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Business Combinations" sheetId="14" state="visible" r:id="rId14"/>
    <sheet xmlns:r="http://schemas.openxmlformats.org/officeDocument/2006/relationships" name="Loans and Allowance for Loan Lo" sheetId="15" state="visible" r:id="rId15"/>
    <sheet xmlns:r="http://schemas.openxmlformats.org/officeDocument/2006/relationships" name="Fair Value Measurements" sheetId="16" state="visible" r:id="rId16"/>
    <sheet xmlns:r="http://schemas.openxmlformats.org/officeDocument/2006/relationships" name="Mortgage Backed Securities" sheetId="17" state="visible" r:id="rId17"/>
    <sheet xmlns:r="http://schemas.openxmlformats.org/officeDocument/2006/relationships" name="Servicing Rights" sheetId="18" state="visible" r:id="rId18"/>
    <sheet xmlns:r="http://schemas.openxmlformats.org/officeDocument/2006/relationships" name="Residential mortgage banking ac" sheetId="19" state="visible" r:id="rId19"/>
    <sheet xmlns:r="http://schemas.openxmlformats.org/officeDocument/2006/relationships" name="Secured Borrowings" sheetId="20" state="visible" r:id="rId20"/>
    <sheet xmlns:r="http://schemas.openxmlformats.org/officeDocument/2006/relationships" name="Senior secured notes, convertib" sheetId="21" state="visible" r:id="rId21"/>
    <sheet xmlns:r="http://schemas.openxmlformats.org/officeDocument/2006/relationships" name="Guaranteed loan financing" sheetId="22" state="visible" r:id="rId22"/>
    <sheet xmlns:r="http://schemas.openxmlformats.org/officeDocument/2006/relationships" name="Variable interest entities and " sheetId="23" state="visible" r:id="rId23"/>
    <sheet xmlns:r="http://schemas.openxmlformats.org/officeDocument/2006/relationships" name="Interest income and interest ex" sheetId="24" state="visible" r:id="rId24"/>
    <sheet xmlns:r="http://schemas.openxmlformats.org/officeDocument/2006/relationships" name="Derivative instruments" sheetId="25" state="visible" r:id="rId25"/>
    <sheet xmlns:r="http://schemas.openxmlformats.org/officeDocument/2006/relationships" name="Real estate, held for sale" sheetId="26" state="visible" r:id="rId26"/>
    <sheet xmlns:r="http://schemas.openxmlformats.org/officeDocument/2006/relationships" name="Agreements and transactions wit" sheetId="27" state="visible" r:id="rId27"/>
    <sheet xmlns:r="http://schemas.openxmlformats.org/officeDocument/2006/relationships" name="Other assets and other liabilit" sheetId="28" state="visible" r:id="rId28"/>
    <sheet xmlns:r="http://schemas.openxmlformats.org/officeDocument/2006/relationships" name="Other income and operating expe" sheetId="29" state="visible" r:id="rId29"/>
    <sheet xmlns:r="http://schemas.openxmlformats.org/officeDocument/2006/relationships" name="Stockholders Equity" sheetId="30" state="visible" r:id="rId30"/>
    <sheet xmlns:r="http://schemas.openxmlformats.org/officeDocument/2006/relationships" name="Earnings per Share of Common St" sheetId="31" state="visible" r:id="rId31"/>
    <sheet xmlns:r="http://schemas.openxmlformats.org/officeDocument/2006/relationships" name="Offsetting assets and liabiliti" sheetId="32" state="visible" r:id="rId32"/>
    <sheet xmlns:r="http://schemas.openxmlformats.org/officeDocument/2006/relationships" name="Financial Instruments with off-" sheetId="33" state="visible" r:id="rId33"/>
    <sheet xmlns:r="http://schemas.openxmlformats.org/officeDocument/2006/relationships" name="Commitments, Contingencies and "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Supplemental Financial Data"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Recently Issued Accounting Pr_2" sheetId="40" state="visible" r:id="rId40"/>
    <sheet xmlns:r="http://schemas.openxmlformats.org/officeDocument/2006/relationships" name="Business Combinations (Tables)" sheetId="41" state="visible" r:id="rId41"/>
    <sheet xmlns:r="http://schemas.openxmlformats.org/officeDocument/2006/relationships" name="Loans and Allowance for Loan _2" sheetId="42" state="visible" r:id="rId42"/>
    <sheet xmlns:r="http://schemas.openxmlformats.org/officeDocument/2006/relationships" name="Fair Value Measurements (Tables" sheetId="43" state="visible" r:id="rId43"/>
    <sheet xmlns:r="http://schemas.openxmlformats.org/officeDocument/2006/relationships" name="Mortgage Backed Securities (Tab" sheetId="44" state="visible" r:id="rId44"/>
    <sheet xmlns:r="http://schemas.openxmlformats.org/officeDocument/2006/relationships" name="Servicing rights (Tables)" sheetId="45" state="visible" r:id="rId45"/>
    <sheet xmlns:r="http://schemas.openxmlformats.org/officeDocument/2006/relationships" name="Residential mortgage banking _2" sheetId="46" state="visible" r:id="rId46"/>
    <sheet xmlns:r="http://schemas.openxmlformats.org/officeDocument/2006/relationships" name="Secured Borrowings (Tables)" sheetId="47" state="visible" r:id="rId47"/>
    <sheet xmlns:r="http://schemas.openxmlformats.org/officeDocument/2006/relationships" name="Senior secured notes, convert_2" sheetId="48" state="visible" r:id="rId48"/>
    <sheet xmlns:r="http://schemas.openxmlformats.org/officeDocument/2006/relationships" name="Guaranteed loan financing (Tabl" sheetId="49" state="visible" r:id="rId49"/>
    <sheet xmlns:r="http://schemas.openxmlformats.org/officeDocument/2006/relationships" name="Variable interest entities an_2" sheetId="50" state="visible" r:id="rId50"/>
    <sheet xmlns:r="http://schemas.openxmlformats.org/officeDocument/2006/relationships" name="Interest income and interest _2" sheetId="51" state="visible" r:id="rId51"/>
    <sheet xmlns:r="http://schemas.openxmlformats.org/officeDocument/2006/relationships" name="Derivative instruments (Tables)" sheetId="52" state="visible" r:id="rId52"/>
    <sheet xmlns:r="http://schemas.openxmlformats.org/officeDocument/2006/relationships" name="Real estate, held for sale (Tab" sheetId="53" state="visible" r:id="rId53"/>
    <sheet xmlns:r="http://schemas.openxmlformats.org/officeDocument/2006/relationships" name="Agreements and transactions w_2" sheetId="54" state="visible" r:id="rId54"/>
    <sheet xmlns:r="http://schemas.openxmlformats.org/officeDocument/2006/relationships" name="Other assets and other liabil_2" sheetId="55" state="visible" r:id="rId55"/>
    <sheet xmlns:r="http://schemas.openxmlformats.org/officeDocument/2006/relationships" name="Other income and operating ex_2" sheetId="56" state="visible" r:id="rId56"/>
    <sheet xmlns:r="http://schemas.openxmlformats.org/officeDocument/2006/relationships" name="Stockholders Equity (Tables)" sheetId="57" state="visible" r:id="rId57"/>
    <sheet xmlns:r="http://schemas.openxmlformats.org/officeDocument/2006/relationships" name="Earnings per Share of Common _2" sheetId="58" state="visible" r:id="rId58"/>
    <sheet xmlns:r="http://schemas.openxmlformats.org/officeDocument/2006/relationships" name="Offsetting assets and liabili_2" sheetId="59" state="visible" r:id="rId59"/>
    <sheet xmlns:r="http://schemas.openxmlformats.org/officeDocument/2006/relationships" name="Commitments, Contingencies an_2" sheetId="60" state="visible" r:id="rId60"/>
    <sheet xmlns:r="http://schemas.openxmlformats.org/officeDocument/2006/relationships" name="Segment Reporting (Tables)" sheetId="61" state="visible" r:id="rId61"/>
    <sheet xmlns:r="http://schemas.openxmlformats.org/officeDocument/2006/relationships" name="Supplemental Financial Data (Ta" sheetId="62" state="visible" r:id="rId62"/>
    <sheet xmlns:r="http://schemas.openxmlformats.org/officeDocument/2006/relationships" name="Organization (Details)" sheetId="63" state="visible" r:id="rId63"/>
    <sheet xmlns:r="http://schemas.openxmlformats.org/officeDocument/2006/relationships" name="Organization - Acquisitions (De" sheetId="64" state="visible" r:id="rId64"/>
    <sheet xmlns:r="http://schemas.openxmlformats.org/officeDocument/2006/relationships" name="Summary of Significant Accoun_3" sheetId="65" state="visible" r:id="rId65"/>
    <sheet xmlns:r="http://schemas.openxmlformats.org/officeDocument/2006/relationships" name="Recently Issued Accounting Pr_3" sheetId="66" state="visible" r:id="rId66"/>
    <sheet xmlns:r="http://schemas.openxmlformats.org/officeDocument/2006/relationships" name="Business Combinations - Acquisi" sheetId="67" state="visible" r:id="rId67"/>
    <sheet xmlns:r="http://schemas.openxmlformats.org/officeDocument/2006/relationships" name="Business Combinations - Fair Va" sheetId="68" state="visible" r:id="rId68"/>
    <sheet xmlns:r="http://schemas.openxmlformats.org/officeDocument/2006/relationships" name="Business Combinations - Bargain" sheetId="69" state="visible" r:id="rId69"/>
    <sheet xmlns:r="http://schemas.openxmlformats.org/officeDocument/2006/relationships" name="Business Combinations - Intangi" sheetId="70" state="visible" r:id="rId70"/>
    <sheet xmlns:r="http://schemas.openxmlformats.org/officeDocument/2006/relationships" name="Business Combinations - Pro-for" sheetId="71" state="visible" r:id="rId71"/>
    <sheet xmlns:r="http://schemas.openxmlformats.org/officeDocument/2006/relationships" name="Loans and Allowance for Loan _3" sheetId="72" state="visible" r:id="rId72"/>
    <sheet xmlns:r="http://schemas.openxmlformats.org/officeDocument/2006/relationships" name="Loans and Allowance for Loan _4" sheetId="73" state="visible" r:id="rId73"/>
    <sheet xmlns:r="http://schemas.openxmlformats.org/officeDocument/2006/relationships" name="Loans and Allowance for Loan _5" sheetId="74" state="visible" r:id="rId74"/>
    <sheet xmlns:r="http://schemas.openxmlformats.org/officeDocument/2006/relationships" name="Loans and Allowance for Loan _6" sheetId="75" state="visible" r:id="rId75"/>
    <sheet xmlns:r="http://schemas.openxmlformats.org/officeDocument/2006/relationships" name="Loans and Allowance for Loan _7" sheetId="76" state="visible" r:id="rId76"/>
    <sheet xmlns:r="http://schemas.openxmlformats.org/officeDocument/2006/relationships" name="Loans and Allowance for Loan _8" sheetId="77" state="visible" r:id="rId77"/>
    <sheet xmlns:r="http://schemas.openxmlformats.org/officeDocument/2006/relationships" name="Loans and Allowance for Loan _9" sheetId="78" state="visible" r:id="rId78"/>
    <sheet xmlns:r="http://schemas.openxmlformats.org/officeDocument/2006/relationships" name="Loans and Allowance for Loan_10" sheetId="79" state="visible" r:id="rId79"/>
    <sheet xmlns:r="http://schemas.openxmlformats.org/officeDocument/2006/relationships" name="Loans and Allowance for Loan_11" sheetId="80" state="visible" r:id="rId80"/>
    <sheet xmlns:r="http://schemas.openxmlformats.org/officeDocument/2006/relationships" name="Fair Value Measurements - Finan" sheetId="81" state="visible" r:id="rId81"/>
    <sheet xmlns:r="http://schemas.openxmlformats.org/officeDocument/2006/relationships" name="Fair Value Measurements - Chang" sheetId="82" state="visible" r:id="rId82"/>
    <sheet xmlns:r="http://schemas.openxmlformats.org/officeDocument/2006/relationships" name="Fair Value Measurements - Valua" sheetId="83" state="visible" r:id="rId83"/>
    <sheet xmlns:r="http://schemas.openxmlformats.org/officeDocument/2006/relationships" name="Fair Value Measurements - Asset" sheetId="84" state="visible" r:id="rId84"/>
    <sheet xmlns:r="http://schemas.openxmlformats.org/officeDocument/2006/relationships" name="Mortgage Backed Securities (Det" sheetId="85" state="visible" r:id="rId85"/>
    <sheet xmlns:r="http://schemas.openxmlformats.org/officeDocument/2006/relationships" name="Servicing rights (Details)" sheetId="86" state="visible" r:id="rId86"/>
    <sheet xmlns:r="http://schemas.openxmlformats.org/officeDocument/2006/relationships" name="Servicing rights - Estimated va" sheetId="87" state="visible" r:id="rId87"/>
    <sheet xmlns:r="http://schemas.openxmlformats.org/officeDocument/2006/relationships" name="Servicing rights - Assumptions " sheetId="88" state="visible" r:id="rId88"/>
    <sheet xmlns:r="http://schemas.openxmlformats.org/officeDocument/2006/relationships" name="Servicing rights - Amortization" sheetId="89" state="visible" r:id="rId89"/>
    <sheet xmlns:r="http://schemas.openxmlformats.org/officeDocument/2006/relationships" name="Servicing rights - Residential " sheetId="90" state="visible" r:id="rId90"/>
    <sheet xmlns:r="http://schemas.openxmlformats.org/officeDocument/2006/relationships" name="Residential mortgage banking _3" sheetId="91" state="visible" r:id="rId91"/>
    <sheet xmlns:r="http://schemas.openxmlformats.org/officeDocument/2006/relationships" name="Secured Borrowings (Details)" sheetId="92" state="visible" r:id="rId92"/>
    <sheet xmlns:r="http://schemas.openxmlformats.org/officeDocument/2006/relationships" name="Secured Borrowings - Collateral" sheetId="93" state="visible" r:id="rId93"/>
    <sheet xmlns:r="http://schemas.openxmlformats.org/officeDocument/2006/relationships" name="Senior secured notes, convert_3" sheetId="94" state="visible" r:id="rId94"/>
    <sheet xmlns:r="http://schemas.openxmlformats.org/officeDocument/2006/relationships" name="Guaranteed Loan Financing (Deta" sheetId="95" state="visible" r:id="rId95"/>
    <sheet xmlns:r="http://schemas.openxmlformats.org/officeDocument/2006/relationships" name="Guaranteed Loan Financing - Mat" sheetId="96" state="visible" r:id="rId96"/>
    <sheet xmlns:r="http://schemas.openxmlformats.org/officeDocument/2006/relationships" name="Variable interest entities an_3" sheetId="97" state="visible" r:id="rId97"/>
    <sheet xmlns:r="http://schemas.openxmlformats.org/officeDocument/2006/relationships" name="Variable interest entities an_4" sheetId="98" state="visible" r:id="rId98"/>
    <sheet xmlns:r="http://schemas.openxmlformats.org/officeDocument/2006/relationships" name="Variable interest entities an_5" sheetId="99" state="visible" r:id="rId99"/>
    <sheet xmlns:r="http://schemas.openxmlformats.org/officeDocument/2006/relationships" name="Interest income and interest _3" sheetId="100" state="visible" r:id="rId100"/>
    <sheet xmlns:r="http://schemas.openxmlformats.org/officeDocument/2006/relationships" name="Derivative instruments (Details" sheetId="101" state="visible" r:id="rId101"/>
    <sheet xmlns:r="http://schemas.openxmlformats.org/officeDocument/2006/relationships" name="Real estate, held for sale (Det" sheetId="102" state="visible" r:id="rId102"/>
    <sheet xmlns:r="http://schemas.openxmlformats.org/officeDocument/2006/relationships" name="Agreements and transactions w_3" sheetId="103" state="visible" r:id="rId103"/>
    <sheet xmlns:r="http://schemas.openxmlformats.org/officeDocument/2006/relationships" name="Other assets and other liabil_3" sheetId="104" state="visible" r:id="rId104"/>
    <sheet xmlns:r="http://schemas.openxmlformats.org/officeDocument/2006/relationships" name="Other Asset and Other Liabiliti" sheetId="105" state="visible" r:id="rId105"/>
    <sheet xmlns:r="http://schemas.openxmlformats.org/officeDocument/2006/relationships" name="Other income and operating ex_3" sheetId="106" state="visible" r:id="rId106"/>
    <sheet xmlns:r="http://schemas.openxmlformats.org/officeDocument/2006/relationships" name="Stockholders Equity - Equity Of" sheetId="107" state="visible" r:id="rId107"/>
    <sheet xmlns:r="http://schemas.openxmlformats.org/officeDocument/2006/relationships" name="Stockholders Equity - Common St" sheetId="108" state="visible" r:id="rId108"/>
    <sheet xmlns:r="http://schemas.openxmlformats.org/officeDocument/2006/relationships" name="Stockholders Equity - Manager E" sheetId="109" state="visible" r:id="rId109"/>
    <sheet xmlns:r="http://schemas.openxmlformats.org/officeDocument/2006/relationships" name="Stockholders Equity - RSU activ" sheetId="110" state="visible" r:id="rId110"/>
    <sheet xmlns:r="http://schemas.openxmlformats.org/officeDocument/2006/relationships" name="Earnings per Share of Common _3" sheetId="111" state="visible" r:id="rId111"/>
    <sheet xmlns:r="http://schemas.openxmlformats.org/officeDocument/2006/relationships" name="Earnings per Common Share - Ope" sheetId="112" state="visible" r:id="rId112"/>
    <sheet xmlns:r="http://schemas.openxmlformats.org/officeDocument/2006/relationships" name="Offsetting assets and liabili_3" sheetId="113" state="visible" r:id="rId113"/>
    <sheet xmlns:r="http://schemas.openxmlformats.org/officeDocument/2006/relationships" name="Offsetting assets and liabili_4" sheetId="114" state="visible" r:id="rId114"/>
    <sheet xmlns:r="http://schemas.openxmlformats.org/officeDocument/2006/relationships" name="Commitments, Contingencies an_3" sheetId="115" state="visible" r:id="rId115"/>
    <sheet xmlns:r="http://schemas.openxmlformats.org/officeDocument/2006/relationships" name="Income Taxes (Details)" sheetId="116" state="visible" r:id="rId116"/>
    <sheet xmlns:r="http://schemas.openxmlformats.org/officeDocument/2006/relationships" name="Segment Reporting (Details)" sheetId="117" state="visible" r:id="rId117"/>
    <sheet xmlns:r="http://schemas.openxmlformats.org/officeDocument/2006/relationships" name="Supplemental Financial Data (De"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427">
  <si>
    <t>Document and Entity Information - shares</t>
  </si>
  <si>
    <t>3 Months Ended</t>
  </si>
  <si>
    <t>Mar. 31, 2020</t>
  </si>
  <si>
    <t>Apr. 30, 2020</t>
  </si>
  <si>
    <t>Document and Entity Information</t>
  </si>
  <si>
    <t>Document Type</t>
  </si>
  <si>
    <t>10-Q</t>
  </si>
  <si>
    <t>Document Period End Date</t>
  </si>
  <si>
    <t>Mar. 31,
		2020</t>
  </si>
  <si>
    <t>Entity Registrant Name</t>
  </si>
  <si>
    <t>READY CAPITAL CORPORATION</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527590</t>
  </si>
  <si>
    <t>Amendment Flag</t>
  </si>
  <si>
    <t>CONSOLIDATED BALANCE SHEETS - USD ($) $ in Thousands</t>
  </si>
  <si>
    <t>Dec. 31, 2019</t>
  </si>
  <si>
    <t>Assets</t>
  </si>
  <si>
    <t>Cash and cash equivalents</t>
  </si>
  <si>
    <t>Restricted cash</t>
  </si>
  <si>
    <t>Loans, net (including $19,813 and $20,212 held at fair value)</t>
  </si>
  <si>
    <t>Loans, held-for-sale, at fair value</t>
  </si>
  <si>
    <t>Mortgage backed securities, at fair value</t>
  </si>
  <si>
    <t>Loans eligible for repurchase from Ginnie Mae</t>
  </si>
  <si>
    <t>Investment in unconsolidated joint ventures</t>
  </si>
  <si>
    <t>Purchased future receivables, net</t>
  </si>
  <si>
    <t>Derivative instruments</t>
  </si>
  <si>
    <t>Servicing rights (including $78,631 and $91,174 held at fair value)</t>
  </si>
  <si>
    <t>Real estate, held for sale</t>
  </si>
  <si>
    <t>Other assets</t>
  </si>
  <si>
    <t>Total Assets</t>
  </si>
  <si>
    <t>Liabilities</t>
  </si>
  <si>
    <t>Secured borrowings</t>
  </si>
  <si>
    <t>Convertible notes, net</t>
  </si>
  <si>
    <t>Senior secured notes, net</t>
  </si>
  <si>
    <t>Corporate debt, net</t>
  </si>
  <si>
    <t>Guaranteed loan financing</t>
  </si>
  <si>
    <t>Liabilities for loans eligible for repurchase from Ginnie Mae</t>
  </si>
  <si>
    <t>Dividends payable</t>
  </si>
  <si>
    <t>Accounts payable and other accrued liabilities</t>
  </si>
  <si>
    <t>Total Liabilities</t>
  </si>
  <si>
    <t>Stockholders’ Equity</t>
  </si>
  <si>
    <t>Common stock, $0.0001 par value, 500,000,000 shares authorized, 52,091,850 and 51,127,326 shares issued and outstanding, respectively</t>
  </si>
  <si>
    <t>Additional paid-in capital</t>
  </si>
  <si>
    <t>Retained earnings</t>
  </si>
  <si>
    <t>Accumulated other comprehensive loss</t>
  </si>
  <si>
    <t>Total Ready Capital Corporation equity</t>
  </si>
  <si>
    <t>Non-controlling interests</t>
  </si>
  <si>
    <t>Total Stockholders’ Equity</t>
  </si>
  <si>
    <t>Total Liabilities and Stockholders’ Equity</t>
  </si>
  <si>
    <t>Consolidated VIEs</t>
  </si>
  <si>
    <t>CONSOLIDATED BALANCE SHEETS (Parenthetical) - USD ($) $ in Thousands</t>
  </si>
  <si>
    <t>Parenthetical information</t>
  </si>
  <si>
    <t>Loan receivable allowance</t>
  </si>
  <si>
    <t>Servicing rights held at fair value</t>
  </si>
  <si>
    <t>Common stock, par value</t>
  </si>
  <si>
    <t>Common stock, authorized capital</t>
  </si>
  <si>
    <t>Common stock, issued</t>
  </si>
  <si>
    <t>Common stock, outstanding</t>
  </si>
  <si>
    <t>CONSOLIDATED STATEMENTS OF INCOME - USD ($) $ in Thousands</t>
  </si>
  <si>
    <t>Mar. 31, 2019</t>
  </si>
  <si>
    <t>CONSOLIDATED STATEMENTS OF INCOME</t>
  </si>
  <si>
    <t>Interest income</t>
  </si>
  <si>
    <t>Interest expense</t>
  </si>
  <si>
    <t>Net interest income before provision for loan losses</t>
  </si>
  <si>
    <t>Provision for loan losses</t>
  </si>
  <si>
    <t>Net interest income after provision for loan losses</t>
  </si>
  <si>
    <t>Non-interest income</t>
  </si>
  <si>
    <t>Residential mortgage banking activities</t>
  </si>
  <si>
    <t>Net realized gain (loss) on financial instruments and real estate owned</t>
  </si>
  <si>
    <t>Net unrealized gain (loss) on financial instruments</t>
  </si>
  <si>
    <t>Servicing income, net of amortization and impairment of $1,725 and $1,763</t>
  </si>
  <si>
    <t>Income on purchased future receivables, net of allowance for doubtful accounts of $6,917</t>
  </si>
  <si>
    <t>Income (loss) on unconsolidated joint ventures</t>
  </si>
  <si>
    <t>Other income</t>
  </si>
  <si>
    <t>Gain on bargain purchase</t>
  </si>
  <si>
    <t>Total non-interest income</t>
  </si>
  <si>
    <t>Non-interest expense</t>
  </si>
  <si>
    <t>Employee compensation and benefits</t>
  </si>
  <si>
    <t>Allocated employee compensation and benefits from related party</t>
  </si>
  <si>
    <t>Variable expenses on residential mortgage banking activities</t>
  </si>
  <si>
    <t>Professional fees</t>
  </si>
  <si>
    <t>Management fees – related party</t>
  </si>
  <si>
    <t>Loan servicing expense</t>
  </si>
  <si>
    <t>Merger related expenses</t>
  </si>
  <si>
    <t>Other operating expenses</t>
  </si>
  <si>
    <t>Total non-interest expense</t>
  </si>
  <si>
    <t>Income (loss) before provision for income taxes</t>
  </si>
  <si>
    <t>Income tax benefit</t>
  </si>
  <si>
    <t>Net income (loss)</t>
  </si>
  <si>
    <t>Less: Net income (loss) attributable to non-controlling interest</t>
  </si>
  <si>
    <t>Net income (loss) attributable to Ready Capital Corporation</t>
  </si>
  <si>
    <t>Earnings (loss) per basic common share</t>
  </si>
  <si>
    <t>Earnings (loss) per common share - basic</t>
  </si>
  <si>
    <t>Earnings (loss) per diluted common share</t>
  </si>
  <si>
    <t>Earnings (loss) per common share - diluted</t>
  </si>
  <si>
    <t>Weighted-average shares outstanding</t>
  </si>
  <si>
    <t>Basic</t>
  </si>
  <si>
    <t>Diluted</t>
  </si>
  <si>
    <t>Dividends declared per share of common stock</t>
  </si>
  <si>
    <t>CONSOLIDATED STATEMENTS OF INCOME (Parenthetical) - USD ($) $ in Thousands</t>
  </si>
  <si>
    <t>Servicing income, amortization and impairment</t>
  </si>
  <si>
    <t>Income on purchased future receivable, allowance for doubtful accounts</t>
  </si>
  <si>
    <t>CONSOLIDATED STATEMENTS OF COMPREHENSIVE INCOME - USD ($) $ in Thousands</t>
  </si>
  <si>
    <t>CONSOLIDATED STATEMENTS OF COMPREHENSIVE INCOME</t>
  </si>
  <si>
    <t>Other comprehensive income (loss) - net change by component</t>
  </si>
  <si>
    <t>Net change in hedging derivatives (cash flow hedges)</t>
  </si>
  <si>
    <t>Foreign currency translation adjustment</t>
  </si>
  <si>
    <t>Other comprehensive (loss)</t>
  </si>
  <si>
    <t>Comprehensive income (loss)</t>
  </si>
  <si>
    <t>Comprehensive income (loss) attributable to non-controlling interests</t>
  </si>
  <si>
    <t>Comprehensive income (loss) attributable to Ready Capital Corporation</t>
  </si>
  <si>
    <t>CONSOLIDATED STATEMENTS OF CHANGES IN EQUITY - USD ($) $ in Thousands</t>
  </si>
  <si>
    <t>Total Ready Capital Corporation Equity</t>
  </si>
  <si>
    <t>Common Stock</t>
  </si>
  <si>
    <t>Additional Paid-in-Capital</t>
  </si>
  <si>
    <t>Retained Earnings (Deficit)</t>
  </si>
  <si>
    <t>Accumulated Other Comprehensive Loss</t>
  </si>
  <si>
    <t>Noncontrolling Interests</t>
  </si>
  <si>
    <t>Total</t>
  </si>
  <si>
    <t>Balance at beginning of period at Dec. 31, 2018</t>
  </si>
  <si>
    <t>Balance at beginning of period (in shares) at Dec. 31, 2018</t>
  </si>
  <si>
    <t>Increase (Decrease) in Stockholders' Equity</t>
  </si>
  <si>
    <t>Dividend declared on common stock</t>
  </si>
  <si>
    <t>Dividend declared on OP units</t>
  </si>
  <si>
    <t>Shares issued pursuant to merger transactions</t>
  </si>
  <si>
    <t>Common stock issued in connection with merger transactions</t>
  </si>
  <si>
    <t>Distributions, net</t>
  </si>
  <si>
    <t>Equity component of 2017 convertible note issuance</t>
  </si>
  <si>
    <t>Stock-based compensation</t>
  </si>
  <si>
    <t>Stock-based compensation (shares)</t>
  </si>
  <si>
    <t>Manager incentive fee paid in stock</t>
  </si>
  <si>
    <t>Manager incentive fee paid in stock (in shares)</t>
  </si>
  <si>
    <t>Other comprehensive loss</t>
  </si>
  <si>
    <t>Balance at end of period at Mar. 31, 2019</t>
  </si>
  <si>
    <t>Balance at end of period (in shares) at Mar. 31, 2019</t>
  </si>
  <si>
    <t>Cumulative-effect adjustment upon adoption of ASU 2016-13, net of taxes (note 4)</t>
  </si>
  <si>
    <t>Balance at beginning of period at Dec. 31, 2019</t>
  </si>
  <si>
    <t>Balance at beginning of period (in shares) at Dec. 31, 2019</t>
  </si>
  <si>
    <t>Equity issuances</t>
  </si>
  <si>
    <t>Equity issuances (shares)</t>
  </si>
  <si>
    <t>Offering costs</t>
  </si>
  <si>
    <t>Balance at end of period at Mar. 31, 2020</t>
  </si>
  <si>
    <t>Balance at end of period (in shares) at Mar. 31, 2020</t>
  </si>
  <si>
    <t>CONSOLIDATED STATEMENTS OF CHANGES IN EQUITY (Parenthetical) - $ / shares</t>
  </si>
  <si>
    <t>Mar. 11, 2020</t>
  </si>
  <si>
    <t>Dec. 11, 2019</t>
  </si>
  <si>
    <t>Sep. 10, 2019</t>
  </si>
  <si>
    <t>Jun. 11, 2019</t>
  </si>
  <si>
    <t>Mar. 12, 2019</t>
  </si>
  <si>
    <t>Dec. 12, 2018</t>
  </si>
  <si>
    <t>Statement of Stockholders' Equity</t>
  </si>
  <si>
    <t>CONSOLIDATED STATEMENTS OF CASH FLOWS - USD ($) $ in Thousands</t>
  </si>
  <si>
    <t>Cash Flows From Operating Activities:</t>
  </si>
  <si>
    <t>Adjustments to reconcile net income (loss) to net cash (used in) provided by operating activities:</t>
  </si>
  <si>
    <t>Amortization of premiums, discounts, and debt issuance costs, net</t>
  </si>
  <si>
    <t>Impairment loss on real estate, held for sale</t>
  </si>
  <si>
    <t>Change in repair and denial reserve</t>
  </si>
  <si>
    <t>Net settlement of derivative instruments</t>
  </si>
  <si>
    <t>Origination of loans, held for sale, at fair value</t>
  </si>
  <si>
    <t>Proceeds from disposition and principal payments of loans, held for sale, at fair value</t>
  </si>
  <si>
    <t>Realized gains, net</t>
  </si>
  <si>
    <t>Unrealized losses, net</t>
  </si>
  <si>
    <t>Equity in net loss (income) of unconsolidated joint ventures, net of distributions</t>
  </si>
  <si>
    <t>Purchased future receivables, net of payoffs</t>
  </si>
  <si>
    <t>Allowance for doubtful accounts on purchased future receivables</t>
  </si>
  <si>
    <t>Net changes in operating assets and liabilities</t>
  </si>
  <si>
    <t>Assets of consolidated VIEs (excluding loans, net), accrued interest and due from servicers</t>
  </si>
  <si>
    <t>Receivable from third parties</t>
  </si>
  <si>
    <t>Net cash (used in) provided by operating activities</t>
  </si>
  <si>
    <t>Cash Flow From Investing Activities:</t>
  </si>
  <si>
    <t>Origination of loans</t>
  </si>
  <si>
    <t>Purchase of loans</t>
  </si>
  <si>
    <t>Purchase of mortgage backed securities, at fair value</t>
  </si>
  <si>
    <t>Funding of unconsolidated joint ventures</t>
  </si>
  <si>
    <t>Proceeds on unconsolidated joint venture in excess of earnings recognized</t>
  </si>
  <si>
    <t>Proceeds from disposition and principal payment of loans</t>
  </si>
  <si>
    <t>Proceeds from sale and principal payment of mortgage backed securities, at fair value</t>
  </si>
  <si>
    <t>Proceeds from sale of real estate</t>
  </si>
  <si>
    <t>Cash acquired in connection with the ORM Merger</t>
  </si>
  <si>
    <t>Net cash (used in) investing activities</t>
  </si>
  <si>
    <t>Cash Flows From Financing Activities:</t>
  </si>
  <si>
    <t>Proceeds from secured borrowings</t>
  </si>
  <si>
    <t>Payment of secured borrowings</t>
  </si>
  <si>
    <t>Proceeds from issuance of securitized debt obligations of consolidated VIEs</t>
  </si>
  <si>
    <t>Payment of securitized debt obligations of consolidated VIEs</t>
  </si>
  <si>
    <t>Payment of guaranteed loan financing</t>
  </si>
  <si>
    <t>Payment of deferred financing costs</t>
  </si>
  <si>
    <t>Equity issuance, net of offering costs</t>
  </si>
  <si>
    <t>Payment of contingent consideration</t>
  </si>
  <si>
    <t>Distributions from non-controlling interests, net</t>
  </si>
  <si>
    <t>Dividend payment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operating cash flow</t>
  </si>
  <si>
    <t>Cash paid for interest</t>
  </si>
  <si>
    <t>Cash (received) paid for income taxes</t>
  </si>
  <si>
    <t>Supplemental disclosure of non-cash investing activities</t>
  </si>
  <si>
    <t>Loans transferred from Loans, held for sale, at fair value to Loans, net</t>
  </si>
  <si>
    <t>Deconsolidation of assets in securitization trusts</t>
  </si>
  <si>
    <t>Supplemental disclosure of non-cash financing activities</t>
  </si>
  <si>
    <t>Deconsolidation of borrowings in securitization trusts</t>
  </si>
  <si>
    <t>Share-based component of incentive fees</t>
  </si>
  <si>
    <t>Cash and restricted cash reconciliation</t>
  </si>
  <si>
    <t>Cash, cash equivalents, and restricted cash in Assets of consolidated VIEs</t>
  </si>
  <si>
    <t>Organization</t>
  </si>
  <si>
    <t>Note 1 – Organization
Ready Capital Corporation (the “Company” or “Ready Capital” and together with its subsidiaries “we”, “us” and “our”) is a Maryland corporation. The Company is a multi-strategy real estate finance company that originates, acquires, finances and services small to medium balance commercial (“SBC”) loans, Small Business Administration (“SBA”) loans, residential mortgage loans, and to a lesser extent, mortgage backed securities (“MBS”) collateralized primarily by SBC loans, or other real estate-related investments.
The Company is externally managed and advised by Waterfall Asset Management, LLC (“Waterfall” or the “Manager”), an investment advisor registered with the United States Securities and Exchange Commission under the Investment Advisors Act of 1940, as amended.
Sutherland Partners, LP (the “Operating Partnership”) holds substantially all of our assets and conducts substantially all of our business. As of March 31, 2020 and December 31, 2019, the Company owned approximately 97.9% of the operating partnership units (“OP units”) of the Operating Partnership.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The Company reports its results of operations through the following four business segments: i) Acquisitions , ii) SBC Originations , iii) SBA Originations, Acquisitions and Servicing , and iv) Residential Mortgage Banking, with the remaining amounts recorded in Corporate- Other . Our acquisition and origination platforms consist of the following four operating segments:
·
Acquisitions . We acquire performing and non-performing SBC loans as part of our business strategy. We hold performing SBC loans to term, and we seek to maximize the value of the non-performing SBC loans acquired by us through borrower based resolution strategies. We typically acquire non-performing loans at a discount to their unpaid principal balance (“UPB”) when we believe that resolution of the loans will provide attractive risk-adjusted returns. We also acquire purchased future receivables through our Knight Capital, LLC (“Knight Capital”) funding platform.
·
SBC Originations . We originate SBC loans secured by stabilized or transitional investor properties using multiple loan origination channels through our wholly-owned subsidiary, ReadyCap Commercial, LLC (“ReadyCap Commercial”). These originated loans are generally held-for-investment or placed into securitization structures. Additionally, as part of this segment, we originate and service multi-family loan products under the Federal Home Loan Mortgage Corporation’s Small Balance Loan Program (“Freddie Mac” and the “Freddie Mac program”). These originated loans are held for sale, then sold to Freddie Mac.
·
SBA Originations, Acquisitions, and Servicing . We acquire, originate and service owner-occupied loans guaranteed by the SBA under its Section 7(a) loan program (the “SBA Section 7(a) Program”) through our wholly-owned subsidiary, ReadyCap Lending, LLC (“ReadyCap Lending”). We hold an SBA license as one of only 14 non-bank Small Business Lending Companies (“SBLCs”) and have been granted preferred lender status by the SBA. These originated loans are either held-for-investment, placed into securitization structures, or sold.
·
Residential Mortgage Banking . We operate our residential mortgage loan origination segment through our wholly-owned subsidiary, GMFS, LLC ("GMFS"). GMFS originates residential mortgage loans eligible to be purchased, guaranteed or insured by the Federal National Mortgage Association (“Fannie Mae”), Freddie Mac, Federal Housing Administration (“FHA”), U.S. Department of Agriculture (“USDA”) and U.S. Department of Veterans Affairs (“VA”) through retail, correspondent and broker channels. These originated loans are then sold to third parties, primarily agency lending programs.
On March 29, 2019, the Company completed the acquisition of Owens Realty Mortgage, Inc. (“ORM”), through a merger of ORM with and into a wholly-owned subsidiary of the Company, in exchange for approximately 12.2 million shares of the Company’s common stock (“ORM Merger”). In accordance with the Merger Agreement, the number of shares of the Company’s common stock issued was based on an exchange ratio of 1.441 per share. The total purchase price for the merger of $179.3 million consists exclusively of the Company’s common stock issued in exchange for shares of ORM common stock and cash paid in lieu of fractional shares of the Company’s common stock, and was based on the $14.67 closing price of the Company’s common stock on March 29, 2019. Upon the closing of the transaction, the Company’s historical stockholders owned approximately 72% of the combined Company’s stock, while historical ORM stockholders owned approximately 28% of the combined Company’s stock.
The acquisition of ORM increased the Company’s equity capitalization, supported continued growth of the Company’s platform and execution of the Company’s strategy, and provided the Company with improved scale, liquidity and capital alternatives, including additional borrowing capacity. Also, the stockholder base resulting from the acquisition of ORM enhanced the trading volume and liquidity for our stockholders. The combination of the Company and ORM created cost savings and efficiencies resulting from the allocation of operating expenses over a larger portfolio and has allowed the Company to harvest value from ORM's real property assets.
On October 25, 2019, the Company acquired Knight Capital. Knight Capital is a technology-driven platform that provides working capital to small and medium businesses across the U.S. Through its platform, Knight Capital supports business operations by offering a faster alternative to conventional bank funding. The total purchase price for the merger of $27.8 million consists of $17.5 million of cash and $10.3 million of Ready Capital common stock.
The Company qualifies as a real estate investment trust (“REIT”) under the Internal Revenue Code of 1986, as amended (the “Internal Revenue Code”), commencing with its first taxable year ended December 31, 2011. To maintain its tax status as a REIT, the Company distributes at least 90% of its taxable income in the form of distributions to shareholders.</t>
  </si>
  <si>
    <t>Basis of Presentation</t>
  </si>
  <si>
    <t>Note 2 – Basis of Presentation
The unaudited interim consolidated financial statements presented herein are as of March 31, 2020 and December 31, 2019 and for the three months ended March 31, 2020 and 2019. These unaudited consolidated financial statements have been prepared in conformity with accounting principles generally accepted in the United States of America (“GAAP”)—as prescribed by the Financial Accounting Standards Board’s (“FASB”) Accounting Standards Codification (“ASC”) and the rules and regulations of the U.S. Securities and Exchange Commission.
The accompanying interim consolidated financial statements, including the notes thereto, are unaudited and exclude some of the disclosures required in audited financial statements. Accordingly, certain information and footnote disclosures normally included in the consolidated financial statements have been condensed or omitted. In the opinion of management, the accompanying unaudited interim consolidated financial statements contain all normal recurring adjustments necessary for a fair statement of the results for the interim periods presented. Such operating results may not be indicative of the expected results for any other interim period or the entire year. The accompanying unaudited consolidated interim financial statements should be read in conjunction with the audited consolidated financial statements included in our Annual Report on Form 10-K for the fiscal year ended December 31, 2019 filed with the Securities and Exchange Commission, or the SEC.</t>
  </si>
  <si>
    <t>Summary of Significant Accounting Policies</t>
  </si>
  <si>
    <t>Note 3 – Summary of Significant Accounting Policies
Risks and uncertainties
The recent outbreak of the coronavirus pandemic (“COVID-19”) around the globe continues to adversely impact global commercial activity and has contributed to significant volatility in financial markets. The impact of the outbreak has been rapidly evolving around the globe, with several countries taking drastic measures to limit the spread of the virus by instituting quarantines or lockdowns and imposing travel restrictions. Such actions are creating significant disruptions to global supply chains, and adversely impacting several industries, including but not limited to, airlines, hospitality, retail and the broader real estate industry.
The major disruption caused by COVID-19 halted most economic activity in most of the United States resulting in a significant increase in unemployment claims and will likely result in a significant decline in the U.S. Gross Domestic Product (“GDP”). COVID-19 could have a continued and prolonged adverse impact on economic and market conditions and trigger a period of global economic slowdown which could have a material adverse effect on the Company’s results and financial condition.
The full impact of COVID-19 on the real estate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U.S. and global economies, (iv) the timing, scope and effectiveness of additional governmental responses to the pandemic, (v) the timing and speed of economic recovery, (vi) the availability of a treatment or vaccination for COVID-19, and (vii) the negative impact on our borrowers, real estate values and cost of capital.
Use of estimates
The preparation of the Company’s unaudited interim consolidated financial statements in conformity with GAAP requires us to make estimates and assumptions that affect the reported amounts of assets and liabilities and disclosures of contingent assets and liabilities at the date of the unaudited interim consolidated financial statements and the reported amounts of income and expenses during the reporting period. Management makes subjective estimates to project cash flows the Company expects to receive on its loans and securities as well as the related market discount rates, which significantly impacts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The uncertainty over the ultimate impact COVID-19 will have on the U.S. economony and global economy generally, and on our business in particular, makes any estimates and assumptions as of March 31, 2020 inherently less certain than they would be absent the current and potential impacts of COVID-19 . Actual results could materially differ from those estimates.
Basis of consolidation
The accompanying unaudited interim consolidated financial statements of the Company include the accounts and results of operations of the Operating Partnership and other consolidated subsidiaries and VIEs in which we are the primary beneficiary. The unaudited interim consolidated financial statements are prepared in accordance with ASC 810, Consolidations. Intercompany accounts and transactions have been eliminated.
Reclassifications
Certain amounts reported for the prior periods in the accompanying unaudited interim consolidated financial statements have been reclassified in order to conform to the current period’s presentation.
Cash and cash equivalents
The Company accounts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Loans, net
Loans, net consists of loans, held-for-investment, net of allowance for loan losses and loans, held at fair value.
Loans, held-for-investment
Loans, held-for-investment are loans acquired from third parties (“acquired loans”), loans originated by the Company that we do not intend to sell, or securitized loans that were previously originated by us. Securitized loans remain on the Company’s balance sheet because the securitization vehicles are consolidated under ASC 810. Acquired loans are recorded at cost at the time they are acquired.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Loans, held at fair value
Loans, held at fair value represent certain loans originated by the Company for which we have elected the fair value option. Interest is recognized as interest income in the unaudited interim consolidated statements of income when earned and deemed collectible. Changes in fair value are recurring and are reported as net unrealized gain (loss) on the unaudited interim consolidated statements of income.
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LTV”) ratio and economic conditions. The allowance for loan losses is increased through provisions for loan losses charged to earnings and reduced by charge-offs, net of recoveries.
On January 1, 2020, the Company adopted ASU No. 2016-13, Financial Instruments-Credit Losses, and subsequent amendments (“ASU 2016-13”),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The allowance for loan losses required under ASU 2016-13 is deducted from the respective loans’ amortized cost basis on our unaudited consolidated balance sheets. The guidance also requires a cumulative-effect adjustment to retained earnings as of the beginning of the reporting period of adoption.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19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The Company estimates the CECL expected credit losses for its loan portfolio at the individual loan level.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
Non-accrual loans
Non-accrual loans are the loans for which we are not accruing interest income. Non-accrual loans include PCD (“purchased credit-deteriorated”) loans when principal or interest has been delinquent for 90 days or more.
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Other than resolutions such as foreclosures and sales,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Additionally, based on recently issued regulatory guidance provided by federal and state regulatory agencies, loan modifications made in response to the COVID-19 pandemic are not considered TDRs if loans were considered current at the date the modification program was implemented.
Loans, held for sale, at fair value
Loans, held for sale, at fair value are loans that are expected to be sold to third parties in the near term. Interest is recognized as interest income in the unaudited interim consolidated statements of income when earned and deemed collectible. For loans originated by our SBC originations and SBA originations segments, changes in fair value are recurring and are reported as net unrealized gain (loss) in the unaudited interim consolidated statements of income. For originated SBA loans, the guaranteed portion is held for sale, at fair value. For loans originated by GMFS, changes in fair value are reported as residential mortgage banking activities in the unaudited interim consolidated statements of income.
Mortgage backed securities, at fair value
The Company accounts for MBS as trading securities and carries them at fair value under ASC 320, Investments-Debt and Equity Securities. Our MBS portfolio is comprised of asset-backed securities collateralized by interest in or obligations backed by pools of SBC loans.
Purchases and sales of MBS are recorded as of the trade date. Our MBS securities pledged as collateral against borrowings under repurchase agreements are included in mortgage backed securities, at fair value on our unaudited interim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unaudited interim consolidated balance sheets. Such amounts reflect the unpaid principal balance of the loans.
Derivative instruments, at fair value
Subject to maintaining our qualification as a REIT for U.S. federal income tax purposes, we utilize derivative financial instruments, currently comprised of credit default swaps (“CDSs”), interest rate swaps, and interest rate lock commitments (“IRLCs”) as part of our risk management. The Company accounts for derivative instruments under ASC 815, Derivatives and Hedges .
All derivatives are reported as either assets or liabilities in the unaudited interim consolidated balance sheets at the estimated fair value with the changes in the fair value recorded in earnings, unless hedge accounting is elected.
As of March 31, 2020, the Company has offset $8.4 million of cash collateral receivable against our gross derivative liability positions. As of March 31, 2020 and December 31, 2019, the cash collateral receivable for derivatives that has not been offset againt our derivative liability positions is $11.7 million and $9.5 million, respectively, and is included in restricted cash in the unaudited interim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re reported within net unrealized gain (loss) on financial instruments, while the related interest income or interest expense, are reported within net realized gain (loss) on financial instruments in the unaudited interim consolidated statements of income.
IRLCs
IRLCs are agreements under which GMFS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Fannie Mae, Freddie Mac, and the Government National Mortgage Association ((“Ginnie Mae”), collectively, “GSEs”) or MBS prices, estimates of the fair value of the mortgage servicing rights (“MSRs”) and the probability that the mortgage loan will fund within the terms of the IRLC, net of commission expense and broker fees. The realized and unrealized gains or losses are reported in the unaudited interim consolidated statements of income as residential mortgage banking activities. IRLCs are classified as Level 3 in the fair value hierarchy.
FX forwards
FX forwards are agreements between two counterparties to exchange a pair of currencies at a set rate on a future date. FX forward contracts are used to convert the foreign currency risk to U.S. dollars to mitigate exposure to fluctuations in FX rates. The fair value adjustments are reported within net unrealized gain (loss) on financial instruments in the consolidated statements of income. FX forwards are classified as Level 2 in the fair value hierarchy.
CDSs
CDSs are contracts between two parties, a protection buyer, who makes fixed periodic payments, and a protection seller, who collects the premium in exchange for making the protection buyer whole in the case of default. The fair value adjustments are reported within net unrealized gain (loss) on financial instruments, while the related interest income or interest expense, are reported within net realized gain (loss) on financial instruments in the unaudited interim consolidated statements of income. CDS are classified as Level 2 in the fair value hierarchy.
Hedge accounting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GAAP, if servicing is retained. For servicing rights, gains related to servicing rights retained is included in net realized gain (loss) in the unaudited interim consolidated statements of income. For residential mortgage servicing rights, gains on servicing rights retained upon sale of a loan are included in residential mortgage banking activities in the unaudited interim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while the Company’s residential mortgage servicing rights are accounted for under the fair value option under ASC 825, Financial Instruments.
Servicing rights – SBA and Freddie Mac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are evalua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Servicing rights - Residential (carried at fair value)
The Company’s residential mortgage servicing rights consist of conforming conventional residential loans sold to Fannie Mae and Freddie Mac or loans securitized in Ginnie Mae securities. Government insured loans serviced by the Company are securitized through Ginnie Mae, whereby the Company is insured against loss by the Federal Housing Administration or partially guaranteed against loss by the Department of Veterans Affairs.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Investment in unconsolidated joint ventures
According to ASC 323 ,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we recognize our allocable share of the earnings or losses of the investment monthly in earnings and adjust the carrying amount for our share of the distributions that exceed our earnings.
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Intangible assets
The Company accounts for intangible assets under ASC 350, Intangibles- Goodwill and Other . The Company’s intangible assets include an SBA license, capitalized software, a broker network, trade names, and an acquired favorable lease. The Company capitalizes software costs expected to result in long-term operational benefits, such as replacement systems or new applications that result in significantly increased operational efficiencies o</t>
  </si>
  <si>
    <t>Recently Issued Accounting Pronouncements</t>
  </si>
  <si>
    <t>Note 4 – Recently issued accounting pronouncements
Financial Accounting Standards Board ("FASB") Standards adopted during 2020
Standard
Summary of guidance
Effects on financial statements
ASU 2016-13, Financial Instruments—Credit Losses (Topic 326) – Measurement of Credit Losses on Financial Instruments

Replaces existing incurred loss impairment guidance and establishes a single allowance framework for financial assets carried at amortized cost, which will reflect management's estimate of credit losses over the full remaining expected life of the financial assets and will consider expected future changes in macroeconomic conditions.

Adopted January 1, 2020.
Issued June 2016

Eliminates existing guidance for PCI loans, and requires recognition of the accretable difference as an increase to the allowance for expected credit losses on financial assets purchased with more than insignificant credit deterioration since origination, with a corresponding increase in the recorded investment of related loans.

The Company adopted ASU 2016-13 using the modified retrospective method for all loans carried at amortized cost. We recorded a $6.8 million cumulative-effect adjustment to the opening retained earnings (net of taxes) in our consolidated statement of equity as of January 1, 2020. The Company's total increase in the allowance for loan losses was $11.1 million, which included a $3.6 million allowance for loan loss balance sheet gross up, relating to purchased credit deteriorated loans.

Requires inclusion of expected recoveries, limited to the cumulative amount of prior write-offs, when estimating the allowance for credit losses for in scope financial assets (including collateral dependent assets).

Requires a cumulative-effect adjustment to retained earnings as of the beginning of the reporting period of adoption.
ASU 2017-4, Intangibles — Goodwill and Other (Topic 350) – Simplifying the Test for Goodwill Impairment

Requires an impairment loss to be recognized when the estimated fair value of a reporting unit falls below its carrying value.

Adopted January 1, 2020.
Issued January 2017

Eliminates the second condition in the current guidance that requires an impairment loss to be recognized only if the estimated implied fair value of the goodwill is below its carrying value.

Based on current impairment test results, the adoption did not have a material effect on the consolidated financial statements.

The guidance may result in more frequent goodwill impairment losses in future periods due to the removal of the second condition.
ASU 2018-13, Fair Value Measurement (Topic 820): Disclosure Framework—Changes to the Disclosure Requirements for Fair Value Measurement

Provides guidance on increasing the transparency and comparability of the disclosure requirements for fair value measurement.

The adoption did not have a material impact on our consolidated financial statements.
Issued August 2018</t>
  </si>
  <si>
    <t>Business Combinations</t>
  </si>
  <si>
    <t>Note 5 – Business Combinations
Acquisition of Owens Realty Mortgage, Inc.
On November 7, 2018, the Company entered into an Agreement and Plan of Merger as amended, (the “Merger Agreement”) with ORM, a specialty finance company that focused on the origination, investment, and management of commercial real estate loans. Pursuant to the Merger Agreement, the Company acquired ORM in a stock-for-stock transaction with an aggregate purchase price equal to 99.0% of ORM’s book value. Upon the closing, each outstanding share of ORM’s common stock was converted into the right to receive 1.441 shares of the Company common stock, based on a fixed exchange ratio.
On March 29, 2019, the Company completed the acquisition of ORM, through a merger of ORM with and into a wholly owned subsidiary of the Company, in exchange for approximately 12.2 million shares of the Company’s common stock. The total purchase price for the merger of $179.3 million consisted exclusively of the Company’s common stock issued in exchange for shares of ORM common stock and cash paid in lieu of fractional shares of the Company’s common stock, and was based on the $14.67 closing price of the Company’s common stock on March 29, 2019.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following table summarizes the fair value of assets acquired and liabilities assumed from the merger:
(In Thousands)
March 29, 2019
Assets
Cash and cash equivalents
$
10,822
Loans
130,449
Real estate, held for sale
67,973
Investment in unconsolidated joint ventures
8,619
Other assets
Deferred tax assets
4,660
Accrued interest
1,209
Other
379
Total assets acquired
$
224,111
Liabilities
Secured borrowings
12,713
Accounts payable and other accrued liabilities
1,000
Due to Manager
228
Deferred tax liabilities
123
Total liabilities assumed
$
14,064
Net assets acquired
$
210,047
For acquired loan receivables, the gross contractual unpaid principal acquired is $134.8 million and we expect to collect all contractual amounts.
The aggregate consideration transferred, net assets acquired, and the related bargain purchase gain was as follows:
Total consideration transferred (in thousands, except share and per share data)
FV of net assets acquired
$
210,047
ORM shares outstanding at March 29, 2019
8,482,880
Exchange ratio
x
1.441
Shares issued
12,223,830
Market price as of March 29, 2019
$
14.67
Total consideration transferred based on value of shares issued
$
179,324
Bargain purchase gain
$
30,728
Based on the calculation, the Company has determined the transaction resulted in a bargain purchase gain, which is predominantly the result of changes in the market price of the Company’s common stock between the determination date and the closing date of the transaction. This gain is reflected separately within the unaudited interim consolidated statements of income under gain on bargain purchase.
Acquisition-related costs directly attributable to the ORM Merger, including legal, accounting, valuation, and other professional or consulting fees, totaling $5.5 million for the three months ended March 31, 2019, were expensed as incurred and are reflected separately within the unaudited interim consolidated statements of income.
The following pro-forma income and earnings (unaudited) of the combined company are presented for the three months ended March 31, 2019, as if the merger had occurred on January 1, 2019:
For the three months ended
(In Thousands)
March 31, 2019
Selected Financial Data
Interest income
$
51,543
Interest expense
(36,323)
Provision for loan losses
(518)
Non-interest income
27,031
Non-interest expense
(37,721)
Income before provision for income taxes
4,012
Income tax benefit (provision)
2,996
Net income
$
7,008
Non-recurring pro-forma transaction costs directly attributable to the merger were $8.4 million for the three months ended March 31, 2019, and have been deducted from the non-interest expense amount above. These costs included legal, accounting, valuation, and other professional or consulting fees directly attributable to the merger. The Company excluded the bargain purchase gain of $30.7 million from the amount above.
Acquisition of Knight Capital
On October 25, 2019, the Company acquired Knight Capital. Knight Capital is a technology-driven platform that provides working capital to small and medium businesses across the U.S. Through its platform, Knight Capital supports business operations by offering a faster alternative to conventional bank funding. The total purchase price for the merger of $27.8 million consists of $17.5 million of cash and $10.3 million of Ready Capital common stock.
The purchase price was allocated to the assets acquired and liabilities assumed based on their respective fair values. The following table summarizes the fair value of assets acquired and liabilities assumed from the merger:
(In Thousands)
October 25, 2019
Assets
Cash and cash equivalents
$
1,673
Purchased future receivables,
39,540
Prepaid expenses and other
1,265
Intangible assets
5,880
Total assets acquired
$
48,358
Liabilities
Secured borrowings
30,600
Accounts payable and other accrued liabilities
1,173
Total liabilities assumed
$
31,773
Net assets acquired
$
16,585
The aggregate consideration transferred, net assets acquired, and the related goodwill was as follows:
Total Consideration Transferred (in thousands)
Cash consideration
$
17,500
Common stock consideration
10,290
Total consideration transferred
$
27,790
Net Tangible Assets
$
10,705
Identified Intangible Assets
5,880
FV of Net Assets Acquired
$
16,585
Goodwill
$
11,205
The acquired intangible assets are definite-lived assets consisting of technology, brokers network and trade name. The estimated fair values of the technology and brokers network were determined using the cost replacement method, and the fair value of the trade name was determined using the relief from royalty method. The estimated fair value of the intangible assets were primarily based on cost assumptions such as replacement costs, which management believes are reasonable. The fair value of the intangible assets with definite lives is as follows (dollars in thousands):
(In Thousands)
Fair Value
Weighted Average Amortization Life
Internally developed software
$
3,800
6 years
Broker network
1,200
4.5 years
Trade name
880
6 years
Total Intangible Assets
$
5,880
6 years
Goodwill of $11.2 million was recognized in connection with the Company’s acquisition of Knight Capital as the consideration paid exceeded the fair value of the net assets acquired.
The following pro-forma income and earnings (unaudited) of the combined company are presented as if the merger had occurred on January 1, 2019:
For the three months ended
(In Thousands)
March 31, 2019
Selected Financial Data
Interest income
$
48,753
Interest expense
(35,775)
Provision for loan losses
(518)
Non-interest income
71,925
Non-interest expense
(57,600)
Income before provision for income taxes
26,785
Income tax benefit
3,003
Net income
$
29,788</t>
  </si>
  <si>
    <t>Loans and Allowance for Loan Losses</t>
  </si>
  <si>
    <t>Note 6 – Loans and allowance for loan losses
The accounting for a loan depends on management’s strategy for the loan, and on whether the loan was credit-deteriorated at the date of acquisition. The Company accounts for loans based on the following loan program categories:
·
Originated or purchased loans held-for-investment– originated transitional loans, originated conventional SBC and SBA loans, or acquired loans with no signs of credit deterioration at time of purchase.
·
Loans at fair value – certain originated conventional SBC loans for which the Company has elected the fair value option
·
Loans, held-for-sale, at fair value – originated or acquired that we intend to sell in the near term
Loan portfolio
The following table summarizes the classification, unpaid principal balance (“UPB”), and carrying value of loans held by the Company including loans of consolidated VIEs:
March 31, 2020
December 31, 2019
Loans (In Thousands)
Carrying Value
UPB
Carrying Value
UPB
Loans
Acquired SBA 7(a) loans
$
239,627
$
250,687
$
255,240
$
269,396
Acquired loans
439,957
440,314
430,307
433,079
Originated Transitional loans
799,640
807,732
593,657
600,226
Originated SBC loans, at fair value
19,813
19,558
20,212
19,565
Originated SBC loans
207,050
205,146
133,118
132,227
Originated SBA 7(a) loans
295,873
298,050
297,934
299,580
Originated Residential Agency loans
4,113
4,113
3,396
3,395
Total Loans, before allowance for loan losses
$
2,006,073
$
2,025,600
$
1,733,864
$
1,757,468
Allowance for loan losses
$
(37,021)
—
$
(5,880)
—
Total Loans, net
$
1,969,052
$
2,025,600
$
1,727,984
$
1,757,468
Loans in consolidated VIEs
Loans
Originated SBC loans
$
1,008,011
$
998,420
$
1,037,844
$
1,026,921
Acquired loans
622,213
628,044
666,226
671,698
Originated Transitional loans
461,131
463,039
490,913
493,217
Originated SBA 7(a) loans
75,337
79,520
79,457
83,559
Acquired SBA 7(a) loans
49,432
61,672
53,320
66,997
Total Loans, in consolidated VIEs, before allowance for loan losses
$
2,216,124
$
2,230,695
$
2,327,760
$
2,342,392
Allowance for loan losses on loans in consolidated VIEs
$
(20,947)
—
$
(1,561)
—
Total Loans, net, in consolidated VIEs
$
2,195,177
$
2,230,695
$
2,326,199
$
2,342,392
Total Loans, net, and Loans, net in consolidated VIEs
$
4,164,229
$
4,256,295
$
4,054,183
$
4,099,860
Loans, held for sale, at fair value
Originated Residential Agency loans
$
213,969
$
204,351
$
136,506
$
132,016
Originated Freddie Mac loans
79,524
78,726
21,775
21,513
Originated SBA 7(a) loans
12,324
11,525
28,551
26,669
Acquired loans
511
525
1,245
1,208
Total Loans, held for sale, at fair value
$
306,328
$
295,127
$
188,077
$
181,406
Loans, held for sale, at fair value in consolidated VIEs
Loans, held for sale, at fair value
Acquired loans
$
4,017
$
4,011
$
4,434
$
4,400
Total Loans, held for sale, at fair value in consolidated VIEs
$
4,017
$
4,011
$
4,434
$
4,400
Total Loans, held for sale, at fair value, and Loans, held for sale, at fair value in consolidated VIEs
$
310,345
$
299,138
$
192,511
$
185,806
Total Loan portfolio
$
4,474,574
$
4,555,433
$
4,246,694
$
4,285,666
Loan vintage and credit quality indicators
The Company monitors credit quality of our loan portfolio based on primary credit quality indicators. Delinquency rates are a primary credit quality indicator for our types of loans. Loans that are more than 30 days past due provide an early warning of borrowers who may be experiencing financial difficulties and/or who may be unable or unwilling to repay the loan. As the loan continues to age, it becomes clearer that the borrower is likely either unable or unwilling to pay.
The following table summarizes the classification, UPB, and carrying value of loans by year of origination:
Carrying Value by Year of Origination
(In Thousands)
UPB
2020
2019
2018
2017
2016
Pre 2016
Total
March 31, 2020
Loans (1) (2)
Originated Transitional loans
$
1,270,771
$
192,598
$
637,419
$
338,373
$
64,266
$
27,001
$
1,104
$
1,260,761
Originated SBC loans
1,203,566
71,747
544,513
273,536
131,266
47,191
144,564
1,212,817
Acquired loans
1,068,358
—
48,837
38,872
29,764
15,447
928,731
1,061,651
Acquired SBA 7(a) loans
312,359
94
25,941
19,151
296
35
238,561
284,078
Originated SBC loans, at fair value
19,558
—
—
—
1,666
11,807
6,340
19,813
Originated SBA 7(a) loans
377,570
9,883
101,208
147,629
80,782
23,324
4,603
367,429
Originated Residential Agency loans
4,113
899
1,797
710
218
287
205
4,116
Total Loans, before general allowance for loans losses
$
4,256,295
$
275,221
$
1,359,715
$
818,271
$
308,258
$
125,092
$
1,324,108
$
4,210,665
General allowance for loan losses
$
(46,436)
Total Loans, net
$
4,164,229
(1) Loan balances include specific allowance for loan losses of $11.5 million.
(2) Includes Loans, net in consolidated VIEs
The following table displays delinquency information on loans, net by year of origination:
Carrying Value by Year of Origination
(In Thousands)
UPB
2020
2019
2018
2017
2016
Pre 2016
Total
March 31, 2020
Loans (1) (2)
Current and less than 30 days past due
$
4,086,485
$
275,042
$
1,351,822
$
805,023
$
290,520
$
89,149
$
1,243,278
$
4,054,834
30-89 Days Past Due
95,211
179
4,202
6,149
9,704
18,536
53,566
92,336
90+ Days
74,599
—
3,691
7,099
8,034
17,407
27,264
63,495
Total Loans, before general allowance for loans losses
$
4,256,295
$
275,221
$
1,359,715
$
818,271
$
308,258
$
125,092
$
1,324,108
$
4,210,665
General allowance for loan losses
$
(46,436)
Total Loans, net
$
4,164,229
(1) Loan balances include specific allowance for loan losses of $11.5 million.
(2) Includes Loans, net in consolidated VIEs
The following tables display delinquency information on loans, net as of the unaudited interim consolidated balance sheet dates:
March 31, 2020
Loans (In Thousands)
Current and
30-89 Days
90+ Days
Total Loans Carrying Value
Non-Accrual
90+ Days Past Due but Accruing
Loans (1)(2)
Originated Transitional loans
$
1,228,782
$
22,089
$
9,890
$
1,260,761
$
9,890
$
—
Originated SBC loans
1,184,204
11,045
17,568
1,212,817
17,568
—
Acquired loans
999,330
40,759
21,562
1,061,651
24,375
608
Acquired SBA 7(a) loans
267,249
11,606
5,223
284,078
9,527
1,315
Originated SBC loans, at fair value
14,317
—
5,496
19,813
—
5,496
Originated SBA 7(a) loans
359,411
6,257
1,761
367,429
6,484
—
Originated Residential Agency loans
1,541
580
1,995
4,116
2,575
—
Total Loans, before general allowance for loans losses
$
4,054,834
$
92,336
$
63,495
$
4,210,665
$
70,419
$
7,419
General allowance for loan losses
$
(46,436)
Total Loans, net
$
4,164,229
Percentage of outstanding
(1) Loan balances include specific allowance for loan losses of $11.5 million.
(2) Includes Loans, net in consolidated VIEs
December 31, 2019
Loans (In Thousands)
Current and
30-89 Days
90+ Days
Total Loans Carrying Value
Non-Accrual
90+ Days Past Due but Accruing
Loans (1)(2)
Originated Transitional loans
$
1,074,955
$
5,728
$
5,645
$
1,086,328
$
24,587
$
—
Originated SBC loans
1,137,140
15,670
16,089
1,168,899
16,089
—
Acquired loans
1,032,259
45,894
16,130
1,094,283
23,500
3,382
Acquired SBA 7(a) loans
297,172
4,646
5,042
306,860
9,177
1,326
Originated SBC loans, at fair value
20,212
—
—
20,212
—
—
Originated SBA 7(a) loans
370,101
5,238
1,290
376,629
8,882
—
Originated Residential Agency loans
582
635
2,179
3,396
2,105
74
Total Loans, before allowance for loans losses
$
3,932,421
$
77,811
$
46,375
$
4,056,607
$
84,340
$
4,782
General allowance for loan losses
$
(2,424)
Total Loans, net
$
4,054,183
Percentage of outstanding
(1) Loan balances include specific allowance for loan losses.
(2) Includes Loans, net in consolidated VIEs
In addition to delinquency rates, the current estimated LTV ratio is another indicator that can provide insight into a borrower’s continued willingness to pay, as the delinquency rate of high LTV loans tends to be greater than that for loans where the borrower has equity in the collateral. The geographic distribution of the loan collateral also provides insight as to the credit quality of the portfolio, as factors such as the regional economy, property price changes and specific events such as natural disasters, will affect credit quality. The collateral concentration of the loan portfolio also provides insight as to the credit quality of the portfolio, as certain economic factors or events may have a more pronounced impact on certain sectors or property types.
The following tables presents quantitative information on the credit quality of loans, net as of the unaudited interim consolidated balance sheet dates:
Loan-to-Value (a)
(In Thousands)
0.0 – 20.0%
20.1 – 40.0%
40.1 – 60.0%
60.1 – 80.0%
80.1 – 100.0%
Greater than 100.0%
Total
March 31, 2020
Loans (1) (2)
Originated Transitional loans
$
5,564
$
34,044
$
246,284
$
869,073
$
105,043
$
753
$
1,260,761
Originated SBC loans
—
63,255
472,162
650,758
18,886
7,756
1,212,817
Acquired loans
223,696
401,626
242,357
130,586
47,238
16,148
1,061,651
Acquired SBA 7(a) loans
7,750
38,603
99,308
78,322
29,623
30,472
284,078
Originated SBC loans, at fair value
—
8,006
—
6,311
5,496
—
19,813
Originated SBA 7(a) loans
1,169
14,730
46,168
139,658
61,067
104,637
367,429
Originated Residential Agency loans
—
51
91
1,030
2,668
276
4,116
Total Loans, before general allowance for loans losses
$
238,179
$
560,315
$
1,106,370
$
1,875,738
$
270,021
$
160,042
$
4,210,665
General allowance for loan losses
$
(46,436)
Total Loans, net
$
4,164,229
Percentage of outstanding
5.7
%
13.3
%
26.3
%
44.5
%
6.4
%
3.8
%
December 31, 2019
Loans (1) (2)
Originated Transitional loans
$
1,736
$
28,108
$
277,388
$
750,298
$
28,059
$
739
$
1,086,328
Originated SBC loans
—
60,601
431,312
660,733
8,045
8,208
1,168,899
Acquired loans
218,679
371,471
293,216
161,431
35,731
13,755
1,094,283
Acquired SBA 7(a) loans
7,712
39,566
103,590
83,954
39,726
32,312
306,860
Originated SBC loans, at fair value
—
8,192
—
6,422
5,598
—
20,212
Originated SBA 7(a) loans
865
13,843
41,166
130,177
78,544
112,034
376,629
Originated Residential Agency loans
—
51
—
830
2,393
122
3,396
Total Loans, before allowance for loans losses
$
228,992
$
521,832
$
1,146,672
$
1,793,845
$
198,096
$
167,170
$
4,056,607
General allowance for loan losses
$
(2,424)
Total Loans, net
$
4,054,183
Percentage of outstanding
5.6
%
12.9
%
28.3
%
44.2
%
4.9
%
4.1
%
(a) Loan-to-value is calculated as carrying amount as a percentage of current collateral value
(1) Loan balances include specific allowance for loan loss reserves.
(2) Includes Loans, net in consolidated VIEs
As of March 31, 2020 and December 31, 2019, the Company’s total carrying amount of loans in the foreclosure process was $3.8 million and $0.8 million, respectively.
The following table displays the geographic concentration of the Company’s loans, net, secured by real estate recorded on our unaudited interim consolidated balance sheets.
Geographic Concentration (% of Unpaid Principal Balance)
March 31, 2020
December 31, 2019
California
17.7
%
16.9
%
Texas
15.2
15.2
New York
8.4
8.3
Florida
8.1
8.3
Illinois
5.3
5.2
Georgia
4.6
4.8
Arizona
3.4
3.4
North Carolina
3.2
3.2
Washington
2.9
2.8
Colorado
2.6
2.8
Other
28.6
29.1
Total
100.0
%
100.0
%
The following table displays the collateral type concentration of the Company’s loans, net, on our unaudited interim consolidated balance sheets.
Collateral Concentration (% of Unpaid Principal Balance)
March 31, 2020
December 31, 2019
Multi-family
26.6
%
26.6
%
Retail
17.4
17.5
SBA (1)
16.2
17.6
Office
12.2
12.9
Mixed Use
12.0
10.4
Industrial
7.0
6.4
Lodging/Residential
3.2
3.3
Other
5.4
5.3
Total
100.0
%
100.0
%
(1) Further detail provided on SBA collateral concentration is included in table below.
The following table displays the collateral type concentration of the Company’s SBA loans within loans, net, on our unaudited interim consolidated balance sheets.
Collateral Concentration (% of Unpaid Principal Balance)
March 31, 2020
December 31, 2019
Lodging
19.4
%
17.3
%
Offices of Physicians
13.9
14.1
Child Day Care Services
7.6
8.1
Eating Places
6.3
6.1
Veterinarians
3.9
4.1
Gasoline Service Stations
3.8
3.7
Funeral Service &amp; Crematories
2.1
2.0
Grocery Stores
2.1
2.0
Auto
1.2
1.3
Other
39.7
41.3
Total
100.0
%
100.0
%
Allowance for loan losses
The following tables detail the activity of the allowance for loan losses for loans:
Three Months Ended March 31, 2020
(In Thousands)
Originated
Originated Transitional loans
Acquired
Acquired
Originated
Total Allowance for
Beginning balance
$
304
$
188
$
3,054
$
2,114
$
1,781
$
7,441
Cumulative-effect adjustment upon adoption of ASU 2016-13
2,400
1,906
1,878
3,562
1,379
11,125
Provision for (recoveries of) loan losses
7,658
22,170
5,722
12
4,242
39,804
Charge-offs and sales
-
-
(8)
(131)
(329)
(468)
Recoveries
-
-
-
65
1
66
Ending balance
$
10,362
$
24,264
$
10,646
$
5,622
$
7,074
$
57,968
Three Months Ended March 31, 2019
(In Thousands)
Originated
Originated Transitional loans
Acquired
Acquired
Originated
Total Allowance for
Beginning balance
$
11
$
353
$
5,052
$
2,318
$
586
$
8,320
Provision for (recoveries of) loan losses
(11)
(131)
235
271
154
518
Charge-offs and sales
-
-
-
(329)
-
(329)
Recoveries
-
-
(246)
14
-
(232)
Ending balance
$
-
$
222
$
5,041
$
2,274
$
740
$
8,277
Non-accrual loans
The following table details information about the Company’s non-accrual loans:
(In Thousands)
March 31, 2020
December 31, 2019
Non-accrual loans
With an allowance
$
25,914
$
18,063
Without an allowance
44,505
60,036
Total recorded carrying value of non-accrual loans
$
70,419
$
78,099
Allowance for loan losses related to non-accrual loans
$
(10,916)
$
(2,093)
Unpaid principal balance of non-accrual loans
$
88,596
$
83,991
March 31, 2020
March 31, 2019
Interest income on non-accrual loans for the three months ended
$
157
$
12
Troubled debt restructurings
If the borrower is determined to be in financial difficulty, then the Company will determine whether a financial concession has been granted to the borrower by analyzing the value of the loan as compared to the recorded investment, modifications of the interest rate as compared to market rates, modification of the stated maturity date, modification of the timing of principal and interest payments and the partial forgiveness of the loan. Modified loans that are classified as TDRs are individually evaluated and measured for impairment.
The following table summarizes the recorded investment of TDRs in the unaudited interim consolidated balance sheet by loan type as of the unaudited interim consolidated balance sheet dates.
March 31, 2020
December 31, 2019
(In Thousands)
SBC
SBA
Total
SBC
SBA
Total
Recorded carrying value modified loans classified as TDRs
$
2,161
$
13,221
$
15,382
$
6,258
$
14,204
$
20,462
Allowance for loan losses on loans classified as TDRs
$
15
$
3,825
$
3,840
$
274
$
454
$
728
Carrying value of modified loans classified as TDRs
Carrying value of modified loans classified as TDRs on accrual status
$
247
$
6,813
$
7,060
$
333
$
7,437
$
7,770
Carrying value of modified loans classified as TDRs on non-accrual status
1,914
6,408
8,322
5,925
6,767
12,692
Total carrying value of modified loans classified as TDRs
$
2,161
$
13,221
$
15,382
$
6,258
$
14,204
$
20,462
The following table summarizes the TDR activity that occurred during the three months ended March 31, 2020 and 2019 and the financial effects of these modifications.
Three Months Ended March 31, 2020
Three Months Ended March 31, 2019
(In Thousands, except number of loans)
SBC
SBA
Total
SBC
SBA
Total
Number of loans permanently modified
1
7
8
1
9
10
Pre-modification recorded balance (a)
$
151
$
2,767
$
2,918
$
103
$
1,265
$
1,368
Post-modification recorded balance (a)
$
151
2,769
$
2,920
$
103
$
1,250
$
1,353
Number of loans that remain in default as of March 31, 2020 (b)
1
3
4
1
1
2
Balance of loans that remain in default as of March 31, 2020 (b)
$
151
$
160
$
311
$
103
$
55
$
158
Concession granted (a) :
Term extension
$
-
$
1,564
$
1,564
$
-
$
1,187
$
1,187
Interest rate reduction
-
-
-
103
-
103
Principal reduction
-
-
-
-
-
-
Foreclosure
151
152
303
-
55
55
Total
$
151
$
1,716
$
1,867
$
103
$
1,242
$
1,345
(a) Represents carrying value.
(b) Represents the March 31, 2020 carrying values of the TDRs that occurred during the three months ended March 31, 2020 and 2019 that remained in default as of March 31, 2020.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PCD loans
In the three months ended March 31, 2020 and 2019, the Company did not acquire any PCD loans.</t>
  </si>
  <si>
    <t>Fair Value Measurements</t>
  </si>
  <si>
    <t>Note 7 – Fair value measurements
The Company adopted the provisions of ASC 820 Fair Value Measurement ,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the Company’s financial instruments carried at fair value on a recurring basis as of March 31, 2020:
(In Thousands)
Level 1
Level 2
Level 3
Total
Assets:
Loans, held for sale, at fair value
$
—
$
310,345
$
—
$
310,345
Loans, net, at fair value
—
—
19,813
19,813
Mortgage backed securities, at fair value
—
78,437
103
78,540
Derivative instruments, at fair value
—
506
17,250
17,756
Residential mortgage servicing rights, at fair value
—
—
78,631
78,631
Total assets
$
—
$
389,288
$
115,797
$
505,085
Liabilities:
Derivative instruments, at fair value
$
—
$
16,585
$
—
$
16,585
Total liabilities
$
—
$
16,585
$
—
$
16,585
The following table presents the Company’s financial instruments carried at fair value on a recurring basis as of December 31, 2019:
(In Thousands)
Level 1
Level 2
Level 3
Total
Assets:
Loans, held for sale, at fair value
$
—
$
192,510
$
—
$
192,510
Loans, net, at fair value
—
—
20,212
20,212
Mortgage backed securities, at fair value
—
92,006
460
92,466
Derivative instruments, at fair value
—
—
2,814
2,814
Residential mortgage servicing rights, at fair value
—
—
91,174
91,174
Total assets
$
—
$
284,516
$
114,660
$
399,176
Liabilities:
Derivative instruments, at fair value
$
—
$
5,250
$
—
$
5,250
Total liabilities
$
—
$
5,250
$
—
$
5,250
The following tables present a summary of changes in our Level 3 assets and liabilities:
Three Months Ended March 31, 2020
(In Thousands)
MBS
Derivatives
Loans, held at fair value
Residential MSRs, at fair value
Beginning Balance
$
460
$
2,814
$
20,212
$
91,174
Purchases or Originations
—
—
—
-
Additions due to loans sold, servicing retained
—
—
—
7,147
Sales / Principal payments
(2)
—
(8)
(3,253)
Unrealized gains (losses), net
(40)
14,436
(391)
(16,437)
Transfer to (from) Level 3
(315)
—
—
—
Ending Balance
$
103
$
17,250
$
19,813
$
78,631
Unrealized gains (losses), net on assets or liabilities held at the end of the period
$
(1)
$
17,250
$
255
$
(26,392)
Three Months Ended March 31, 2019
(In Thousands)
MBS
Derivatives
Loans, held at fair value
Residential MSRs, at fair value
Contingent consideration
Beginning Balance
$
12,148
$
1,776
$
22,664
$
93,065
$
1,207
Purchases or Originations
—
—
—
—
—
Additions due to loans sold, servicing retained
—
—
—
3,593
—
Sales / Principal payments
(102)
—
(29)
(1,312)
—
Realized gains (losses), net
(20)
—
(1)
—
—
Unrealized gains (losses), net
89
707
(39)
(7,128)
—
Accreted discount, net
2
—
—
—
—
Amortization and adjustment for earn-out payments
—
—
—
—
(1,207)
Transfer to (from) Level 3
15,083
—
—
—
—
Ending Balance
$
27,200
$
2,483
$
22,595
$
88,218
$
—
Unrealized gains (losses), net on assets or liabilities held at the end of the period
$
2,501
$
2,483
$
300
$
1,502
$
—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Transfers into or out of Level 3 of the fair value hierarchy are recorded at the end of the reporting period.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The Company designates a valuation committee (the “Committee”) to oversee the entire valuation process of the Company’s Level 3 invest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is no exchange pricing, vendor marks or broker quotes readily available, the Company may use an internal valuation model or other valuation methodology that may be based on unobservable market inputs to fair value the investment.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The following table summarizes the valuation techniques and significant unobservable inputs used for the Company’s financial instruments that are categorized within Level 3 of the fair value hierarchy as of March 31, 2020 using third party information without adjustment:
Predominant
Weighted
Valuation
Average Price
(In Thousands, except price)
Fair Value
Technique
Type
Price Range
(a)
Loans, held at fair value
$
19,813
Single External Source
Third Party Mark
$
99.77 – 105.70
$
101.31
Mortgage backed securities, at fair value
103
Transaction Price
Transaction Price
99.00 – 99.00
99.00
Residential mortgage servicing rights, at fair value
78,631
Single external source
Discounted cash flow
N/A
N/A
(a)
Prices are weighted based on the unpaid principal balance of the loans and securities included in the range for each class
The following table summarizes the valuation techniques and significant unobservable inputs used for the Company’s financial instruments that are categorized within Level 3 of the fair value hierarchy as of December 31, 2019 using third-party information without adjustment:
Predominant
Weighted
Valuation
Average Price
(In Thousands, except price)
Fair Value
Technique
Type
Price Range
(a)
Loans, held at fair value
$
20,212
Single External Source
Third Party Mark
$
100.47 – 110.83
$
103.31
Mortgage backed securities, at fair value (b)
357
Broker Quotes
Third Party Mark
1.00 – 1.00
1.00
Mortgage backed securities, at fair value
103
Transaction Price
Transaction Price
99.00 – 99.00
99.00
Residential mortgage servicing rights, at fair value
91,174
Single external source
Discounted cash flow
N/A
N/A
(a)
Prices are weighted based on the unpaid principal balance of the loans and securities included in the range for each class
(b)
Price ranges and weighted averages represent interest-only strips with a fair value of $0.4 million as of December 31, 2019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inancial instruments not carried at fair value
The following table presents the carrying value and estimated fair value of our financial instruments that are not carried at fair value in the unaudited interim consolidated balance sheets and are classified as Level 3:
March 31, 2020
December 31, 2019
(In Thousands)
Carrying Value
Estimated
Carrying Value
Estimated
Assets:
Loans, net
$
4,144,416
$
4,073,947
$
4,033,972
$
4,147,831
Purchased future receivables, net
49,150
49,150
43,265
43,265
Servicing rights
31,480
35,006
30,795
34,723
Total assets
$
4,225,046
$
4,158,103
$
4,108,032
$
4,225,819
Liabilities:
Secured borrowings
$
1,698,937
$
1,698,937
$
1,189,392
$
1,189,392
Securitized debt obligations of consolidated VIEs, net
1,692,074
1,665,922
1,815,154
1,859,047
Senior secured note, net
179,387
181,708
179,289
190,923
Guaranteed loan financing
457,032
472,466
485,461
515,182
Convertible notes, net
111,310
67,720
111,040
116,654
Corporate debt, net
150,074
95,109
149,986
161,098
Total liabilities
$
4,288,814
$
4,181,862
$
3,930,322
$
4,032,296
Other assets totaling $16.0 million at March 31, 2020 and $20.7 million at December 31, 2019 are not carried at fair value and include due from servicers and accrued interest, which are reflected in Note 19. Receivable from third parties totaling $0.6 million at March 31, 2020 and $1.2 million at December 31, 2019 are not carried at fair value. For these instruments, carrying value approximates fair value and are classified as Level 3.
Accounts payable and other accrued liabilities totaling $26.4 million at March 31, 2020 and $20.0 million at December 31, 2019 are not carried at fair value and include Payable to related parties and Accrued interest payable which are included in Note 19. For these instruments, carrying value approximates fair value and are classified as Level 3.</t>
  </si>
  <si>
    <t>Mortgage Backed Securities</t>
  </si>
  <si>
    <t>Note 8 – Mortgage backed securities
The following table presents certain information about the Company’s MBS portfolio, which are classified as trading securities and carried at fair value, as of March 31, 2020 and December 31, 2019.
Weighted
Weighted
Average
Gross
Gross
Average
Interest
Principal
Amortized
Unrealized
Unrealized
(In Thousands)
Maturity (a)
Rate (a)
Balance
Cost
Fair Value
Gains
Losses
March 31, 2020
Mortgage backed securities, at fair value
Freddie Mac Loans
06/2037
4.0
%
$
78,234
$
57,681
$
55,685
$
1,169
$
(3,165)
Commercial Loans
10/2049
4.9
47,107
26,816
22,752
—
(4,064)
Tax Liens
09/2026
6.0
104
104
103
—
(1)
Total Mortgage backed securities, at fair value
01/2042
4.3
%
$
125,445
$
84,601
$
78,540
$
1,169
$
(7,230)
December 31, 2019
Mortgage backed securities, at fair value
Freddie Mac Loans
06/2037
4.3
%
$
83,149
$
61,207
$
66,108
$
4,915
$
(14)
Commercial Loans
02/2051
5.4
35,984
25,358
26,255
924
(27)
Tax Liens
09/2026
6.0
104
104
103
—
(1)
Total Mortgage backed securities, at fair value
07/2041
4.6
%
$
119,237
$
86,669
$
92,466
$
5,839
$
(42)
(a)
Weighted based on current principal balance
The following table presents certain information about the maturity of the Company’s MBS portfolio as of March 31, 2020 and December 31, 2019 .
Weighted
Average
Interest
Principal
Amortized
(In Thousands)
Rate (a)
Balance
Cost
Fair Value
March 31, 2020
Mortgage backed securities, at fair value
After five years through ten years
3.6
%
$
2,869
$
2,644
$
2,598
After ten years
4.3
122,576
81,957
75,942
Total Mortgage backed securities, at fair value
4.3
%
$
125,445
$
84,601
$
78,540
December 31, 2019
Mortgage backed securities, at fair value
After five years through ten years
3.8
%
$
2,869
$
2,641
$
2,825
After ten years
4.7
116,368
84,028
89,641
Total
4.6
%
$
119,237
$
86,669
$
92,466
(a)
Weighted based on current principal balance.</t>
  </si>
  <si>
    <t>Servicing Rights</t>
  </si>
  <si>
    <t>Note 9 - Servicing rights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following table presents information about the Company’s portfolios of servicing rights:
Three Months Ended March 31,
(In Thousands)
2020
2019
SBA servicing rights, at amortized cost
Beginning net carrying amount
$
17,660
$
16,749
Additions due to loans sold, servicing retained
961
933
Amortization
(873)
(822)
Impairment
(212)
(412)
Ending net carrying value of SBA servicing rights
$
17,536
$
16,448
Freddie Mac multi-family servicing rights, at amortized cost
Beginning net carrying amount
$
13,135
$
10,248
Additions due to loans sold, servicing retained
1,449
1,267
Amortization
(640)
(529)
Ending net carrying value of Freddie Mac multi-family servicing rights
$
13,944
$
10,986
Ending net carrying value of SBA and Freddie Mac multi-family servicing rights, at amortized cost
$
31,480
$
27,434
Residential mortgage servicing rights, at fair value
Beginning Balance
$
91,174
$
93,065
Additions due to loans sold, servicing retained
7,147
3,593
Loan pay-offs
(3,253)
(1,312)
Unrealized losses
(16,437)
(7,128)
Ending fair value of residential mortgage servicing rights
$
78,631
$
88,218
Total servicing rights
$
110,111
$
115,652
Servicing rights – SBA and Freddie Mac
The Company’s SBA and Freddie Mac multi-family servicing rights are carried at the lower of cost or amortized cost. The Company estimates the fair value of the SBA and Freddie Mac multi-family servicing rights carried at amortized cost using a combination of internal models and data provided by third-party valuation experts. The assumptions used in our internal models include forward prepayment rates, forward default rates, discount rates, and servicing expenses.
The Company’s models calculate the present value of expected future cash flows utilizing assumptions that we believe are used by market participants. We derive forward prepayment rates, forward default rates and discount rates from historical experience adjusted for prevailing market conditions. Components of the estimated future cash flows include servicing fees, late fees, other ancillary fees and cost of servicing.
The following table presents additional information about the Company’s SBA and Freddie Mac multi-family servicing rights:
As of March 31, 2020
As of December 31, 2019
Unpaid Principal
Unpaid Principal
(In Thousands)
Amount
Carrying Value
Amount
Carrying Value
SBA
$
583,614
$
17,536
$
568,017
$
17,660
Freddie Mac multi-family
1,193,274
13,944
1,167,476
13,135
Total
$
1,776,888
$
31,480
$
1,735,493
$
30,795
The significant assumptions used in the March 31, 2020 and December 31, 2019 estimated valuation of the Company’s SBA and Freddie Mac multi-family servicing rights carried at amortized cost include:
March 31, 2020
December 31, 2019
Range of input
Weighted
Range of input
Weighted
SBA servicing rights (at amortized cost)
• Forward prepayment rate
-
%
%
-
%
%
• Forward default rate
-
%
%
-
%
%
• Discount rate
-
%
%
-
%
%
• Servicing expense
-
%
%
-
%
%
Freddie Mac multi-family servicing rights (at amortized cost)
• Forward prepayment rate
-
%
%
-
%
%
• Forward default rate
-
%
%
-
%
%
• Discount rate
-
%
%
-
%
%
• Servicing expense
-
%
%
-
%
%
These assumptions can change between and at each reporting period as market conditions and projected interest rates change.
The following table reflects the possible impact of 10% and 20% adverse changes to key assumptions on the carrying amount of the Company’s SBA and Freddie Mac multi-family servicing rights.
(In Thousands)
March 31, 2020
December 31, 2019
SBA servicing rights (at amortized cost)
• Forward prepayment rate
10% adverse change
$
(558)
$
(563)
20% adverse change
(1,086)
(1,097)
• Default rate
10% adverse change
$
(97)
$
(94)
20% adverse change
(193)
(186)
• Discount rate
10% adverse change
$
(529)
$
(520)
20% adverse change
(1,027)
(1,011)
Freddie Mac multi-family servicing rights (at amortized cost)
• Forward prepayment rate
10% adverse change
$
(287)
$
(285)
20% adverse change
(568)
(558)
• Default rate
10% adverse change
$
(1)
$
(5)
20% adverse change
(4)
(10)
• Discount rate
10% adverse change
$
(381)
$
(381)
20% adverse change
(752)
(746)
The estimated future amortization expense for the servicing rights is expected to be as follows:
(In Thousands)
March 31, 2020
2020
$
4,369
2021
5,167
2022
4,491
2023
3,882
2024
3,337
Thereafter
10,234
Total
$
31,480
Residential mortgage servicing rights
The Company’s residential mortgage servicing rights consist of conforming convention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 Affairs.
The following table presents additional information about the Company’s residential mortgage servicing rights carried at fair value:
As of March 31, 2020
As of December 31, 2019
Unpaid Principal
Unpaid Principal
(In Thousands)
Amount
Fair Value
Amount
Fair Value
Fannie Mae
$
3,536,350
$
33,084
$
3,388,630
$
37,309
Ginnie Mae
2,513,271
25,587
2,504,993
29,869
Freddie Mac
2,277,047
19,960
2,270,981
23,996
Total
$
8,326,668
$
78,631
$
8,164,604
$
91,174
The significant assumptions used in the March 31, 2020 and December 31, 2019 valuation of the Company’s residential mortgage servicing rights carried at fair value include:
March 31, 2020
December 31, 2019
Range of input
Weighted
Range of input
Weighted
Residential mortgage servicing rights (at fair value)
• Forward prepayment rate
-
%
%
-
%
%
• Discount rate
-
%
%
-
%
%
• Servicing expense
$
- $
$
$
- $
$
The following table reflects the possible impact of 10% and 20% adverse changes to key assumptions on the fair value of the Company’s residential mortgage servicing rights:
(In Thousands)
March 31, 2020
December 31, 2019
Prepayment rate
10% adverse change
$
(4,245)
$
(4,195)
20% adverse change
(8,110)
(8,091)
Discount rate
10% adverse change
$
(2,849)
$
(3,450)
20% adverse change
(5,501)
(6,654)
Cost of servicing
10% adverse change
$
(1,562)
$
(1,648)
20% adverse change
(3,123)
(3,297)</t>
  </si>
  <si>
    <t>Residential mortgage banking activities and variable expenses on residential mortgage banking activities</t>
  </si>
  <si>
    <t>Gains on residential mortgage banking activities, net of variable loan expenses</t>
  </si>
  <si>
    <t>Note 10 – Residential mortgage banking activities and variable expenses on 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Variable expenses include correspondent fee expenses and other direct expenses relating to these loans, which vary based on loan origination volumes.
The following table presents the components of residential mortgage banking activities and variable expenses on residential mortgage banking activities recorded in the Company’s unaudited interim consolidated statements of operations.
Three Months Ended March 31,
(In Thousands)
2020
2019
Realized and unrealized gains and losses of residential mortgage loans held for sale, at fair value
$
25,166
$
10,199
Creation of new mortgage servicing rights, net of payoffs
3,894
2,281
Loan origination fee income on residential mortgage loans
3,303
1,743
Unrealized gains (loss) on IRLCs and other derivatives
4,306
364
Residential mortgage banking activities
$
36,669
$
14,587
Variable expenses on residential mortgage banking activities
$
(20,129)
$
(9,176)</t>
  </si>
  <si>
    <t>Secured Borrowings</t>
  </si>
  <si>
    <t>Note 11 – Secured borrowings
The following tables present certain characteristics of our secured borrowings:
Carrying Value at
Lender
Asset Class
Current Maturity
Pricing
Facility Size
Pledged Assets
March 31, 2020
December 31, 2019
JPMorgan
Acquired loans, SBA loans
August 2020
1M L + 2.00 to 2.50%
$
250,000
$
104,668
$
82,204
$
88,972
Keybank
Freddie Mac loans
February 2021
1M L + 1.30%
100,000
79,524
78,726
21,513
East West Bank
SBA loans
July 2020
Prime - 0.821 to + 0.29%
50,000
39,285
30,911
13,294
Credit Suisse
Acquired loans (non USD)
December 2021
Euribor + 2.50%
224,500
(a)
51,274
37,030
37,646
FCB
Acquired loans
June 2021
2.75%
1,218
1,737
1,218
1,354
Comerica Bank
Residential loans
March 2021
1M L + 1.75%
100,000
82,991
77,926
56,822
TBK Bank
Residential loans
July 2020
Variable Pricing
150,000
78,585
76,358
52,151
Origin Bank
Residential loans
May 2020
Variable Pricing
50,000
17,885
16,143
15,343
Associated Bank
Residential loans
November 2020
1M L + 1.50%
40,000
36,697
34,228
5,823
East West Bank
Residential MSRs
September 2023
1M L + 2.50%
50,000
53,044
49,200
39,900
Credit Suisse
Purchased future receivables
June 2021
1M L + 4.50%
50,000
49,150
43,250
34,900
Rabobank
Real estate
January 2021
4.22%
14,500
18,953
12,386
12,485
Total borrowings under credit facilities (b)
$
1,080,218
$
613,793
$
539,580
$
380,203
Citibank
Fixed rate, Transitional, Acquired loans
August 2020
1M L + 1.875 to 2.125%
$
500,000
$
305,046
$
246,417
$
124,718
Deutsche Bank
Fixed rate, Transitional loans
November 2021
3M L + 2.00 to 2.40%
425,000
472,064
331,181
141,356
JPMorgan
Transitional loans
December 2020
1M L + 2.25 to 4.00%
400,000
423,990
297,342
250,466
JPMorgan
MBS
September 2020
2.87 to 4.52%
90,507
122,070
90,507
93,715
Deutsche Bank
MBS
January 2021
3.14 to 3.81%
47,612
52,173
47,612
44,730
Citibank
MBS
April 2020
2.89 to 4.01%
55,275
76,566
55,275
56,189
Bank of America
MBS
April 2020
1.31 to 1.61%
34,886
33,968
34,886
38,954
RBC
MBS
August 2020
3.03 to 3.71%
56,137
63,200
56,137
59,061
Total borrowings under repurchase agreements (c)
$
1,609,417
$
1,549,077
$
1,159,357
$
809,189
Total secured borrowings
$
2,689,635
$
2,162,870
$
1,698,937
$
1,189,392
(a) The current facility size is €200.0 million, but has been converted into USD for purposes of this disclosure.
(b) The weighted average interest rate of borrowings under credit facilities was 2.9% and 4.0% as of March 31, 2020 and December 31, 2019, respectively.
(c) The weighted average interest rate of borrowings under repurchase agreements was 3.4% and 4.2% as of March 31, 2020 and December 31, 2019, respectively.
The following table presents the carrying value of the Company’s collateral pledged with respect to secured borrowings outstanding with our lenders:
Pledged Assets
(In Thousands)
March 31, 2020
December 31, 2019
Collateral pledged - borrowings under credit facilities
Loans, net
$
492,646
$
436,738
Mortgage servicing rights
53,044
61,304
Purchased future receivables
49,150
43,265
Real estate, held for sale
18,953
19,950
Total collateral pledged on borrowings under credit facilities
$
613,793
$
561,257
Collateral pledged - borrowings under repurchase agreements
Loans, net
$
1,201,100
$
721,887
Mortgage backed securities
74,439
113,436
Retained interest in assets of consolidated VIEs
273,538
271,880
Total collateral pledged on borrowings under repurchase agreements
$
1,549,077
$
1,107,203
Total collateral pledged on secured borrowings
$
2,162,870
$
1,668,460
The agreements governing the Company’s secured borrowings and promissory note require the Company to maintain certain financial and debt covenants. The Company was in compliance with all debt and financial covenants as of March 31, 2020 and December 31, 2019.</t>
  </si>
  <si>
    <t>Senior secured notes, convertible notes, and corporate debt, net</t>
  </si>
  <si>
    <t>Note 12 – Senior secured notes, convertible notes, and corporate debt, net
Senior secured notes, net
During 2017, ReadyCap Holdings LLC, a subsidiary of the Company, issued $140.0 million in 7.50% Senior Secured Notes due 2022. On January 30, 2018 ReadyCap Holdings LLC, issued an additional $40.0 million in aggregate principal amount of 7.50% Senior Secured Notes due 2022, which have identical terms (other than issue date and issue price) to the notes issued during 2017 (collectively “the Senior Secured Notes”). The additional $40.0 million in Senior Secured Notes were priced with a yield to par call date of 6.5%. Payments of the amounts due on the Senior Secured Notes are fully and unconditionally guaranteed by the Company and its subsidiaries: Sutherland Partners LP, Sutherland Asset I, LLC, and ReadyCap Commercial, LLC. The funds were used to fund new SBC and SBA loan originations and new SBC loan acquisitions.
As of March 31, 2020, we were in compliance with all covenants with respect to the Senior Secured Notes.
Convertible notes, net
On August 9, 2017, the Company closed an underwritten public sale of $115.0 million aggregate principal amount of its 7.00% convertible senior notes due 2023 (“Convertible Notes”). The Convertible Notes will mature on August 15, 2023, unless earlier repurchased, redeemed or converted. During certain periods and subject to certain conditions, the Convertible Notes will be convertible by holders into shares of the Company's common stock at an initial conversion rate of 1.4997 shares of common stock per $25 principal amount of the Convertible Notes, which is equivalent to an initial conversion price of approximately $16.67 per share of common stock. Upon conversion, holders will receive, at the Company's discretion, cash, shares of the Company's common stock or a combination thereof.
The Company may redeem all or any portion of the Convertible Notes, at its option, on or after August 15, 2021, at a redemption price payable in cash equal to 100% of the principal amount of the Convertible Notes to be redeemed, plus accrued and unpaid interest. Additionally, upon the occurrence of certain corporate transactions, holders may require the Company to purchase the Convertible Notes for cash at a purchase price equal to 100% of the principal amount of the Convertible Notes to be purchased, plus accrued and unpaid interest.
The Convertible Notes will be convertible only upon satisfaction of one or more of the following conditions: (1) the closing market price of the Company’s common stock is greater than or equal to 120% of the conversion price of the respective Convertible Notes for at least 20 out of 30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certain other specified corporate events (significant consolidation, sale, merger share exchange, etc.) occur.
At issuance, we allocated $112.7 million and $2.3 million of the carrying value of the Convertible Notes to its debt and equity components, respectively, before the allocation of deferred financing costs. As of March 31, 2020, we were in compliance with all covenants with respect to the Convertible Notes.
Corporate debt, net
On April 27, 2018, the Company completed the public offer and sale of $50,000,000 aggregate principal amount of its 6.50% Senior Notes due 2021 ( the “2021 Notes”). The Company issued the 2021 Notes under a base indenture, dated August 9, 2017, as supplemented by the second supplemental indenture, dated as of April 27, 2018, between the Company and U.S. Bank National Association, as trustee. The 2021 Notes bear interest at a rate of 6.50% per annum, payable quarterly in arrears on January 30, April 30, July 30, and October 30 of each year, beginning on July 30, 2018. The 2021 Notes will mature on April 30, 2021, unless earlier redeemed or repurchased.
The Company may redeem for cash all or any portion of the 2021 Notes, at its option, on or after April 30, 2019 and before April 30, 2020 at a redemption price equal to 101% of the principal amount of the 2021 Notes to be redeemed, plus accrued and unpaid interest to, but excluding, the redemption date. On or after April 30, 2020, the Company may redeem for cash all or any portion of the 2021 Notes, at its option, at a redemption price equal to 100% of the principal amount of the 2021 Notes to be redeemed, plus accrued and unpaid interest to, but excluding, the redemption date. If the Company undergoes a change of control repurchase event, holders may require it to purchase the 2021 Notes, in whole or in part, for cash at a repurchase price equal to 101% of the aggregate principal amount of the 2021 Notes to be purchased, plus accrued and unpaid interest, if any, to, but excluding, the date of repurchase, as described in greater detail in the Indenture.
The 2021 Notes are the Company’s senior direct unsecured obligations and will not be guaranteed by any of its subsidiaries, except to the extent described in the Indenture upon the occurrence of certain events. The 2021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On July 22, 2019, the Company completed the public offer and sale of $57.5 million aggregate principal amount of its 6.20% Senior Notes due 2026 (the “2026 Notes” and together with the 2021 Notes, the “Corporate Debt”), which includes $7.5 million aggregate principal amount of the 2026 Notes relating to the full exercise of the underwriters’ over-allotment option. The net proceeds from the sale of the 2026 Notes are approximately $55.3 million, after deducting underwriters’ discount and estimated offering expenses. The Company will contribute the net proceeds to Sutherland Partners, L.P. (the “Operating Partnership”), its operating partnership subsidiary, in exchange for the issuance by the Operating Partnership of a senior unsecured note with terms that are substantially equivalent to the terms of the 2026 Notes. The Operating Partnership intends to use the net proceeds to originate or acquire the Company’s target assets and for general business purposes.
The 2026 Notes bear interest at a rate of 6.20% per annum, payable quarterly in arrears on January 30, April 30, July 30, and October 30 of each year, beginning on October 30, 2019. The 2026 Notes will mature on July 30, 2026, unless earlier repurchased or redeemed.
The Company may redeem for cash all or any portion of the 2026 Notes, at its option, on or after July 30, 2022 and before July 30, 2025 at a redemption price equal to 101% of the principal amount of the 2026 Notes to be redeemed, plus accrued and unpaid interest to, but excluding, the redemption date. On or after July 30, 2025, the Company may redeem for cash all or any portion of the 2026 Notes, at its option, at a redemption price equal to 100% of the principal amount of the 2026 Notes to be redeemed, plus accrued and unpaid interest to, but excluding, the redemption date. If the Company undergoes a change of control repurchase event, holders may require it to purchase the 2026 Notes, in whole or in part, for cash at a repurchase price equal to 101% of the aggregate principal amount of the 2026 Notes to be purchased, plus accrued and unpaid interest, if any, to, but excluding, the date of repurchase, as described in greater detail in the Indenture.
The 2026 Notes are the Company’s senior unsecured obligations and will not be guaranteed by any of its subsidiaries, except to the extent described in the Indenture upon the occurrence of certain events. The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On December 2, 2019, the Company completed the public offer and sale of $45.0 million aggregate principal amount of the 2026 Notes. The new notes have the same terms (expect with respect to issue date, issue price and the date from which interest will accrue) as, are fully fungible with and are treated as a single series of debt securities as, the 6.20% Senior Notes due 2026 the Company issued on July 22, 2019.
As of March 31, 2020, we were in compliance with all covenants with respect to the corporate debt.
The following table presents the components of the Senior Secured Notes, Convertible Notes, and Corporate Debt, including the carrying value for the aggregate contractual maturities, in the consolidated balance sheet:
(in thousands, except rates)
Coupon Rate
Maturity Date
March 31, 2020
Senior secured notes principal amount (1)
7.50
%
2/15/2022
$
180,000
Unamortized premium - Senior secured notes
1,479
Unamortized deferred financing costs - Senior secured notes
(2,092)
Total Senior secured notes, net
$
179,387
Convertible notes - principal amount (2)
7.00
%
8/15/2023
115,000
Unamortized discount - Convertible notes (3)
(1,352)
Unamortized deferred financing costs - Convertible notes
(2,338)
Total Convertible notes, net
$
111,310
Corporate debt principal amount (4)
6.50
%
4/30/2021
$
50,000
Corporate debt principal amount (5)
6.20
%
7/30/2026
104,250
Unamortized discount - Corporate debt
420
Unamortized deferred financing costs - Corporate debt
(4,596)
Total Corporate debt, net
$
150,074
Total carrying amount of debt components
$
440,771
Total carrying amount of conversion option of equity components recorded in equity
$
1,352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July 30, 2018.
(5)
Interest on the corporate debt is payable January 30, April 30, July 30, and October 30 of each year, beginning on October 30, 2019.
The following table presents the contractual maturities of the Senior Secured Notes, Convertible Notes, and Corporate debt:
(In Thousands)
March 31, 2020
2020
$
—
2021
50,000
2022
180,000
2023
115,000
2024
—
Thereafter
104,250
Total contractual amounts
449,250
Unamortized deferred financing costs, discounts, and premiums, net
(8,479)
Total carrying amount of debt components
$
440,771</t>
  </si>
  <si>
    <t>Guaranteed loan financing.</t>
  </si>
  <si>
    <t>Note 13 – Guaranteed loan financing
Participations or other partial loan sales which do not meet the definition of a participating interest remain as an investment in the unaudited interim consolidated balance sheets and the portion sold is recorded as guaranteed loan financing in the liabilities section of the unaudited interim consolidated balance sheets. For these partial loan sales, the interest earned on the entire loan balance is recorded as interest income and the interest earned by the buyer in the partial loan sale is recorded within interest expense in the accompanying unaudited interim consolidated statements of income.
The following table presents guaranteed loan financing and the related interest rates and maturity dates:
Weighted
Range of
Average
Interest
Range of
(In Thousands)
Interest Rate
Rates
Maturities (Years)
Ending Balance
March 31, 2020
5.21
%
1.70 - 6.50 %
2020 - 2044
$
457,032
December 31, 2019
5.45
%
1.70 - 7.50 %
2020 - 2044
$
485,461
The following table summarizes contractual maturities of total guaranteed loan financing outstanding:
(In Thousands)
March 31, 2020
2020
$
314
2021
1,326
2022
2,369
2023
3,329
2024
4,614
Thereafter
445,080
Total
$
457,032
Our guaranteed loan financings are secured by loans, net of $458.6 million and $487.2 million as of March 31, 2020 and December 31, 2019, respectively.</t>
  </si>
  <si>
    <t>Variable interest entities and securitization activities</t>
  </si>
  <si>
    <t>Note 14 – Variable interest entities and securitization activities
In the normal course of business, we enter into certain types of transactions with entities that are considered to be VIEs. Our primary involvement with VIEs has been related to our securitization transactions in which we transfer assets to securitization trusts. We primarily securitize our acquired and originated loans, which provides a source of funding for us and has enabled us to transfer a certain portion of the economic risk of the loans or related debt securities to third parties.
We also transfer originated loans to securitization trusts sponsored by third parties, most notably Freddie Mac. Third-party securitizations are securitization entities in which we maintain an economic interest, but do not sponsor.
The entity that has a controlling financial interest in a VIE is referred to as the primary beneficiary and is required to consolidate the VIE. The majority of the VIEs in which we have been involved in are consolidated within our financial statements. See Note 3 for a discussion of our accounting policies applied to the consolidation of the VIE and transfer of the loans in connection with the securitization.
Securitization-related VIEs
Company sponsored securitizations
In a securitization transaction, assets are transferred to a trust, which generally meets the definition of a VIE. Our primary securitization activity is in the form of SBC and SBA loan securitizations, conducted through securitization trusts which we consolidate, as we determined that we are the primary beneficiary.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i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consolidation of the securitization transactions includes the senior securities issued to third parties which are shown as securitized debt obligations of consolidated VIEs in the unaudited interim consolidated balance sheets. The following table presents additional information on the Company’s securitized debt obligations:
March 31, 2020
December 31, 2019
Current
Weighted
Current
Weighted
Principal
Carrying
Average
Principal
Carrying
Average
(In Thousands)
Balance
value
Interest Rate
Balance
value
Interest Rate
Waterfall Victoria Mortgage Trust 2011-SBC2
$
6,131
$
6,131
5.5
%
$
6,399
$
6,399
5.5
%
ReadyCap Lending Small Business Trust 2019-2
117,876
117,876
4.3
131,032
129,007
4.3
Sutherland Commercial Mortgage Trust 2017-SBC6
38,679
37,958
3.5
42,309
41,486
3.4
Sutherland Commercial Mortgage Trust 2018-SBC7
114,938
113,166
4.7
138,235
136,212
4.7
Sutherland Commercial Mortgage Trust 2019-SBC8
210,516
207,679
2.9
219,617
216,981
2.9
ReadyCap Commercial Mortgage Trust 2014-1
18,406
18,411
5.8
18,626
18,632
5.6
ReadyCap Commercial Mortgage Trust 2015-2
60,344
57,772
4.5
64,239
61,443
4.5
ReadyCap Commercial Mortgage Trust 2016-3
27,295
25,927
3.6
32,269
30,777
4.7
ReadyCap Commercial Mortgage Trust 2018-4
114,670
111,058
3.9
121,179
117,428
3.9
ReadyCap Commercial Mortgage Trust 2019-5
282,994
273,342
4.1
309,296
299,273
4.1
ReadyCap Commercial Mortgage Trust 2019-6
378,765
371,539
3.2
379,400
371,939
3.2
Ready Capital Mortgage Financing 2018-FL2
80,042
79,202
3.3
115,381
114,057
3.8
Ready Capital Mortgage Financing 2019-FL3
267,904
264,837
3.0
267,904
264,249
3.5
Total (1)
$
1,718,560
$
1,684,898
3.6
%
$
1,845,886
$
1,807,883
3.7
%
(1) Excludes non-company sponsored securitized debt obligations of $7.2 million and $7.3 million that are consolidated in the unaudited interim consolidated balance sheets as of March 31, 2020 and December 31, 2019, respectively.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Third-party sponsored securitizations
For third-party sponsored securitizations, we determined that we are not the primary beneficiary because we do not have the power to direct the activities that most significantly impact the economic performance of these entities. Specifically, we do not manage these entities or otherwise solely hold decision making powers that are significant, which include special servicing decisions. As a result of this assessment, we do not consolidate any of the underlying assets and liabilities of these trusts, we only account for our specific interests in them.
Other VIEs
Other VIEs include a variable interest that we hold in an acquired joint venture investment that we account for as an equity method investment. We do not consolidate these entities because we do not have the power to direct the activities that most significantly impact their economic performance, we only account for our specific interest in them.
Assets and liabilities of consolidated VIEs
The following table reflects the securitized assets and liabilities for VIEs that we consolidate on our consolidated balance sheets:
(In Thousands)
March 31, 2020
December 31, 2019
Assets:
Cash and cash equivalents
$
20
$
23
Restricted cash
8,538
8,301
Loans, net
2,195,177
2,326,199
Loans, held for sale, at fair value
4,017
4,434
Due from servicers
10,279
27,964
Accrued interest
11,486
11,565
Total assets
$
2,229,517
$
2,378,486
Liabilities:
Securitized debt obligations of consolidated VIEs, net
1,692,074
1,815,154
Total liabilities
$
1,692,074
$
1,815,154
Assets of unconsolidated VIEs
The following table reflects our variable interests in identified VIEs, of which we are not the primary beneficiary, as of March 31, 2020 and December 31, 2019:
Carrying
Maximum (1)
(In Thousands)
March 31, 2020
December 31, 2019
March 31, 2020
December 31, 2019
Assets:
Mortgage backed securities, at fair value (2)
$
55,685
$
66,108
$
55,685
$
66,108
Investment in unconsolidated joint ventures
53,379
58,850
53,379
58,850
Total assets in unconsolidated VIEs
$
109,064
$
124,958
$
109,064
$
124,958
(1) Maximum exposure to loss is limited to the greater of the fair value or carrying value of the assets as of the consolidated balance sheet date.
(2) Retained interest in Freddie Mac sponsored securitizations.</t>
  </si>
  <si>
    <t>Interest income and interest expense</t>
  </si>
  <si>
    <t>Note 15 – Interest income and interest expense
Interest income and interest expense are recorded in the unaudited interim consolidated statements of income and classified based on the nature of the underlying asset or liability.
The following table presents the components of interest income and expense:
Three Months Ended March 31,
(In Thousands)
2020
2019
Interest income
Loans
Acquired SBA 7(a) loans
$
6,202
$
7,181
Acquired loans
15,411
10,254
Originated Transitional loans
22,219
14,185
Originated SBC loans, at fair value
317
366
Originated SBC loans
15,998
12,282
Originated SBA 7(a) loans
6,269
1,928
Originated Residential Agency loans
20
6
Total loans (1)
$
66,436
$
46,202
Held for sale, at fair value, loans
Originated Residential Agency loans
$
1,297
$
776
Originated Freddie loans
271
257
Acquired loans
68
36
Total loans, held for sale, at fair value (1)
$
1,636
$
1,069
Mortgage backed securities, at fair value
1,479
1,482
Total interest income
$
69,551
$
48,753
Interest expense
Secured borrowings
$
(12,758)
$
(9,909)
Securitized debt obligations of consolidated VIEs
(19,529)
(16,501)
Guaranteed loan financing
(6,243)
(2,710)
Senior secured note
(3,472)
(3,484)
Convertible note
(2,188)
(2,188)
Corporate debt
(2,740)
(983)
Total interest expense
$
(46,930)
$
(35,775)
Net interest income before provision for loan losses
$
22,621
$
12,978
(1) Includes interest income on loans in consolidated VIEs.</t>
  </si>
  <si>
    <t>Note 16 – Derivative instruments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CD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economically hedged or committed to an investor.
For derivative instruments that the Company has not elected hedge accounting, the fair value adjustments on such instruments are recorded in earnings. The fair value adjustments for interest rate swaps and CDS, along with the related interest income, interest expense and gains (losses) on termination of such instruments, are reported as a net realized gain on financial instruments in the unaudited interim consolidated statements of income. The fair value adjustments for IRLCs, along with the related interest income, interest expense and gains (losses) on termination of such instruments, are reported in residential mortgage banking activities on the unaudited interim consolidated statements of income.
As described in Note 3, for qualifying cash flow hedges, the entire change in the fair value of the derivative is recorded in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The following tables summarize the Company’s use of derivatives and their effect in the unaudited interim consolidated financial statements. Notional amounts included in the table are the average notional amounts on the unaudited interim consolidated balance sheet dates. We believe these are the most relevant measure of volume or derivative activity as they best represent the Company’s exposure to underlying instruments.
The following table summarizes our derivatives, by type, as of March 31, 2020 and December 31, 2019:
As of March 31, 2020
As of December 31, 2019
Asset
Liability
Asset
Liability
Notional
Derivatives
Derivatives
Notional
Derivatives
Derivatives
(In Thousands)
Primary Underlying Risk
Amount
Fair Value
Fair Value
Amount
Fair Value
Fair Value
Interest rate lock commitments
Interest rate risk
$
660,770
17,261
$
—
$
238,283
$
2,814
$
—
Interest Rate Swaps - not designated as hedges
Interest rate risk
623,543
—
(9,882)
291,001
—
(3,181)
Interest Rate Swaps - designated as hedges
Interest rate risk
143,215
—
(6,703)
158,325
—
(1,709)
Credit Default Swaps
Credit risk
15,000
260
—
15,000
—
(110)
FX forwards
Foreign exchange rate risk
16,908
235
15,000
—
(250)
Total
$
1,459,436
$
17,756
$
(16,585)
$
717,609
$
2,814
$
(5,250)
The following tables summarize the gains and losses on the Company’s derivatives:
Three Months Ended March 31, 2020
Three Months Ended March 31, 2019
Net Realized
Unrealized
Net Realized
Unrealized
(In Thousands)
Gain (Loss)
Gain (Loss)
Gain (Loss)
Gain (Loss)
Credit default swaps (1)
$
—
$
370
$
—
$
(323)
Interest rate swaps (1)(2)
(247)
(9,988)
(796)
604
Residential mortgage banking activities interest rate swaps (3)
—
(10,180)
—
(343)
Interest rate lock commitments (3)
—
14,487
—
708
FX forwards (1)
(137)
485
—
—
Total
$
(384)
$
(4,826)
$
(796)
$
646
(1) Gains (losses) are recorded in net unrealized gain (loss) on financial instruments or net realized gain (loss) on financial instruments in the consolidated statements of income.
The following tables summarize the gains and losses on the Company’s derivatives which have qualified for hedge accounting:
(In Thousands)
Derivatives - effective portion reclassified from AOCI to income
Hedge ineffectiveness recorded directly in income (2)
Total income statement impact
Derivatives- effective portion recorded in OCI (3)
Total change in OCI for period (3)
Hedge type
Interest rate - forecasted transactions (1)
$
(367)
$
(1,694)
$
(2,061)
$
(5,189)
$
(3,128)
Total - Three Months Ended March 31, 2020
$
(367)
$
(1,694)
$
(2,061)
$
(5,189)
$
(3,128)
Hedge type
Interest rate - forecasted transactions (1)
$
41
$
—
$
41
$
(461)
$
(420)
Total - Three Months Ended March 31, 2019
$
41
$
—
$
41
$
(461)
$
(420)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si>
  <si>
    <t>Note 17 – Real estate, held for sale
The following table summarizes the carrying amount of the Company’s real estate holdings as of the unaudited interim consolidated balance sheet dates:
(In Thousands)
March 31, 2020
December 31, 2019
Acquired ORM Portfolio:
Retail
$
18,953
$
19,950
Mixed Use
16,604
17,478
Land
7,362
7,919
Lodging/Residential
3,230
6,280
Office
981
1,256
Total Acquired ORM REO
$
47,130
$
52,883
Other REO held for sale:
Office
$
151
4,465
SBA
351
286
Mixed Use
—
279
Retail
660
660
Total Other REO
$
1,162
$
5,690
Total Real estate, held for sale
$
48,292
$
58,573</t>
  </si>
  <si>
    <t>Agreements and transactions with related parties</t>
  </si>
  <si>
    <t>Note 18 – Agreements and transactions with related parties
Management Agreement
The Company has entered into a management agreement with our Manager (the “Management Agreement”), which describes the services to be provided to us by our Manager and compensation for such services. Our Manager is responsible for managing the Company’s day-to-day operations, subject to the direction and oversight of the Company’s board of directors.
Management fee
Pursuant to the terms of the Management Agreement, our Manager is paid a management fee calculated and payable quarterly in arrears equal to 1.5% per annum of the Company’s stockholders’ equity (as defined in the Management Agreement) up to $500 million and 1.00% per annum of stockholders’ equity in excess of $500 million.
The following table presents certain information on the management fee payable to our Manager:
For the Three Months Ended March 31,
2020
2019
Management fee - total
$
2.6 million
$
2.0 million
Management fee - amount unpaid
$
2.6 million
$
4.1 million
Incentive distribution
Our Manager is entitled to an incentive distribution in an amount equal to the product of (i) 15% and (ii) the excess of (a) core earnings (as defined in the partnership agreement or the operating partnership) on a rolling four-quarter basis over (b) an amount equal to 8.00% per annum multiplied by the weighted average of the issue price per share of the common stock or OP units multiplied by the weighted average number of shares of common stock outstanding, provided that core earnings over the prior twelve calendar quarters (or the period since the closing of the ZAIS Merger, whichever is shorter) is greater than zero. For purposes of determining the incentive distribution payable to our Manager, core earnings is defined under the partnership agreement of the operating partnership in a manner that is similar to the definition of Core Earnings described below under Item 2. “Management’s Discussion and Analysis of Financial Condition and Results of Operations – Non-GAAP Financial Measures” included in this quarterly report on Form 10-Q but with the following additional adjustments which (i) further exclude: (a) the incentive distribution, (b) non-cash equity compensation expense, if any, (c) unrealized gains or losses on SBC loans (not just MBS and MSRs), (d) depreciation and amortization (to the extent we foreclose on any property), and (e) one-time events pursuant to changes in U.S. GAAP and certain other non-cash charges after discussions between our Manager and our independent directors and after approval by a majority of the independent directors and (ii) add back any realized gains or losses on the sales of MBS and on discontinued operations which were excluded from the definition of core earnings described under "Non-GAAP Financial Measures".
The following table presents certain information on the incentive fee payable to our Manager:
For the Three Months Ended March 31,
2020
2019
Incentive fee distribution - total
$
-
$
-
Incentive fee distribution - amount unpaid
$
-
$
0.2 million
The Management Agreement may be terminated upon the affirmative vote of at least two-thirds of our independent directors or the holders of a majority of the outstanding common stock (excluding shares held by employees and affiliates of the Manager), based upon (1) unsatisfactory performance by our Manager that is materially detrimental to the Company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dditionally, upon such a termination by the Company without cause (or upon termination by the Manager due to the Company’s material breach), the management agreement provides that the Company will pay the Manager a termination fee equal to three times the average annual base management fee earned by our Manager during the prior 24-month period immediately preceding the date of termination, calculated as of the end of the most recently completed fiscal quarter prior to the date of termination, except upon an internalization. Additionally, if the management agreement is terminated under circumstances in which the Company is obligated to make a termination payment to the Manager, the operating partnership shall repurchase, concurrently with such termination, the Class A special unit for an amount equal to three times the average annual amount of the incentive distribution paid or payable in respect of the Class A special unit during the 24-month period immediately preceding such termination, calculated as of the end of the most recently completed fiscal quarter before the date of termination.
The current term of the Management Agreement will expire on October 31, 2020 and is automatically renewed for successive one-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Expense reimbursement
In addition to the management fees and incentive distribution described above, the Company is also responsible for reimbursing our Manager for certain expenses paid by our Manager on behalf of the Company and for certain services provided by our Manager to the Company. Expenses incurred by our Manager and reimbursed by us are typically included in salaries and benefits or general and administrative expense in the unaudited interim consolidated statements of income.
The following table presents certain information on reimbursable expenses payable to our Manager:
For the Three Months Ended March 31,
2020
2019
Reimbursable expenses payable to our Manager - total
$
1.3 million
$
0.8 million
Reimbursable expenses payable to our Manager - amount unpaid
$
0.2 million
$
1.0 million</t>
  </si>
  <si>
    <t>Other assets and other liabilities</t>
  </si>
  <si>
    <t>Note 19 – Other assets and other liabilities
The following table details the Company’s other assets and other liabilities as of the unaudited interim consolidated balance sheet dates.
(In Thousands)
March 31, 2020
December 31, 2019
Other assets:
Deferred tax asset
$
31,803
$
31,803
Tax receivable
14,184
4,019
Deferred loan exit fees
14,374
13,039
Accrued interest
11,383
10,583
Goodwill
11,206
11,206
Due from servicers
4,641
10,127
Right-of-use lease asset
4,586
4,531
Intangible assets
7,978
8,309
Deferred financing costs
2,440
2,046
Other assets
12,296
11,262
Total other assets
$
114,891
$
106,925
Accounts payable and other accrued liabilities:
Deferred tax liability
$
18,757
$
18,757
Accrued salaries, wages and commissions
12,871
21,146
Accrued interest payable
23,836
17,305
Servicing principal and interest payable
6,661
14,145
Repair and denial reserve
5,043
5,179
Payable to related parties
2,561
2,697
Accrued professional fees
2,525
1,809
Lease payable
4,673
4,618
Other liabilities
12,813
11,751
Total accounts payable and other accrued liabilities
$
89,740
$
97,407
Intangible assets
The following table presents information about the intangible assets held by the Company:
(In Thousands)
March 31, 2020
December 31, 2019
Estimated Useful Life
Internally developed software - Knight Capital
$
3,536
$
3,694
6 years
Broker network - Knight Capital
1,089
1,156
4.5 years
SBA license
1,000
1,000
Indefinite life
Favorable lease
871
905
12 years
Trade name - Knight Capital
819
855
6 years
Trade name - GMFS
663
699
15 years
Total Intangible Assets
$
7,978
$
8,309
Amortization expense related to the intangible assets previously acquired for the three months ended March 31, 2020 and 2019 was $0.3 million and $0.1 million, respectively. Such amounts are recorded as other operating expenses in the consolidated statements of income.
At March 31, 2020, accumulated amortization for finite-lived intangible assets is as follows:
(In Thousands)
March 31, 2020
Favorable lease
$
609
Trade name - GMFS
559
Internally developed software - Knight Capital
264
Broker network - Knight Capital
111
Trade name - Knight Capital
61
Total Accumulated Amortization
$
1,604
Amortization expense related to the finite-lived intangible assets for the five years subsequent to March 31, 2020 is as follows:
(In Thousands)
March 31, 2020
2020
$
992
2021
1,295
2022
1,268
2023
1,242
2024
1,210
Thereafter
971
Total
$
6,978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unaudited interim consolidated balance sheets and the provision for loan indemnification losses is included in variable expenses on residential mortgage banking activities, in the Company's unaudited interim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March 31, 2020 and December 31, 2019, the loan indemnification reserve was $2.3 million and $2.1 million, respectively.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March 31, 2020 and December 31, 2019, the reasonably possible loss above the recorded loan indemnification reserve was not considered material.</t>
  </si>
  <si>
    <t>Other income and operating expenses</t>
  </si>
  <si>
    <t>Note 20 – Other income and operating expenses
The following table details the Company’s other income and operating expenses for the unaudited interim consolidated statements of income.
Three Months Ended March 31,
(In Thousands)
2020
2019
Other income
Origination income
$
2,495
808
Change in repair and denial reserve
136
(89)
Other
1,442
181
Total other income
$
4,073
$
900
Other operating expenses
Origination costs
3,025
1,189
Technology expense
1,580
1,101
Impairment on real estate
2,969
305
Rent and property tax expense
1,184
691
Recruiting, training and travel expense
624
587
Marketing expense
546
545
Loan acquisition costs
98
110
Financing costs on purchased future receivables
624
—
Other
3,094
2,333
Total other operating expenses
$
13,744
$
6,861</t>
  </si>
  <si>
    <t>Stockholders Equity</t>
  </si>
  <si>
    <t>Note 21 – Stockholders’ Equity
Equity offering
In December 2019, we completed a public offering of 6,000,000 shares of our common stock at a public offering price of $15.30 per share and an additional 900,000 shares of common stock at a public offering price of $15.30 per share pursuant to the underwriter’s full exercise of the over-allotment option in January 2020. Proceeds, net of offering costs and expenses were $91.8 million and $13.8 million for December 2019 and January 2020, respectively. There were no equity offerings during 2018.
Common stock dividends
The following table presents cash dividends declared by our board of directors on our common stock from December 12, 2018 through March 31, 2020:
Dividend per
Declaration Date
Record Date
Payment Date
Share
December 12, 2018
December 31, 2018
January 31, 2019
$
0.40
March 12, 2019
March 28, 2019
April 30, 2019
$
0.40
June 11, 2019
June 28, 2019
July 31, 2019
$
0.40
September 10, 2019
September 30, 2019
October 31, 2019
$
0.40
December 11, 2019
December 31, 2019
January 31, 2020
$
0.40
March 11, 2020
March 31, 2020
April 30, 2020
$
0.40
(1)
(1) Dividends paid in a combination of cash, not to exceed 20% in the aggregate, and common stock.
Stock incentive plan
The Company currently maintains the 2012 equity incentive plan (“the 2012 Plan”). The 2012 Plan authorizes the Compensation Committee to approve grants of equity-based awards to our officers, directors, and employees of our Manager and its affiliates. The equity incentive plan provides for grants of equity-based awards up to an aggregate of 5% of the shares of the Company’s common stock issued and outstanding from time to time on a fully diluted basis.
The Company’s current policy for issuing shares upon settlement of stock-based incentive awards is to issue new shares. The fair value of the RSUs and RSAs granted, which is determined based upon the stock price on the grant date, is recorded as compensation expense on a straight - line basis over the vesting periods for the awards, with an offsetting increase in stockholders’ equity.
The following table summarizes the Company’s RSA activity for the three months ended March 31, 2020:
Restricted Stock Awards
(In Thousands, except share data)
Number of
Grant date fair value
Weighted-average grant date fair value (per share)
Outstanding, January 1
1,009,617
$
15,722
$
15.57
Granted
208,514
3,298
15.82
Vested
(60,370)
(894)
14.81
Forfeited
—
—
—
Outstanding, March 31, 2020
1,157,761
$
18,126
$
15.66
During the three months ended March 31, 2020, the Company recognized $0.9 million of noncash compensation expense related to its stock-based incentive plan in our unaudited interim consolidated statements of income. During the three months ended March 31, 2019, the Company recognized $0.7 million of noncash compensation.
At March 31, 2020 and 2019, approximately $18.1 million and $2.7 million of noncash compensation expense related to unvested awards had not yet been charged to net income, respectively. These costs are expected to be amortized into compensation expense ratably over the course of the remainder of the respective vesting periods.</t>
  </si>
  <si>
    <t>Earnings per Share of Common Stock</t>
  </si>
  <si>
    <t>Note 22 – Earnings per Share of Common Stock
The following table provides information on the basic and diluted earnings per share computations, including the number of shares of common stock used for purposes of these computations:
Three Months Ended March 31,
(In Thousands, except for share and per share amounts)
2020
2019
Basic Earnings
Net income
$
(51,516)
$
30,450
Less: Income attributable to non-controlling interest
(1,064)
983
Less: Income attributable to participating shares
463
82
Basic earnings
$
(50,915)
$
29,385
Diluted Earnings
Net income
$
(51,516)
$
30,450
Less: Income attributable to non-controlling interest
(1,064)
983
Less: Income attributable to participating shares
463
82
Diluted earnings
$
(50,915)
$
29,385
Number of Shares
Basic — Average shares outstanding
51,984,040
32,556,875
Effect of dilutive securities — Unvested participating shares
5,973
6,769
Diluted — Average shares outstanding
51,990,013
32,563,644
Earnings Per Share Attributable to RC Common Stockholders:
Basic
$
(0.98)
$
0.90
Diluted
$
(0.98)
$
0.90
Participating unvested RSUs were excluded from the computation of diluted shares as their effect was already considered under the more dilutive two-class method used above.
Additionally, as of March 31, 2020, there are potential shares of common stock contingently issuable upon the conversion of the Convertible Notes in the future. The Company has asserted its intent and ability to settle the principal amount of the Convertible Notes in cash. Based on this assessment, the Company determined that it would be appropriate to apply a method similar to the treasury stock method, such that contingently issuable common stock is assessed quarterly along with our other potentially dilutive instruments. In order to compute the dilutive effect, the number of shares included in the denominator of diluted EPS is determined by dividing the “conversion spread value” of the share-settled portion (value above accreted value of face value and interest component) of the instrument by the share price. The “conversion spread value” is the value that would be delivered to investors in shares based on the terms of the bond upon an assumed conversion. As of March 31, 2020, the conversion spread value is currently zero, since the closing price of our common stock does not exceed the conversion rate (strike price) and is “out-of-the-money”, resulting in no impact on diluted EPS.
Certain investors own OP units in our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March 31, 2020 and December 31, 2019, the non-controlling interest OP unit holders owned 1,117,169 OP units.</t>
  </si>
  <si>
    <t>Offsetting assets and liabilities</t>
  </si>
  <si>
    <t>Note 23 –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March 31, 2020 and December 31, 2019 and for the periods then ended,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unaudited interim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In accordance with ASU 2013-01, Balance Sheet (Topic 210): Clarifying the Scope of Disclosures about Offsetting Assets and Liabilities , the Company is required to disclose the impact of offsetting of assets and liabilities represented in the unaudited interim consolidated balance sheets to enable users of the unaudited interim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offset, and (d) the Company’s right of offset is enforceable at law. As of March 31, 2020 and December 31, 2019, the Company has elected to offset assets and liabilities associated with its OTC derivative contracts in the unaudited interim consolidated balances sheets.
The following table provides disclosure regarding the effect of offsetting of the Company’s recognized assets and liabilities presented in the unaudited interim consolidated balance sheets:
Gross amounts not offset in the Consolidated Balance Sheets (1)
(in thousands)
Gross amounts of recognized Assets / Liabilities
Gross amounts offset in the Consolidated Balance Sheets
Amounts presented in the Consolidated Balance Sheets
Financial Instruments
Cash Collateral Received / Paid
March 31, 2020
Assets
Derivative instruments - Credit default swaps
$
260
$
—
$
260
$
—
$
—
Derivative instruments - FX forwards
235
—
235
—
—
Total
$
495
$
—
$
495
$
—
$
—
Liabilities
Derivative instruments - Interest rate swaps
$
25,017
$
8,432
$
16,585
$
—
$
11,656
Secured borrowings
1,698,937
—
1,698,937
1,698,937
—
Total
$
1,723,954
$
8,432
$
1,715,522
$
1,698,937
$
11,656
December 31, 2019
Assets
Derivative instruments - Interest rate swaps
$
2,814
$
—
$
2,814
$
—
$
2,814
Total
$
2,814
$
—
$
2,814
$
—
$
2,814
Liabilities
Derivative instruments - Interest rate swaps
$
4,890
$
—
$
4,890
$
—
$
4,890
Derivative instruments - Credit default swaps
110
—
110
—
110
Derivative instruments - FX forwards
250
—
250
—
250
Secured borrowings
1,189,392
—
1,189,392
1,189,392
—
Total
$
1,194,642
$
—
$
1,194,642
$
1,189,392
$
5,250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unaudited interim consolidated balance sheets as assets or liabilities, respectively.</t>
  </si>
  <si>
    <t>Financial Instruments with off-balance sheet risk, credit risk, and certain other risks</t>
  </si>
  <si>
    <t>Financial Instruments off-balance sheet risk, credit risk, and certain other risks</t>
  </si>
  <si>
    <t>Note 24 – Financial instruments with off-balance sheet risk, credit risk, and certain other risks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We attempt to mitigate our exposure to market risk by entering into offsetting transactions, which may include purchase or sale of interest-bearing securities and equity securities.
Credit Risk — The Company is subject to credit risk in connection with our investments in SBC loans and SBC MBS and other target assets we may acquire in the future. The credit risk related to these investments pertains to the ability and willingness of the borrowers to pay, which is assessed before credit is granted or renewed and periodically reviewed throughout the loan or security term. We believe that loan credit quality is primarily determined by the borrowers' credit profiles and loan characteristics. We seek to mitigate this risk by seeking to acquire assets at appropriate prices given anticipated and unanticipated losses and by deploying a value−driven approach to underwriting and diligence, consistent with our historical investment strategy, with a focus on projected cash flows and potential risks to cash flow. We further mitigate our risk of potential losses while managing and servicing our loans by performing various workout and loss mitigation strategies with delinquent borrowers. Nevertheless, unanticipated credit losses could occur which could adversely impact operating results.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loans and investments with repurchase agreements and borrowings under credit facilitie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Liquidity Risk — Liquidity risk arises in our investments and the general financing of our investing activities. It includes the risk of not being able to fund acquisition and origination activities at settlement dates and/or liquidate positions in a timely manner at reasonable prices, in addition to potential increases in collateral requirements during times of heightened market volatility. If we were forced to dispose of an illiquid investment at an inopportune time, we might be forced to do so at a substantial discount to the market value, resulting in a realized loss. We attempt to mitigate our liquidity risk by regularly monitoring the liquidity of our investments in SBC loans, MBS and other financial instruments. Factors such as our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we invest, we attempt to minimize our reliance on short-term financing arrangements. While we may finance certain investment in security positions using traditional margin arrangements and borrowings under repurchase agreements, other financial instruments such as collateralized debt obligations, and other longer term financing vehicles may be utilized to attempt to provide us with sources of long-term financing.
Off‑Balance Sheet Risk —The Company has undrawn commitments on outstanding loans which are disclosed in Note 25.
Interest Rate — Interest rate risk is highly sensitive to many factors, including governmental monetary and tax policies, domestic and international economic and political considerations and other factors beyond our control.
Our operating results will depend, in part, on differences between the income from our investments and our financing costs. Generally,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Prepayment Risk — As we receive prepayments of principal on our investments, premiums paid on such investments will be amortized against interest income. In general, an increase in prepayment rates will accelerate the amortization of purchase premiums, thereby reducing the interest income earned on the investments and this is also affected by interest rate movements. Conversely, discounts on such investments are accreted into interest income. In general, an increase in prepayment rates will accelerate the accretion of purchase discounts, thereby increasing the interest income earned on the investments. An increase in prepayment rates will also adversely affect the fair value of our MSRs.</t>
  </si>
  <si>
    <t>Commitments, Contingencies and Indemnifications</t>
  </si>
  <si>
    <t>Note 25 – Commitments, contingencies and indemnifications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Management is not aware of any other contingencies that would require accrual or disclosure in the unaudited interim consolidated financial statements.
Unfunded Loan Commitments
As of March 31, 2020 and December 31, 2019, unfunded loan commitments for SBC loans were as follows:
March 31,
December 31,
(In Thousands)
2020
2019
Loans, net
$
329,809
$
128,719
Loans, held for sale at fair value
$
8,855
$
6,982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borrower does not perform.
Commitments to originate loans do not necessarily reflect future cash requirements as some commitments are expected to expire without being drawn upon. As of March 31, 2020 and December 31, 2019, total commitments to originate loans were as follows:
March 31,
December 31,
(In Thousands)
2020
2019
Commitments to originate residential agency loans
$
601,633
$
190,806</t>
  </si>
  <si>
    <t>Income Taxes</t>
  </si>
  <si>
    <t>Note 26 – Income Taxes
The Company is a REIT pursuant to Internal Revenue Code Section 856.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taxable years. As of March 31, 2020 and December 31, 2019, we are in compliance with all REIT requirements.
Certain of our subsidiaries have elected to be treated as taxable REIT subsidiaries (“TRSs”). TRSs permit us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we will continue to maintain our qualification as a REIT.
Our TRSs engage in various real estate related operations, including originating and securitizing commercial and residential mortgage loans, and investments in real property. The majority of our TRSs are held within the SBC originations, SBA originations, acquisitions and servicing, and residential mortgage banking segments. Our TRSs are not consolidated for federal income tax purposes, but are instead taxed as corporations. For financial reporting purposes, a provision for current and deferred income taxes is established for the portion of earnings recognized by us with respect to our interest in TRS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nd technical corrections to tax depreciation methods for qualified improvement property. We continue to examine the impact the CARES Act may have on our business. As of March 31, 2020, we have recognized a benefit of $2.9 million due to changes in net operating loss carryback provisions which allow net operating losses from tax years beginning in 2018, 2019, or 2020 to be carried back for five years.
During the three months ended March 31, 2020 and 2019, we recorded an income tax benefit of $7.9 million and $3.0 million, respectively. The income tax expense for the above periods primarily related to activities of our taxable REIT subsidiaries, including the impact of our ability to carry back net operating losses to pre-tax reform years as a result of the CARES Act in the first quarter of 2020, and various state and local taxes. There were no material changes to uncertain tax positions or valuation allowance assessments during the quarter.</t>
  </si>
  <si>
    <t>Segment Reporting</t>
  </si>
  <si>
    <t>Note 27 – Segment reporting
The Company reports its results of operations through the following four business segments: i) Loan Acquisitions , ii) SBC Originations , iii) SBA Originations, Acquisitions and Servicing , and iv) Residential Mortgage Banking . The Company’s organizational structure is based on a number of factors that the Chief Operating Decision Maker (“CODM”), the Chief Executive Officer, uses to evaluate, view, and run its business operations, which includes customer base and nature of loan program types. The segments are based on this organizational structure and the information reviewed by the CODM and management to evaluate segment results.
Acquisitions
Through the acquisitions segment, the Company acquires performing and non-performing SBC loans and intends to continue to acquire these loans as part of the Company’s business strategy. The Company also acquires purchased future receivables through our Knight Capital platform.
SBC originations
Through the SBC originations segment, the Company originates SBC loans secured by stabilized or transitional investor properties using multiple loan origination channels. Additionally, as part of this segment, we originate and service multi-family loan products under the Freddie Mac program. This segment also reflects the impact of our SBC securitization activities.
SBA originations, acquisitions, and servicing
Through the SBA originations, acquisitions, and servicing segment, the Company acquires, originates and services loans guaranteed by the SBA under the SBA Section 7(a) Program. This segment also reflects the impact of our SBA securitization activities.
Residential mortgage banking
Through the residential mortgage banking segment, the Company originates residential mortgage loans eligible to be purchased, guaranteed or insured by Fannie Mae, Freddie Mac, FHA, USDA and VA through retail, correspondent and broker channels.
Corporate - Other
Corporate - Other consists primarily of unallocated corporate financing, including interest expense relating to our senior secured and convertible notes on funds yet to be deployed, allocated employee compensation from our Manager, management and incentive fees paid to our Manager and other general corporate overhead expenses.
Results of business segments and all other
Reportable business segments, along with remaining unallocated amounts recorded within Corporate- Other, for the three months ended March 31, 2020 are summarized in the below table.
SBA Originations,
Residential
SBC
Acquisitions,
Mortgage
Corporate-
(In Thousands)
Acquisitions
Originations
and Servicing
Banking
Other
Consolidated
Interest income
$
16,494
$
39,269
$
12,471
$
1,317
$
—
$
69,551
Interest expense
(11,205)
(25,627)
(8,513)
(1,585)
—
(46,930)
Net interest income before provision for loan losses
$
5,289
$
13,642
$
3,958
$
(268)
$
—
$
22,621
Provision for loan losses
(5,722)
(29,828)
(4,254)
—
—
(39,804)
Net interest income after provision for loan losses
$
(433)
$
(16,186)
$
(296)
$
(268)
$
—
$
(17,183)
Non-interest income
Residential mortgage banking activities
$
—
$
—
$
—
$
36,669
$
—
$
36,669
Net realized gain (loss) on financial instruments
(739)
3,649
4,262
—
—
7,172
Net unrealized gain (loss) on financial instruments
(9,423)
(6,491)
(1,082)
(16,438)
—
(33,434)
Servicing income
355
532
1,074
6,136
—
8,097
Income on purchased future receivables, net of allowance for doubtful accounts
3,483
—
—
—
—
3,483
Loss from unconsolidated joint ventures
(3,537)
—
—
—
—
(3,537)
Other income
2,336
1,283
295
60
99
4,073
Total non-interest income (loss)
$
(7,525)
$
(1,027)
$
4,549
$
26,427
$
99
$
22,523
Non-interest expense
Employee compensation and benefits
$
(2,833)
$
(2,710)
$
(3,910)
$
(8,741)
$
(742)
$
(18,936)
Allocated employee compensation and benefits from related party
(125)
—
—
—
(1,125)
(1,250)
Variable expenses on residential mortgage banking activities
—
—
—
(20,129)
—
(20,129)
Professional fees
(235)
(338)
(289)
(287)
(1,407)
(2,556)
Management fees – related party
—
—
—
—
(2,561)
(2,561)
Loan servicing expense
(1,365)
(1,580)
(335)
(2,258)
(32)
(5,570)
Merger related expenses
—
—
—
—
(47)
(47)
Other operating expenses
(6,245)
(3,457)
(1,559)
(1,785)
(698)
(13,744)
Total non-interest expense
$
(10,803)
$
(8,085)
$
(6,093)
$
(33,200)
$
(6,612)
$
(64,793)
Net loss before provision for income taxes
$
(18,761)
$
(25,298)
$
(1,840)
$
(7,041)
$
(6,513)
$
(59,453)
Total assets
$
1,209,617
$
2,704,301
$
703,331
$
418,421
$
234,380
$
5,270,050
Reportable business segments, along with remaining unallocated amounts recorded within Corporate- Other, for the three months ended March 31, 2019 are summarized in the below table.
SBA Originations,
Residential
SBC
Acquisitions,
Mortgage
Corporate-
(In Thousands)
Acquisitions
Originations
and Servicing
Banking
Other
Consolidated
Interest income
$
10,674
$
28,188
$
9,109
$
782
$
—
$
48,753
Interest expense
(7,705)
(20,666)
(6,490)
(914)
—
(35,775)
Net interest income before provision for loan losses
$
2,969
$
7,522
$
2,619
$
(132)
$
—
$
12,978
Provision for loan losses
(133)
41
(426)
—
—
(518)
Net interest income after provision for loan losses
$
2,836
$
7,563
$
2,193
$
(132)
$
—
$
12,460
Non-interest income
Residential mortgage banking activities
$
—
$
—
$
—
$
14,587
$
—
$
14,587
Net realized gain (loss) on financial instruments
(49)
3,540
3,791
—
—
7,282
Net unrealized gain (loss) on financial instruments
(19)
810
(575)
(7,128)
—
(6,912)
Servicing income
1
436
1,015
5,300
—
6,752
Income on unconsolidated joint ventures
2,929
—
—
—
—
2,929
Other income
68
786
14
17
15
900
Gain on bargain purchase
—
—
—
—
30,728
30,728
Total non-interest income
$
2,930
$
5,572
$
4,245
$
12,776
$
30,743
$
56,266
Non-interest expense
Employee compensation and benefits
$
(1)
$
(2,260)
$
(3,768)
$
(4,595)
$
(824)
$
(11,448)
Allocated employee compensation and benefits from related party
(85)
—
—
—
(768)
(853)
Variable expenses on residential mortgage banking activities
—
—
—
(9,176)
—
(9,176)
Professional fees
(170)
(301)
(187)
(236)
(935)
(1,829)
Management fees – related party
—
—
—
—
(1,997)
(1,997)
Loan servicing expense
(801)
(1,215)
143
(1,740)
(35)
(3,648)
Merger related expenses
—
—
—
—
(5,467)
(5,467)
Other operating expenses
(421)
(2,117)
(1,050)
(2,073)
(1,200)
(6,861)
Total non-interest expense
$
(1,478)
$
(5,893)
$
(4,862)
$
(17,820)
$
(11,226)
$
(41,279)
Net income (loss) before provision for income taxes
$
4,288
$
7,242
$
1,576
$
(5,176)
$
19,517
$
27,447
Total assets
$
864,881
$
1,823,166
$
251,778
$
277,727
$
61,462
$
3,279,014</t>
  </si>
  <si>
    <t>Supplemental Financial Data</t>
  </si>
  <si>
    <t>Note 28 – Supplemental Financial Data
Summarized financial information of our unconsolidated subsidiaries
In November of 2017, the Company acquired an interest in an SBC loan pool through a joint venture, WFLLA, LLC, which the Company has a 50% interest. Pursuant to the consolidation guidance, we determined our interest in the entity is a VIE, however, we do not consolidate the entity as we determined that we are not the primary beneficiary. WFLLA, LLC holds a 49.9% interest in another company, Girod HoldCo, LLC, whom owns and manages the day-to-day affairs and business associated with the SBC loan pool.
In accordance with Regulation S-X section 10-01(b)-1, unconsolidated entities that meet certain significance tests are required to have supplemental disclosures included in our unaudited interim financial statements, including condensed financial information for the three months ended March 31, 2020 and 2019.
Statements of Income
Three Months Ended March 31, 2020
Three Months Ended March 31, 2019
(In Thousands)
Girod HoldCo, LLC
WFLLA, LLC
Girod HoldCo, LLC
WFLLA, LLC
Interest income
$
381
$
190
$
1,157
$
577
Realized gains
149
74
201
100
Unrealized gain (loss)
(1,987)
(992)
11,278
5,628
Servicing expense and other
(1,588)
(794)
(898)
(447)
Income (loss) before provision for income taxes
$
(3,045)
$
(1,522)
$
11,738
$
5,858
Three Months Ended March 31,
(In Thousands)
2020
2019
Income (loss) on unconsolidated joint ventures
WFLLA, LLC
$
(761)
$
2,929
Other unconsolidated joint ventures
(2,776)
—
Income (loss) on unconsolidated joint ventures
$
(3,537)
$
2,929
During the three months ended March 31, 2020 and 2019, the Company recorded a loss of $3.5 million and $2.9 million of income, respectively, which is based on our proportional ownership interest in the entities above. These amounts are reflected in Income on unconsolidated joint ventures within the interim unaudited statement of income.</t>
  </si>
  <si>
    <t>Subsequent Events</t>
  </si>
  <si>
    <t>Note 29 – Subsequent events
As of May 11, 2020, the Company has facilitated the fundings of approximately $2.1 billion of loans through the U.S. Small Business Administration's Paycheck Protection Program ("PPP"). Through the CARES Act, the initiative calls for existing SBA lenders to extend loans to small businesses to cover payroll, occupancy and operating expenses through the PPP. Furthermore, the PPP includes a 100% guarantee from the federal government for loans up to $10 million and principal forgiveness for borrowers if the funds are used primarily for retaining employees. Since the Company opened its PPP loan portal, it has accepted more than 40,000 applications and has obtained SBA approvals to fund in excess of $2.9 billion of loans across the U.S.</t>
  </si>
  <si>
    <t>Summary of Significant Accounting Policies (Policies)</t>
  </si>
  <si>
    <t>Use of estimates</t>
  </si>
  <si>
    <t>Use of estimates
The preparation of the Company’s unaudited interim consolidated financial statements in conformity with GAAP requires us to make estimates and assumptions that affect the reported amounts of assets and liabilities and disclosures of contingent assets and liabilities at the date of the unaudited interim consolidated financial statements and the reported amounts of income and expenses during the reporting period. Management makes subjective estimates to project cash flows the Company expects to receive on its loans and securities as well as the related market discount rates, which significantly impacts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The uncertainty over the ultimate impact COVID-19 will have on the U.S. economony and global economy generally, and on our business in particular, makes any estimates and assumptions as of March 31, 2020 inherently less certain than they would be absent the current and potential impacts of COVID-19 . Actual results could materially differ from those estimates.</t>
  </si>
  <si>
    <t>Basis of consolidation</t>
  </si>
  <si>
    <t>Basis of consolidation
The accompanying unaudited interim consolidated financial statements of the Company include the accounts and results of operations of the Operating Partnership and other consolidated subsidiaries and VIEs in which we are the primary beneficiary. The unaudited interim consolidated financial statements are prepared in accordance with ASC 810, Consolidations. Intercompany accounts and transactions have been eliminated.</t>
  </si>
  <si>
    <t>Reclassifications</t>
  </si>
  <si>
    <t>Reclassifications
Certain amounts reported for the prior periods in the accompanying unaudited interim consolidated financial statements have been reclassified in order to conform to the current period’s presentation.</t>
  </si>
  <si>
    <t xml:space="preserve">Cash and cash equivalents
The Company accounts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t>
  </si>
  <si>
    <t xml:space="preserve">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t>
  </si>
  <si>
    <t>Loans, net</t>
  </si>
  <si>
    <t>Loans, net
Loans, net consists of loans, held-for-investment, net of allowance for loan losses and loans, held at fair value.
Loans, held-for-investment
Loans, held-for-investment are loans acquired from third parties (“acquired loans”), loans originated by the Company that we do not intend to sell, or securitized loans that were previously originated by us. Securitized loans remain on the Company’s balance sheet because the securitization vehicles are consolidated under ASC 810. Acquired loans are recorded at cost at the time they are acquired.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Loans, held at fair value
Loans, held at fair value represent certain loans originated by the Company for which we have elected the fair value option. Interest is recognized as interest income in the unaudited interim consolidated statements of income when earned and deemed collectible. Changes in fair value are recurring and are reported as net unrealized gain (loss) on the unaudited interim consolidated statements of income.</t>
  </si>
  <si>
    <t>Allowance for loan losses</t>
  </si>
  <si>
    <t>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LTV”) ratio and economic conditions. The allowance for loan losses is increased through provisions for loan losses charged to earnings and reduced by charge-offs, net of recoveries.
On January 1, 2020, the Company adopted ASU No. 2016-13, Financial Instruments-Credit Losses, and subsequent amendments (“ASU 2016-13”),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The allowance for loan losses required under ASU 2016-13 is deducted from the respective loans’ amortized cost basis on our unaudited consolidated balance sheets. The guidance also requires a cumulative-effect adjustment to retained earnings as of the beginning of the reporting period of adoption.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19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The Company estimates the CECL expected credit losses for its loan portfolio at the individual loan level.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t>
  </si>
  <si>
    <t>Non-accrual loans</t>
  </si>
  <si>
    <t>Non-accrual loans
Non-accrual loans are the loans for which we are not accruing interest income. Non-accrual loans include PCD (“purchased credit-deteriorated”) loans when principal or interest has been delinquent for 90 days or more.</t>
  </si>
  <si>
    <t>Troubled debt restructurings</t>
  </si>
  <si>
    <t>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Other than resolutions such as foreclosures and sales,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Additionally, based on recently issued regulatory guidance provided by federal and state regulatory agencies, loan modifications made in response to the COVID-19 pandemic are not considered TDRs if loans were considered current at the date the modification program was implemented.</t>
  </si>
  <si>
    <t>Loans, held for sale, at fair value</t>
  </si>
  <si>
    <t>Loans, held for sale, at fair value
Loans, held for sale, at fair value are loans that are expected to be sold to third parties in the near term. Interest is recognized as interest income in the unaudited interim consolidated statements of income when earned and deemed collectible. For loans originated by our SBC originations and SBA originations segments, changes in fair value are recurring and are reported as net unrealized gain (loss) in the unaudited interim consolidated statements of income. For originated SBA loans, the guaranteed portion is held for sale, at fair value. For loans originated by GMFS, changes in fair value are reported as residential mortgage banking activities in the unaudited interim consolidated statements of income.</t>
  </si>
  <si>
    <t>Mortgage backed securities, at fair value
The Company accounts for MBS as trading securities and carries them at fair value under ASC 320, Investments-Debt and Equity Securities. Our MBS portfolio is comprised of asset-backed securities collateralized by interest in or obligations backed by pools of SBC loans.
Purchases and sales of MBS are recorded as of the trade date. Our MBS securities pledged as collateral against borrowings under repurchase agreements are included in mortgage backed securities, at fair value on our unaudited interim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si>
  <si>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unaudited interim consolidated balance sheets. Such amounts reflect the unpaid principal balance of the loans.</t>
  </si>
  <si>
    <t>Derivative instruments, at fair value</t>
  </si>
  <si>
    <t>Derivative instruments, at fair value
Subject to maintaining our qualification as a REIT for U.S. federal income tax purposes, we utilize derivative financial instruments, currently comprised of credit default swaps (“CDSs”), interest rate swaps, and interest rate lock commitments (“IRLCs”) as part of our risk management. The Company accounts for derivative instruments under ASC 815, Derivatives and Hedges .
All derivatives are reported as either assets or liabilities in the unaudited interim consolidated balance sheets at the estimated fair value with the changes in the fair value recorded in earnings, unless hedge accounting is elected.
As of March 31, 2020, the Company has offset $8.4 million of cash collateral receivable against our gross derivative liability positions. As of March 31, 2020 and December 31, 2019, the cash collateral receivable for derivatives that has not been offset againt our derivative liability positions is $11.7 million and $9.5 million, respectively, and is included in restricted cash in the unaudited interim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re reported within net unrealized gain (loss) on financial instruments, while the related interest income or interest expense, are reported within net realized gain (loss) on financial instruments in the unaudited interim consolidated statements of income.
IRLCs
IRLCs are agreements under which GMFS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Fannie Mae, Freddie Mac, and the Government National Mortgage Association ((“Ginnie Mae”), collectively, “GSEs”) or MBS prices, estimates of the fair value of the mortgage servicing rights (“MSRs”) and the probability that the mortgage loan will fund within the terms of the IRLC, net of commission expense and broker fees. The realized and unrealized gains or losses are reported in the unaudited interim consolidated statements of income as residential mortgage banking activities. IRLCs are classified as Level 3 in the fair value hierarchy.
FX forwards
FX forwards are agreements between two counterparties to exchange a pair of currencies at a set rate on a future date. FX forward contracts are used to convert the foreign currency risk to U.S. dollars to mitigate exposure to fluctuations in FX rates. The fair value adjustments are reported within net unrealized gain (loss) on financial instruments in the consolidated statements of income. FX forwards are classified as Level 2 in the fair value hierarchy.
CDSs
CDSs are contracts between two parties, a protection buyer, who makes fixed periodic payments, and a protection seller, who collects the premium in exchange for making the protection buyer whole in the case of default. The fair value adjustments are reported within net unrealized gain (loss) on financial instruments, while the related interest income or interest expense, are reported within net realized gain (loss) on financial instruments in the unaudited interim consolidated statements of income. CDS are classified as Level 2 in the fair value hierarchy.
Hedge accounting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si>
  <si>
    <t>Servicing rights</t>
  </si>
  <si>
    <t>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GAAP, if servicing is retained. For servicing rights, gains related to servicing rights retained is included in net realized gain (loss) in the unaudited interim consolidated statements of income. For residential mortgage servicing rights, gains on servicing rights retained upon sale of a loan are included in residential mortgage banking activities in the unaudited interim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while the Company’s residential mortgage servicing rights are accounted for under the fair value option under ASC 825, Financial Instruments.
Servicing rights – SBA and Freddie Mac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are evalua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Servicing rights - Residential (carried at fair value)
The Company’s residential mortgage servicing rights consist of conforming conventional residential loans sold to Fannie Mae and Freddie Mac or loans securitized in Ginnie Mae securities. Government insured loans serviced by the Company are securitized through Ginnie Mae, whereby the Company is insured against loss by the Federal Housing Administration or partially guaranteed against loss by the Department of Veterans Affairs.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t>
  </si>
  <si>
    <t>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si>
  <si>
    <t>Investment in unconsolidated joint venture</t>
  </si>
  <si>
    <t>Investment in unconsolidated joint ventures
According to ASC 323 ,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we recognize our allocable share of the earnings or losses of the investment monthly in earnings and adjust the carrying amount for our share of the distributions that exceed our earnings.</t>
  </si>
  <si>
    <t>Purchased future receivables</t>
  </si>
  <si>
    <t>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t>
  </si>
  <si>
    <t>Intangible assets</t>
  </si>
  <si>
    <t>Intangible assets
The Company accounts for intangible assets under ASC 350, Intangibles- Goodwill and Other . The Company’s intangible assets include an SBA license, capitalized software, a broker network, trade names, and an acquired favorable lease. The Company capitalizes software costs expected to result in long-term operational benefits, such as replacement systems or new applications that result in significantly increased operational efficiencies or functionality. All other costs incurred in connection with internal use software are expensed as incurred. The Company initially records its intangible assets at cost or fair value and will test for impairment if a triggering event occurs. Intangible assets are included within other assets in the consolidated balance sheets. The Company amortizes intangible assets with identified estimated useful lives on a straight-line basis over their estimated useful lives.</t>
  </si>
  <si>
    <t>Goodwill</t>
  </si>
  <si>
    <t>Goodwill
The Company recorded goodwill in connection with the Company’s acquisition of Knight Capital. Goodwill is not amortized, but rather, is tested for impairment annually or more frequently if events or changes in circumstances indicate potential impairment. Goodwill represents the excess of the consideration paid over the fair value of net assets acquired in connection with the acquisition of Knight.
In testing goodwill for impairment, the Company follows ASC 350, Intangibles- Goodwill and Other,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t>
  </si>
  <si>
    <t>Deferred financing costs</t>
  </si>
  <si>
    <t>Deferred financing costs
Costs incurred in connection with our secured borrowings are accounted for under ASC 340, Other Assets and Deferred Costs . Deferred costs are capitalized and amortized using the effective interest method over the respective financing term with such amortization reflected on our unaudited interim consolidated statements of income as a component of interest expense. Deferred financing costs may include legal, accounting and other related fees. Unamortized deferred financing costs are expensed when the associated debt is refinanced or repaid before maturity. Pursuant to the adoption of ASU 2015-03, unamortized deferred financing costs related to securitizations and note issuances are presented in the unaudited interim consolidated balance sheets as a direct deduction from the associated liability.</t>
  </si>
  <si>
    <t>Due from servicers</t>
  </si>
  <si>
    <t>Due from servicers
The loan servicing activities of the Company’s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si>
  <si>
    <t>Secured borrowings
Secured borrowings include borrowings under credit facilities, borrowings under repurchase agreements, and promissory notes.
Borrowings under credit facilities
The Company accounts for borrowings under credit facilities under ASC 470, Debt. The Company partially finances its loans, net through credit agreements with various counterparties. These borrowings are collateralized by loans, held-for-investment, and loans, held for sale, at fair value and have maturity dates within two years from the unaudited interim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in the unaudited interim consolidated statements of income.
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March 31, 2020, none of our repurchase agreements have been accounted for as components of linked transactions. All securities financed through a repurchase agreement have remained on our unaudited interim consolidated balance sheets as an asset and cash received from the lender was recorded on our unaudited interim consolidated balance sheets as a liability. Interest paid and accrued in connection with our repurchase agreements is recorded as interest expense in the unaudited interim consolidated statements of income.</t>
  </si>
  <si>
    <t>Securitized debt obligations of consolidated VIEs, net</t>
  </si>
  <si>
    <t>Securitized debt obligations of consolidated VIEs, net
Since 2011, we have engaged in several securitization transactions, which the Company accounts for under ASC 810. Securitization involves transferring assets to an SPE, or securitization trust, and this SPE issues debt instruments.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in the consolidated balance sheets.
Debt issuance costs related to securitizations are presented as a direct deduction from the carrying value of the related debt liability. Debt issuance costs are amortized using the effective interest method and are included in interest expense in the unaudited interim consolidated statements of income.</t>
  </si>
  <si>
    <t>Convertible note, net</t>
  </si>
  <si>
    <t xml:space="preserve">Convertible note, net
ASC 470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unaudited interim consolidated balance sheet, and the resulting debt discount is amortized over the period during which the convertible notes are expected to be outstanding (through the maturity date)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unaudited interim consolidated statements of operations. The remaining settlement consideration allocated to the equity component would be recognized as a reduction of additional paid-in capital in our unaudited interim consolidated balance sheets. </t>
  </si>
  <si>
    <t>Senior secured notes, net
The Company accounts for secured debt offerings under ASC 470 . Pursuant to the adoption of ASU 2015-03, the Company’s senior secured notes are presented net of debt issuance costs. These senior secured notes are collateralized by loans, MBS, and retained interests of consolidated VIE’s. Interest paid and accrued in connection with senior secured notes is recorded as interest expense in the unaudited interim consolidated statements of income.</t>
  </si>
  <si>
    <t>Corporate debt, net
The Company accounts for corporate debt offerings under ASC 470. The Company’s corporate debt is presented net of debt issuance costs. Interest paid and accrued in connection with corporate debt is recorded as interest expense in the unaudited interim consolidated statements of income.</t>
  </si>
  <si>
    <t>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unaudited interim consolidated balance sheets and the proceeds from the portion sold is recorded as guaranteed loan financing in the liabilities section of the unaudited interim consolidated balance sheets. For these partial loan sales, the interest earned on the entire loan balance is recorded as interest income and the interest earned by the buyer in the partial loan sale is recorded within interest expense in the accompanying unaudited interim consolidated statements of income.</t>
  </si>
  <si>
    <t>Repair and denial reserve</t>
  </si>
  <si>
    <t>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si>
  <si>
    <t>Variable interest entities</t>
  </si>
  <si>
    <t xml:space="preserve">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financial interest in a VIE is referred to as the primary beneficiary and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 </t>
  </si>
  <si>
    <t>Non-controlling interests
Non-controlling interests, which are presented in the unaudited interim consolidated balance sheets and the unaudited interim consolidated statements of income, represent direct investment in the Operating Partnership by Sutherland OP Holdings II, Ltd., which is managed by our Manager, and third parties.</t>
  </si>
  <si>
    <t>Fair value option</t>
  </si>
  <si>
    <t>Fair value option
ASC 825, Financial Instruments , provides a fair value option election that allows entities to make an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unaudited interim consolidated balance sheets from those instruments using another accounting method.
We have elected the fair value option for certain loans held-for-sale originated by the Company that we intend to sell in the near term. The fair value elections for loans, held for sale at fair value originated by the Company were made due to the short-term nature of these instruments.
We have elected the fair value option for loans held-for-sale originated by GMFS that the Company intends to sell in the near term. We have elected the fair value option for certain residential mortgage servicing rights acquired as part of the merger transaction.</t>
  </si>
  <si>
    <t>Earnings per share</t>
  </si>
  <si>
    <t xml:space="preserve">Earnings per share
We present both basic and diluted earnings per share (“EPS”) amounts in our unaudited interim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as well as “in-the-money” conversion options associated with our outstanding convertible senior notes. Potential dilutive shares are excluded from the calculation if they have an anti-dilutive effect in the period.
All of the Company’s unvested RSUs and unveste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t>
  </si>
  <si>
    <t>Income taxes</t>
  </si>
  <si>
    <t xml:space="preserve">Income taxe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unaudited interim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unaudited interim consolidated financial statements or tax returns as well as the recoverability of amounts we record, including deferred tax assets.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unaudited interim consolidated statements of income. As of March 31, 2020 and December 31, 2019, we accrued no taxes, interest or penalties related to uncertain tax positions. In addition, we do not anticipate a change in this position in the next 12 months. </t>
  </si>
  <si>
    <t>Revenue recognition</t>
  </si>
  <si>
    <t>Revenue recognition
Revenue is recognized upon the transfer of promised goods or services to customers in an amount that reflects the consideration to which the entity expects to be entitled in exchange for those goods or services. Revenue is recognized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ince the updated guidance does not apply to revenue associated with financial instruments, including interest income, realized or unrealized gains on financial instruments, loan servicing fees, loan origination fees, among other revenue streams, the adoption of this standard did not have a material impact on our unaudited interim consolidated financial statements.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Interest income on loans, held-for-investment, loans, held at fair value, loans, held for sale, at fair value, and MBS, at fair value is accrued based on the outstanding principal amount and contractual terms of the instrument. Discounts or premiums associated with the loans and investment securities are amortized or accreted into interest income as a yield adjustment on the effective interest method, based on contractual cash flows through the maturity date of the investment. On at least a quarterly basis, we review and, if appropriate, make adjustments to the accrual status of the asset. If the asset has been delinquent for the previous 90 days, the asset status will turn to non-accrual, and recognition of interest income will be suspended until the asset resumes contractual payments for three consecutive months.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 (loss).
Origination income and expense
Origination income represents fees received for origination of either loans, held at fair value, loans, held for sale, at fair value, or loans, held-for-investment. For loans held, at fair value, and loans, held for sale, at fair value, pursuant to ASC 825, the Company reports origination fee income as revenue and fees charged and costs incurred as expenses. These fees and costs are excluded from the fair value. For originated loans, held-for-investment, under ASC 310-10, the Company defers these origination fees and costs at origination and amortizes them under the effective interest method over the life of the loan. Origination fees and expenses for loans, held at fair value and loans, held for sale, at fair value, are presented in the unaudited interim consolidated statements of income as components of other income and operating expenses. Origination fees for residential mortgage loans originated by GMFS are presented in the unaudited interim consolidated statements of income in residential mortgage banking activities, while origination expenses are presented within variable expenses on residential mortgage banking activities. The amortization of net origination fees and expenses for loans, held-for-investment are presented in the unaudited interim consolidated statements of income as a component of interest income.</t>
  </si>
  <si>
    <t>Residential Mortgage Banking Activities</t>
  </si>
  <si>
    <t>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Gains and losses from the sale of mortgage loans held for sale are recognized based upon the difference between the sales proceeds and carrying value of the related loans upon sale and is included in residential mortgage banking activities, in the unaudited interim consolidated statements of income. Sales proceeds reflect the cash received from investors from the sale of a loan plus the servicing release premium if the related MSR is sold. Gains and losses also includes the unrealized gains and losses associated with the mortgage loans held for sale and the realized and unrealized gains and losses from IRLCs.
Loan origination fee income represents revenue earned from originating mortgage loans held for sale and are reflected in residential mortgage banking activities, when loans are sold.
Variable expenses on residential mortgage banking activities
Loan expenses include indirect costs related to loan origination activities, such as correspondent fees, and are expensed as incurred and are included within variable expenses on residential mortgage banking activities on the Company’s unaudited interim consolidated statements of income. The provision for loan indemnification includes the fair value of the incurred liability for mortgage repurchases and indemnifications recognized at the time of loan sale and any other provisions recorded against the loan indemnification reserve. Loan origination costs directly attributable to the processing, underwriting, and closing of a loan are included in the gain on sale of mortgage loans held for sale when loans are sold.</t>
  </si>
  <si>
    <t>Foreign currency transactions</t>
  </si>
  <si>
    <t>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taxes, in the consolidated statements of comprehensive income.</t>
  </si>
  <si>
    <t>Recently Issued Accounting Pronouncements (Tables)</t>
  </si>
  <si>
    <t>Schedule of FASB Standards</t>
  </si>
  <si>
    <t>Financial Accounting Standards Board ("FASB") Standards adopted during 2020
Standard
Summary of guidance
Effects on financial statements
ASU 2016-13, Financial Instruments—Credit Losses (Topic 326) – Measurement of Credit Losses on Financial Instruments

Replaces existing incurred loss impairment guidance and establishes a single allowance framework for financial assets carried at amortized cost, which will reflect management's estimate of credit losses over the full remaining expected life of the financial assets and will consider expected future changes in macroeconomic conditions.

Adopted January 1, 2020.
Issued June 2016

Eliminates existing guidance for PCI loans, and requires recognition of the accretable difference as an increase to the allowance for expected credit losses on financial assets purchased with more than insignificant credit deterioration since origination, with a corresponding increase in the recorded investment of related loans.

The Company adopted ASU 2016-13 using the modified retrospective method for all loans carried at amortized cost. We recorded a $6.8 million cumulative-effect adjustment to the opening retained earnings (net of taxes) in our consolidated statement of equity as of January 1, 2020. The Company's total increase in the allowance for loan losses was $11.1 million, which included a $3.6 million allowance for loan loss balance sheet gross up, relating to purchased credit deteriorated loans.

Requires inclusion of expected recoveries, limited to the cumulative amount of prior write-offs, when estimating the allowance for credit losses for in scope financial assets (including collateral dependent assets).

Requires a cumulative-effect adjustment to retained earnings as of the beginning of the reporting period of adoption.
ASU 2017-4, Intangibles — Goodwill and Other (Topic 350) – Simplifying the Test for Goodwill Impairment

Requires an impairment loss to be recognized when the estimated fair value of a reporting unit falls below its carrying value.

Adopted January 1, 2020.
Issued January 2017

Eliminates the second condition in the current guidance that requires an impairment loss to be recognized only if the estimated implied fair value of the goodwill is below its carrying value.

Based on current impairment test results, the adoption did not have a material effect on the consolidated financial statements.

The guidance may result in more frequent goodwill impairment losses in future periods due to the removal of the second condition.
ASU 2018-13, Fair Value Measurement (Topic 820): Disclosure Framework—Changes to the Disclosure Requirements for Fair Value Measurement

Provides guidance on increasing the transparency and comparability of the disclosure requirements for fair value measurement.

The adoption did not have a material impact on our consolidated financial statements.
Issued August 2018</t>
  </si>
  <si>
    <t>Business Combinations (Tables)</t>
  </si>
  <si>
    <t>Owens Realty Mortgage, Inc.</t>
  </si>
  <si>
    <t>Acquisitions</t>
  </si>
  <si>
    <t>Schedule of fair value of assets acquired and liabilities acquired</t>
  </si>
  <si>
    <t>(In Thousands)
March 29, 2019
Assets
Cash and cash equivalents
$
10,822
Loans
130,449
Real estate, held for sale
67,973
Investment in unconsolidated joint ventures
8,619
Other assets
Deferred tax assets
4,660
Accrued interest
1,209
Other
379
Total assets acquired
$
224,111
Liabilities
Secured borrowings
12,713
Accounts payable and other accrued liabilities
1,000
Due to Manager
228
Deferred tax liabilities
123
Total liabilities assumed
$
14,064
Net assets acquired
$
210,047</t>
  </si>
  <si>
    <t>Schedule of aggregate consideration transferred, net assets acquired, and related bargain purchase gain</t>
  </si>
  <si>
    <t>Total consideration transferred (in thousands, except share and per share data)
FV of net assets acquired
$
210,047
ORM shares outstanding at March 29, 2019
8,482,880
Exchange ratio
x
1.441
Shares issued
12,223,830
Market price as of March 29, 2019
$
14.67
Total consideration transferred based on value of shares issued
$
179,324
Bargain purchase gain
$
30,728</t>
  </si>
  <si>
    <t>Schedule of pro-forma revenue and earnings</t>
  </si>
  <si>
    <t>For the three months ended
(In Thousands)
March 31, 2019
Selected Financial Data
Interest income
$
51,543
Interest expense
(36,323)
Provision for loan losses
(518)
Non-interest income
27,031
Non-interest expense
(37,721)
Income before provision for income taxes
4,012
Income tax benefit (provision)
2,996
Net income
$
7,008</t>
  </si>
  <si>
    <t>Knight Capital</t>
  </si>
  <si>
    <t>(In Thousands)
October 25, 2019
Assets
Cash and cash equivalents
$
1,673
Purchased future receivables,
39,540
Prepaid expenses and other
1,265
Intangible assets
5,880
Total assets acquired
$
48,358
Liabilities
Secured borrowings
30,600
Accounts payable and other accrued liabilities
1,173
Total liabilities assumed
$
31,773
Net assets acquired
$
16,585</t>
  </si>
  <si>
    <t>Total Consideration Transferred (in thousands)
Cash consideration
$
17,500
Common stock consideration
10,290
Total consideration transferred
$
27,790
Net Tangible Assets
$
10,705
Identified Intangible Assets
5,880
FV of Net Assets Acquired
$
16,585
Goodwill
$
11,205</t>
  </si>
  <si>
    <t>For the three months ended
(In Thousands)
March 31, 2019
Selected Financial Data
Interest income
$
48,753
Interest expense
(35,775)
Provision for loan losses
(518)
Non-interest income
71,925
Non-interest expense
(57,600)
Income before provision for income taxes
26,785
Income tax benefit
3,003
Net income
$
29,788</t>
  </si>
  <si>
    <t>Schedule of acquired intangible assets are definite-lived assets</t>
  </si>
  <si>
    <t>(In Thousands)
Fair Value
Weighted Average Amortization Life
Internally developed software
$
3,800
6 years
Broker network
1,200
4.5 years
Trade name
880
6 years
Total Intangible Assets
$
5,880
6 years</t>
  </si>
  <si>
    <t>Loans and Allowance for Loan Losses (Tables)</t>
  </si>
  <si>
    <t>Schedule of classification, unpaid principal balance, and carrying value of loans held including loans of consolidated VIEs</t>
  </si>
  <si>
    <t>March 31, 2020
December 31, 2019
Loans (In Thousands)
Carrying Value
UPB
Carrying Value
UPB
Loans
Acquired SBA 7(a) loans
$
239,627
$
250,687
$
255,240
$
269,396
Acquired loans
439,957
440,314
430,307
433,079
Originated Transitional loans
799,640
807,732
593,657
600,226
Originated SBC loans, at fair value
19,813
19,558
20,212
19,565
Originated SBC loans
207,050
205,146
133,118
132,227
Originated SBA 7(a) loans
295,873
298,050
297,934
299,580
Originated Residential Agency loans
4,113
4,113
3,396
3,395
Total Loans, before allowance for loan losses
$
2,006,073
$
2,025,600
$
1,733,864
$
1,757,468
Allowance for loan losses
$
(37,021)
—
$
(5,880)
—
Total Loans, net
$
1,969,052
$
2,025,600
$
1,727,984
$
1,757,468
Loans in consolidated VIEs
Loans
Originated SBC loans
$
1,008,011
$
998,420
$
1,037,844
$
1,026,921
Acquired loans
622,213
628,044
666,226
671,698
Originated Transitional loans
461,131
463,039
490,913
493,217
Originated SBA 7(a) loans
75,337
79,520
79,457
83,559
Acquired SBA 7(a) loans
49,432
61,672
53,320
66,997
Total Loans, in consolidated VIEs, before allowance for loan losses
$
2,216,124
$
2,230,695
$
2,327,760
$
2,342,392
Allowance for loan losses on loans in consolidated VIEs
$
(20,947)
—
$
(1,561)
—
Total Loans, net, in consolidated VIEs
$
2,195,177
$
2,230,695
$
2,326,199
$
2,342,392
Total Loans, net, and Loans, net in consolidated VIEs
$
4,164,229
$
4,256,295
$
4,054,183
$
4,099,860
Loans, held for sale, at fair value
Originated Residential Agency loans
$
213,969
$
204,351
$
136,506
$
132,016
Originated Freddie Mac loans
79,524
78,726
21,775
21,513
Originated SBA 7(a) loans
12,324
11,525
28,551
26,669
Acquired loans
511
525
1,245
1,208
Total Loans, held for sale, at fair value
$
306,328
$
295,127
$
188,077
$
181,406
Loans, held for sale, at fair value in consolidated VIEs
Loans, held for sale, at fair value
Acquired loans
$
4,017
$
4,011
$
4,434
$
4,400
Total Loans, held for sale, at fair value in consolidated VIEs
$
4,017
$
4,011
$
4,434
$
4,400
Total Loans, held for sale, at fair value, and Loans, held for sale, at fair value in consolidated VIEs
$
310,345
$
299,138
$
192,511
$
185,806
Total Loan portfolio
$
4,474,574
$
4,555,433
$
4,246,694
$
4,285,666</t>
  </si>
  <si>
    <t>Schedule of summary of the classification, UPB, and carrying value of loans by year of origination</t>
  </si>
  <si>
    <t>Carrying Value by Year of Origination
(In Thousands)
UPB
2020
2019
2018
2017
2016
Pre 2016
Total
March 31, 2020
Loans (1) (2)
Originated Transitional loans
$
1,270,771
$
192,598
$
637,419
$
338,373
$
64,266
$
27,001
$
1,104
$
1,260,761
Originated SBC loans
1,203,566
71,747
544,513
273,536
131,266
47,191
144,564
1,212,817
Acquired loans
1,068,358
—
48,837
38,872
29,764
15,447
928,731
1,061,651
Acquired SBA 7(a) loans
312,359
94
25,941
19,151
296
35
238,561
284,078
Originated SBC loans, at fair value
19,558
—
—
—
1,666
11,807
6,340
19,813
Originated SBA 7(a) loans
377,570
9,883
101,208
147,629
80,782
23,324
4,603
367,429
Originated Residential Agency loans
4,113
899
1,797
710
218
287
205
4,116
Total Loans, before general allowance for loans losses
$
4,256,295
$
275,221
$
1,359,715
$
818,271
$
308,258
$
125,092
$
1,324,108
$
4,210,665
General allowance for loan losses
$
(46,436)
Total Loans, net
$
4,164,229
(1) Loan balances include specific allowance for loan losses of $11.5 million.
(2) Includes Loans, net in consolidated VIEs</t>
  </si>
  <si>
    <t>Schedule of delinquency information on loans by year of origination</t>
  </si>
  <si>
    <t>Carrying Value by Year of Origination
(In Thousands)
UPB
2020
2019
2018
2017
2016
Pre 2016
Total
March 31, 2020
Loans (1) (2)
Current and less than 30 days past due
$
4,086,485
$
275,042
$
1,351,822
$
805,023
$
290,520
$
89,149
$
1,243,278
$
4,054,834
30-89 Days Past Due
95,211
179
4,202
6,149
9,704
18,536
53,566
92,336
90+ Days
74,599
—
3,691
7,099
8,034
17,407
27,264
63,495
Total Loans, before general allowance for loans losses
$
4,256,295
$
275,221
$
1,359,715
$
818,271
$
308,258
$
125,092
$
1,324,108
$
4,210,665
General allowance for loan losses
$
(46,436)
Total Loans, net
$
4,164,229
(1) Loan balances include specific allowance for loan losses of $11.5 million.
(2) Includes Loans, net in consolidated VIEs</t>
  </si>
  <si>
    <t>Schedule of delinquency information on loans, net</t>
  </si>
  <si>
    <t>March 31, 2020
Loans (In Thousands)
Current and
30-89 Days
90+ Days
Total Loans Carrying Value
Non-Accrual
90+ Days Past Due but Accruing
Loans (1)(2)
Originated Transitional loans
$
1,228,782
$
22,089
$
9,890
$
1,260,761
$
9,890
$
—
Originated SBC loans
1,184,204
11,045
17,568
1,212,817
17,568
—
Acquired loans
999,330
40,759
21,562
1,061,651
24,375
608
Acquired SBA 7(a) loans
267,249
11,606
5,223
284,078
9,527
1,315
Originated SBC loans, at fair value
14,317
—
5,496
19,813
—
5,496
Originated SBA 7(a) loans
359,411
6,257
1,761
367,429
6,484
—
Originated Residential Agency loans
1,541
580
1,995
4,116
2,575
—
Total Loans, before general allowance for loans losses
$
4,054,834
$
92,336
$
63,495
$
4,210,665
$
70,419
$
7,419
General allowance for loan losses
$
(46,436)
Total Loans, net
$
4,164,229
Percentage of outstanding
(1) Loan balances include specific allowance for loan losses of $11.5 million.
(2) Includes Loans, net in consolidated VIEs
December 31, 2019
Loans (In Thousands)
Current and
30-89 Days
90+ Days
Total Loans Carrying Value
Non-Accrual
90+ Days Past Due but Accruing
Loans (1)(2)
Originated Transitional loans
$
1,074,955
$
5,728
$
5,645
$
1,086,328
$
24,587
$
—
Originated SBC loans
1,137,140
15,670
16,089
1,168,899
16,089
—
Acquired loans
1,032,259
45,894
16,130
1,094,283
23,500
3,382
Acquired SBA 7(a) loans
297,172
4,646
5,042
306,860
9,177
1,326
Originated SBC loans, at fair value
20,212
—
—
20,212
—
—
Originated SBA 7(a) loans
370,101
5,238
1,290
376,629
8,882
—
Originated Residential Agency loans
582
635
2,179
3,396
2,105
74
Total Loans, before allowance for loans losses
$
3,932,421
$
77,811
$
46,375
$
4,056,607
$
84,340
$
4,782
General allowance for loan losses
$
(2,424)
Total Loans, net
$
4,054,183
Percentage of outstanding
(1) Loan balances include specific allowance for loan losses.
(2) Includes Loans, net in consolidated VIEs</t>
  </si>
  <si>
    <t>Schedule of information on credit quality of loans</t>
  </si>
  <si>
    <t>Loan-to-Value (a)
(In Thousands)
0.0 – 20.0%
20.1 – 40.0%
40.1 – 60.0%
60.1 – 80.0%
80.1 – 100.0%
Greater than 100.0%
Total
March 31, 2020
Loans (1) (2)
Originated Transitional loans
$
5,564
$
34,044
$
246,284
$
869,073
$
105,043
$
753
$
1,260,761
Originated SBC loans
—
63,255
472,162
650,758
18,886
7,756
1,212,817
Acquired loans
223,696
401,626
242,357
130,586
47,238
16,148
1,061,651
Acquired SBA 7(a) loans
7,750
38,603
99,308
78,322
29,623
30,472
284,078
Originated SBC loans, at fair value
—
8,006
—
6,311
5,496
—
19,813
Originated SBA 7(a) loans
1,169
14,730
46,168
139,658
61,067
104,637
367,429
Originated Residential Agency loans
—
51
91
1,030
2,668
276
4,116
Total Loans, before general allowance for loans losses
$
238,179
$
560,315
$
1,106,370
$
1,875,738
$
270,021
$
160,042
$
4,210,665
General allowance for loan losses
$
(46,436)
Total Loans, net
$
4,164,229
Percentage of outstanding
5.7
%
13.3
%
26.3
%
44.5
%
6.4
%
3.8
%
December 31, 2019
Loans (1) (2)
Originated Transitional loans
$
1,736
$
28,108
$
277,388
$
750,298
$
28,059
$
739
$
1,086,328
Originated SBC loans
—
60,601
431,312
660,733
8,045
8,208
1,168,899
Acquired loans
218,679
371,471
293,216
161,431
35,731
13,755
1,094,283
Acquired SBA 7(a) loans
7,712
39,566
103,590
83,954
39,726
32,312
306,860
Originated SBC loans, at fair value
—
8,192
—
6,422
5,598
—
20,212
Originated SBA 7(a) loans
865
13,843
41,166
130,177
78,544
112,034
376,629
Originated Residential Agency loans
—
51
—
830
2,393
122
3,396
Total Loans, before allowance for loans losses
$
228,992
$
521,832
$
1,146,672
$
1,793,845
$
198,096
$
167,170
$
4,056,607
General allowance for loan losses
$
(2,424)
Total Loans, net
$
4,054,183
Percentage of outstanding
5.6
%
12.9
%
28.3
%
44.2
%
4.9
%
4.1
%
(a) Loan-to-value is calculated as carrying amount as a percentage of current collateral value
(1) Loan balances include specific allowance for loan loss reserves.
(2) Includes Loans, net in consolidated VIEs</t>
  </si>
  <si>
    <t>Schedule of activity of the allowance for loan losses for loans</t>
  </si>
  <si>
    <t>Three Months Ended March 31, 2020
(In Thousands)
Originated
Originated Transitional loans
Acquired
Acquired
Originated
Total Allowance for
Beginning balance
$
304
$
188
$
3,054
$
2,114
$
1,781
$
7,441
Cumulative-effect adjustment upon adoption of ASU 2016-13
2,400
1,906
1,878
3,562
1,379
11,125
Provision for (recoveries of) loan losses
7,658
22,170
5,722
12
4,242
39,804
Charge-offs and sales
-
-
(8)
(131)
(329)
(468)
Recoveries
-
-
-
65
1
66
Ending balance
$
10,362
$
24,264
$
10,646
$
5,622
$
7,074
$
57,968
Three Months Ended March 31, 2019
(In Thousands)
Originated
Originated Transitional loans
Acquired
Acquired
Originated
Total Allowance for
Beginning balance
$
11
$
353
$
5,052
$
2,318
$
586
$
8,320
Provision for (recoveries of) loan losses
(11)
(131)
235
271
154
518
Charge-offs and sales
-
-
-
(329)
-
(329)
Recoveries
-
-
(246)
14
-
(232)
Ending balance
$
-
$
222
$
5,041
$
2,274
$
740
$
8,277</t>
  </si>
  <si>
    <t>Schedule of non-accrual loans</t>
  </si>
  <si>
    <t>(In Thousands)
March 31, 2020
December 31, 2019
Non-accrual loans
With an allowance
$
25,914
$
18,063
Without an allowance
44,505
60,036
Total recorded carrying value of non-accrual loans
$
70,419
$
78,099
Allowance for loan losses related to non-accrual loans
$
(10,916)
$
(2,093)
Unpaid principal balance of non-accrual loans
$
88,596
$
83,991
March 31, 2020
March 31, 2019
Interest income on non-accrual loans for the three months ended
$
157
$
12</t>
  </si>
  <si>
    <t>Schedule of recorded investment of TDRs</t>
  </si>
  <si>
    <t>March 31, 2020
December 31, 2019
(In Thousands)
SBC
SBA
Total
SBC
SBA
Total
Recorded carrying value modified loans classified as TDRs
$
2,161
$
13,221
$
15,382
$
6,258
$
14,204
$
20,462
Allowance for loan losses on loans classified as TDRs
$
15
$
3,825
$
3,840
$
274
$
454
$
728
Carrying value of modified loans classified as TDRs
Carrying value of modified loans classified as TDRs on accrual status
$
247
$
6,813
$
7,060
$
333
$
7,437
$
7,770
Carrying value of modified loans classified as TDRs on non-accrual status
1,914
6,408
8,322
5,925
6,767
12,692
Total carrying value of modified loans classified as TDRs
$
2,161
$
13,221
$
15,382
$
6,258
$
14,204
$
20,462</t>
  </si>
  <si>
    <t>Schedule of TDR modifications by primary modification type and related financial effects</t>
  </si>
  <si>
    <t>Three Months Ended March 31, 2020
Three Months Ended March 31, 2019
(In Thousands, except number of loans)
SBC
SBA
Total
SBC
SBA
Total
Number of loans permanently modified
1
7
8
1
9
10
Pre-modification recorded balance (a)
$
151
$
2,767
$
2,918
$
103
$
1,265
$
1,368
Post-modification recorded balance (a)
$
151
2,769
$
2,920
$
103
$
1,250
$
1,353
Number of loans that remain in default as of March 31, 2020 (b)
1
3
4
1
1
2
Balance of loans that remain in default as of March 31, 2020 (b)
$
151
$
160
$
311
$
103
$
55
$
158
Concession granted (a) :
Term extension
$
-
$
1,564
$
1,564
$
-
$
1,187
$
1,187
Interest rate reduction
-
-
-
103
-
103
Principal reduction
-
-
-
-
-
-
Foreclosure
151
152
303
-
55
55
Total
$
151
$
1,716
$
1,867
$
103
$
1,242
$
1,345
(a) Represents carrying value.
(b) Represents the March 31, 2020 carrying values of the TDRs that occurred during the three months ended March 31, 2020 and 2019 that remained in default as of March 31, 2020.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t>
  </si>
  <si>
    <t>Geographical concentration</t>
  </si>
  <si>
    <t>Schedule of concentration risk of loans secured by real estate</t>
  </si>
  <si>
    <t>Geographic Concentration (% of Unpaid Principal Balance)
March 31, 2020
December 31, 2019
California
17.7
%
16.9
%
Texas
15.2
15.2
New York
8.4
8.3
Florida
8.1
8.3
Illinois
5.3
5.2
Georgia
4.6
4.8
Arizona
3.4
3.4
North Carolina
3.2
3.2
Washington
2.9
2.8
Colorado
2.6
2.8
Other
28.6
29.1
Total
100.0
%
100.0
%</t>
  </si>
  <si>
    <t>Collateral concentration</t>
  </si>
  <si>
    <t>The following table displays the collateral type concentration of the Company’s loans, net, on our unaudited interim consolidated balance sheets.
Collateral Concentration (% of Unpaid Principal Balance)
March 31, 2020
December 31, 2019
Multi-family
26.6
%
26.6
%
Retail
17.4
17.5
SBA (1)
16.2
17.6
Office
12.2
12.9
Mixed Use
12.0
10.4
Industrial
7.0
6.4
Lodging/Residential
3.2
3.3
Other
5.4
5.3
Total
100.0
%
100.0
%
(1) Further detail provided on SBA collateral concentration is included in table below.
The following table displays the collateral type concentration of the Company’s SBA loans within loans, net, on our unaudited interim consolidated balance sheets.
Collateral Concentration (% of Unpaid Principal Balance)
March 31, 2020
December 31, 2019
Lodging
19.4
%
17.3
%
Offices of Physicians
13.9
14.1
Child Day Care Services
7.6
8.1
Eating Places
6.3
6.1
Veterinarians
3.9
4.1
Gasoline Service Stations
3.8
3.7
Funeral Service &amp; Crematories
2.1
2.0
Grocery Stores
2.1
2.0
Auto
1.2
1.3
Other
39.7
41.3
Total
100.0
%
100.0
%</t>
  </si>
  <si>
    <t>Fair Value Measurements (Tables)</t>
  </si>
  <si>
    <t>Schedule of financial instruments carried at fair value on a recurring basis</t>
  </si>
  <si>
    <t>The following table presents the Company’s financial instruments carried at fair value on a recurring basis as of March 31, 2020:
(In Thousands)
Level 1
Level 2
Level 3
Total
Assets:
Loans, held for sale, at fair value
$
—
$
310,345
$
—
$
310,345
Loans, net, at fair value
—
—
19,813
19,813
Mortgage backed securities, at fair value
—
78,437
103
78,540
Derivative instruments, at fair value
—
506
17,250
17,756
Residential mortgage servicing rights, at fair value
—
—
78,631
78,631
Total assets
$
—
$
389,288
$
115,797
$
505,085
Liabilities:
Derivative instruments, at fair value
$
—
$
16,585
$
—
$
16,585
Total liabilities
$
—
$
16,585
$
—
$
16,585
The following table presents the Company’s financial instruments carried at fair value on a recurring basis as of December 31, 2019:
(In Thousands)
Level 1
Level 2
Level 3
Total
Assets:
Loans, held for sale, at fair value
$
—
$
192,510
$
—
$
192,510
Loans, net, at fair value
—
—
20,212
20,212
Mortgage backed securities, at fair value
—
92,006
460
92,466
Derivative instruments, at fair value
—
—
2,814
2,814
Residential mortgage servicing rights, at fair value
—
—
91,174
91,174
Total assets
$
—
$
284,516
$
114,660
$
399,176
Liabilities:
Derivative instruments, at fair value
$
—
$
5,250
$
—
$
5,250
Total liabilities
$
—
$
5,250
$
—
$
5,250</t>
  </si>
  <si>
    <t>Summary of changes in the fair value of financial instruments held at fair value classified as Level 3</t>
  </si>
  <si>
    <t>Three Months Ended March 31, 2020
(In Thousands)
MBS
Derivatives
Loans, held at fair value
Residential MSRs, at fair value
Beginning Balance
$
460
$
2,814
$
20,212
$
91,174
Purchases or Originations
—
—
—
-
Additions due to loans sold, servicing retained
—
—
—
7,147
Sales / Principal payments
(2)
—
(8)
(3,253)
Unrealized gains (losses), net
(40)
14,436
(391)
(16,437)
Transfer to (from) Level 3
(315)
—
—
—
Ending Balance
$
103
$
17,250
$
19,813
$
78,631
Unrealized gains (losses), net on assets or liabilities held at the end of the period
$
(1)
$
17,250
$
255
$
(26,392)
Three Months Ended March 31, 2019
(In Thousands)
MBS
Derivatives
Loans, held at fair value
Residential MSRs, at fair value
Contingent consideration
Beginning Balance
$
12,148
$
1,776
$
22,664
$
93,065
$
1,207
Purchases or Originations
—
—
—
—
—
Additions due to loans sold, servicing retained
—
—
—
3,593
—
Sales / Principal payments
(102)
—
(29)
(1,312)
—
Realized gains (losses), net
(20)
—
(1)
—
—
Unrealized gains (losses), net
89
707
(39)
(7,128)
—
Accreted discount, net
2
—
—
—
—
Amortization and adjustment for earn-out payments
—
—
—
—
(1,207)
Transfer to (from) Level 3
15,083
—
—
—
—
Ending Balance
$
27,200
$
2,483
$
22,595
$
88,218
$
—
Unrealized gains (losses), net on assets or liabilities held at the end of the period
$
2,501
$
2,483
$
300
$
1,502
$
—</t>
  </si>
  <si>
    <t>Summary of the valuation techniques and significant unobservable inputs used for the Company’s financial instruments that are categorized within Level 3 of the fair value hierarchy</t>
  </si>
  <si>
    <t>The following table summarizes the valuation techniques and significant unobservable inputs used for the Company’s financial instruments that are categorized within Level 3 of the fair value hierarchy as of March 31, 2020 using third party information without adjustment:
Predominant
Weighted
Valuation
Average Price
(In Thousands, except price)
Fair Value
Technique
Type
Price Range
(a)
Loans, held at fair value
$
19,813
Single External Source
Third Party Mark
$
99.77 – 105.70
$
101.31
Mortgage backed securities, at fair value
103
Transaction Price
Transaction Price
99.00 – 99.00
99.00
Residential mortgage servicing rights, at fair value
78,631
Single external source
Discounted cash flow
N/A
N/A
(a)
Prices are weighted based on the unpaid principal balance of the loans and securities included in the range for each class
The following table summarizes the valuation techniques and significant unobservable inputs used for the Company’s financial instruments that are categorized within Level 3 of the fair value hierarchy as of December 31, 2019 using third-party information without adjustment:
Predominant
Weighted
Valuation
Average Price
(In Thousands, except price)
Fair Value
Technique
Type
Price Range
(a)
Loans, held at fair value
$
20,212
Single External Source
Third Party Mark
$
100.47 – 110.83
$
103.31
Mortgage backed securities, at fair value (b)
357
Broker Quotes
Third Party Mark
1.00 – 1.00
1.00
Mortgage backed securities, at fair value
103
Transaction Price
Transaction Price
99.00 – 99.00
99.00
Residential mortgage servicing rights, at fair value
91,174
Single external source
Discounted cash flow
N/A
N/A
(a)
Prices are weighted based on the unpaid principal balance of the loans and securities included in the range for each class
(b)
Price ranges and weighted averages represent interest-only strips with a fair value of $0.4 million as of December 31, 2019</t>
  </si>
  <si>
    <t>Summary of the carrying value and estimated fair value of financial instruments not carried at fair value on the consolidated balance sheets and are classified as Level 3</t>
  </si>
  <si>
    <t>March 31, 2020
December 31, 2019
(In Thousands)
Carrying Value
Estimated
Carrying Value
Estimated
Assets:
Loans, net
$
4,144,416
$
4,073,947
$
4,033,972
$
4,147,831
Purchased future receivables, net
49,150
49,150
43,265
43,265
Servicing rights
31,480
35,006
30,795
34,723
Total assets
$
4,225,046
$
4,158,103
$
4,108,032
$
4,225,819
Liabilities:
Secured borrowings
$
1,698,937
$
1,698,937
$
1,189,392
$
1,189,392
Securitized debt obligations of consolidated VIEs, net
1,692,074
1,665,922
1,815,154
1,859,047
Senior secured note, net
179,387
181,708
179,289
190,923
Guaranteed loan financing
457,032
472,466
485,461
515,182
Convertible notes, net
111,310
67,720
111,040
116,654
Corporate debt, net
150,074
95,109
149,986
161,098
Total liabilities
$
4,288,814
$
4,181,862
$
3,930,322
$
4,032,296</t>
  </si>
  <si>
    <t>Mortgage Backed Securities (Tables)</t>
  </si>
  <si>
    <t>Schedule of information about the Company's MBS portfolio</t>
  </si>
  <si>
    <t>The following table presents certain information about the Company’s MBS portfolio, which are classified as trading securities and carried at fair value, as of March 31, 2020 and December 31, 2019.
Weighted
Weighted
Average
Gross
Gross
Average
Interest
Principal
Amortized
Unrealized
Unrealized
(In Thousands)
Maturity (a)
Rate (a)
Balance
Cost
Fair Value
Gains
Losses
March 31, 2020
Mortgage backed securities, at fair value
Freddie Mac Loans
06/2037
4.0
%
$
78,234
$
57,681
$
55,685
$
1,169
$
(3,165)
Commercial Loans
10/2049
4.9
47,107
26,816
22,752
—
(4,064)
Tax Liens
09/2026
6.0
104
104
103
—
(1)
Total Mortgage backed securities, at fair value
01/2042
4.3
%
$
125,445
$
84,601
$
78,540
$
1,169
$
(7,230)
December 31, 2019
Mortgage backed securities, at fair value
Freddie Mac Loans
06/2037
4.3
%
$
83,149
$
61,207
$
66,108
$
4,915
$
(14)
Commercial Loans
02/2051
5.4
35,984
25,358
26,255
924
(27)
Tax Liens
09/2026
6.0
104
104
103
—
(1)
Total Mortgage backed securities, at fair value
07/2041
4.6
%
$
119,237
$
86,669
$
92,466
$
5,839
$
(42)
(a)
Weighted based on current principal balance</t>
  </si>
  <si>
    <t>Schedule of information about the maturity of the Company's MBS portfolio</t>
  </si>
  <si>
    <t>The following table presents certain information about the maturity of the Company’s MBS portfolio as of March 31, 2020 and December 31, 2019 .
Weighted
Average
Interest
Principal
Amortized
(In Thousands)
Rate (a)
Balance
Cost
Fair Value
March 31, 2020
Mortgage backed securities, at fair value
After five years through ten years
3.6
%
$
2,869
$
2,644
$
2,598
After ten years
4.3
122,576
81,957
75,942
Total Mortgage backed securities, at fair value
4.3
%
$
125,445
$
84,601
$
78,540
December 31, 2019
Mortgage backed securities, at fair value
After five years through ten years
3.8
%
$
2,869
$
2,641
$
2,825
After ten years
4.7
116,368
84,028
89,641
Total
4.6
%
$
119,237
$
86,669
$
92,466
(a)
Weighted based on current principal balance.</t>
  </si>
  <si>
    <t>Servicing rights (Tables)</t>
  </si>
  <si>
    <t>Schedule of information regarding portfolio of servicing rights</t>
  </si>
  <si>
    <t>Three Months Ended March 31,
(In Thousands)
2020
2019
SBA servicing rights, at amortized cost
Beginning net carrying amount
$
17,660
$
16,749
Additions due to loans sold, servicing retained
961
933
Amortization
(873)
(822)
Impairment
(212)
(412)
Ending net carrying value of SBA servicing rights
$
17,536
$
16,448
Freddie Mac multi-family servicing rights, at amortized cost
Beginning net carrying amount
$
13,135
$
10,248
Additions due to loans sold, servicing retained
1,449
1,267
Amortization
(640)
(529)
Ending net carrying value of Freddie Mac multi-family servicing rights
$
13,944
$
10,986
Ending net carrying value of SBA and Freddie Mac multi-family servicing rights, at amortized cost
$
31,480
$
27,434
Residential mortgage servicing rights, at fair value
Beginning Balance
$
91,174
$
93,065
Additions due to loans sold, servicing retained
7,147
3,593
Loan pay-offs
(3,253)
(1,312)
Unrealized losses
(16,437)
(7,128)
Ending fair value of residential mortgage servicing rights
$
78,631
$
88,218
Total servicing rights
$
110,111
$
115,652</t>
  </si>
  <si>
    <t>Schedule of future amortization expense for the servicing rights</t>
  </si>
  <si>
    <t>(In Thousands)
March 31, 2020
2020
$
4,369
2021
5,167
2022
4,491
2023
3,882
2024
3,337
Thereafter
10,234
Total
$
31,480</t>
  </si>
  <si>
    <t>Residential MSRs</t>
  </si>
  <si>
    <t>Schedule of servicing rights</t>
  </si>
  <si>
    <t>As of March 31, 2020
As of December 31, 2019
Unpaid Principal
Unpaid Principal
(In Thousands)
Amount
Fair Value
Amount
Fair Value
Fannie Mae
$
3,536,350
$
33,084
$
3,388,630
$
37,309
Ginnie Mae
2,513,271
25,587
2,504,993
29,869
Freddie Mac
2,277,047
19,960
2,270,981
23,996
Total
$
8,326,668
$
78,631
$
8,164,604
$
91,174</t>
  </si>
  <si>
    <t>Schedule of mortgage servicing rights portfolio</t>
  </si>
  <si>
    <t>March 31, 2020
December 31, 2019
Range of input
Weighted
Range of input
Weighted
Residential mortgage servicing rights (at fair value)
• Forward prepayment rate
-
%
%
-
%
%
• Discount rate
-
%
%
-
%
%
• Servicing expense
$
- $
$
$
- $
$</t>
  </si>
  <si>
    <t>Schedule of adverse changes to key assumptions on the carrying amount of the servicing rights</t>
  </si>
  <si>
    <t>(In Thousands)
March 31, 2020
December 31, 2019
Prepayment rate
10% adverse change
$
(4,245)
$
(4,195)
20% adverse change
(8,110)
(8,091)
Discount rate
10% adverse change
$
(2,849)
$
(3,450)
20% adverse change
(5,501)
(6,654)
Cost of servicing
10% adverse change
$
(1,562)
$
(1,648)
20% adverse change
(3,123)
(3,297)</t>
  </si>
  <si>
    <t>SBA | Freddie Mac</t>
  </si>
  <si>
    <t>As of March 31, 2020
As of December 31, 2019
Unpaid Principal
Unpaid Principal
(In Thousands)
Amount
Carrying Value
Amount
Carrying Value
SBA
$
583,614
$
17,536
$
568,017
$
17,660
Freddie Mac multi-family
1,193,274
13,944
1,167,476
13,135
Total
$
1,776,888
$
31,480
$
1,735,493
$
30,795</t>
  </si>
  <si>
    <t>March 31, 2020
December 31, 2019
Range of input
Weighted
Range of input
Weighted
SBA servicing rights (at amortized cost)
• Forward prepayment rate
-
%
%
-
%
%
• Forward default rate
-
%
%
-
%
%
• Discount rate
-
%
%
-
%
%
• Servicing expense
-
%
%
-
%
%
Freddie Mac multi-family servicing rights (at amortized cost)
• Forward prepayment rate
-
%
%
-
%
%
• Forward default rate
-
%
%
-
%
%
• Discount rate
-
%
%
-
%
%
• Servicing expense
-
%
%
-
%
%</t>
  </si>
  <si>
    <t>(In Thousands)
March 31, 2020
December 31, 2019
SBA servicing rights (at amortized cost)
• Forward prepayment rate
10% adverse change
$
(558)
$
(563)
20% adverse change
(1,086)
(1,097)
• Default rate
10% adverse change
$
(97)
$
(94)
20% adverse change
(193)
(186)
• Discount rate
10% adverse change
$
(529)
$
(520)
20% adverse change
(1,027)
(1,011)
Freddie Mac multi-family servicing rights (at amortized cost)
• Forward prepayment rate
10% adverse change
$
(287)
$
(285)
20% adverse change
(568)
(558)
• Default rate
10% adverse change
$
(1)
$
(5)
20% adverse change
(4)
(10)
• Discount rate
10% adverse change
$
(381)
$
(381)
20% adverse change
(752)
(746)</t>
  </si>
  <si>
    <t>Residential mortgage banking activities and variable expenses on residential mortgage banking activities (Tables)</t>
  </si>
  <si>
    <t>Schedule of the components of gains on residential mortgage banking activities, net of variable loan expenses</t>
  </si>
  <si>
    <t>Three Months Ended March 31,
(In Thousands)
2020
2019
Realized and unrealized gains and losses of residential mortgage loans held for sale, at fair value
$
25,166
$
10,199
Creation of new mortgage servicing rights, net of payoffs
3,894
2,281
Loan origination fee income on residential mortgage loans
3,303
1,743
Unrealized gains (loss) on IRLCs and other derivatives
4,306
364
Residential mortgage banking activities
$
36,669
$
14,587
Variable expenses on residential mortgage banking activities
$
(20,129)
$
(9,176)</t>
  </si>
  <si>
    <t>Secured Borrowings (Tables)</t>
  </si>
  <si>
    <t>Schedule of characteristics of secured borrowings</t>
  </si>
  <si>
    <t>Carrying Value at
Lender
Asset Class
Current Maturity
Pricing
Facility Size
Pledged Assets
March 31, 2020
December 31, 2019
JPMorgan
Acquired loans, SBA loans
August 2020
1M L + 2.00 to 2.50%
$
250,000
$
104,668
$
82,204
$
88,972
Keybank
Freddie Mac loans
February 2021
1M L + 1.30%
100,000
79,524
78,726
21,513
East West Bank
SBA loans
July 2020
Prime - 0.821 to + 0.29%
50,000
39,285
30,911
13,294
Credit Suisse
Acquired loans (non USD)
December 2021
Euribor + 2.50%
224,500
(a)
51,274
37,030
37,646
FCB
Acquired loans
June 2021
2.75%
1,218
1,737
1,218
1,354
Comerica Bank
Residential loans
March 2021
1M L + 1.75%
100,000
82,991
77,926
56,822
TBK Bank
Residential loans
July 2020
Variable Pricing
150,000
78,585
76,358
52,151
Origin Bank
Residential loans
May 2020
Variable Pricing
50,000
17,885
16,143
15,343
Associated Bank
Residential loans
November 2020
1M L + 1.50%
40,000
36,697
34,228
5,823
East West Bank
Residential MSRs
September 2023
1M L + 2.50%
50,000
53,044
49,200
39,900
Credit Suisse
Purchased future receivables
June 2021
1M L + 4.50%
50,000
49,150
43,250
34,900
Rabobank
Real estate
January 2021
4.22%
14,500
18,953
12,386
12,485
Total borrowings under credit facilities (b)
$
1,080,218
$
613,793
$
539,580
$
380,203
Citibank
Fixed rate, Transitional, Acquired loans
August 2020
1M L + 1.875 to 2.125%
$
500,000
$
305,046
$
246,417
$
124,718
Deutsche Bank
Fixed rate, Transitional loans
November 2021
3M L + 2.00 to 2.40%
425,000
472,064
331,181
141,356
JPMorgan
Transitional loans
December 2020
1M L + 2.25 to 4.00%
400,000
423,990
297,342
250,466
JPMorgan
MBS
September 2020
2.87 to 4.52%
90,507
122,070
90,507
93,715
Deutsche Bank
MBS
January 2021
3.14 to 3.81%
47,612
52,173
47,612
44,730
Citibank
MBS
April 2020
2.89 to 4.01%
55,275
76,566
55,275
56,189
Bank of America
MBS
April 2020
1.31 to 1.61%
34,886
33,968
34,886
38,954
RBC
MBS
August 2020
3.03 to 3.71%
56,137
63,200
56,137
59,061
Total borrowings under repurchase agreements (c)
$
1,609,417
$
1,549,077
$
1,159,357
$
809,189
Total secured borrowings
$
2,689,635
$
2,162,870
$
1,698,937
$
1,189,392
(a) The current facility size is €200.0 million, but has been converted into USD for purposes of this disclosure.
(b) The weighted average interest rate of borrowings under credit facilities was 2.9% and 4.0% as of March 31, 2020 and December 31, 2019, respectively.
(c) The weighted average interest rate of borrowings under repurchase agreements was 3.4% and 4.2% as of March 31, 2020 and December 31, 2019, respectively.</t>
  </si>
  <si>
    <t>Schedule of carrying value of collateral pledged with respect to borrowings under credit facilities and promissory note payable outstanding</t>
  </si>
  <si>
    <t>Pledged Assets
(In Thousands)
March 31, 2020
December 31, 2019
Collateral pledged - borrowings under credit facilities
Loans, net
$
492,646
$
436,738
Mortgage servicing rights
53,044
61,304
Purchased future receivables
49,150
43,265
Real estate, held for sale
18,953
19,950
Total collateral pledged on borrowings under credit facilities
$
613,793
$
561,257
Collateral pledged - borrowings under repurchase agreements
Loans, net
$
1,201,100
$
721,887
Mortgage backed securities
74,439
113,436
Retained interest in assets of consolidated VIEs
273,538
271,880
Total collateral pledged on borrowings under repurchase agreements
$
1,549,077
$
1,107,203
Total collateral pledged on secured borrowings
$
2,162,870
$
1,668,460</t>
  </si>
  <si>
    <t>Senior secured notes, convertible notes, and corporate debt, net (Tables)</t>
  </si>
  <si>
    <t>Schedule of components of the Senior Secured Notes, Convertible Notes, and Corporate debt</t>
  </si>
  <si>
    <t>(in thousands, except rates)
Coupon Rate
Maturity Date
March 31, 2020
Senior secured notes principal amount (1)
7.50
%
2/15/2022
$
180,000
Unamortized premium - Senior secured notes
1,479
Unamortized deferred financing costs - Senior secured notes
(2,092)
Total Senior secured notes, net
$
179,387
Convertible notes - principal amount (2)
7.00
%
8/15/2023
115,000
Unamortized discount - Convertible notes (3)
(1,352)
Unamortized deferred financing costs - Convertible notes
(2,338)
Total Convertible notes, net
$
111,310
Corporate debt principal amount (4)
6.50
%
4/30/2021
$
50,000
Corporate debt principal amount (5)
6.20
%
7/30/2026
104,250
Unamortized discount - Corporate debt
420
Unamortized deferred financing costs - Corporate debt
(4,596)
Total Corporate debt, net
$
150,074
Total carrying amount of debt components
$
440,771
Total carrying amount of conversion option of equity components recorded in equity
$
1,352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July 30, 2018.
(5)
Interest on the corporate debt is payable January 30, April 30, July 30, and October 30 of each year, beginning on October 30, 2019.</t>
  </si>
  <si>
    <t>Schedule of contractual maturities of the Senior Secured Notes, Convertible Notes, and Corporate debt</t>
  </si>
  <si>
    <t>(In Thousands)
March 31, 2020
2020
$
—
2021
50,000
2022
180,000
2023
115,000
2024
—
Thereafter
104,250
Total contractual amounts
449,250
Unamortized deferred financing costs, discounts, and premiums, net
(8,479)
Total carrying amount of debt components
$
440,771</t>
  </si>
  <si>
    <t>Guaranteed loan financing (Tables)</t>
  </si>
  <si>
    <t>Schedule of guaranteed loan financing and the related interest rates and maturity dates</t>
  </si>
  <si>
    <t>Weighted
Range of
Average
Interest
Range of
(In Thousands)
Interest Rate
Rates
Maturities (Years)
Ending Balance
March 31, 2020
5.21
%
1.70 - 6.50 %
2020 - 2044
$
457,032
December 31, 2019
5.45
%
1.70 - 7.50 %
2020 - 2044
$
485,461</t>
  </si>
  <si>
    <t>Summary of contractual maturities of total guaranteed loan financing outstanding</t>
  </si>
  <si>
    <t>(In Thousands)
March 31, 2020
2020
$
314
2021
1,326
2022
2,369
2023
3,329
2024
4,614
Thereafter
445,080
Total
$
457,032</t>
  </si>
  <si>
    <t>Variable interest entities and securitization activities (Tables)</t>
  </si>
  <si>
    <t>Summary of information on securitized debt obligations</t>
  </si>
  <si>
    <t>March 31, 2020
December 31, 2019
Current
Weighted
Current
Weighted
Principal
Carrying
Average
Principal
Carrying
Average
(In Thousands)
Balance
value
Interest Rate
Balance
value
Interest Rate
Waterfall Victoria Mortgage Trust 2011-SBC2
$
6,131
$
6,131
5.5
%
$
6,399
$
6,399
5.5
%
ReadyCap Lending Small Business Trust 2019-2
117,876
117,876
4.3
131,032
129,007
4.3
Sutherland Commercial Mortgage Trust 2017-SBC6
38,679
37,958
3.5
42,309
41,486
3.4
Sutherland Commercial Mortgage Trust 2018-SBC7
114,938
113,166
4.7
138,235
136,212
4.7
Sutherland Commercial Mortgage Trust 2019-SBC8
210,516
207,679
2.9
219,617
216,981
2.9
ReadyCap Commercial Mortgage Trust 2014-1
18,406
18,411
5.8
18,626
18,632
5.6
ReadyCap Commercial Mortgage Trust 2015-2
60,344
57,772
4.5
64,239
61,443
4.5
ReadyCap Commercial Mortgage Trust 2016-3
27,295
25,927
3.6
32,269
30,777
4.7
ReadyCap Commercial Mortgage Trust 2018-4
114,670
111,058
3.9
121,179
117,428
3.9
ReadyCap Commercial Mortgage Trust 2019-5
282,994
273,342
4.1
309,296
299,273
4.1
ReadyCap Commercial Mortgage Trust 2019-6
378,765
371,539
3.2
379,400
371,939
3.2
Ready Capital Mortgage Financing 2018-FL2
80,042
79,202
3.3
115,381
114,057
3.8
Ready Capital Mortgage Financing 2019-FL3
267,904
264,837
3.0
267,904
264,249
3.5
Total (1)
$
1,718,560
$
1,684,898
3.6
%
$
1,845,886
$
1,807,883
3.7
%
(1) Excludes non-company sponsored securitized debt obligations of $7.2 million and $7.3 million that are consolidated in the unaudited interim consolidated balance sheets as of March 31, 2020 and December 31, 2019, respectively.</t>
  </si>
  <si>
    <t>Schedule of assets and liabilities for VIEs</t>
  </si>
  <si>
    <t>(In Thousands)
March 31, 2020
December 31, 2019
Assets:
Cash and cash equivalents
$
20
$
23
Restricted cash
8,538
8,301
Loans, net
2,195,177
2,326,199
Loans, held for sale, at fair value
4,017
4,434
Due from servicers
10,279
27,964
Accrued interest
11,486
11,565
Total assets
$
2,229,517
$
2,378,486
Liabilities:
Securitized debt obligations of consolidated VIEs, net
1,692,074
1,815,154
Total liabilities
$
1,692,074
$
1,815,154</t>
  </si>
  <si>
    <t>Unconsolidated VIEs</t>
  </si>
  <si>
    <t>Carrying
Maximum (1)
(In Thousands)
March 31, 2020
December 31, 2019
March 31, 2020
December 31, 2019
Assets:
Mortgage backed securities, at fair value (2)
$
55,685
$
66,108
$
55,685
$
66,108
Investment in unconsolidated joint ventures
53,379
58,850
53,379
58,850
Total assets in unconsolidated VIEs
$
109,064
$
124,958
$
109,064
$
124,958
(1) Maximum exposure to loss is limited to the greater of the fair value or carrying value of the assets as of the consolidated balance sheet date.
(2) Retained interest in Freddie Mac sponsored securitizations.</t>
  </si>
  <si>
    <t>Interest income and interest expense (Tables)</t>
  </si>
  <si>
    <t>Schedule of components of interest income and expense</t>
  </si>
  <si>
    <t>Three Months Ended March 31,
(In Thousands)
2020
2019
Interest income
Loans
Acquired SBA 7(a) loans
$
6,202
$
7,181
Acquired loans
15,411
10,254
Originated Transitional loans
22,219
14,185
Originated SBC loans, at fair value
317
366
Originated SBC loans
15,998
12,282
Originated SBA 7(a) loans
6,269
1,928
Originated Residential Agency loans
20
6
Total loans (1)
$
66,436
$
46,202
Held for sale, at fair value, loans
Originated Residential Agency loans
$
1,297
$
776
Originated Freddie loans
271
257
Acquired loans
68
36
Total loans, held for sale, at fair value (1)
$
1,636
$
1,069
Mortgage backed securities, at fair value
1,479
1,482
Total interest income
$
69,551
$
48,753
Interest expense
Secured borrowings
$
(12,758)
$
(9,909)
Securitized debt obligations of consolidated VIEs
(19,529)
(16,501)
Guaranteed loan financing
(6,243)
(2,710)
Senior secured note
(3,472)
(3,484)
Convertible note
(2,188)
(2,188)
Corporate debt
(2,740)
(983)
Total interest expense
$
(46,930)
$
(35,775)
Net interest income before provision for loan losses
$
22,621
$
12,978
(1) Includes interest income on loans in consolidated VIEs.</t>
  </si>
  <si>
    <t>Derivative instruments (Tables)</t>
  </si>
  <si>
    <t>Schedule of the Company’s derivatives</t>
  </si>
  <si>
    <t>As of March 31, 2020
As of December 31, 2019
Asset
Liability
Asset
Liability
Notional
Derivatives
Derivatives
Notional
Derivatives
Derivatives
(In Thousands)
Primary Underlying Risk
Amount
Fair Value
Fair Value
Amount
Fair Value
Fair Value
Interest rate lock commitments
Interest rate risk
$
660,770
17,261
$
—
$
238,283
$
2,814
$
—
Interest Rate Swaps - not designated as hedges
Interest rate risk
623,543
—
(9,882)
291,001
—
(3,181)
Interest Rate Swaps - designated as hedges
Interest rate risk
143,215
—
(6,703)
158,325
—
(1,709)
Credit Default Swaps
Credit risk
15,000
260
—
15,000
—
(110)
FX forwards
Foreign exchange rate risk
16,908
235
15,000
—
(250)
Total
$
1,459,436
$
17,756
$
(16,585)
$
717,609
$
2,814
$
(5,250)</t>
  </si>
  <si>
    <t>Schedule of gains and losses on derivatives</t>
  </si>
  <si>
    <t>Three Months Ended March 31, 2020
Three Months Ended March 31, 2019
Net Realized
Unrealized
Net Realized
Unrealized
(In Thousands)
Gain (Loss)
Gain (Loss)
Gain (Loss)
Gain (Loss)
Credit default swaps (1)
$
—
$
370
$
—
$
(323)
Interest rate swaps (1)(2)
(247)
(9,988)
(796)
604
Residential mortgage banking activities interest rate swaps (3)
—
(10,180)
—
(343)
Interest rate lock commitments (3)
—
14,487
—
708
FX forwards (1)
(137)
485
—
—
Total
$
(384)
$
(4,826)
$
(796)
$
646
(1) Gains (losses) are recorded in net unrealized gain (loss) on financial instruments or net realized gain (loss) on financial instruments in the consolidated statements of income.</t>
  </si>
  <si>
    <t>Schedule of gains and losses on the Company’s derivatives which have qualified for hedge accounting</t>
  </si>
  <si>
    <t>(In Thousands)
Derivatives - effective portion reclassified from AOCI to income
Hedge ineffectiveness recorded directly in income (2)
Total income statement impact
Derivatives- effective portion recorded in OCI (3)
Total change in OCI for period (3)
Hedge type
Interest rate - forecasted transactions (1)
$
(367)
$
(1,694)
$
(2,061)
$
(5,189)
$
(3,128)
Total - Three Months Ended March 31, 2020
$
(367)
$
(1,694)
$
(2,061)
$
(5,189)
$
(3,128)
Hedge type
Interest rate - forecasted transactions (1)
$
41
$
—
$
41
$
(461)
$
(420)
Total - Three Months Ended March 31, 2019
$
41
$
—
$
41
$
(461)
$
(420)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si>
  <si>
    <t>Real estate, held for sale (Tables)</t>
  </si>
  <si>
    <t>Summary of the carrying amount of the Company’s real estate holdings</t>
  </si>
  <si>
    <t>(In Thousands)
March 31, 2020
December 31, 2019
Acquired ORM Portfolio:
Retail
$
18,953
$
19,950
Mixed Use
16,604
17,478
Land
7,362
7,919
Lodging/Residential
3,230
6,280
Office
981
1,256
Total Acquired ORM REO
$
47,130
$
52,883
Other REO held for sale:
Office
$
151
4,465
SBA
351
286
Mixed Use
—
279
Retail
660
660
Total Other REO
$
1,162
$
5,690
Total Real estate, held for sale
$
48,292
$
58,573</t>
  </si>
  <si>
    <t>Agreements and transactions with related parties (Tables)</t>
  </si>
  <si>
    <t>Management fee</t>
  </si>
  <si>
    <t>Related-party transactions</t>
  </si>
  <si>
    <t>Schedule of related party transactions</t>
  </si>
  <si>
    <t>For the Three Months Ended March 31,
2020
2019
Management fee - total
$
2.6 million
$
2.0 million
Management fee - amount unpaid
$
2.6 million
$
4.1 million</t>
  </si>
  <si>
    <t>Incentive distribution</t>
  </si>
  <si>
    <t>For the Three Months Ended March 31,
2020
2019
Incentive fee distribution - total
$
-
$
-
Incentive fee distribution - amount unpaid
$
-
$
0.2 million</t>
  </si>
  <si>
    <t>Expense reimbursement</t>
  </si>
  <si>
    <t>For the Three Months Ended March 31,
2020
2019
Reimbursable expenses payable to our Manager - total
$
1.3 million
$
0.8 million
Reimbursable expenses payable to our Manager - amount unpaid
$
0.2 million
$
1.0 million</t>
  </si>
  <si>
    <t>Other assets and other liabilities (Tables)</t>
  </si>
  <si>
    <t>Schedule of other assets and other liabilities</t>
  </si>
  <si>
    <t>(In Thousands)
March 31, 2020
December 31, 2019
Other assets:
Deferred tax asset
$
31,803
$
31,803
Tax receivable
14,184
4,019
Deferred loan exit fees
14,374
13,039
Accrued interest
11,383
10,583
Goodwill
11,206
11,206
Due from servicers
4,641
10,127
Right-of-use lease asset
4,586
4,531
Intangible assets
7,978
8,309
Deferred financing costs
2,440
2,046
Other assets
12,296
11,262
Total other assets
$
114,891
$
106,925
Accounts payable and other accrued liabilities:
Deferred tax liability
$
18,757
$
18,757
Accrued salaries, wages and commissions
12,871
21,146
Accrued interest payable
23,836
17,305
Servicing principal and interest payable
6,661
14,145
Repair and denial reserve
5,043
5,179
Payable to related parties
2,561
2,697
Accrued professional fees
2,525
1,809
Lease payable
4,673
4,618
Other liabilities
12,813
11,751
Total accounts payable and other accrued liabilities
$
89,740
$
97,407</t>
  </si>
  <si>
    <t>Schedule of Intangible assets</t>
  </si>
  <si>
    <t>(In Thousands)
March 31, 2020
December 31, 2019
Estimated Useful Life
Internally developed software - Knight Capital
$
3,536
$
3,694
6 years
Broker network - Knight Capital
1,089
1,156
4.5 years
SBA license
1,000
1,000
Indefinite life
Favorable lease
871
905
12 years
Trade name - Knight Capital
819
855
6 years
Trade name - GMFS
663
699
15 years
Total Intangible Assets
$
7,978
$
8,309</t>
  </si>
  <si>
    <t>Schedule of accumulated amortization for finite-lived intangible assets</t>
  </si>
  <si>
    <t>(In Thousands)
March 31, 2020
Favorable lease
$
609
Trade name - GMFS
559
Internally developed software - Knight Capital
264
Broker network - Knight Capital
111
Trade name - Knight Capital
61
Total Accumulated Amortization
$
1,604</t>
  </si>
  <si>
    <t>Amortization expense related to the intangible assets</t>
  </si>
  <si>
    <t>(In Thousands)
March 31, 2020
2020
$
992
2021
1,295
2022
1,268
2023
1,242
2024
1,210
Thereafter
971
Total
$
6,978</t>
  </si>
  <si>
    <t>Other income and operating expenses (Tables)</t>
  </si>
  <si>
    <t>Schedule of other income and operating expenses</t>
  </si>
  <si>
    <t>Three Months Ended March 31,
(In Thousands)
2020
2019
Other income
Origination income
$
2,495
808
Change in repair and denial reserve
136
(89)
Other
1,442
181
Total other income
$
4,073
$
900
Other operating expenses
Origination costs
3,025
1,189
Technology expense
1,580
1,101
Impairment on real estate
2,969
305
Rent and property tax expense
1,184
691
Recruiting, training and travel expense
624
587
Marketing expense
546
545
Loan acquisition costs
98
110
Financing costs on purchased future receivables
624
—
Other
3,094
2,333
Total other operating expenses
$
13,744
$
6,861</t>
  </si>
  <si>
    <t>Stockholders Equity (Tables)</t>
  </si>
  <si>
    <t>Schedule of cash dividends declared by the Board of Directors</t>
  </si>
  <si>
    <t>The following table presents cash dividends declared by our board of directors on our common stock from December 12, 2018 through March 31, 2020:
Dividend per
Declaration Date
Record Date
Payment Date
Share
December 12, 2018
December 31, 2018
January 31, 2019
$
0.40
March 12, 2019
March 28, 2019
April 30, 2019
$
0.40
June 11, 2019
June 28, 2019
July 31, 2019
$
0.40
September 10, 2019
September 30, 2019
October 31, 2019
$
0.40
December 11, 2019
December 31, 2019
January 31, 2020
$
0.40
March 11, 2020
March 31, 2020
April 30, 2020
$
0.40
(1)
(1) Dividends paid in a combination of cash, not to exceed 20% in the aggregate, and common stock.</t>
  </si>
  <si>
    <t>Schedule of Restricted Stock Unit RSU and RSA activity</t>
  </si>
  <si>
    <t>Restricted Stock Awards
(In Thousands, except share data)
Number of
Grant date fair value
Weighted-average grant date fair value (per share)
Outstanding, January 1
1,009,617
$
15,722
$
15.57
Granted
208,514
3,298
15.82
Vested
(60,370)
(894)
14.81
Forfeited
—
—
—
Outstanding, March 31, 2020
1,157,761
$
18,126
$
15.66</t>
  </si>
  <si>
    <t>Earnings per Share of Common Stock (Tables)</t>
  </si>
  <si>
    <t>Schedule of computation of basic and diluted earnings per share</t>
  </si>
  <si>
    <t>Three Months Ended March 31,
(In Thousands, except for share and per share amounts)
2020
2019
Basic Earnings
Net income
$
(51,516)
$
30,450
Less: Income attributable to non-controlling interest
(1,064)
983
Less: Income attributable to participating shares
463
82
Basic earnings
$
(50,915)
$
29,385
Diluted Earnings
Net income
$
(51,516)
$
30,450
Less: Income attributable to non-controlling interest
(1,064)
983
Less: Income attributable to participating shares
463
82
Diluted earnings
$
(50,915)
$
29,385
Number of Shares
Basic — Average shares outstanding
51,984,040
32,556,875
Effect of dilutive securities — Unvested participating shares
5,973
6,769
Diluted — Average shares outstanding
51,990,013
32,563,644
Earnings Per Share Attributable to RC Common Stockholders:
Basic
$
(0.98)
$
0.90
Diluted
$
(0.98)
$
0.90</t>
  </si>
  <si>
    <t>Offsetting assets and liabilities (Tables)</t>
  </si>
  <si>
    <t>Schedule of effect of offsetting recognized assets and liabilities</t>
  </si>
  <si>
    <t>Gross amounts not offset in the Consolidated Balance Sheets (1)
(in thousands)
Gross amounts of recognized Assets / Liabilities
Gross amounts offset in the Consolidated Balance Sheets
Amounts presented in the Consolidated Balance Sheets
Financial Instruments
Cash Collateral Received / Paid
March 31, 2020
Assets
Derivative instruments - Credit default swaps
$
260
$
—
$
260
$
—
$
—
Derivative instruments - FX forwards
235
—
235
—
—
Total
$
495
$
—
$
495
$
—
$
—
Liabilities
Derivative instruments - Interest rate swaps
$
25,017
$
8,432
$
16,585
$
—
$
11,656
Secured borrowings
1,698,937
—
1,698,937
1,698,937
—
Total
$
1,723,954
$
8,432
$
1,715,522
$
1,698,937
$
11,656
December 31, 2019
Assets
Derivative instruments - Interest rate swaps
$
2,814
$
—
$
2,814
$
—
$
2,814
Total
$
2,814
$
—
$
2,814
$
—
$
2,814
Liabilities
Derivative instruments - Interest rate swaps
$
4,890
$
—
$
4,890
$
—
$
4,890
Derivative instruments - Credit default swaps
110
—
110
—
110
Derivative instruments - FX forwards
250
—
250
—
250
Secured borrowings
1,189,392
—
1,189,392
1,189,392
—
Total
$
1,194,642
$
—
$
1,194,642
$
1,189,392
$
5,250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unaudited interim consolidated balance sheets as assets or liabilities, respectively.</t>
  </si>
  <si>
    <t>Commitments, Contingencies and Indemnifications (Tables)</t>
  </si>
  <si>
    <t>Schedule of unfunded loan commitments and commitments to originate loans</t>
  </si>
  <si>
    <t>March 31,
December 31,
(In Thousands)
2020
2019
Loans, net
$
329,809
$
128,719
Loans, held for sale at fair value
$
8,855
$
6,982
March 31,
December 31,
(In Thousands)
2020
2019
Commitments to originate residential agency loans
$
601,633
$
190,806</t>
  </si>
  <si>
    <t>Segment Reporting (Tables)</t>
  </si>
  <si>
    <t>Schedule of segment reporting information</t>
  </si>
  <si>
    <t>Reportable business segments, along with remaining unallocated amounts recorded within Corporate- Other, for the three months ended March 31, 2020 are summarized in the below table.
SBA Originations,
Residential
SBC
Acquisitions,
Mortgage
Corporate-
(In Thousands)
Acquisitions
Originations
and Servicing
Banking
Other
Consolidated
Interest income
$
16,494
$
39,269
$
12,471
$
1,317
$
—
$
69,551
Interest expense
(11,205)
(25,627)
(8,513)
(1,585)
—
(46,930)
Net interest income before provision for loan losses
$
5,289
$
13,642
$
3,958
$
(268)
$
—
$
22,621
Provision for loan losses
(5,722)
(29,828)
(4,254)
—
—
(39,804)
Net interest income after provision for loan losses
$
(433)
$
(16,186)
$
(296)
$
(268)
$
—
$
(17,183)
Non-interest income
Residential mortgage banking activities
$
—
$
—
$
—
$
36,669
$
—
$
36,669
Net realized gain (loss) on financial instruments
(739)
3,649
4,262
—
—
7,172
Net unrealized gain (loss) on financial instruments
(9,423)
(6,491)
(1,082)
(16,438)
—
(33,434)
Servicing income
355
532
1,074
6,136
—
8,097
Income on purchased future receivables, net of allowance for doubtful accounts
3,483
—
—
—
—
3,483
Loss from unconsolidated joint ventures
(3,537)
—
—
—
—
(3,537)
Other income
2,336
1,283
295
60
99
4,073
Total non-interest income (loss)
$
(7,525)
$
(1,027)
$
4,549
$
26,427
$
99
$
22,523
Non-interest expense
Employee compensation and benefits
$
(2,833)
$
(2,710)
$
(3,910)
$
(8,741)
$
(742)
$
(18,936)
Allocated employee compensation and benefits from related party
(125)
—
—
—
(1,125)
(1,250)
Variable expenses on residential mortgage banking activities
—
—
—
(20,129)
—
(20,129)
Professional fees
(235)
(338)
(289)
(287)
(1,407)
(2,556)
Management fees – related party
—
—
—
—
(2,561)
(2,561)
Loan servicing expense
(1,365)
(1,580)
(335)
(2,258)
(32)
(5,570)
Merger related expenses
—
—
—
—
(47)
(47)
Other operating expenses
(6,245)
(3,457)
(1,559)
(1,785)
(698)
(13,744)
Total non-interest expense
$
(10,803)
$
(8,085)
$
(6,093)
$
(33,200)
$
(6,612)
$
(64,793)
Net loss before provision for income taxes
$
(18,761)
$
(25,298)
$
(1,840)
$
(7,041)
$
(6,513)
$
(59,453)
Total assets
$
1,209,617
$
2,704,301
$
703,331
$
418,421
$
234,380
$
5,270,050
Reportable business segments, along with remaining unallocated amounts recorded within Corporate- Other, for the three months ended March 31, 2019 are summarized in the below table.
SBA Originations,
Residential
SBC
Acquisitions,
Mortgage
Corporate-
(In Thousands)
Acquisitions
Originations
and Servicing
Banking
Other
Consolidated
Interest income
$
10,674
$
28,188
$
9,109
$
782
$
—
$
48,753
Interest expense
(7,705)
(20,666)
(6,490)
(914)
—
(35,775)
Net interest income before provision for loan losses
$
2,969
$
7,522
$
2,619
$
(132)
$
—
$
12,978
Provision for loan losses
(133)
41
(426)
—
—
(518)
Net interest income after provision for loan losses
$
2,836
$
7,563
$
2,193
$
(132)
$
—
$
12,460
Non-interest income
Residential mortgage banking activities
$
—
$
—
$
—
$
14,587
$
—
$
14,587
Net realized gain (loss) on financial instruments
(49)
3,540
3,791
—
—
7,282
Net unrealized gain (loss) on financial instruments
(19)
810
(575)
(7,128)
—
(6,912)
Servicing income
1
436
1,015
5,300
—
6,752
Income on unconsolidated joint ventures
2,929
—
—
—
—
2,929
Other income
68
786
14
17
15
900
Gain on bargain purchase
—
—
—
—
30,728
30,728
Total non-interest income
$
2,930
$
5,572
$
4,245
$
12,776
$
30,743
$
56,266
Non-interest expense
Employee compensation and benefits
$
(1)
$
(2,260)
$
(3,768)
$
(4,595)
$
(824)
$
(11,448)
Allocated employee compensation and benefits from related party
(85)
—
—
—
(768)
(853)
Variable expenses on residential mortgage banking activities
—
—
—
(9,176)
—
(9,176)
Professional fees
(170)
(301)
(187)
(236)
(935)
(1,829)
Management fees – related party
—
—
—
—
(1,997)
(1,997)
Loan servicing expense
(801)
(1,215)
143
(1,740)
(35)
(3,648)
Merger related expenses
—
—
—
—
(5,467)
(5,467)
Other operating expenses
(421)
(2,117)
(1,050)
(2,073)
(1,200)
(6,861)
Total non-interest expense
$
(1,478)
$
(5,893)
$
(4,862)
$
(17,820)
$
(11,226)
$
(41,279)
Net income (loss) before provision for income taxes
$
4,288
$
7,242
$
1,576
$
(5,176)
$
19,517
$
27,447
Total assets
$
864,881
$
1,823,166
$
251,778
$
277,727
$
61,462
$
3,279,014</t>
  </si>
  <si>
    <t>Supplemental Financial Data (Tables)</t>
  </si>
  <si>
    <t>Schedule of income from unconsolidated joint ventures within the consolidated statement of income</t>
  </si>
  <si>
    <t>Three Months Ended March 31,
(In Thousands)
2020
2019
Income (loss) on unconsolidated joint ventures
WFLLA, LLC
$
(761)
$
2,929
Other unconsolidated joint ventures
(2,776)
—
Income (loss) on unconsolidated joint ventures
$
(3,537)
$
2,929</t>
  </si>
  <si>
    <t>Schedule of condensed financial information for unconsolidated subsidiaries</t>
  </si>
  <si>
    <t>Statements of Income
Three Months Ended March 31, 2020
Three Months Ended March 31, 2019
(In Thousands)
Girod HoldCo, LLC
WFLLA, LLC
Girod HoldCo, LLC
WFLLA, LLC
Interest income
$
381
$
190
$
1,157
$
577
Realized gains
149
74
201
100
Unrealized gain (loss)
(1,987)
(992)
11,278
5,628
Servicing expense and other
(1,588)
(794)
(898)
(447)
Income (loss) before provision for income taxes
$
(3,045)
$
(1,522)
$
11,738
$
5,858</t>
  </si>
  <si>
    <t>Organization (Details) - segment</t>
  </si>
  <si>
    <t>12 Months Ended</t>
  </si>
  <si>
    <t>Number of reportable segments</t>
  </si>
  <si>
    <t>Number of operating segments</t>
  </si>
  <si>
    <t>Operating Partnership</t>
  </si>
  <si>
    <t>Ownership percentage in operating partnership</t>
  </si>
  <si>
    <t>97.90%</t>
  </si>
  <si>
    <t>Organization - Acquisitions (Details) $ / shares in Units, $ in Thousands</t>
  </si>
  <si>
    <t>Oct. 25, 2019USD ($)</t>
  </si>
  <si>
    <t>Mar. 29, 2019USD ($)$ / sharesshares</t>
  </si>
  <si>
    <t>Common share fixed exchange ratio</t>
  </si>
  <si>
    <t>Number of common shares issued in acquisition | shares</t>
  </si>
  <si>
    <t>Common stock consideration</t>
  </si>
  <si>
    <t>Closing share price | $ / shares</t>
  </si>
  <si>
    <t>Total purchase price</t>
  </si>
  <si>
    <t>Cash consideration</t>
  </si>
  <si>
    <t>Ready Capital Shareholders</t>
  </si>
  <si>
    <t>Percentage of equity interests held after closing</t>
  </si>
  <si>
    <t>72.00%</t>
  </si>
  <si>
    <t>Owens Realty Shareholders</t>
  </si>
  <si>
    <t>28.00%</t>
  </si>
  <si>
    <t>Minimum</t>
  </si>
  <si>
    <t>Percentage of taxable income distributed in the form of qualifying distributions</t>
  </si>
  <si>
    <t>90.00%</t>
  </si>
  <si>
    <t>Summary of Significant Accounting Policies (Details) $ in Thousands</t>
  </si>
  <si>
    <t>Mar. 31, 2020USD ($)segmentclassitem</t>
  </si>
  <si>
    <t>Dec. 31, 2019USD ($)</t>
  </si>
  <si>
    <t>Number of reportable segments | segment</t>
  </si>
  <si>
    <t>Number of days loans must be delinquent to be placed on nonaccrual status</t>
  </si>
  <si>
    <t>90 days</t>
  </si>
  <si>
    <t>Cash collateral offset against derivative liability positions</t>
  </si>
  <si>
    <t>Number of separate classes of servicing rights used for risk management purposes | class</t>
  </si>
  <si>
    <t>Number of repurchase agreements accounted for as components of linked transactions | item</t>
  </si>
  <si>
    <t>Unrecognized accrued taxes, interest and penalties</t>
  </si>
  <si>
    <t>The number of consecutive months contractual payments that must be received on a loan in non-accrual status before resuming recognition of interest income | item</t>
  </si>
  <si>
    <t>Borrowings under credit facilities | Maximum</t>
  </si>
  <si>
    <t>Maturity period</t>
  </si>
  <si>
    <t>2 years</t>
  </si>
  <si>
    <t>Cash collateral not offset against derivative liability positions</t>
  </si>
  <si>
    <t>Recently Issued Accounting Pronouncements (Details) - USD ($) $ in Thousands</t>
  </si>
  <si>
    <t>Jan. 01, 2020</t>
  </si>
  <si>
    <t>ASU 2016-13</t>
  </si>
  <si>
    <t>Increase in allowance for loan losses</t>
  </si>
  <si>
    <t>ASU 2016-13 | PCD Loans</t>
  </si>
  <si>
    <t>Restatement Adjustment | ASU 2016-13</t>
  </si>
  <si>
    <t>Business Combinations - Acquisitions (Details) $ / shares in Units, $ in Thousands</t>
  </si>
  <si>
    <t>Nov. 07, 2018</t>
  </si>
  <si>
    <t>Percentage of adjusted OMR book value</t>
  </si>
  <si>
    <t>99.00%</t>
  </si>
  <si>
    <t>Total consideration transferred</t>
  </si>
  <si>
    <t>Business Combinations - Fair Value of Assets and Liabilities Assumed (Details) - USD ($) $ in Thousands</t>
  </si>
  <si>
    <t>Oct. 25, 2019</t>
  </si>
  <si>
    <t>Mar. 29, 2019</t>
  </si>
  <si>
    <t>Assets:</t>
  </si>
  <si>
    <t>Liabilities:</t>
  </si>
  <si>
    <t>Loans</t>
  </si>
  <si>
    <t>Deferred tax assets</t>
  </si>
  <si>
    <t>Accrued interest</t>
  </si>
  <si>
    <t>Other</t>
  </si>
  <si>
    <t>Total assets acquired</t>
  </si>
  <si>
    <t>Due to Manager</t>
  </si>
  <si>
    <t>Deferred tax liabilities</t>
  </si>
  <si>
    <t>Total liabilities assumed</t>
  </si>
  <si>
    <t>Net assets acquired</t>
  </si>
  <si>
    <t>Gross contractual principal of acquired loan receivables.</t>
  </si>
  <si>
    <t>Purchased future receivables,</t>
  </si>
  <si>
    <t>Prepaid expenses and other</t>
  </si>
  <si>
    <t>Business Combinations - Bargain Purchase (Details) $ / shares in Units, $ in Thousands</t>
  </si>
  <si>
    <t>Mar. 31, 2019USD ($)</t>
  </si>
  <si>
    <t>Aggregate consideration transferred, net of assets acquired and bargain purchase gain</t>
  </si>
  <si>
    <t>Bargain purchase gain</t>
  </si>
  <si>
    <t>FV of Net Assets Acquired</t>
  </si>
  <si>
    <t>ORM shares outstanding at March 29, 2019 | shares</t>
  </si>
  <si>
    <t>Exchange ratio</t>
  </si>
  <si>
    <t>Shares issued | shares</t>
  </si>
  <si>
    <t>Acquisition related costs</t>
  </si>
  <si>
    <t>Net Tangible Assets</t>
  </si>
  <si>
    <t>Identified Intangible Assets</t>
  </si>
  <si>
    <t>Total consideration transferred based on value of shares issued</t>
  </si>
  <si>
    <t>Business Combinations - Intangible Assets and Goodwill (Details) - Knight Capital $ in Thousands</t>
  </si>
  <si>
    <t>Weighted Average Amortization Life</t>
  </si>
  <si>
    <t>6 years</t>
  </si>
  <si>
    <t>Internally developed software</t>
  </si>
  <si>
    <t>Broker network</t>
  </si>
  <si>
    <t>4 years 6 months</t>
  </si>
  <si>
    <t>Trade name</t>
  </si>
  <si>
    <t>Business Combinations - Pro-forma Information (Details) - USD ($) $ in Thousands</t>
  </si>
  <si>
    <t>Pro-forma information</t>
  </si>
  <si>
    <t>Noninterest income</t>
  </si>
  <si>
    <t>Noninterest expense</t>
  </si>
  <si>
    <t>Income before provision for income taxes</t>
  </si>
  <si>
    <t>Income tax benefit (provision)</t>
  </si>
  <si>
    <t>Net income</t>
  </si>
  <si>
    <t>Nonrecurring transaction costs excluded from pro forma non-interest expense</t>
  </si>
  <si>
    <t>Loans and Allowance for Loan Losses - Classification, unpaid principal balance, and carrying value (Details) - USD ($) $ in Thousands</t>
  </si>
  <si>
    <t>Dec. 31, 2020</t>
  </si>
  <si>
    <t>Dec. 31, 2018</t>
  </si>
  <si>
    <t>Carrying Value</t>
  </si>
  <si>
    <t>Total Loans, before allowance for loan losses</t>
  </si>
  <si>
    <t>Total Loans, net</t>
  </si>
  <si>
    <t>Allowance for loan losses on loans in consolidated VIEs</t>
  </si>
  <si>
    <t>Total Loans, net of allowance for loan losses, including loans in consolidated VIEs</t>
  </si>
  <si>
    <t>Total Loans, held for sale, at fair value in consolidated VIEs</t>
  </si>
  <si>
    <t>Total Loans, held for sale, at fair value, and Loans, held for sale, at fair value in consolidated VIEs</t>
  </si>
  <si>
    <t>Loans, held-for-investment</t>
  </si>
  <si>
    <t>UPB</t>
  </si>
  <si>
    <t>Total Loans, net, and Loans, net in consolidated VIEs</t>
  </si>
  <si>
    <t>Total Loans, held for sale, at fair value</t>
  </si>
  <si>
    <t>Total Loan portfolio</t>
  </si>
  <si>
    <t>Total Loans, in consolidated VIEs, before allowance for loan losses</t>
  </si>
  <si>
    <t>Total Loans, net, in consolidated VIEs</t>
  </si>
  <si>
    <t>Acquired SBA 7(a) loans</t>
  </si>
  <si>
    <t>Acquired SBA 7(a) loans | Consolidated VIEs</t>
  </si>
  <si>
    <t>Acquired loans</t>
  </si>
  <si>
    <t>Acquired loans | Consolidated VIEs</t>
  </si>
  <si>
    <t>Originated Transitional loans</t>
  </si>
  <si>
    <t>Originated Transitional loans | Consolidated VIEs</t>
  </si>
  <si>
    <t>Originated SBC loans, at fair value</t>
  </si>
  <si>
    <t>Originated SBC loans</t>
  </si>
  <si>
    <t>Originated SBC loans | Consolidated VIEs</t>
  </si>
  <si>
    <t>Originated SBA 7(a) loans</t>
  </si>
  <si>
    <t>Originated SBA 7(a) loans | Consolidated VIEs</t>
  </si>
  <si>
    <t>Originated Residential Agency loans</t>
  </si>
  <si>
    <t>Originated Freddie Mac loans</t>
  </si>
  <si>
    <t>Loans and Allowance for Loan Losses - Loan Vintage (Details) - USD ($) $ in Thousands</t>
  </si>
  <si>
    <t>Loan classification and delinquency by year of origination</t>
  </si>
  <si>
    <t>2019</t>
  </si>
  <si>
    <t>2018</t>
  </si>
  <si>
    <t>2017</t>
  </si>
  <si>
    <t>2016</t>
  </si>
  <si>
    <t>Pre 2016</t>
  </si>
  <si>
    <t>General allowance for loan losses</t>
  </si>
  <si>
    <t>Specific allowance for loan losses</t>
  </si>
  <si>
    <t>Current and less than 30 days past due</t>
  </si>
  <si>
    <t>30-89 Days Past Due</t>
  </si>
  <si>
    <t>90+ Days Past Due</t>
  </si>
  <si>
    <t>Originated Transitional loans | Current and less than 30 days past due</t>
  </si>
  <si>
    <t>Originated Transitional loans | 30-89 Days Past Due</t>
  </si>
  <si>
    <t>Originated Transitional loans | 90+ Days Past Due</t>
  </si>
  <si>
    <t>Originated SBC loans | Current and less than 30 days past due</t>
  </si>
  <si>
    <t>Originated SBC loans | 30-89 Days Past Due</t>
  </si>
  <si>
    <t>Originated SBC loans | 90+ Days Past Due</t>
  </si>
  <si>
    <t>Acquired loans | Current and less than 30 days past due</t>
  </si>
  <si>
    <t>Acquired loans | 30-89 Days Past Due</t>
  </si>
  <si>
    <t>Acquired loans | 90+ Days Past Due</t>
  </si>
  <si>
    <t>Acquired SBA 7(a) loans | Current and less than 30 days past due</t>
  </si>
  <si>
    <t>Acquired SBA 7(a) loans | 30-89 Days Past Due</t>
  </si>
  <si>
    <t>Acquired SBA 7(a) loans | 90+ Days Past Due</t>
  </si>
  <si>
    <t>Originated SBC loans, at fair value | Current and less than 30 days past due</t>
  </si>
  <si>
    <t>Originated SBC loans, at fair value | 90+ Days Past Due</t>
  </si>
  <si>
    <t>Originated SBA 7(a) loans | Current and less than 30 days past due</t>
  </si>
  <si>
    <t>Originated SBA 7(a) loans | 30-89 Days Past Due</t>
  </si>
  <si>
    <t>Originated SBA 7(a) loans | 90+ Days Past Due</t>
  </si>
  <si>
    <t>Originated Residential Agency loans | Current and less than 30 days past due</t>
  </si>
  <si>
    <t>Originated Residential Agency loans | 30-89 Days Past Due</t>
  </si>
  <si>
    <t>Originated Residential Agency loans | 90+ Days Past Due</t>
  </si>
  <si>
    <t>Loans and Allowance for Loan Losses - Delinquency (Details) - USD ($) $ in Thousands</t>
  </si>
  <si>
    <t>Loan delinquency information</t>
  </si>
  <si>
    <t>Total Loans Carrying Value</t>
  </si>
  <si>
    <t>Non-Accrual Loans</t>
  </si>
  <si>
    <t>90+ Days Past Due but Accruing</t>
  </si>
  <si>
    <t>Percentage of outstanding</t>
  </si>
  <si>
    <t>100.00%</t>
  </si>
  <si>
    <t>Percentage of outstanding, 90+Days Past Due Accruing</t>
  </si>
  <si>
    <t>0.20%</t>
  </si>
  <si>
    <t>0.10%</t>
  </si>
  <si>
    <t>Percentage of outstanding, Non-Accrual Loans</t>
  </si>
  <si>
    <t>1.70%</t>
  </si>
  <si>
    <t>2.10%</t>
  </si>
  <si>
    <t>96.30%</t>
  </si>
  <si>
    <t>97.00%</t>
  </si>
  <si>
    <t>2.20%</t>
  </si>
  <si>
    <t>1.90%</t>
  </si>
  <si>
    <t>1.50%</t>
  </si>
  <si>
    <t>1.10%</t>
  </si>
  <si>
    <t>Loans and Allowance for Loan Losses - Credit Quality (Details) - USD ($) $ in Thousands</t>
  </si>
  <si>
    <t>Credit quality of loans</t>
  </si>
  <si>
    <t>Total Loans, before allowance for loan losses, including loans in consolidated VIEs</t>
  </si>
  <si>
    <t>Carrying amount of loan foreclosure in process</t>
  </si>
  <si>
    <t>0.0 - 20.0%</t>
  </si>
  <si>
    <t>5.70%</t>
  </si>
  <si>
    <t>5.60%</t>
  </si>
  <si>
    <t>20.1 - 40.0%</t>
  </si>
  <si>
    <t>13.30%</t>
  </si>
  <si>
    <t>12.90%</t>
  </si>
  <si>
    <t>40.1 - 60.0%</t>
  </si>
  <si>
    <t>26.30%</t>
  </si>
  <si>
    <t>28.30%</t>
  </si>
  <si>
    <t>60.1 - 80.0%</t>
  </si>
  <si>
    <t>44.50%</t>
  </si>
  <si>
    <t>44.20%</t>
  </si>
  <si>
    <t>80.1 - 100.0%</t>
  </si>
  <si>
    <t>6.40%</t>
  </si>
  <si>
    <t>4.90%</t>
  </si>
  <si>
    <t>Greater than 100.0%</t>
  </si>
  <si>
    <t>3.80%</t>
  </si>
  <si>
    <t>4.10%</t>
  </si>
  <si>
    <t>Originated Transitional loans | 0.0 - 20.0%</t>
  </si>
  <si>
    <t>Originated Transitional loans | 20.1 - 40.0%</t>
  </si>
  <si>
    <t>Originated Transitional loans | 40.1 - 60.0%</t>
  </si>
  <si>
    <t>Originated Transitional loans | 60.1 - 80.0%</t>
  </si>
  <si>
    <t>Originated Transitional loans | 80.1 - 100.0%</t>
  </si>
  <si>
    <t>Originated Transitional loans | Greater than 100.0%</t>
  </si>
  <si>
    <t>Originated SBC loans | 20.1 - 40.0%</t>
  </si>
  <si>
    <t>Originated SBC loans | 40.1 - 60.0%</t>
  </si>
  <si>
    <t>Originated SBC loans | 60.1 - 80.0%</t>
  </si>
  <si>
    <t>Originated SBC loans | 80.1 - 100.0%</t>
  </si>
  <si>
    <t>Originated SBC loans | Greater than 100.0%</t>
  </si>
  <si>
    <t>Acquired loans | 0.0 - 20.0%</t>
  </si>
  <si>
    <t>Acquired loans | 20.1 - 40.0%</t>
  </si>
  <si>
    <t>Acquired loans | 40.1 - 60.0%</t>
  </si>
  <si>
    <t>Acquired loans | 60.1 - 80.0%</t>
  </si>
  <si>
    <t>Acquired loans | 80.1 - 100.0%</t>
  </si>
  <si>
    <t>Acquired loans | Greater than 100.0%</t>
  </si>
  <si>
    <t>Acquired SBA 7(a) loans | 0.0 - 20.0%</t>
  </si>
  <si>
    <t>Acquired SBA 7(a) loans | 20.1 - 40.0%</t>
  </si>
  <si>
    <t>Acquired SBA 7(a) loans | 40.1 - 60.0%</t>
  </si>
  <si>
    <t>Acquired SBA 7(a) loans | 60.1 - 80.0%</t>
  </si>
  <si>
    <t>Acquired SBA 7(a) loans | 80.1 - 100.0%</t>
  </si>
  <si>
    <t>Acquired SBA 7(a) loans | Greater than 100.0%</t>
  </si>
  <si>
    <t>Originated SBC loans, at fair value | 20.1 - 40.0%</t>
  </si>
  <si>
    <t>Originated SBC loans, at fair value | 60.1 - 80.0%</t>
  </si>
  <si>
    <t>Originated SBC loans, at fair value | 80.1 - 100.0%</t>
  </si>
  <si>
    <t>Originated SBA 7(a) loans | 0.0 - 20.0%</t>
  </si>
  <si>
    <t>Originated SBA 7(a) loans | 20.1 - 40.0%</t>
  </si>
  <si>
    <t>Originated SBA 7(a) loans | 40.1 - 60.0%</t>
  </si>
  <si>
    <t>Originated SBA 7(a) loans | 60.1 - 80.0%</t>
  </si>
  <si>
    <t>Originated SBA 7(a) loans | 80.1 - 100.0%</t>
  </si>
  <si>
    <t>Originated SBA 7(a) loans | Greater than 100.0%</t>
  </si>
  <si>
    <t>Originated Residential Agency loans | 20.1 - 40.0%</t>
  </si>
  <si>
    <t>Originated Residential Agency loans | 40.1 - 60.0%</t>
  </si>
  <si>
    <t>Originated Residential Agency loans | 60.1 - 80.0%</t>
  </si>
  <si>
    <t>Originated Residential Agency loans | 80.1 - 100.0%</t>
  </si>
  <si>
    <t>Originated Residential Agency loans | Greater than 100.0%</t>
  </si>
  <si>
    <t>Loans and Allowance for Loan Losses - Geographic and Collateral Concentration (Details)</t>
  </si>
  <si>
    <t>Concentration risk</t>
  </si>
  <si>
    <t>Percentage of SBA loan</t>
  </si>
  <si>
    <t>Lodging</t>
  </si>
  <si>
    <t>19.40%</t>
  </si>
  <si>
    <t>17.30%</t>
  </si>
  <si>
    <t>Offices of Physicians</t>
  </si>
  <si>
    <t>13.90%</t>
  </si>
  <si>
    <t>14.10%</t>
  </si>
  <si>
    <t>Child Day Care Services</t>
  </si>
  <si>
    <t>7.60%</t>
  </si>
  <si>
    <t>8.10%</t>
  </si>
  <si>
    <t>Eating Places</t>
  </si>
  <si>
    <t>6.30%</t>
  </si>
  <si>
    <t>6.10%</t>
  </si>
  <si>
    <t>Veterinarians</t>
  </si>
  <si>
    <t>3.90%</t>
  </si>
  <si>
    <t>Gasoline Service Stations</t>
  </si>
  <si>
    <t>3.70%</t>
  </si>
  <si>
    <t>Funeral Service and Crematories</t>
  </si>
  <si>
    <t>2.00%</t>
  </si>
  <si>
    <t>Grocery Stores</t>
  </si>
  <si>
    <t>Auto</t>
  </si>
  <si>
    <t>1.20%</t>
  </si>
  <si>
    <t>1.30%</t>
  </si>
  <si>
    <t>39.70%</t>
  </si>
  <si>
    <t>41.30%</t>
  </si>
  <si>
    <t>Percentage of loan</t>
  </si>
  <si>
    <t>Geographical concentration | California</t>
  </si>
  <si>
    <t>17.70%</t>
  </si>
  <si>
    <t>16.90%</t>
  </si>
  <si>
    <t>Geographical concentration | Texas</t>
  </si>
  <si>
    <t>15.20%</t>
  </si>
  <si>
    <t>Geographical concentration | New York</t>
  </si>
  <si>
    <t>8.40%</t>
  </si>
  <si>
    <t>8.30%</t>
  </si>
  <si>
    <t>Geographical concentration | Florida</t>
  </si>
  <si>
    <t>Geographical concentration | Illinois</t>
  </si>
  <si>
    <t>5.30%</t>
  </si>
  <si>
    <t>5.20%</t>
  </si>
  <si>
    <t>Geographical concentration | Georgia</t>
  </si>
  <si>
    <t>4.60%</t>
  </si>
  <si>
    <t>4.80%</t>
  </si>
  <si>
    <t>Geographical concentration | Arizona</t>
  </si>
  <si>
    <t>3.40%</t>
  </si>
  <si>
    <t>Geographical concentration | North Carolina</t>
  </si>
  <si>
    <t>3.20%</t>
  </si>
  <si>
    <t>Geographical concentration | Washington</t>
  </si>
  <si>
    <t>2.90%</t>
  </si>
  <si>
    <t>2.80%</t>
  </si>
  <si>
    <t>Geographical concentration | Colorado</t>
  </si>
  <si>
    <t>2.60%</t>
  </si>
  <si>
    <t>Geographical concentration | Other</t>
  </si>
  <si>
    <t>28.60%</t>
  </si>
  <si>
    <t>29.10%</t>
  </si>
  <si>
    <t>Collateral concentration | Multi-family</t>
  </si>
  <si>
    <t>26.60%</t>
  </si>
  <si>
    <t>Collateral concentration | Retail</t>
  </si>
  <si>
    <t>17.40%</t>
  </si>
  <si>
    <t>17.50%</t>
  </si>
  <si>
    <t>Collateral concentration | SBA</t>
  </si>
  <si>
    <t>16.20%</t>
  </si>
  <si>
    <t>17.60%</t>
  </si>
  <si>
    <t>Collateral concentration | Office</t>
  </si>
  <si>
    <t>12.20%</t>
  </si>
  <si>
    <t>Collateral concentration | Mixed Use</t>
  </si>
  <si>
    <t>12.00%</t>
  </si>
  <si>
    <t>10.40%</t>
  </si>
  <si>
    <t>Collateral concentration | Industrial</t>
  </si>
  <si>
    <t>7.00%</t>
  </si>
  <si>
    <t>Collateral concentration | Lodging/Residential</t>
  </si>
  <si>
    <t>3.30%</t>
  </si>
  <si>
    <t>Collateral concentration | Other</t>
  </si>
  <si>
    <t>5.40%</t>
  </si>
  <si>
    <t>Loans and Allowance for Loan Losses - Investment Loans Allowance Activity (Details) - USD ($) $ in Thousands</t>
  </si>
  <si>
    <t>Beginning Balance</t>
  </si>
  <si>
    <t>Cumulative-effect adjustment upon adoption of ASU 2016-13</t>
  </si>
  <si>
    <t>Provision for (recoveries of) loan losses</t>
  </si>
  <si>
    <t>Charge-offs and sales</t>
  </si>
  <si>
    <t>Recoveries</t>
  </si>
  <si>
    <t>Ending Balance</t>
  </si>
  <si>
    <t>Loans and Allowance for Loan Losses - Non-accrual Loans (Details) - USD ($) $ in Thousands</t>
  </si>
  <si>
    <t>Non-accrual loans with an allowance</t>
  </si>
  <si>
    <t>Non-accrual loans without an allowance</t>
  </si>
  <si>
    <t>Total recorded carrying value of non-accrual loans</t>
  </si>
  <si>
    <t>Allowance for loan losses related to non-accrual loans</t>
  </si>
  <si>
    <t>Unpaid principal balance of non-accrual loans</t>
  </si>
  <si>
    <t>Interest income on non-accrual loans</t>
  </si>
  <si>
    <t>Loans and Allowance for Loan Losses - TDR Accrual Status (Details) - USD ($) $ in Thousands</t>
  </si>
  <si>
    <t>Troubled debt restructurings (TDRs)</t>
  </si>
  <si>
    <t>Recorded carrying value modified loans classified as TDR</t>
  </si>
  <si>
    <t>Allowance for loan losses on loans classified as TDRs</t>
  </si>
  <si>
    <t>Carrying value of modified loans classified as TDRs</t>
  </si>
  <si>
    <t>Carrying value of modified loans classified as TDRs on accrual status</t>
  </si>
  <si>
    <t>Carrying value of modified loans classified as TDRs on non-accrual status</t>
  </si>
  <si>
    <t>Total carrying value of modified loans classified as TDRs</t>
  </si>
  <si>
    <t>SBC</t>
  </si>
  <si>
    <t>SBA</t>
  </si>
  <si>
    <t>Loans and Allowance for Loan Losses - TDR Activity (Details) $ in Thousands</t>
  </si>
  <si>
    <t>Mar. 31, 2020USD ($)loan</t>
  </si>
  <si>
    <t>Mar. 31, 2019USD ($)loan</t>
  </si>
  <si>
    <t>Number of loans permanently modified | loan</t>
  </si>
  <si>
    <t>Pre-modification recorded balance</t>
  </si>
  <si>
    <t>Post-modification recorded balance</t>
  </si>
  <si>
    <t>Number of loans that remain in default | loan</t>
  </si>
  <si>
    <t>Balance of loans that remain in default</t>
  </si>
  <si>
    <t>TDR Modifications including financial effects</t>
  </si>
  <si>
    <t>Term Extension</t>
  </si>
  <si>
    <t>Term Extension | SBA</t>
  </si>
  <si>
    <t>Interest Rate Reduction</t>
  </si>
  <si>
    <t>Interest Rate Reduction | SBC</t>
  </si>
  <si>
    <t>Foreclosure</t>
  </si>
  <si>
    <t>Foreclosure | SBC</t>
  </si>
  <si>
    <t>Foreclosure | SBA</t>
  </si>
  <si>
    <t>Fair Value Measurements - Financial Instruments Carried at Fair Value on Recurring Basis (Details) - USD ($) $ in Thousands</t>
  </si>
  <si>
    <t>Residential mortgage servicing rights, at fair value</t>
  </si>
  <si>
    <t>Recurring</t>
  </si>
  <si>
    <t>Loans, net at fair value</t>
  </si>
  <si>
    <t>Total assets</t>
  </si>
  <si>
    <t>Total liabilities</t>
  </si>
  <si>
    <t>Recurring | Level 2 inputs</t>
  </si>
  <si>
    <t>Recurring | Level 3 inputs</t>
  </si>
  <si>
    <t>Fair Value Measurements - Changes in Fair Value (Details) - USD ($) $ in Thousands</t>
  </si>
  <si>
    <t>Mortgage backed securities</t>
  </si>
  <si>
    <t>Changes in fair value of assets</t>
  </si>
  <si>
    <t>Sales / Principal payments</t>
  </si>
  <si>
    <t>Unrealized gains (losses), net</t>
  </si>
  <si>
    <t>Accreted discount, net</t>
  </si>
  <si>
    <t>Transfer to (from) Level 3</t>
  </si>
  <si>
    <t>Total unrealized gain (loss)</t>
  </si>
  <si>
    <t>Derivatives</t>
  </si>
  <si>
    <t>Loans, held at fair value</t>
  </si>
  <si>
    <t>Mortgage servicing rights</t>
  </si>
  <si>
    <t>Additions due to loans sold, servicing retained</t>
  </si>
  <si>
    <t>Contingent Consideration</t>
  </si>
  <si>
    <t>Amortization and adjustment for earn-out payments</t>
  </si>
  <si>
    <t>Fair Value Measurements - Valuation and Inputs, at FV (Details) - Recurring $ in Thousands</t>
  </si>
  <si>
    <t>Mar. 31, 2020USD ($)item</t>
  </si>
  <si>
    <t>Dec. 31, 2019USD ($)$ / sharesitem</t>
  </si>
  <si>
    <t>Fair value inputs, quantitative information</t>
  </si>
  <si>
    <t>Asset, fair value</t>
  </si>
  <si>
    <t>Liabilities, fair value</t>
  </si>
  <si>
    <t>Level 3 inputs</t>
  </si>
  <si>
    <t>Loans, held at fair value | Level 3 inputs | Third Party Mark</t>
  </si>
  <si>
    <t>Debt Instrument, Measurement Input [Extensible List]</t>
  </si>
  <si>
    <t>Third Party Mark</t>
  </si>
  <si>
    <t>Loans, held at fair value | Level 3 inputs | Third Party Mark | Measurement Input, Share Price | Minimum</t>
  </si>
  <si>
    <t>Debt instrument, measurement input | item</t>
  </si>
  <si>
    <t>Loans, held at fair value | Level 3 inputs | Third Party Mark | Measurement Input, Share Price | Maximum</t>
  </si>
  <si>
    <t>Loans, held at fair value | Level 3 inputs | Third Party Mark | Measurement Input, Share Price | Weighted Average</t>
  </si>
  <si>
    <t>Mortgage backed securities | Level 3 inputs | Third Party Mark</t>
  </si>
  <si>
    <t>Mortgage backed securities | Level 3 inputs | Third Party Mark | Measurement Input, Share Price | Minimum</t>
  </si>
  <si>
    <t>Mortgage backed securities | Level 3 inputs | Third Party Mark | Measurement Input, Share Price | Maximum</t>
  </si>
  <si>
    <t>Mortgage backed securities | Level 3 inputs | Third Party Mark | Measurement Input, Share Price | Weighted Average</t>
  </si>
  <si>
    <t>Debt instrument, measurement input | $ / shares</t>
  </si>
  <si>
    <t>Mortgage backed securities | Level 3 inputs | Transaction Price</t>
  </si>
  <si>
    <t>Transaction Price</t>
  </si>
  <si>
    <t>Mortgage backed securities | Level 3 inputs | Transaction Price | Measurement Input, Share Price | Minimum</t>
  </si>
  <si>
    <t>Mortgage backed securities | Level 3 inputs | Transaction Price | Measurement Input, Share Price | Maximum</t>
  </si>
  <si>
    <t>Mortgage backed securities | Level 3 inputs | Transaction Price | Measurement Input, Share Price | Weighted Average</t>
  </si>
  <si>
    <t>Debt instrument, measurement input</t>
  </si>
  <si>
    <t>Interest-Only-Strips | Level 3 inputs | Third Party Mark | Weighted Average</t>
  </si>
  <si>
    <t>Mortgage servicing rights | Level 3 inputs | Discounted Cash Flow</t>
  </si>
  <si>
    <t>Discounted Cash Flow</t>
  </si>
  <si>
    <t>Fair Value Measurements - Assets and Liabilities, Not at FV (Details) - USD ($) $ in Thousands</t>
  </si>
  <si>
    <t>Carrying Amount</t>
  </si>
  <si>
    <t>Securitized debt obligations of consolidated VIEs</t>
  </si>
  <si>
    <t>Carrying Amount | Level 3 inputs</t>
  </si>
  <si>
    <t>Due from servicers and accrued interest</t>
  </si>
  <si>
    <t>Payable to related parties and accrued interest payable</t>
  </si>
  <si>
    <t>Fair Value | Level 3 inputs</t>
  </si>
  <si>
    <t>Mortgage Backed Securities (Details) - USD ($) $ in Thousands</t>
  </si>
  <si>
    <t>Fair Value</t>
  </si>
  <si>
    <t>Weighted Average Interest Rate</t>
  </si>
  <si>
    <t>4.30%</t>
  </si>
  <si>
    <t>Principal Balance</t>
  </si>
  <si>
    <t>Amortized Cost</t>
  </si>
  <si>
    <t>Gross Unrealized Gains</t>
  </si>
  <si>
    <t>Gross Unrealized Losses</t>
  </si>
  <si>
    <t>Mortgage Backed Securities Weighted Average Interest Rate</t>
  </si>
  <si>
    <t>After five years through ten years (as percent)</t>
  </si>
  <si>
    <t>3.60%</t>
  </si>
  <si>
    <t>After ten years (as percent)</t>
  </si>
  <si>
    <t>4.70%</t>
  </si>
  <si>
    <t>Mortgage Backed Securities Principal Balance</t>
  </si>
  <si>
    <t>After five years through ten years</t>
  </si>
  <si>
    <t>After ten years</t>
  </si>
  <si>
    <t>Mortgage Backed Securities Amortized Cost</t>
  </si>
  <si>
    <t>Mortgage Backed Securities Estimated Fair Value</t>
  </si>
  <si>
    <t>Freddie Mac Loans</t>
  </si>
  <si>
    <t>4.00%</t>
  </si>
  <si>
    <t>Commercial Loans</t>
  </si>
  <si>
    <t>Tax Liens</t>
  </si>
  <si>
    <t>6.00%</t>
  </si>
  <si>
    <t>Servicing rights (Details) - USD ($) $ in Thousands</t>
  </si>
  <si>
    <t>Unpaid Principal Amount</t>
  </si>
  <si>
    <t>Total servicing rights</t>
  </si>
  <si>
    <t>Servicing rights activity at amortized cost</t>
  </si>
  <si>
    <t>Beginning net carrying value at amortized cost</t>
  </si>
  <si>
    <t>Ending net carrying value at amortized cost</t>
  </si>
  <si>
    <t>Servicing rights activity at fair value</t>
  </si>
  <si>
    <t>Beginning net carrying value at fair value</t>
  </si>
  <si>
    <t>Loan pay-offs</t>
  </si>
  <si>
    <t>Unrealized gains (losses)</t>
  </si>
  <si>
    <t>Ending net carrying value at fair value</t>
  </si>
  <si>
    <t>Freddie Mac</t>
  </si>
  <si>
    <t>Amortization</t>
  </si>
  <si>
    <t>Freddie Mac | Residential MSRs</t>
  </si>
  <si>
    <t>Impairment</t>
  </si>
  <si>
    <t>Servicing rights - Estimated valuation (Details)</t>
  </si>
  <si>
    <t>Freddie Mac | Minimum</t>
  </si>
  <si>
    <t>Servicing rights, valuation assumptions</t>
  </si>
  <si>
    <t>Forward prepayment assumptions</t>
  </si>
  <si>
    <t>0.50%</t>
  </si>
  <si>
    <t>Forward default rate</t>
  </si>
  <si>
    <t>0.00%</t>
  </si>
  <si>
    <t>Discount rate</t>
  </si>
  <si>
    <t>Servicing expense (as a percent)</t>
  </si>
  <si>
    <t>Freddie Mac | Maximum</t>
  </si>
  <si>
    <t>15.90%</t>
  </si>
  <si>
    <t>0.30%</t>
  </si>
  <si>
    <t>Freddie Mac | Weighted Average</t>
  </si>
  <si>
    <t>6.70%</t>
  </si>
  <si>
    <t>6.60%</t>
  </si>
  <si>
    <t>0.40%</t>
  </si>
  <si>
    <t>SBA | Minimum</t>
  </si>
  <si>
    <t>9.10%</t>
  </si>
  <si>
    <t>8.80%</t>
  </si>
  <si>
    <t>SBA | Maximum</t>
  </si>
  <si>
    <t>21.50%</t>
  </si>
  <si>
    <t>21.20%</t>
  </si>
  <si>
    <t>10.60%</t>
  </si>
  <si>
    <t>10.80%</t>
  </si>
  <si>
    <t>SBA | Weighted Average</t>
  </si>
  <si>
    <t>9.30%</t>
  </si>
  <si>
    <t>7.50%</t>
  </si>
  <si>
    <t>7.30%</t>
  </si>
  <si>
    <t>Servicing rights - Assumptions (Details) - USD ($) $ in Thousands</t>
  </si>
  <si>
    <t>Adverse changes to key assumptions on the carrying amount of the servicing rights</t>
  </si>
  <si>
    <t>Prepayment rate (10% adverse change)</t>
  </si>
  <si>
    <t>Prepayment rate (20% adverse change)</t>
  </si>
  <si>
    <t>Default rate (10% adverse change)</t>
  </si>
  <si>
    <t>Default rate (20% adverse change)</t>
  </si>
  <si>
    <t>Discount rate (10% adverse change)</t>
  </si>
  <si>
    <t>Discount rate (20% adverse change)</t>
  </si>
  <si>
    <t>Servicing rights - Amortization (Details) - USD ($) $ in Thousands</t>
  </si>
  <si>
    <t>Future amortization expense for the servicing rights</t>
  </si>
  <si>
    <t>2021</t>
  </si>
  <si>
    <t>2022</t>
  </si>
  <si>
    <t>2023</t>
  </si>
  <si>
    <t>2024</t>
  </si>
  <si>
    <t>Thereafter</t>
  </si>
  <si>
    <t>Servicing rights - Residential mortgage servicing rights (Details) - USD ($) $ in Thousands</t>
  </si>
  <si>
    <t>Possible impact of adverse changes to key assumptions</t>
  </si>
  <si>
    <t>Cost of servicing (10% adverse change)</t>
  </si>
  <si>
    <t>Cost of servicing (20% adverse change)</t>
  </si>
  <si>
    <t>Fannie Mae | Residential MSRs</t>
  </si>
  <si>
    <t>Ginnie Mae | Residential MSRs</t>
  </si>
  <si>
    <t>Minimum | Residential MSRs</t>
  </si>
  <si>
    <t>8.50%</t>
  </si>
  <si>
    <t>7.10%</t>
  </si>
  <si>
    <t>9.00%</t>
  </si>
  <si>
    <t>Servicing expense</t>
  </si>
  <si>
    <t>Minimum | Freddie Mac</t>
  </si>
  <si>
    <t>Maximum | Residential MSRs</t>
  </si>
  <si>
    <t>18.90%</t>
  </si>
  <si>
    <t>18.70%</t>
  </si>
  <si>
    <t>11.00%</t>
  </si>
  <si>
    <t>Maximum | Freddie Mac</t>
  </si>
  <si>
    <t>Weighted Average | Residential MSRs</t>
  </si>
  <si>
    <t>11.10%</t>
  </si>
  <si>
    <t>10.10%</t>
  </si>
  <si>
    <t>9.60%</t>
  </si>
  <si>
    <t>Weighted Average | Freddie Mac</t>
  </si>
  <si>
    <t>Residential mortgage banking activities and variable expenses on residential mortgage banking activities (Details) - USD ($) $ in Thousands</t>
  </si>
  <si>
    <t>Realized and unrealized gains and losses of residential mortgage loans held for sale, at fair value</t>
  </si>
  <si>
    <t>Creation of new mortgage servicing rights, net of payoffs</t>
  </si>
  <si>
    <t>Loan origination fee income on residential mortgage loans</t>
  </si>
  <si>
    <t>Unrealized gains (loss) on IRLCs and other derivatives</t>
  </si>
  <si>
    <t>Secured Borrowings (Details) $ in Thousands, € in Millions</t>
  </si>
  <si>
    <t>Mar. 31, 2020EUR (€)</t>
  </si>
  <si>
    <t>Mar. 31, 2020USD ($)</t>
  </si>
  <si>
    <t>Secured borrowings and promissory note</t>
  </si>
  <si>
    <t>Current facility size</t>
  </si>
  <si>
    <t>Pledged Assets Carrying Value</t>
  </si>
  <si>
    <t>Carrying Value, Secured borrowings</t>
  </si>
  <si>
    <t>Borrowings under credit facilities</t>
  </si>
  <si>
    <t>Weighted average interest rate of borrowings (as a percent)</t>
  </si>
  <si>
    <t>Borrowings under repurchase agreements</t>
  </si>
  <si>
    <t>4.20%</t>
  </si>
  <si>
    <t>Purchased future receivables | Borrowings under credit facilities</t>
  </si>
  <si>
    <t>Mortgage backed securities | Borrowings under repurchase agreements</t>
  </si>
  <si>
    <t>Lender 1</t>
  </si>
  <si>
    <t>JPMorgan | Acquired SBA Loans | Borrowings under credit facilities</t>
  </si>
  <si>
    <t>JPMorgan | Acquired SBA Loans | Borrowings under credit facilities | One Month LIBOR | Minimum</t>
  </si>
  <si>
    <t>Pricing, spread on variable (as a percent)</t>
  </si>
  <si>
    <t>JPMorgan | Acquired SBA Loans | Borrowings under credit facilities | One Month LIBOR | Maximum</t>
  </si>
  <si>
    <t>2.50%</t>
  </si>
  <si>
    <t>JPMorgan | Transitional loans | Borrowings under repurchase agreements</t>
  </si>
  <si>
    <t>JPMorgan | Transitional loans | Borrowings under repurchase agreements | One Month LIBOR | Minimum</t>
  </si>
  <si>
    <t>2.25%</t>
  </si>
  <si>
    <t>JPMorgan | Transitional loans | Borrowings under repurchase agreements | One Month LIBOR | Maximum</t>
  </si>
  <si>
    <t>JPMorgan | Mortgage backed securities | Borrowings under repurchase agreements</t>
  </si>
  <si>
    <t>JPMorgan | Mortgage backed securities | Borrowings under repurchase agreements | Minimum</t>
  </si>
  <si>
    <t>2.87%</t>
  </si>
  <si>
    <t>JPMorgan | Mortgage backed securities | Borrowings under repurchase agreements | Maximum</t>
  </si>
  <si>
    <t>4.52%</t>
  </si>
  <si>
    <t>Keybank | Freddie Mac Loans | Borrowings under credit facilities</t>
  </si>
  <si>
    <t>Keybank | Freddie Mac Loans | Borrowings under credit facilities | One Month LIBOR</t>
  </si>
  <si>
    <t>East West Bank | SBA loans | Borrowings under credit facilities</t>
  </si>
  <si>
    <t>East West Bank | SBA loans | Borrowings under credit facilities | Prime rate | Minimum</t>
  </si>
  <si>
    <t>(0.821%)</t>
  </si>
  <si>
    <t>East West Bank | SBA loans | Borrowings under credit facilities | Prime rate | Maximum</t>
  </si>
  <si>
    <t>0.29%</t>
  </si>
  <si>
    <t>East West Bank | Residential MSRs | Borrowings under credit facilities</t>
  </si>
  <si>
    <t>East West Bank | Residential MSRs | Borrowings under credit facilities | One Month LIBOR</t>
  </si>
  <si>
    <t>Credit Suisse | Acquired loans (non USD) | Borrowings under credit facilities</t>
  </si>
  <si>
    <t>Credit Suisse | Acquired loans (non USD) | Borrowings under credit facilities | Euribor Rate</t>
  </si>
  <si>
    <t>Credit Suisse | Purchased future receivables | Borrowings under credit facilities</t>
  </si>
  <si>
    <t>Credit Suisse | Purchased future receivables | Borrowings under credit facilities | One Month LIBOR</t>
  </si>
  <si>
    <t>4.50%</t>
  </si>
  <si>
    <t>FCB | Acquired loans | Borrowings under credit facilities</t>
  </si>
  <si>
    <t>Pricing, stated rate (as a percent)</t>
  </si>
  <si>
    <t>2.75%</t>
  </si>
  <si>
    <t>Comerica Bank | Residential loans | Borrowings under credit facilities</t>
  </si>
  <si>
    <t>Comerica Bank | Residential loans | Borrowings under credit facilities | One Month LIBOR</t>
  </si>
  <si>
    <t>1.75%</t>
  </si>
  <si>
    <t>TBK Bank | Residential loans | Borrowings under credit facilities</t>
  </si>
  <si>
    <t>Origin Bank | Residential loans | Borrowings under credit facilities</t>
  </si>
  <si>
    <t>Associated Bank | Residential loans | Borrowings under credit facilities</t>
  </si>
  <si>
    <t>Associated Bank | Residential loans | Borrowings under credit facilities | One Month LIBOR</t>
  </si>
  <si>
    <t>Rabobank | Real estate | Borrowings under credit facilities</t>
  </si>
  <si>
    <t>4.22%</t>
  </si>
  <si>
    <t>Citibank | Fixed rate, Transitional, Acquired loans | Borrowings under repurchase agreements</t>
  </si>
  <si>
    <t>Citibank | Fixed rate, Transitional, Acquired loans | Borrowings under repurchase agreements | One Month LIBOR | Minimum</t>
  </si>
  <si>
    <t>1.875%</t>
  </si>
  <si>
    <t>Citibank | Fixed rate, Transitional, Acquired loans | Borrowings under repurchase agreements | One Month LIBOR | Maximum</t>
  </si>
  <si>
    <t>2.125%</t>
  </si>
  <si>
    <t>Citibank | Mortgage backed securities | Borrowings under repurchase agreements</t>
  </si>
  <si>
    <t>Citibank | Mortgage backed securities | Borrowings under repurchase agreements | Minimum</t>
  </si>
  <si>
    <t>2.89%</t>
  </si>
  <si>
    <t>Citibank | Mortgage backed securities | Borrowings under repurchase agreements | Maximum</t>
  </si>
  <si>
    <t>4.01%</t>
  </si>
  <si>
    <t>Deutsche Bank | Fixed rate, Transitional loans | Borrowings under repurchase agreements</t>
  </si>
  <si>
    <t>Deutsche Bank | Fixed rate, Transitional loans | Borrowings under repurchase agreements | Three Month LIBOR | Minimum</t>
  </si>
  <si>
    <t>Deutsche Bank | Fixed rate, Transitional loans | Borrowings under repurchase agreements | Three Month LIBOR | Maximum</t>
  </si>
  <si>
    <t>2.40%</t>
  </si>
  <si>
    <t>Deutsche Bank | Mortgage backed securities | Borrowings under repurchase agreements</t>
  </si>
  <si>
    <t>Deutsche Bank | Mortgage backed securities | Borrowings under repurchase agreements | Minimum</t>
  </si>
  <si>
    <t>3.14%</t>
  </si>
  <si>
    <t>Deutsche Bank | Mortgage backed securities | Borrowings under repurchase agreements | Maximum</t>
  </si>
  <si>
    <t>3.81%</t>
  </si>
  <si>
    <t>Bank of America | Mortgage backed securities | Borrowings under repurchase agreements</t>
  </si>
  <si>
    <t>Bank of America | Mortgage backed securities | Borrowings under repurchase agreements | Minimum</t>
  </si>
  <si>
    <t>1.31%</t>
  </si>
  <si>
    <t>Bank of America | Mortgage backed securities | Borrowings under repurchase agreements | Maximum</t>
  </si>
  <si>
    <t>1.61%</t>
  </si>
  <si>
    <t>RBC | Mortgage backed securities | Borrowings under repurchase agreements</t>
  </si>
  <si>
    <t>RBC | Mortgage backed securities | Borrowings under repurchase agreements | Minimum</t>
  </si>
  <si>
    <t>3.03%</t>
  </si>
  <si>
    <t>RBC | Mortgage backed securities | Borrowings under repurchase agreements | Maximum</t>
  </si>
  <si>
    <t>3.71%</t>
  </si>
  <si>
    <t>Secured Borrowings - Collateral Pledged (Details) - USD ($) $ in Thousands</t>
  </si>
  <si>
    <t>Collateral pledged</t>
  </si>
  <si>
    <t>Loans, net | Borrowings under credit facilities</t>
  </si>
  <si>
    <t>Loans, net | Borrowings under repurchase agreements</t>
  </si>
  <si>
    <t>Mortgage servicing rights | Borrowings under credit facilities</t>
  </si>
  <si>
    <t>Real estate, held for sale | Borrowings under credit facilities</t>
  </si>
  <si>
    <t>Retained interest in assets of consolidated VIEs | Borrowings under repurchase agreements</t>
  </si>
  <si>
    <t>Senior secured notes, convertible notes, and corporate debt, net (Details)</t>
  </si>
  <si>
    <t>Jul. 22, 2019USD ($)</t>
  </si>
  <si>
    <t>Apr. 29, 2018</t>
  </si>
  <si>
    <t>Apr. 27, 2018USD ($)</t>
  </si>
  <si>
    <t>Aug. 09, 2017USD ($)$ / shares</t>
  </si>
  <si>
    <t>Dec. 02, 2019USD ($)</t>
  </si>
  <si>
    <t>Jan. 30, 2018USD ($)</t>
  </si>
  <si>
    <t>Dec. 31, 2017USD ($)</t>
  </si>
  <si>
    <t>Senior secured notes, Convertible notes, and Corporate debt</t>
  </si>
  <si>
    <t>Unamortized deferred financing costs</t>
  </si>
  <si>
    <t>Total Senior secured notes, net</t>
  </si>
  <si>
    <t>Total Corporate debt, net</t>
  </si>
  <si>
    <t>Total Convertible notes, net</t>
  </si>
  <si>
    <t>Total carrying amount of debt components</t>
  </si>
  <si>
    <t>Total carrying amount of conversion option of equity components recorded in additional paid-in capital</t>
  </si>
  <si>
    <t>Contractual maturities of the Senior Secured Notes, Convertible Notes, and Corporate debt</t>
  </si>
  <si>
    <t>Total contractual amounts</t>
  </si>
  <si>
    <t>Unamortized deferred financing costs, discounts, and premiums, net</t>
  </si>
  <si>
    <t>On or after July 30, 2022 and before July 30, 2025</t>
  </si>
  <si>
    <t>Principal amount of the notes to be redeemed (as a percent)</t>
  </si>
  <si>
    <t>101.00%</t>
  </si>
  <si>
    <t>Senior Secured Notes</t>
  </si>
  <si>
    <t>Debt instrument, face value</t>
  </si>
  <si>
    <t>Interest rate (as a percent)</t>
  </si>
  <si>
    <t>Unamortized premium</t>
  </si>
  <si>
    <t>Convertible Notes</t>
  </si>
  <si>
    <t>Conversion ratio</t>
  </si>
  <si>
    <t>Principal amount of notes for conversion</t>
  </si>
  <si>
    <t>Initial conversion price | $ / shares</t>
  </si>
  <si>
    <t>Threshold period of specified consecutive trading days within which common stock price to conversion price of convertible debt instruments must exceed threshold percentage for a specified number of trading days to trigger conversion feature | item</t>
  </si>
  <si>
    <t>Threshold period of specified consecutive trading days within which the common stock price, used in a calculation with with the conversion rate, the result of which must exceed the threshold percentage</t>
  </si>
  <si>
    <t>5 days</t>
  </si>
  <si>
    <t>Specified period of time used to calculate average closing market price of common stock to be used as a factor in determining potential trigger of conversion feature</t>
  </si>
  <si>
    <t>10 days</t>
  </si>
  <si>
    <t>Gross carrying value of convertible notes</t>
  </si>
  <si>
    <t>Gross carrying value of the equity component</t>
  </si>
  <si>
    <t>Unamortized discount</t>
  </si>
  <si>
    <t>Convertible Notes | Minimum</t>
  </si>
  <si>
    <t>Percentage of common stock price to conversion price of convertible debt instruments to determine eligibility of conversion</t>
  </si>
  <si>
    <t>120.00%</t>
  </si>
  <si>
    <t>Threshold number of specified trading days that common stock price to conversion price of convertible debt instruments must exceed threshold percentage within a specified consecutive trading period to trigger conversion feature | item</t>
  </si>
  <si>
    <t>The threshold percentage that per share value of distributions exceeds the average market price which may trigger the conversion feature</t>
  </si>
  <si>
    <t>10.00%</t>
  </si>
  <si>
    <t>Convertible Notes | Maximum</t>
  </si>
  <si>
    <t>Threshold percentage of the trading price of the convertible debt instrument to the product of the conversion rate and the closing stock price during any five consecutive trading day period</t>
  </si>
  <si>
    <t>98.00%</t>
  </si>
  <si>
    <t>Corporate Debt</t>
  </si>
  <si>
    <t>6.50% Senior Notes due 2021</t>
  </si>
  <si>
    <t>6.50%</t>
  </si>
  <si>
    <t>6.50% Senior Notes due 2021 | On or after April 30, 2019 and before April 30, 2020</t>
  </si>
  <si>
    <t>6.50% Senior Notes due 2021 | On or after April 30, 2020</t>
  </si>
  <si>
    <t>6.20% Senior Notes due 2026</t>
  </si>
  <si>
    <t>6.20%</t>
  </si>
  <si>
    <t>Proceeds from Issuance of Secured Debt</t>
  </si>
  <si>
    <t>6.20% Senior Notes due 2026 | On or after July 30, 2022 and before July 30, 2025</t>
  </si>
  <si>
    <t>6.20% Senior Notes due 2026 | On or after July 30, 2025</t>
  </si>
  <si>
    <t>6.20% Senior Notes due 2026 | Over-allotment option</t>
  </si>
  <si>
    <t>ReadyCap Holdings LLC | Senior Secured Notes</t>
  </si>
  <si>
    <t>Yield-to-maturity (as a percent)</t>
  </si>
  <si>
    <t>Guaranteed Loan Financing (Details) - USD ($) $ in Thousands</t>
  </si>
  <si>
    <t>Ending balance</t>
  </si>
  <si>
    <t>Guaranteed loan financing | Weighted Average</t>
  </si>
  <si>
    <t>Interest Rates</t>
  </si>
  <si>
    <t>5.21%</t>
  </si>
  <si>
    <t>5.45%</t>
  </si>
  <si>
    <t>Guaranteed loan financing | Minimum</t>
  </si>
  <si>
    <t>Guaranteed loan financing | Maximum</t>
  </si>
  <si>
    <t>Guaranteed Loan Financing - Maturities (Details) - USD ($) $ in Thousands</t>
  </si>
  <si>
    <t>Contractual maturities of total guaranteed loan financing outstanding</t>
  </si>
  <si>
    <t>Loans held-for-investment pledged as security against guaranteed loan financing</t>
  </si>
  <si>
    <t>Variable interest entities and securitization activities - Securitized Debt Obligations (Details) - USD ($) $ in Thousands</t>
  </si>
  <si>
    <t>Current Principal Balance</t>
  </si>
  <si>
    <t>Current principal balance of non-company sponsored securitized loans</t>
  </si>
  <si>
    <t>Carrying value</t>
  </si>
  <si>
    <t>Weighted Average Rate</t>
  </si>
  <si>
    <t>Waterfall Victoria Mortgage Trust 2011-SBC2</t>
  </si>
  <si>
    <t>5.50%</t>
  </si>
  <si>
    <t>ReadyCap Lending Small Business Trust 2019-2</t>
  </si>
  <si>
    <t>Sutherland Commercial Mortgage Trust 2017-SBC6</t>
  </si>
  <si>
    <t>3.50%</t>
  </si>
  <si>
    <t>Sutherland Commercial Mortgage Trust 2018-SBC7</t>
  </si>
  <si>
    <t>Sutherland Commercial Mortgage Trust 2019-SBC8</t>
  </si>
  <si>
    <t>ReadyCap Commercial Mortgage Trust 2014-1</t>
  </si>
  <si>
    <t>5.80%</t>
  </si>
  <si>
    <t>ReadyCap Commercial Mortgage Trust 2015-2</t>
  </si>
  <si>
    <t>ReadyCap Commercial Mortgage Trust 2016-3</t>
  </si>
  <si>
    <t>ReadyCap Commercial Mortgage Trust 2018-4</t>
  </si>
  <si>
    <t>ReadyCap Commercial Mortgage Trust 2019-5</t>
  </si>
  <si>
    <t>ReadyCap Commercial Mortgage Trust 2019-6</t>
  </si>
  <si>
    <t>Ready Capital Mortgage Financing 2018-FL2</t>
  </si>
  <si>
    <t>Ready Capital Mortgage Financing 2019-FL3</t>
  </si>
  <si>
    <t>3.00%</t>
  </si>
  <si>
    <t>Variable interest entities and securitization activities - Consolidated VIE Assets and Liabilities (Details) - USD ($) $ in Thousands</t>
  </si>
  <si>
    <t>Reportable Legal Entities | Consolidated VIEs</t>
  </si>
  <si>
    <t>Reportable Legal Entities | Consolidated VIEs | Consolidated VIEs</t>
  </si>
  <si>
    <t>Variable interest entities and securitization activities - Assets of Unconsolidated VIEs (Details) - USD ($) $ in Thousands</t>
  </si>
  <si>
    <t>Carrying amount</t>
  </si>
  <si>
    <t>Total assets in unconsolidated VIEs carrying amount</t>
  </si>
  <si>
    <t>Maximum Exposure to Loss</t>
  </si>
  <si>
    <t>Total assets in unconsolidated VIEs maximum exposure to loss</t>
  </si>
  <si>
    <t>Interest income and interest expense (Details) - USD ($) $ in Thousands</t>
  </si>
  <si>
    <t>Total loans</t>
  </si>
  <si>
    <t>Total loans, held for sale, at fair value</t>
  </si>
  <si>
    <t>Total interest income</t>
  </si>
  <si>
    <t>Senior secured note</t>
  </si>
  <si>
    <t>Convertible note</t>
  </si>
  <si>
    <t>Corporate debt</t>
  </si>
  <si>
    <t>Total interest expense</t>
  </si>
  <si>
    <t>Derivative instruments (Details) - USD ($) $ in Thousands</t>
  </si>
  <si>
    <t>Notional Amount</t>
  </si>
  <si>
    <t>Asset Derivatives Fair Value</t>
  </si>
  <si>
    <t>Liabilities Derivatives Fair Value</t>
  </si>
  <si>
    <t>Derivative gain (loss)</t>
  </si>
  <si>
    <t>Net Realized (Loss)</t>
  </si>
  <si>
    <t>Unrealized Gain (Loss)</t>
  </si>
  <si>
    <t>Total change in OCI for period</t>
  </si>
  <si>
    <t>Designated as Hedging</t>
  </si>
  <si>
    <t>Derivatives - effective portion reclassified from AOCI to income</t>
  </si>
  <si>
    <t>Hedge ineffectiveness recorded directly in income</t>
  </si>
  <si>
    <t>Total income statement impact</t>
  </si>
  <si>
    <t>Derivatives- effective portion recorded in OCI</t>
  </si>
  <si>
    <t>Designated as Hedging | Interest Rate Risk</t>
  </si>
  <si>
    <t>Credit default swaps</t>
  </si>
  <si>
    <t>Credit default swaps | Credit Risk</t>
  </si>
  <si>
    <t>Interest Rate Swap</t>
  </si>
  <si>
    <t>Interest Rate Swap | Not Designated as Hedging | Interest Rate Risk</t>
  </si>
  <si>
    <t>Interest Rate Swap | Designated as Hedging</t>
  </si>
  <si>
    <t>Residential mortgage banking activities interest rate swaps</t>
  </si>
  <si>
    <t>Interest rate lock commitments (IRLCs)</t>
  </si>
  <si>
    <t>Interest rate lock commitments (IRLCs) | Interest Rate Risk</t>
  </si>
  <si>
    <t>FX forwards</t>
  </si>
  <si>
    <t>FX forwards | Foreign Exchange Rate Risk</t>
  </si>
  <si>
    <t>Real estate, held for sale (Details) - USD ($) $ in Thousands</t>
  </si>
  <si>
    <t>Real estate acquired</t>
  </si>
  <si>
    <t>Acquired ORM portfolio</t>
  </si>
  <si>
    <t>Other REO held for sale</t>
  </si>
  <si>
    <t>Total Real estate, held for sale</t>
  </si>
  <si>
    <t>Retail</t>
  </si>
  <si>
    <t>Mixed Use</t>
  </si>
  <si>
    <t>Land</t>
  </si>
  <si>
    <t>Lodging/Residential</t>
  </si>
  <si>
    <t>Office</t>
  </si>
  <si>
    <t>Agreements and transactions with related parties (Details) - USD ($) $ in Thousands</t>
  </si>
  <si>
    <t>Amount unpaid</t>
  </si>
  <si>
    <t>Purchase of loans, held-for-investment</t>
  </si>
  <si>
    <t>Management agreement</t>
  </si>
  <si>
    <t>Minimum notice period for termination</t>
  </si>
  <si>
    <t>180 days</t>
  </si>
  <si>
    <t>Fee percentage for results up to threshold</t>
  </si>
  <si>
    <t>Fee threshold</t>
  </si>
  <si>
    <t>Fee percentage for results in excess of threshold</t>
  </si>
  <si>
    <t>1.00%</t>
  </si>
  <si>
    <t>Incentive multiplier</t>
  </si>
  <si>
    <t>15.00%</t>
  </si>
  <si>
    <t>Core earnings period</t>
  </si>
  <si>
    <t>12 months</t>
  </si>
  <si>
    <t>Percentage of Incentive fee multiplied by the weighted average of issue price</t>
  </si>
  <si>
    <t>8.00%</t>
  </si>
  <si>
    <t>The period over which core earnings must exceed the minimum threshold per the terms of the agreement</t>
  </si>
  <si>
    <t>48 months</t>
  </si>
  <si>
    <t>Minimum core earnings threshold</t>
  </si>
  <si>
    <t>Minimum | Management agreement</t>
  </si>
  <si>
    <t>Independent director votes required for approval</t>
  </si>
  <si>
    <t>66.70%</t>
  </si>
  <si>
    <t>Manager | Management fee</t>
  </si>
  <si>
    <t>Fees</t>
  </si>
  <si>
    <t>Manager | Incentive distribution</t>
  </si>
  <si>
    <t>Manager | Expense reimbursement</t>
  </si>
  <si>
    <t>Reimbursable expenses</t>
  </si>
  <si>
    <t>Other assets and other liabilities (Details) - USD ($) $ in Thousands</t>
  </si>
  <si>
    <t>Other assets:</t>
  </si>
  <si>
    <t>Deferred tax asset</t>
  </si>
  <si>
    <t>Tax receivable</t>
  </si>
  <si>
    <t>Deferred loan exit fees</t>
  </si>
  <si>
    <t>Right-of-use assets</t>
  </si>
  <si>
    <t>Total other assets</t>
  </si>
  <si>
    <t>Accounts payable and other accrued liabilities:</t>
  </si>
  <si>
    <t>Deferred tax liability</t>
  </si>
  <si>
    <t>Accrued salaries, wages and commissions</t>
  </si>
  <si>
    <t>Accrued interest payable</t>
  </si>
  <si>
    <t>Servicing principal and interest payable</t>
  </si>
  <si>
    <t>Payable to related parties</t>
  </si>
  <si>
    <t>Accrued professional fees</t>
  </si>
  <si>
    <t>Lease payable</t>
  </si>
  <si>
    <t>Other liabilities</t>
  </si>
  <si>
    <t>Total accounts payable and other accrued liabilities</t>
  </si>
  <si>
    <t>Loan indemnification reserve</t>
  </si>
  <si>
    <t>Other Asset and Other Liabilities - Intangible assets (Details) - USD ($) $ in Thousands</t>
  </si>
  <si>
    <t>Finite-lived intangible assets</t>
  </si>
  <si>
    <t>Total Intangible Assets</t>
  </si>
  <si>
    <t>Amortization expense</t>
  </si>
  <si>
    <t>Total Accumulated Amortization</t>
  </si>
  <si>
    <t>Future amortization of lease intangibles</t>
  </si>
  <si>
    <t>Net amount</t>
  </si>
  <si>
    <t>SBA license</t>
  </si>
  <si>
    <t>Indefinite-lived intangible assets</t>
  </si>
  <si>
    <t>Internally developed software | Knight Capital</t>
  </si>
  <si>
    <t>Estimated Useful Life</t>
  </si>
  <si>
    <t>Broker network | Knight Capital</t>
  </si>
  <si>
    <t>Trade name | Knight Capital</t>
  </si>
  <si>
    <t>Trade name | GMFS</t>
  </si>
  <si>
    <t>15 years</t>
  </si>
  <si>
    <t>Favorable lease</t>
  </si>
  <si>
    <t>12 years</t>
  </si>
  <si>
    <t>Other income and operating expenses (Details) - USD ($) $ in Thousands</t>
  </si>
  <si>
    <t>Origination income</t>
  </si>
  <si>
    <t>Release of repair and denial reserve</t>
  </si>
  <si>
    <t>Total other income</t>
  </si>
  <si>
    <t>Origination costs</t>
  </si>
  <si>
    <t>Technology expense</t>
  </si>
  <si>
    <t>Impairment on real estate</t>
  </si>
  <si>
    <t>Rent and property tax expense</t>
  </si>
  <si>
    <t>Recruiting, training and travel expenses</t>
  </si>
  <si>
    <t>Marketing expense</t>
  </si>
  <si>
    <t>Loan acquisition costs</t>
  </si>
  <si>
    <t>Financing costs on purchased future receivables</t>
  </si>
  <si>
    <t>Total other operating expenses</t>
  </si>
  <si>
    <t>Stockholders Equity - Equity Offering (Details) - USD ($) $ / shares in Units, $ in Thousands</t>
  </si>
  <si>
    <t>1 Months Ended</t>
  </si>
  <si>
    <t>Jan. 31, 2020</t>
  </si>
  <si>
    <t>Shares issued, price per share</t>
  </si>
  <si>
    <t>Proceeds from issuance of common stock</t>
  </si>
  <si>
    <t>Over-allotment option</t>
  </si>
  <si>
    <t>Stockholders Equity - Common Stock Dividends (Details) - $ / shares</t>
  </si>
  <si>
    <t>Oct. 31, 2019</t>
  </si>
  <si>
    <t>Jul. 31, 2019</t>
  </si>
  <si>
    <t>Apr. 30, 2019</t>
  </si>
  <si>
    <t>Jan. 31, 2019</t>
  </si>
  <si>
    <t>Dividends</t>
  </si>
  <si>
    <t>Dividend per Share, declared</t>
  </si>
  <si>
    <t>Dividend per Share, paid</t>
  </si>
  <si>
    <t>Stockholders Equity - Manager Equity Incentive (Details)</t>
  </si>
  <si>
    <t>Percentage of shares of common stock issued and outstanding on a fully diluted basis</t>
  </si>
  <si>
    <t>5.00%</t>
  </si>
  <si>
    <t>Stockholders Equity - RSU activity (Details) - USD ($) $ / shares in Units, $ in Thousands</t>
  </si>
  <si>
    <t>Weighted-average grant date fair value (per share)</t>
  </si>
  <si>
    <t>Non-cash compensation expense not yet charged to net income</t>
  </si>
  <si>
    <t>RSUs and RSAs</t>
  </si>
  <si>
    <t>Number of shares</t>
  </si>
  <si>
    <t>Outstanding, Beginning balance</t>
  </si>
  <si>
    <t>Granted (in shares)</t>
  </si>
  <si>
    <t>Vested (in shares)</t>
  </si>
  <si>
    <t>Outstanding, Ending balance</t>
  </si>
  <si>
    <t>Grant date fair value</t>
  </si>
  <si>
    <t>Beginning balance</t>
  </si>
  <si>
    <t>Granted</t>
  </si>
  <si>
    <t>Vested</t>
  </si>
  <si>
    <t>Granted (in per share)</t>
  </si>
  <si>
    <t>Vested (in per share)</t>
  </si>
  <si>
    <t>Earnings per Share of Common Stock (Details) - USD ($) $ / shares in Units, $ in Thousands</t>
  </si>
  <si>
    <t>Continuing Operations</t>
  </si>
  <si>
    <t>Less: Income attributable to non-controlling interest</t>
  </si>
  <si>
    <t>Less: Income attributable to participating shares</t>
  </si>
  <si>
    <t>Basic earnings</t>
  </si>
  <si>
    <t>Diluted Earnings</t>
  </si>
  <si>
    <t>Diluted earnings</t>
  </si>
  <si>
    <t>Basic — Average shares outstanding</t>
  </si>
  <si>
    <t>Effect of dilutive securities — Unvested participating shares</t>
  </si>
  <si>
    <t>Diluted — Average shares outstanding</t>
  </si>
  <si>
    <t>Earnings Per Share Attributable to RC Common Stockholders:</t>
  </si>
  <si>
    <t>Conversion spread value on Convertible Notes</t>
  </si>
  <si>
    <t>Impact of Convertible Notes on diluted EPS</t>
  </si>
  <si>
    <t>Earnings per Common Share - Operating Partnership Units (Details) - Operating Partnership - Noncontrolling Interests - shares</t>
  </si>
  <si>
    <t>Noncontrolling interest</t>
  </si>
  <si>
    <t>Number of common shares issued for OP unit redeemed by a noncontrolling interest unit holder</t>
  </si>
  <si>
    <t>Units held by noncontrolling interest unit holders</t>
  </si>
  <si>
    <t>Offsetting assets and liabilities - Assets (Details) - USD ($) $ in Thousands</t>
  </si>
  <si>
    <t>Effect of offsetting of the Company’s recognized assets</t>
  </si>
  <si>
    <t>Gross Amounts of Recognized Assets</t>
  </si>
  <si>
    <t>Amounts presented in the Consolidated Balance Sheets</t>
  </si>
  <si>
    <t>Cash Collateral Received</t>
  </si>
  <si>
    <t>Offsetting assets and liabilities - Liabilities (Details) - USD ($) $ in Thousands</t>
  </si>
  <si>
    <t>Effect of offsetting recognized liabilities, Derivative</t>
  </si>
  <si>
    <t>Gross Amounts of Recognized Liabilities</t>
  </si>
  <si>
    <t>Effect of offsetting recognized liabilities, Total</t>
  </si>
  <si>
    <t>Gross Amounts of Recognized Liabilities, Total</t>
  </si>
  <si>
    <t>Gross Amounts Offset in the Consolidated Balance Sheets, Total</t>
  </si>
  <si>
    <t>Liabilities Presented in the Consolidated Balance Sheets, Total</t>
  </si>
  <si>
    <t>Financial Instruments, Total</t>
  </si>
  <si>
    <t>Cash Collateral Paid, Total</t>
  </si>
  <si>
    <t>Liabilities Presented in the Consolidated Balance Sheets, Derivative</t>
  </si>
  <si>
    <t>Cash Collateral Paid, Derivative</t>
  </si>
  <si>
    <t>Gross Amounts Offset in the Consolidated Balance Sheets, Derivative</t>
  </si>
  <si>
    <t>Effect of offsetting recognized liabilities, Borrowings</t>
  </si>
  <si>
    <t>Gross Amounts of Recognized Liabilities, Borrowings</t>
  </si>
  <si>
    <t>Liabilities Presented in the Consolidated Balance Sheets, Borrowings</t>
  </si>
  <si>
    <t>Financial Instruments, Borrowings</t>
  </si>
  <si>
    <t>Commitments, Contingencies and Indemnifications (Details) - USD ($) $ in Thousands</t>
  </si>
  <si>
    <t>Commitments, contingencies and indemnifications</t>
  </si>
  <si>
    <t>Commitments to originate residential agency loans</t>
  </si>
  <si>
    <t>Unfunded loan commitments</t>
  </si>
  <si>
    <t>Loans, held for sale at fair value</t>
  </si>
  <si>
    <t>Income Taxes (Details) - USD ($) $ in Thousands</t>
  </si>
  <si>
    <t>REIT requirements and income tax information</t>
  </si>
  <si>
    <t>Percentage of nondeductible excise tax the entity would be subject to if they fail to meet the minimum distributions requirement</t>
  </si>
  <si>
    <t>Income tax benefit relating to changes in NOL carryback provisions pursuant to the CARES Act</t>
  </si>
  <si>
    <t>Maximum</t>
  </si>
  <si>
    <t>Segment Reporting (Details) $ in Thousands</t>
  </si>
  <si>
    <t>Mar. 31, 2020USD ($)segment</t>
  </si>
  <si>
    <t>Segment reporting</t>
  </si>
  <si>
    <t>Number of Reportable Segments | segment</t>
  </si>
  <si>
    <t>Servicing income</t>
  </si>
  <si>
    <t>Income on purchased future receivables, net of allowance for doubtful accounts</t>
  </si>
  <si>
    <t>Income (Loss) from unconsolidated joint ventures</t>
  </si>
  <si>
    <t>Net income (loss) before provision for income taxes</t>
  </si>
  <si>
    <t>Corporate- Other</t>
  </si>
  <si>
    <t>Loan Acquisitions | Operating Segments</t>
  </si>
  <si>
    <t>SBC Originations | Operating Segments</t>
  </si>
  <si>
    <t>SBA Originations, Acquisitions, and Servicing | Operating Segments</t>
  </si>
  <si>
    <t>Residential Mortgage Banking | Operating Segments</t>
  </si>
  <si>
    <t>Supplemental Financial Data (Details) - USD ($) $ in Thousands</t>
  </si>
  <si>
    <t>Realized gains</t>
  </si>
  <si>
    <t>Unrealized gains</t>
  </si>
  <si>
    <t>WFLLA LLC</t>
  </si>
  <si>
    <t>Ownership percentage</t>
  </si>
  <si>
    <t>50.00%</t>
  </si>
  <si>
    <t>Girod HoldCo, LLC</t>
  </si>
  <si>
    <t>Servicing expense and other</t>
  </si>
  <si>
    <t>WFLLA LLC | Girod HoldCo, LLC</t>
  </si>
  <si>
    <t>49.90%</t>
  </si>
  <si>
    <t>Other Unconsolidated Joint Ventures</t>
  </si>
  <si>
    <t>Subsequent Events (Details) - Subsequent event - Paycheck Protection Program $ in Billions</t>
  </si>
  <si>
    <t>2 Months Ended</t>
  </si>
  <si>
    <t>May 11, 2020USD ($)item</t>
  </si>
  <si>
    <t>Subsequent Event</t>
  </si>
  <si>
    <t>Loans funded</t>
  </si>
  <si>
    <t>Number of loan applications accepted | item</t>
  </si>
  <si>
    <t>Loans approved by the SBA</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_);_(&quot;€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54796599</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99</v>
      </c>
      <c r="B1" s="2" t="s">
        <v>1</v>
      </c>
    </row>
    <row r="2" spans="1:3">
      <c r="B2" s="2" t="s">
        <v>2</v>
      </c>
      <c r="C2" s="2" t="s">
        <v>75</v>
      </c>
    </row>
    <row r="3" spans="1:3">
      <c r="A3" s="3" t="s">
        <v>77</v>
      </c>
    </row>
    <row r="4" spans="1:3">
      <c r="A4" s="4" t="s">
        <v>1200</v>
      </c>
      <c r="B4" s="6" t="n">
        <v>66436</v>
      </c>
      <c r="C4" s="6" t="n">
        <v>46202</v>
      </c>
    </row>
    <row r="5" spans="1:3">
      <c r="A5" s="4" t="s">
        <v>1201</v>
      </c>
      <c r="B5" s="5" t="n">
        <v>1636</v>
      </c>
      <c r="C5" s="5" t="n">
        <v>1069</v>
      </c>
    </row>
    <row r="6" spans="1:3">
      <c r="A6" s="4" t="s">
        <v>37</v>
      </c>
      <c r="B6" s="5" t="n">
        <v>1479</v>
      </c>
      <c r="C6" s="5" t="n">
        <v>1482</v>
      </c>
    </row>
    <row r="7" spans="1:3">
      <c r="A7" s="4" t="s">
        <v>1202</v>
      </c>
      <c r="B7" s="5" t="n">
        <v>69551</v>
      </c>
      <c r="C7" s="5" t="n">
        <v>48753</v>
      </c>
    </row>
    <row r="8" spans="1:3">
      <c r="A8" s="3" t="s">
        <v>78</v>
      </c>
    </row>
    <row r="9" spans="1:3">
      <c r="A9" s="4" t="s">
        <v>47</v>
      </c>
      <c r="B9" s="5" t="n">
        <v>-12758</v>
      </c>
      <c r="C9" s="5" t="n">
        <v>-9909</v>
      </c>
    </row>
    <row r="10" spans="1:3">
      <c r="A10" s="4" t="s">
        <v>896</v>
      </c>
      <c r="B10" s="5" t="n">
        <v>-19529</v>
      </c>
      <c r="C10" s="5" t="n">
        <v>-16501</v>
      </c>
    </row>
    <row r="11" spans="1:3">
      <c r="A11" s="4" t="s">
        <v>51</v>
      </c>
      <c r="B11" s="5" t="n">
        <v>-6243</v>
      </c>
      <c r="C11" s="5" t="n">
        <v>-2710</v>
      </c>
    </row>
    <row r="12" spans="1:3">
      <c r="A12" s="4" t="s">
        <v>1203</v>
      </c>
      <c r="B12" s="5" t="n">
        <v>-3472</v>
      </c>
      <c r="C12" s="5" t="n">
        <v>-3484</v>
      </c>
    </row>
    <row r="13" spans="1:3">
      <c r="A13" s="4" t="s">
        <v>1204</v>
      </c>
      <c r="B13" s="5" t="n">
        <v>-2188</v>
      </c>
      <c r="C13" s="5" t="n">
        <v>-2188</v>
      </c>
    </row>
    <row r="14" spans="1:3">
      <c r="A14" s="4" t="s">
        <v>1205</v>
      </c>
      <c r="B14" s="5" t="n">
        <v>-2740</v>
      </c>
      <c r="C14" s="5" t="n">
        <v>-983</v>
      </c>
    </row>
    <row r="15" spans="1:3">
      <c r="A15" s="4" t="s">
        <v>1206</v>
      </c>
      <c r="B15" s="5" t="n">
        <v>-46930</v>
      </c>
      <c r="C15" s="5" t="n">
        <v>-35775</v>
      </c>
    </row>
    <row r="16" spans="1:3">
      <c r="A16" s="4" t="s">
        <v>79</v>
      </c>
      <c r="B16" s="5" t="n">
        <v>22621</v>
      </c>
      <c r="C16" s="5" t="n">
        <v>12978</v>
      </c>
    </row>
    <row r="17" spans="1:3">
      <c r="A17" s="4" t="s">
        <v>607</v>
      </c>
    </row>
    <row r="18" spans="1:3">
      <c r="A18" s="3" t="s">
        <v>77</v>
      </c>
    </row>
    <row r="19" spans="1:3">
      <c r="A19" s="4" t="s">
        <v>1200</v>
      </c>
      <c r="B19" s="5" t="n">
        <v>6202</v>
      </c>
      <c r="C19" s="5" t="n">
        <v>7181</v>
      </c>
    </row>
    <row r="20" spans="1:3">
      <c r="A20" s="4" t="s">
        <v>609</v>
      </c>
    </row>
    <row r="21" spans="1:3">
      <c r="A21" s="3" t="s">
        <v>77</v>
      </c>
    </row>
    <row r="22" spans="1:3">
      <c r="A22" s="4" t="s">
        <v>1200</v>
      </c>
      <c r="B22" s="5" t="n">
        <v>15411</v>
      </c>
      <c r="C22" s="5" t="n">
        <v>10254</v>
      </c>
    </row>
    <row r="23" spans="1:3">
      <c r="A23" s="4" t="s">
        <v>1201</v>
      </c>
      <c r="B23" s="5" t="n">
        <v>68</v>
      </c>
      <c r="C23" s="5" t="n">
        <v>36</v>
      </c>
    </row>
    <row r="24" spans="1:3">
      <c r="A24" s="4" t="s">
        <v>611</v>
      </c>
    </row>
    <row r="25" spans="1:3">
      <c r="A25" s="3" t="s">
        <v>77</v>
      </c>
    </row>
    <row r="26" spans="1:3">
      <c r="A26" s="4" t="s">
        <v>1200</v>
      </c>
      <c r="B26" s="5" t="n">
        <v>22219</v>
      </c>
      <c r="C26" s="5" t="n">
        <v>14185</v>
      </c>
    </row>
    <row r="27" spans="1:3">
      <c r="A27" s="4" t="s">
        <v>613</v>
      </c>
    </row>
    <row r="28" spans="1:3">
      <c r="A28" s="3" t="s">
        <v>77</v>
      </c>
    </row>
    <row r="29" spans="1:3">
      <c r="A29" s="4" t="s">
        <v>1200</v>
      </c>
      <c r="B29" s="5" t="n">
        <v>317</v>
      </c>
      <c r="C29" s="5" t="n">
        <v>366</v>
      </c>
    </row>
    <row r="30" spans="1:3">
      <c r="A30" s="4" t="s">
        <v>614</v>
      </c>
    </row>
    <row r="31" spans="1:3">
      <c r="A31" s="3" t="s">
        <v>77</v>
      </c>
    </row>
    <row r="32" spans="1:3">
      <c r="A32" s="4" t="s">
        <v>1200</v>
      </c>
      <c r="B32" s="5" t="n">
        <v>15998</v>
      </c>
      <c r="C32" s="5" t="n">
        <v>12282</v>
      </c>
    </row>
    <row r="33" spans="1:3">
      <c r="A33" s="4" t="s">
        <v>616</v>
      </c>
    </row>
    <row r="34" spans="1:3">
      <c r="A34" s="3" t="s">
        <v>77</v>
      </c>
    </row>
    <row r="35" spans="1:3">
      <c r="A35" s="4" t="s">
        <v>1200</v>
      </c>
      <c r="B35" s="5" t="n">
        <v>6269</v>
      </c>
      <c r="C35" s="5" t="n">
        <v>1928</v>
      </c>
    </row>
    <row r="36" spans="1:3">
      <c r="A36" s="4" t="s">
        <v>618</v>
      </c>
    </row>
    <row r="37" spans="1:3">
      <c r="A37" s="3" t="s">
        <v>77</v>
      </c>
    </row>
    <row r="38" spans="1:3">
      <c r="A38" s="4" t="s">
        <v>1200</v>
      </c>
      <c r="B38" s="5" t="n">
        <v>20</v>
      </c>
      <c r="C38" s="5" t="n">
        <v>6</v>
      </c>
    </row>
    <row r="39" spans="1:3">
      <c r="A39" s="4" t="s">
        <v>1201</v>
      </c>
      <c r="B39" s="5" t="n">
        <v>1297</v>
      </c>
      <c r="C39" s="5" t="n">
        <v>776</v>
      </c>
    </row>
    <row r="40" spans="1:3">
      <c r="A40" s="4" t="s">
        <v>619</v>
      </c>
    </row>
    <row r="41" spans="1:3">
      <c r="A41" s="3" t="s">
        <v>77</v>
      </c>
    </row>
    <row r="42" spans="1:3">
      <c r="A42" s="4" t="s">
        <v>1201</v>
      </c>
      <c r="B42" s="6" t="n">
        <v>271</v>
      </c>
      <c r="C42" s="6" t="n">
        <v>25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207</v>
      </c>
      <c r="B1" s="2" t="s">
        <v>1</v>
      </c>
    </row>
    <row r="2" spans="1:4">
      <c r="B2" s="2" t="s">
        <v>2</v>
      </c>
      <c r="C2" s="2" t="s">
        <v>75</v>
      </c>
      <c r="D2" s="2" t="s">
        <v>31</v>
      </c>
    </row>
    <row r="3" spans="1:4">
      <c r="A3" s="4" t="s">
        <v>1208</v>
      </c>
      <c r="B3" s="6" t="n">
        <v>1459436</v>
      </c>
      <c r="D3" s="6" t="n">
        <v>717609</v>
      </c>
    </row>
    <row r="4" spans="1:4">
      <c r="A4" s="4" t="s">
        <v>1209</v>
      </c>
      <c r="B4" s="5" t="n">
        <v>17756</v>
      </c>
      <c r="D4" s="5" t="n">
        <v>2814</v>
      </c>
    </row>
    <row r="5" spans="1:4">
      <c r="A5" s="4" t="s">
        <v>1210</v>
      </c>
      <c r="B5" s="5" t="n">
        <v>-16585</v>
      </c>
      <c r="D5" s="5" t="n">
        <v>-5250</v>
      </c>
    </row>
    <row r="6" spans="1:4">
      <c r="A6" s="3" t="s">
        <v>1211</v>
      </c>
    </row>
    <row r="7" spans="1:4">
      <c r="A7" s="4" t="s">
        <v>1212</v>
      </c>
      <c r="B7" s="5" t="n">
        <v>-384</v>
      </c>
      <c r="C7" s="6" t="n">
        <v>-796</v>
      </c>
    </row>
    <row r="8" spans="1:4">
      <c r="A8" s="4" t="s">
        <v>1213</v>
      </c>
      <c r="B8" s="5" t="n">
        <v>-4826</v>
      </c>
      <c r="C8" s="5" t="n">
        <v>646</v>
      </c>
    </row>
    <row r="9" spans="1:4">
      <c r="A9" s="4" t="s">
        <v>1214</v>
      </c>
      <c r="B9" s="5" t="n">
        <v>-3128</v>
      </c>
      <c r="C9" s="5" t="n">
        <v>-420</v>
      </c>
    </row>
    <row r="10" spans="1:4">
      <c r="A10" s="4" t="s">
        <v>1215</v>
      </c>
    </row>
    <row r="11" spans="1:4">
      <c r="A11" s="3" t="s">
        <v>1211</v>
      </c>
    </row>
    <row r="12" spans="1:4">
      <c r="A12" s="4" t="s">
        <v>1216</v>
      </c>
      <c r="B12" s="5" t="n">
        <v>-367</v>
      </c>
      <c r="C12" s="5" t="n">
        <v>41</v>
      </c>
    </row>
    <row r="13" spans="1:4">
      <c r="A13" s="4" t="s">
        <v>1217</v>
      </c>
      <c r="B13" s="5" t="n">
        <v>-1694</v>
      </c>
    </row>
    <row r="14" spans="1:4">
      <c r="A14" s="4" t="s">
        <v>1218</v>
      </c>
      <c r="B14" s="5" t="n">
        <v>-2061</v>
      </c>
      <c r="C14" s="5" t="n">
        <v>41</v>
      </c>
    </row>
    <row r="15" spans="1:4">
      <c r="A15" s="4" t="s">
        <v>1219</v>
      </c>
      <c r="B15" s="5" t="n">
        <v>-5189</v>
      </c>
      <c r="C15" s="5" t="n">
        <v>-461</v>
      </c>
    </row>
    <row r="16" spans="1:4">
      <c r="A16" s="4" t="s">
        <v>1214</v>
      </c>
      <c r="B16" s="5" t="n">
        <v>-3128</v>
      </c>
      <c r="C16" s="5" t="n">
        <v>-420</v>
      </c>
    </row>
    <row r="17" spans="1:4">
      <c r="A17" s="4" t="s">
        <v>1220</v>
      </c>
    </row>
    <row r="18" spans="1:4">
      <c r="A18" s="3" t="s">
        <v>1211</v>
      </c>
    </row>
    <row r="19" spans="1:4">
      <c r="A19" s="4" t="s">
        <v>1216</v>
      </c>
      <c r="B19" s="5" t="n">
        <v>-367</v>
      </c>
      <c r="C19" s="5" t="n">
        <v>41</v>
      </c>
    </row>
    <row r="20" spans="1:4">
      <c r="A20" s="4" t="s">
        <v>1217</v>
      </c>
      <c r="B20" s="5" t="n">
        <v>-1694</v>
      </c>
    </row>
    <row r="21" spans="1:4">
      <c r="A21" s="4" t="s">
        <v>1218</v>
      </c>
      <c r="B21" s="5" t="n">
        <v>-2061</v>
      </c>
      <c r="C21" s="5" t="n">
        <v>41</v>
      </c>
    </row>
    <row r="22" spans="1:4">
      <c r="A22" s="4" t="s">
        <v>1219</v>
      </c>
      <c r="B22" s="5" t="n">
        <v>-5189</v>
      </c>
      <c r="C22" s="5" t="n">
        <v>-461</v>
      </c>
    </row>
    <row r="23" spans="1:4">
      <c r="A23" s="4" t="s">
        <v>1214</v>
      </c>
      <c r="B23" s="5" t="n">
        <v>-3128</v>
      </c>
      <c r="C23" s="5" t="n">
        <v>-420</v>
      </c>
    </row>
    <row r="24" spans="1:4">
      <c r="A24" s="4" t="s">
        <v>1221</v>
      </c>
    </row>
    <row r="25" spans="1:4">
      <c r="A25" s="4" t="s">
        <v>1210</v>
      </c>
      <c r="D25" s="5" t="n">
        <v>-110</v>
      </c>
    </row>
    <row r="26" spans="1:4">
      <c r="A26" s="3" t="s">
        <v>1211</v>
      </c>
    </row>
    <row r="27" spans="1:4">
      <c r="A27" s="4" t="s">
        <v>1213</v>
      </c>
      <c r="B27" s="5" t="n">
        <v>370</v>
      </c>
      <c r="C27" s="5" t="n">
        <v>-323</v>
      </c>
    </row>
    <row r="28" spans="1:4">
      <c r="A28" s="4" t="s">
        <v>1222</v>
      </c>
    </row>
    <row r="29" spans="1:4">
      <c r="A29" s="4" t="s">
        <v>1208</v>
      </c>
      <c r="B29" s="5" t="n">
        <v>15000</v>
      </c>
      <c r="D29" s="5" t="n">
        <v>15000</v>
      </c>
    </row>
    <row r="30" spans="1:4">
      <c r="A30" s="4" t="s">
        <v>1209</v>
      </c>
      <c r="B30" s="5" t="n">
        <v>260</v>
      </c>
    </row>
    <row r="31" spans="1:4">
      <c r="A31" s="4" t="s">
        <v>1210</v>
      </c>
      <c r="D31" s="5" t="n">
        <v>-110</v>
      </c>
    </row>
    <row r="32" spans="1:4">
      <c r="A32" s="4" t="s">
        <v>1223</v>
      </c>
    </row>
    <row r="33" spans="1:4">
      <c r="A33" s="4" t="s">
        <v>1210</v>
      </c>
      <c r="B33" s="5" t="n">
        <v>-25017</v>
      </c>
      <c r="D33" s="5" t="n">
        <v>-4890</v>
      </c>
    </row>
    <row r="34" spans="1:4">
      <c r="A34" s="3" t="s">
        <v>1211</v>
      </c>
    </row>
    <row r="35" spans="1:4">
      <c r="A35" s="4" t="s">
        <v>1212</v>
      </c>
      <c r="B35" s="5" t="n">
        <v>-247</v>
      </c>
      <c r="C35" s="5" t="n">
        <v>-796</v>
      </c>
    </row>
    <row r="36" spans="1:4">
      <c r="A36" s="4" t="s">
        <v>1213</v>
      </c>
      <c r="B36" s="5" t="n">
        <v>-9988</v>
      </c>
      <c r="C36" s="5" t="n">
        <v>604</v>
      </c>
    </row>
    <row r="37" spans="1:4">
      <c r="A37" s="4" t="s">
        <v>1224</v>
      </c>
    </row>
    <row r="38" spans="1:4">
      <c r="A38" s="4" t="s">
        <v>1208</v>
      </c>
      <c r="B38" s="5" t="n">
        <v>623543</v>
      </c>
      <c r="D38" s="5" t="n">
        <v>291001</v>
      </c>
    </row>
    <row r="39" spans="1:4">
      <c r="A39" s="4" t="s">
        <v>1210</v>
      </c>
      <c r="B39" s="5" t="n">
        <v>-9882</v>
      </c>
      <c r="D39" s="5" t="n">
        <v>-3181</v>
      </c>
    </row>
    <row r="40" spans="1:4">
      <c r="A40" s="4" t="s">
        <v>1225</v>
      </c>
    </row>
    <row r="41" spans="1:4">
      <c r="A41" s="4" t="s">
        <v>1208</v>
      </c>
      <c r="B41" s="5" t="n">
        <v>143215</v>
      </c>
      <c r="D41" s="5" t="n">
        <v>158325</v>
      </c>
    </row>
    <row r="42" spans="1:4">
      <c r="A42" s="4" t="s">
        <v>1210</v>
      </c>
      <c r="B42" s="5" t="n">
        <v>-6703</v>
      </c>
      <c r="D42" s="5" t="n">
        <v>-1709</v>
      </c>
    </row>
    <row r="43" spans="1:4">
      <c r="A43" s="4" t="s">
        <v>1226</v>
      </c>
    </row>
    <row r="44" spans="1:4">
      <c r="A44" s="3" t="s">
        <v>1211</v>
      </c>
    </row>
    <row r="45" spans="1:4">
      <c r="A45" s="4" t="s">
        <v>1213</v>
      </c>
      <c r="B45" s="5" t="n">
        <v>-10180</v>
      </c>
      <c r="C45" s="5" t="n">
        <v>-343</v>
      </c>
    </row>
    <row r="46" spans="1:4">
      <c r="A46" s="4" t="s">
        <v>1227</v>
      </c>
    </row>
    <row r="47" spans="1:4">
      <c r="A47" s="3" t="s">
        <v>1211</v>
      </c>
    </row>
    <row r="48" spans="1:4">
      <c r="A48" s="4" t="s">
        <v>1213</v>
      </c>
      <c r="B48" s="5" t="n">
        <v>14487</v>
      </c>
      <c r="C48" s="6" t="n">
        <v>708</v>
      </c>
    </row>
    <row r="49" spans="1:4">
      <c r="A49" s="4" t="s">
        <v>1228</v>
      </c>
    </row>
    <row r="50" spans="1:4">
      <c r="A50" s="4" t="s">
        <v>1208</v>
      </c>
      <c r="B50" s="5" t="n">
        <v>660770</v>
      </c>
      <c r="D50" s="5" t="n">
        <v>238283</v>
      </c>
    </row>
    <row r="51" spans="1:4">
      <c r="A51" s="4" t="s">
        <v>1209</v>
      </c>
      <c r="B51" s="5" t="n">
        <v>17261</v>
      </c>
      <c r="D51" s="5" t="n">
        <v>2814</v>
      </c>
    </row>
    <row r="52" spans="1:4">
      <c r="A52" s="4" t="s">
        <v>1229</v>
      </c>
    </row>
    <row r="53" spans="1:4">
      <c r="A53" s="4" t="s">
        <v>1210</v>
      </c>
      <c r="D53" s="5" t="n">
        <v>-250</v>
      </c>
    </row>
    <row r="54" spans="1:4">
      <c r="A54" s="3" t="s">
        <v>1211</v>
      </c>
    </row>
    <row r="55" spans="1:4">
      <c r="A55" s="4" t="s">
        <v>1212</v>
      </c>
      <c r="B55" s="5" t="n">
        <v>-137</v>
      </c>
    </row>
    <row r="56" spans="1:4">
      <c r="A56" s="4" t="s">
        <v>1213</v>
      </c>
      <c r="B56" s="5" t="n">
        <v>485</v>
      </c>
    </row>
    <row r="57" spans="1:4">
      <c r="A57" s="4" t="s">
        <v>1230</v>
      </c>
    </row>
    <row r="58" spans="1:4">
      <c r="A58" s="4" t="s">
        <v>1208</v>
      </c>
      <c r="B58" s="5" t="n">
        <v>16908</v>
      </c>
      <c r="D58" s="5" t="n">
        <v>15000</v>
      </c>
    </row>
    <row r="59" spans="1:4">
      <c r="A59" s="4" t="s">
        <v>1209</v>
      </c>
      <c r="B59" s="6" t="n">
        <v>235</v>
      </c>
    </row>
    <row r="60" spans="1:4">
      <c r="A60" s="4" t="s">
        <v>1210</v>
      </c>
      <c r="D60" s="6" t="n">
        <v>-2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1</v>
      </c>
      <c r="B1" s="2" t="s">
        <v>2</v>
      </c>
      <c r="C1" s="2" t="s">
        <v>31</v>
      </c>
    </row>
    <row r="2" spans="1:3">
      <c r="A2" s="3" t="s">
        <v>1232</v>
      </c>
    </row>
    <row r="3" spans="1:3">
      <c r="A3" s="4" t="s">
        <v>1233</v>
      </c>
      <c r="B3" s="6" t="n">
        <v>47130</v>
      </c>
      <c r="C3" s="6" t="n">
        <v>52883</v>
      </c>
    </row>
    <row r="4" spans="1:3">
      <c r="A4" s="4" t="s">
        <v>1234</v>
      </c>
      <c r="B4" s="5" t="n">
        <v>1162</v>
      </c>
      <c r="C4" s="5" t="n">
        <v>5690</v>
      </c>
    </row>
    <row r="5" spans="1:3">
      <c r="A5" s="4" t="s">
        <v>1235</v>
      </c>
      <c r="B5" s="5" t="n">
        <v>48292</v>
      </c>
      <c r="C5" s="5" t="n">
        <v>58573</v>
      </c>
    </row>
    <row r="6" spans="1:3">
      <c r="A6" s="4" t="s">
        <v>1236</v>
      </c>
    </row>
    <row r="7" spans="1:3">
      <c r="A7" s="3" t="s">
        <v>1232</v>
      </c>
    </row>
    <row r="8" spans="1:3">
      <c r="A8" s="4" t="s">
        <v>1233</v>
      </c>
      <c r="B8" s="5" t="n">
        <v>18953</v>
      </c>
      <c r="C8" s="5" t="n">
        <v>19950</v>
      </c>
    </row>
    <row r="9" spans="1:3">
      <c r="A9" s="4" t="s">
        <v>1234</v>
      </c>
      <c r="B9" s="5" t="n">
        <v>660</v>
      </c>
      <c r="C9" s="5" t="n">
        <v>660</v>
      </c>
    </row>
    <row r="10" spans="1:3">
      <c r="A10" s="4" t="s">
        <v>1237</v>
      </c>
    </row>
    <row r="11" spans="1:3">
      <c r="A11" s="3" t="s">
        <v>1232</v>
      </c>
    </row>
    <row r="12" spans="1:3">
      <c r="A12" s="4" t="s">
        <v>1233</v>
      </c>
      <c r="B12" s="5" t="n">
        <v>16604</v>
      </c>
      <c r="C12" s="5" t="n">
        <v>17478</v>
      </c>
    </row>
    <row r="13" spans="1:3">
      <c r="A13" s="4" t="s">
        <v>1234</v>
      </c>
      <c r="C13" s="5" t="n">
        <v>279</v>
      </c>
    </row>
    <row r="14" spans="1:3">
      <c r="A14" s="4" t="s">
        <v>1238</v>
      </c>
    </row>
    <row r="15" spans="1:3">
      <c r="A15" s="3" t="s">
        <v>1232</v>
      </c>
    </row>
    <row r="16" spans="1:3">
      <c r="A16" s="4" t="s">
        <v>1233</v>
      </c>
      <c r="B16" s="5" t="n">
        <v>7362</v>
      </c>
      <c r="C16" s="5" t="n">
        <v>7919</v>
      </c>
    </row>
    <row r="17" spans="1:3">
      <c r="A17" s="4" t="s">
        <v>1239</v>
      </c>
    </row>
    <row r="18" spans="1:3">
      <c r="A18" s="3" t="s">
        <v>1232</v>
      </c>
    </row>
    <row r="19" spans="1:3">
      <c r="A19" s="4" t="s">
        <v>1233</v>
      </c>
      <c r="B19" s="5" t="n">
        <v>3230</v>
      </c>
      <c r="C19" s="5" t="n">
        <v>6280</v>
      </c>
    </row>
    <row r="20" spans="1:3">
      <c r="A20" s="4" t="s">
        <v>1240</v>
      </c>
    </row>
    <row r="21" spans="1:3">
      <c r="A21" s="3" t="s">
        <v>1232</v>
      </c>
    </row>
    <row r="22" spans="1:3">
      <c r="A22" s="4" t="s">
        <v>1233</v>
      </c>
      <c r="B22" s="5" t="n">
        <v>981</v>
      </c>
      <c r="C22" s="5" t="n">
        <v>1256</v>
      </c>
    </row>
    <row r="23" spans="1:3">
      <c r="A23" s="4" t="s">
        <v>1234</v>
      </c>
      <c r="B23" s="5" t="n">
        <v>151</v>
      </c>
      <c r="C23" s="5" t="n">
        <v>4465</v>
      </c>
    </row>
    <row r="24" spans="1:3">
      <c r="A24" s="4" t="s">
        <v>827</v>
      </c>
    </row>
    <row r="25" spans="1:3">
      <c r="A25" s="3" t="s">
        <v>1232</v>
      </c>
    </row>
    <row r="26" spans="1:3">
      <c r="A26" s="4" t="s">
        <v>1234</v>
      </c>
      <c r="B26" s="6" t="n">
        <v>351</v>
      </c>
      <c r="C26" s="6" t="n">
        <v>2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1</v>
      </c>
      <c r="B1" s="2" t="s">
        <v>1</v>
      </c>
    </row>
    <row r="2" spans="1:4">
      <c r="B2" s="2" t="s">
        <v>2</v>
      </c>
      <c r="C2" s="2" t="s">
        <v>75</v>
      </c>
      <c r="D2" s="2" t="s">
        <v>31</v>
      </c>
    </row>
    <row r="3" spans="1:4">
      <c r="A3" s="3" t="s">
        <v>455</v>
      </c>
    </row>
    <row r="4" spans="1:4">
      <c r="A4" s="4" t="s">
        <v>1242</v>
      </c>
      <c r="B4" s="6" t="n">
        <v>2561</v>
      </c>
      <c r="D4" s="6" t="n">
        <v>2697</v>
      </c>
    </row>
    <row r="5" spans="1:4">
      <c r="A5" s="4" t="s">
        <v>1243</v>
      </c>
      <c r="B5" s="5" t="n">
        <v>52067</v>
      </c>
      <c r="C5" s="6" t="n">
        <v>128991</v>
      </c>
    </row>
    <row r="6" spans="1:4">
      <c r="A6" s="4" t="s">
        <v>39</v>
      </c>
      <c r="B6" s="6" t="n">
        <v>53379</v>
      </c>
      <c r="D6" s="6" t="n">
        <v>58850</v>
      </c>
    </row>
    <row r="7" spans="1:4">
      <c r="A7" s="4" t="s">
        <v>1244</v>
      </c>
    </row>
    <row r="8" spans="1:4">
      <c r="A8" s="3" t="s">
        <v>455</v>
      </c>
    </row>
    <row r="9" spans="1:4">
      <c r="A9" s="4" t="s">
        <v>1245</v>
      </c>
      <c r="B9" s="4" t="s">
        <v>1246</v>
      </c>
    </row>
    <row r="10" spans="1:4">
      <c r="A10" s="4" t="s">
        <v>454</v>
      </c>
    </row>
    <row r="11" spans="1:4">
      <c r="A11" s="3" t="s">
        <v>455</v>
      </c>
    </row>
    <row r="12" spans="1:4">
      <c r="A12" s="4" t="s">
        <v>1247</v>
      </c>
      <c r="B12" s="4" t="s">
        <v>669</v>
      </c>
    </row>
    <row r="13" spans="1:4">
      <c r="A13" s="4" t="s">
        <v>1248</v>
      </c>
      <c r="B13" s="6" t="n">
        <v>500000</v>
      </c>
    </row>
    <row r="14" spans="1:4">
      <c r="A14" s="4" t="s">
        <v>1249</v>
      </c>
      <c r="B14" s="4" t="s">
        <v>1250</v>
      </c>
    </row>
    <row r="15" spans="1:4">
      <c r="A15" s="4" t="s">
        <v>458</v>
      </c>
    </row>
    <row r="16" spans="1:4">
      <c r="A16" s="3" t="s">
        <v>455</v>
      </c>
    </row>
    <row r="17" spans="1:4">
      <c r="A17" s="4" t="s">
        <v>1251</v>
      </c>
      <c r="B17" s="4" t="s">
        <v>1252</v>
      </c>
    </row>
    <row r="18" spans="1:4">
      <c r="A18" s="4" t="s">
        <v>1253</v>
      </c>
      <c r="B18" s="4" t="s">
        <v>1254</v>
      </c>
    </row>
    <row r="19" spans="1:4">
      <c r="A19" s="4" t="s">
        <v>1255</v>
      </c>
      <c r="B19" s="4" t="s">
        <v>1256</v>
      </c>
    </row>
    <row r="20" spans="1:4">
      <c r="A20" s="4" t="s">
        <v>1257</v>
      </c>
      <c r="B20" s="4" t="s">
        <v>1258</v>
      </c>
    </row>
    <row r="21" spans="1:4">
      <c r="A21" s="4" t="s">
        <v>1259</v>
      </c>
      <c r="B21" s="6" t="n">
        <v>0</v>
      </c>
    </row>
    <row r="22" spans="1:4">
      <c r="A22" s="4" t="s">
        <v>1260</v>
      </c>
    </row>
    <row r="23" spans="1:4">
      <c r="A23" s="3" t="s">
        <v>455</v>
      </c>
    </row>
    <row r="24" spans="1:4">
      <c r="A24" s="4" t="s">
        <v>1261</v>
      </c>
      <c r="B24" s="4" t="s">
        <v>1262</v>
      </c>
    </row>
    <row r="25" spans="1:4">
      <c r="A25" s="4" t="s">
        <v>1263</v>
      </c>
    </row>
    <row r="26" spans="1:4">
      <c r="A26" s="3" t="s">
        <v>455</v>
      </c>
    </row>
    <row r="27" spans="1:4">
      <c r="A27" s="4" t="s">
        <v>1264</v>
      </c>
      <c r="B27" s="6" t="n">
        <v>2600</v>
      </c>
      <c r="C27" s="5" t="n">
        <v>2000</v>
      </c>
    </row>
    <row r="28" spans="1:4">
      <c r="A28" s="4" t="s">
        <v>1242</v>
      </c>
      <c r="B28" s="5" t="n">
        <v>2600</v>
      </c>
      <c r="C28" s="5" t="n">
        <v>4100</v>
      </c>
    </row>
    <row r="29" spans="1:4">
      <c r="A29" s="4" t="s">
        <v>1265</v>
      </c>
    </row>
    <row r="30" spans="1:4">
      <c r="A30" s="3" t="s">
        <v>455</v>
      </c>
    </row>
    <row r="31" spans="1:4">
      <c r="A31" s="4" t="s">
        <v>1242</v>
      </c>
      <c r="C31" s="5" t="n">
        <v>200</v>
      </c>
    </row>
    <row r="32" spans="1:4">
      <c r="A32" s="4" t="s">
        <v>1266</v>
      </c>
    </row>
    <row r="33" spans="1:4">
      <c r="A33" s="3" t="s">
        <v>455</v>
      </c>
    </row>
    <row r="34" spans="1:4">
      <c r="A34" s="4" t="s">
        <v>1267</v>
      </c>
      <c r="B34" s="5" t="n">
        <v>1300</v>
      </c>
      <c r="C34" s="5" t="n">
        <v>800</v>
      </c>
    </row>
    <row r="35" spans="1:4">
      <c r="A35" s="4" t="s">
        <v>1242</v>
      </c>
      <c r="B35" s="6" t="n">
        <v>200</v>
      </c>
      <c r="C35" s="6" t="n">
        <v>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68</v>
      </c>
      <c r="B1" s="2" t="s">
        <v>2</v>
      </c>
      <c r="C1" s="2" t="s">
        <v>31</v>
      </c>
    </row>
    <row r="2" spans="1:3">
      <c r="A2" s="3" t="s">
        <v>1269</v>
      </c>
    </row>
    <row r="3" spans="1:3">
      <c r="A3" s="4" t="s">
        <v>1270</v>
      </c>
      <c r="B3" s="6" t="n">
        <v>31803</v>
      </c>
      <c r="C3" s="6" t="n">
        <v>31803</v>
      </c>
    </row>
    <row r="4" spans="1:3">
      <c r="A4" s="4" t="s">
        <v>1271</v>
      </c>
      <c r="B4" s="5" t="n">
        <v>14184</v>
      </c>
      <c r="C4" s="5" t="n">
        <v>4019</v>
      </c>
    </row>
    <row r="5" spans="1:3">
      <c r="A5" s="4" t="s">
        <v>1272</v>
      </c>
      <c r="B5" s="5" t="n">
        <v>14374</v>
      </c>
      <c r="C5" s="5" t="n">
        <v>13039</v>
      </c>
    </row>
    <row r="6" spans="1:3">
      <c r="A6" s="4" t="s">
        <v>553</v>
      </c>
      <c r="B6" s="5" t="n">
        <v>11383</v>
      </c>
      <c r="C6" s="5" t="n">
        <v>10583</v>
      </c>
    </row>
    <row r="7" spans="1:3">
      <c r="A7" s="4" t="s">
        <v>316</v>
      </c>
      <c r="B7" s="5" t="n">
        <v>4641</v>
      </c>
      <c r="C7" s="5" t="n">
        <v>10127</v>
      </c>
    </row>
    <row r="8" spans="1:3">
      <c r="A8" s="4" t="s">
        <v>1273</v>
      </c>
      <c r="B8" s="5" t="n">
        <v>4586</v>
      </c>
      <c r="C8" s="5" t="n">
        <v>4531</v>
      </c>
    </row>
    <row r="9" spans="1:3">
      <c r="A9" s="4" t="s">
        <v>312</v>
      </c>
      <c r="B9" s="5" t="n">
        <v>11206</v>
      </c>
      <c r="C9" s="5" t="n">
        <v>11206</v>
      </c>
    </row>
    <row r="10" spans="1:3">
      <c r="A10" s="4" t="s">
        <v>310</v>
      </c>
      <c r="B10" s="5" t="n">
        <v>7978</v>
      </c>
      <c r="C10" s="5" t="n">
        <v>8309</v>
      </c>
    </row>
    <row r="11" spans="1:3">
      <c r="A11" s="4" t="s">
        <v>314</v>
      </c>
      <c r="B11" s="5" t="n">
        <v>2440</v>
      </c>
      <c r="C11" s="5" t="n">
        <v>2046</v>
      </c>
    </row>
    <row r="12" spans="1:3">
      <c r="A12" s="4" t="s">
        <v>44</v>
      </c>
      <c r="B12" s="5" t="n">
        <v>12296</v>
      </c>
      <c r="C12" s="5" t="n">
        <v>11262</v>
      </c>
    </row>
    <row r="13" spans="1:3">
      <c r="A13" s="4" t="s">
        <v>1274</v>
      </c>
      <c r="B13" s="5" t="n">
        <v>114891</v>
      </c>
      <c r="C13" s="5" t="n">
        <v>106925</v>
      </c>
    </row>
    <row r="14" spans="1:3">
      <c r="A14" s="3" t="s">
        <v>1275</v>
      </c>
    </row>
    <row r="15" spans="1:3">
      <c r="A15" s="4" t="s">
        <v>1276</v>
      </c>
      <c r="B15" s="5" t="n">
        <v>18757</v>
      </c>
      <c r="C15" s="5" t="n">
        <v>18757</v>
      </c>
    </row>
    <row r="16" spans="1:3">
      <c r="A16" s="4" t="s">
        <v>1277</v>
      </c>
      <c r="B16" s="5" t="n">
        <v>12871</v>
      </c>
      <c r="C16" s="5" t="n">
        <v>21146</v>
      </c>
    </row>
    <row r="17" spans="1:3">
      <c r="A17" s="4" t="s">
        <v>1278</v>
      </c>
      <c r="B17" s="5" t="n">
        <v>23836</v>
      </c>
      <c r="C17" s="5" t="n">
        <v>17305</v>
      </c>
    </row>
    <row r="18" spans="1:3">
      <c r="A18" s="4" t="s">
        <v>1279</v>
      </c>
      <c r="B18" s="5" t="n">
        <v>6661</v>
      </c>
      <c r="C18" s="5" t="n">
        <v>14145</v>
      </c>
    </row>
    <row r="19" spans="1:3">
      <c r="A19" s="4" t="s">
        <v>326</v>
      </c>
      <c r="B19" s="5" t="n">
        <v>5043</v>
      </c>
      <c r="C19" s="5" t="n">
        <v>5179</v>
      </c>
    </row>
    <row r="20" spans="1:3">
      <c r="A20" s="4" t="s">
        <v>1280</v>
      </c>
      <c r="B20" s="5" t="n">
        <v>2561</v>
      </c>
      <c r="C20" s="5" t="n">
        <v>2697</v>
      </c>
    </row>
    <row r="21" spans="1:3">
      <c r="A21" s="4" t="s">
        <v>1281</v>
      </c>
      <c r="B21" s="5" t="n">
        <v>2525</v>
      </c>
      <c r="C21" s="5" t="n">
        <v>1809</v>
      </c>
    </row>
    <row r="22" spans="1:3">
      <c r="A22" s="4" t="s">
        <v>1282</v>
      </c>
      <c r="B22" s="5" t="n">
        <v>4673</v>
      </c>
      <c r="C22" s="5" t="n">
        <v>4618</v>
      </c>
    </row>
    <row r="23" spans="1:3">
      <c r="A23" s="4" t="s">
        <v>1283</v>
      </c>
      <c r="B23" s="5" t="n">
        <v>12813</v>
      </c>
      <c r="C23" s="5" t="n">
        <v>11751</v>
      </c>
    </row>
    <row r="24" spans="1:3">
      <c r="A24" s="4" t="s">
        <v>1284</v>
      </c>
      <c r="B24" s="5" t="n">
        <v>89740</v>
      </c>
      <c r="C24" s="5" t="n">
        <v>97407</v>
      </c>
    </row>
    <row r="25" spans="1:3">
      <c r="A25" s="3" t="s">
        <v>1285</v>
      </c>
    </row>
    <row r="26" spans="1:3">
      <c r="A26" s="4" t="s">
        <v>1285</v>
      </c>
      <c r="B26" s="6" t="n">
        <v>2300</v>
      </c>
      <c r="C26" s="6" t="n">
        <v>2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86</v>
      </c>
      <c r="B1" s="2" t="s">
        <v>1</v>
      </c>
    </row>
    <row r="2" spans="1:4">
      <c r="B2" s="2" t="s">
        <v>2</v>
      </c>
      <c r="C2" s="2" t="s">
        <v>75</v>
      </c>
      <c r="D2" s="2" t="s">
        <v>31</v>
      </c>
    </row>
    <row r="3" spans="1:4">
      <c r="A3" s="4" t="s">
        <v>1287</v>
      </c>
      <c r="B3" s="6" t="n">
        <v>6978</v>
      </c>
    </row>
    <row r="4" spans="1:4">
      <c r="A4" s="4" t="s">
        <v>1288</v>
      </c>
      <c r="B4" s="5" t="n">
        <v>7978</v>
      </c>
      <c r="D4" s="6" t="n">
        <v>8309</v>
      </c>
    </row>
    <row r="5" spans="1:4">
      <c r="A5" s="4" t="s">
        <v>1289</v>
      </c>
      <c r="B5" s="5" t="n">
        <v>300</v>
      </c>
      <c r="C5" s="6" t="n">
        <v>100</v>
      </c>
    </row>
    <row r="6" spans="1:4">
      <c r="A6" s="4" t="s">
        <v>1290</v>
      </c>
      <c r="B6" s="5" t="n">
        <v>1604</v>
      </c>
    </row>
    <row r="7" spans="1:4">
      <c r="A7" s="3" t="s">
        <v>1291</v>
      </c>
    </row>
    <row r="8" spans="1:4">
      <c r="A8" s="4" t="s">
        <v>24</v>
      </c>
      <c r="B8" s="5" t="n">
        <v>992</v>
      </c>
    </row>
    <row r="9" spans="1:4">
      <c r="A9" s="4" t="s">
        <v>977</v>
      </c>
      <c r="B9" s="5" t="n">
        <v>1295</v>
      </c>
    </row>
    <row r="10" spans="1:4">
      <c r="A10" s="4" t="s">
        <v>978</v>
      </c>
      <c r="B10" s="5" t="n">
        <v>1268</v>
      </c>
    </row>
    <row r="11" spans="1:4">
      <c r="A11" s="4" t="s">
        <v>979</v>
      </c>
      <c r="B11" s="5" t="n">
        <v>1242</v>
      </c>
    </row>
    <row r="12" spans="1:4">
      <c r="A12" s="4" t="s">
        <v>980</v>
      </c>
      <c r="B12" s="5" t="n">
        <v>1210</v>
      </c>
    </row>
    <row r="13" spans="1:4">
      <c r="A13" s="4" t="s">
        <v>981</v>
      </c>
      <c r="B13" s="5" t="n">
        <v>971</v>
      </c>
    </row>
    <row r="14" spans="1:4">
      <c r="A14" s="4" t="s">
        <v>1292</v>
      </c>
      <c r="B14" s="5" t="n">
        <v>6978</v>
      </c>
    </row>
    <row r="15" spans="1:4">
      <c r="A15" s="4" t="s">
        <v>1293</v>
      </c>
    </row>
    <row r="16" spans="1:4">
      <c r="A16" s="4" t="s">
        <v>1294</v>
      </c>
      <c r="B16" s="5" t="n">
        <v>1000</v>
      </c>
      <c r="D16" s="5" t="n">
        <v>1000</v>
      </c>
    </row>
    <row r="17" spans="1:4">
      <c r="A17" s="4" t="s">
        <v>1295</v>
      </c>
    </row>
    <row r="18" spans="1:4">
      <c r="A18" s="4" t="s">
        <v>1287</v>
      </c>
      <c r="B18" s="6" t="n">
        <v>3536</v>
      </c>
      <c r="D18" s="5" t="n">
        <v>3694</v>
      </c>
    </row>
    <row r="19" spans="1:4">
      <c r="A19" s="4" t="s">
        <v>1296</v>
      </c>
      <c r="B19" s="4" t="s">
        <v>577</v>
      </c>
    </row>
    <row r="20" spans="1:4">
      <c r="A20" s="4" t="s">
        <v>1290</v>
      </c>
      <c r="B20" s="6" t="n">
        <v>264</v>
      </c>
    </row>
    <row r="21" spans="1:4">
      <c r="A21" s="3" t="s">
        <v>1291</v>
      </c>
    </row>
    <row r="22" spans="1:4">
      <c r="A22" s="4" t="s">
        <v>1292</v>
      </c>
      <c r="B22" s="5" t="n">
        <v>3536</v>
      </c>
      <c r="D22" s="5" t="n">
        <v>3694</v>
      </c>
    </row>
    <row r="23" spans="1:4">
      <c r="A23" s="4" t="s">
        <v>1297</v>
      </c>
    </row>
    <row r="24" spans="1:4">
      <c r="A24" s="4" t="s">
        <v>1287</v>
      </c>
      <c r="B24" s="6" t="n">
        <v>1089</v>
      </c>
      <c r="D24" s="5" t="n">
        <v>1156</v>
      </c>
    </row>
    <row r="25" spans="1:4">
      <c r="A25" s="4" t="s">
        <v>1296</v>
      </c>
      <c r="B25" s="4" t="s">
        <v>580</v>
      </c>
    </row>
    <row r="26" spans="1:4">
      <c r="A26" s="4" t="s">
        <v>1290</v>
      </c>
      <c r="B26" s="6" t="n">
        <v>111</v>
      </c>
    </row>
    <row r="27" spans="1:4">
      <c r="A27" s="3" t="s">
        <v>1291</v>
      </c>
    </row>
    <row r="28" spans="1:4">
      <c r="A28" s="4" t="s">
        <v>1292</v>
      </c>
      <c r="B28" s="5" t="n">
        <v>1089</v>
      </c>
      <c r="D28" s="5" t="n">
        <v>1156</v>
      </c>
    </row>
    <row r="29" spans="1:4">
      <c r="A29" s="4" t="s">
        <v>1298</v>
      </c>
    </row>
    <row r="30" spans="1:4">
      <c r="A30" s="4" t="s">
        <v>1287</v>
      </c>
      <c r="B30" s="6" t="n">
        <v>819</v>
      </c>
      <c r="D30" s="5" t="n">
        <v>855</v>
      </c>
    </row>
    <row r="31" spans="1:4">
      <c r="A31" s="4" t="s">
        <v>1296</v>
      </c>
      <c r="B31" s="4" t="s">
        <v>577</v>
      </c>
    </row>
    <row r="32" spans="1:4">
      <c r="A32" s="4" t="s">
        <v>1290</v>
      </c>
      <c r="B32" s="6" t="n">
        <v>61</v>
      </c>
    </row>
    <row r="33" spans="1:4">
      <c r="A33" s="3" t="s">
        <v>1291</v>
      </c>
    </row>
    <row r="34" spans="1:4">
      <c r="A34" s="4" t="s">
        <v>1292</v>
      </c>
      <c r="B34" s="5" t="n">
        <v>819</v>
      </c>
      <c r="D34" s="5" t="n">
        <v>855</v>
      </c>
    </row>
    <row r="35" spans="1:4">
      <c r="A35" s="4" t="s">
        <v>1299</v>
      </c>
    </row>
    <row r="36" spans="1:4">
      <c r="A36" s="4" t="s">
        <v>1287</v>
      </c>
      <c r="B36" s="6" t="n">
        <v>663</v>
      </c>
      <c r="D36" s="5" t="n">
        <v>699</v>
      </c>
    </row>
    <row r="37" spans="1:4">
      <c r="A37" s="4" t="s">
        <v>1296</v>
      </c>
      <c r="B37" s="4" t="s">
        <v>1300</v>
      </c>
    </row>
    <row r="38" spans="1:4">
      <c r="A38" s="4" t="s">
        <v>1290</v>
      </c>
      <c r="B38" s="6" t="n">
        <v>559</v>
      </c>
    </row>
    <row r="39" spans="1:4">
      <c r="A39" s="3" t="s">
        <v>1291</v>
      </c>
    </row>
    <row r="40" spans="1:4">
      <c r="A40" s="4" t="s">
        <v>1292</v>
      </c>
      <c r="B40" s="5" t="n">
        <v>663</v>
      </c>
      <c r="D40" s="5" t="n">
        <v>699</v>
      </c>
    </row>
    <row r="41" spans="1:4">
      <c r="A41" s="4" t="s">
        <v>1301</v>
      </c>
    </row>
    <row r="42" spans="1:4">
      <c r="A42" s="4" t="s">
        <v>1287</v>
      </c>
      <c r="B42" s="6" t="n">
        <v>871</v>
      </c>
      <c r="D42" s="5" t="n">
        <v>905</v>
      </c>
    </row>
    <row r="43" spans="1:4">
      <c r="A43" s="4" t="s">
        <v>1296</v>
      </c>
      <c r="B43" s="4" t="s">
        <v>1302</v>
      </c>
    </row>
    <row r="44" spans="1:4">
      <c r="A44" s="4" t="s">
        <v>1290</v>
      </c>
      <c r="B44" s="6" t="n">
        <v>609</v>
      </c>
    </row>
    <row r="45" spans="1:4">
      <c r="A45" s="3" t="s">
        <v>1291</v>
      </c>
    </row>
    <row r="46" spans="1:4">
      <c r="A46" s="4" t="s">
        <v>1292</v>
      </c>
      <c r="B46" s="6" t="n">
        <v>871</v>
      </c>
      <c r="D46" s="6" t="n">
        <v>9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03</v>
      </c>
      <c r="B1" s="2" t="s">
        <v>1</v>
      </c>
    </row>
    <row r="2" spans="1:3">
      <c r="B2" s="2" t="s">
        <v>2</v>
      </c>
      <c r="C2" s="2" t="s">
        <v>75</v>
      </c>
    </row>
    <row r="3" spans="1:3">
      <c r="A3" s="3" t="s">
        <v>89</v>
      </c>
    </row>
    <row r="4" spans="1:3">
      <c r="A4" s="4" t="s">
        <v>1304</v>
      </c>
      <c r="B4" s="6" t="n">
        <v>2495</v>
      </c>
      <c r="C4" s="6" t="n">
        <v>808</v>
      </c>
    </row>
    <row r="5" spans="1:3">
      <c r="A5" s="4" t="s">
        <v>1305</v>
      </c>
      <c r="B5" s="5" t="n">
        <v>136</v>
      </c>
      <c r="C5" s="5" t="n">
        <v>-89</v>
      </c>
    </row>
    <row r="6" spans="1:3">
      <c r="A6" s="4" t="s">
        <v>554</v>
      </c>
      <c r="B6" s="5" t="n">
        <v>1442</v>
      </c>
      <c r="C6" s="5" t="n">
        <v>181</v>
      </c>
    </row>
    <row r="7" spans="1:3">
      <c r="A7" s="4" t="s">
        <v>1306</v>
      </c>
      <c r="B7" s="5" t="n">
        <v>4073</v>
      </c>
      <c r="C7" s="5" t="n">
        <v>900</v>
      </c>
    </row>
    <row r="8" spans="1:3">
      <c r="A8" s="3" t="s">
        <v>100</v>
      </c>
    </row>
    <row r="9" spans="1:3">
      <c r="A9" s="4" t="s">
        <v>1307</v>
      </c>
      <c r="B9" s="5" t="n">
        <v>3025</v>
      </c>
      <c r="C9" s="5" t="n">
        <v>1189</v>
      </c>
    </row>
    <row r="10" spans="1:3">
      <c r="A10" s="4" t="s">
        <v>1308</v>
      </c>
      <c r="B10" s="5" t="n">
        <v>1580</v>
      </c>
      <c r="C10" s="5" t="n">
        <v>1101</v>
      </c>
    </row>
    <row r="11" spans="1:3">
      <c r="A11" s="4" t="s">
        <v>1309</v>
      </c>
      <c r="B11" s="5" t="n">
        <v>2969</v>
      </c>
      <c r="C11" s="5" t="n">
        <v>305</v>
      </c>
    </row>
    <row r="12" spans="1:3">
      <c r="A12" s="4" t="s">
        <v>1310</v>
      </c>
      <c r="B12" s="5" t="n">
        <v>1184</v>
      </c>
      <c r="C12" s="5" t="n">
        <v>691</v>
      </c>
    </row>
    <row r="13" spans="1:3">
      <c r="A13" s="4" t="s">
        <v>1311</v>
      </c>
      <c r="B13" s="5" t="n">
        <v>624</v>
      </c>
      <c r="C13" s="5" t="n">
        <v>587</v>
      </c>
    </row>
    <row r="14" spans="1:3">
      <c r="A14" s="4" t="s">
        <v>1312</v>
      </c>
      <c r="B14" s="5" t="n">
        <v>546</v>
      </c>
      <c r="C14" s="5" t="n">
        <v>545</v>
      </c>
    </row>
    <row r="15" spans="1:3">
      <c r="A15" s="4" t="s">
        <v>1313</v>
      </c>
      <c r="B15" s="5" t="n">
        <v>98</v>
      </c>
      <c r="C15" s="5" t="n">
        <v>110</v>
      </c>
    </row>
    <row r="16" spans="1:3">
      <c r="A16" s="4" t="s">
        <v>1314</v>
      </c>
      <c r="B16" s="5" t="n">
        <v>624</v>
      </c>
    </row>
    <row r="17" spans="1:3">
      <c r="A17" s="4" t="s">
        <v>554</v>
      </c>
      <c r="B17" s="5" t="n">
        <v>3094</v>
      </c>
      <c r="C17" s="5" t="n">
        <v>2333</v>
      </c>
    </row>
    <row r="18" spans="1:3">
      <c r="A18" s="4" t="s">
        <v>1315</v>
      </c>
      <c r="B18" s="6" t="n">
        <v>13744</v>
      </c>
      <c r="C18" s="6" t="n">
        <v>68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316</v>
      </c>
      <c r="B1" s="2" t="s">
        <v>1317</v>
      </c>
      <c r="D1" s="2" t="s">
        <v>1</v>
      </c>
      <c r="E1" s="2" t="s">
        <v>497</v>
      </c>
    </row>
    <row r="2" spans="1:5">
      <c r="B2" s="2" t="s">
        <v>1318</v>
      </c>
      <c r="C2" s="2" t="s">
        <v>31</v>
      </c>
      <c r="D2" s="2" t="s">
        <v>2</v>
      </c>
      <c r="E2" s="2" t="s">
        <v>592</v>
      </c>
    </row>
    <row r="3" spans="1:5">
      <c r="A3" s="4" t="s">
        <v>155</v>
      </c>
      <c r="C3" s="5" t="n">
        <v>6000000</v>
      </c>
      <c r="E3" s="5" t="n">
        <v>0</v>
      </c>
    </row>
    <row r="4" spans="1:5">
      <c r="A4" s="4" t="s">
        <v>1319</v>
      </c>
      <c r="C4" s="8" t="n">
        <v>15.3</v>
      </c>
    </row>
    <row r="5" spans="1:5">
      <c r="A5" s="4" t="s">
        <v>1320</v>
      </c>
      <c r="C5" s="6" t="n">
        <v>91800</v>
      </c>
      <c r="D5" s="6" t="n">
        <v>13372</v>
      </c>
    </row>
    <row r="6" spans="1:5">
      <c r="A6" s="4" t="s">
        <v>1321</v>
      </c>
    </row>
    <row r="7" spans="1:5">
      <c r="A7" s="4" t="s">
        <v>155</v>
      </c>
      <c r="B7" s="5" t="n">
        <v>900000</v>
      </c>
    </row>
    <row r="8" spans="1:5">
      <c r="A8" s="4" t="s">
        <v>1319</v>
      </c>
      <c r="B8" s="8" t="n">
        <v>15.3</v>
      </c>
    </row>
    <row r="9" spans="1:5">
      <c r="A9" s="4" t="s">
        <v>1320</v>
      </c>
      <c r="B9" s="6" t="n">
        <v>138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22</v>
      </c>
      <c r="B1" s="2" t="s">
        <v>3</v>
      </c>
      <c r="C1" s="2" t="s">
        <v>160</v>
      </c>
      <c r="D1" s="2" t="s">
        <v>1318</v>
      </c>
      <c r="E1" s="2" t="s">
        <v>161</v>
      </c>
      <c r="F1" s="2" t="s">
        <v>1323</v>
      </c>
      <c r="G1" s="2" t="s">
        <v>162</v>
      </c>
      <c r="H1" s="2" t="s">
        <v>1324</v>
      </c>
      <c r="I1" s="2" t="s">
        <v>163</v>
      </c>
      <c r="J1" s="2" t="s">
        <v>1325</v>
      </c>
      <c r="K1" s="2" t="s">
        <v>164</v>
      </c>
      <c r="L1" s="2" t="s">
        <v>1326</v>
      </c>
      <c r="M1" s="2" t="s">
        <v>165</v>
      </c>
      <c r="N1" s="2" t="s">
        <v>2</v>
      </c>
      <c r="O1" s="2" t="s">
        <v>75</v>
      </c>
    </row>
    <row r="2" spans="1:15">
      <c r="A2" s="3" t="s">
        <v>1327</v>
      </c>
    </row>
    <row r="3" spans="1:15">
      <c r="A3" s="4" t="s">
        <v>1328</v>
      </c>
      <c r="C3" s="8" t="n">
        <v>0.4</v>
      </c>
      <c r="E3" s="8" t="n">
        <v>0.4</v>
      </c>
      <c r="G3" s="8" t="n">
        <v>0.4</v>
      </c>
      <c r="I3" s="8" t="n">
        <v>0.4</v>
      </c>
      <c r="K3" s="8" t="n">
        <v>0.4</v>
      </c>
      <c r="M3" s="8" t="n">
        <v>0.4</v>
      </c>
      <c r="N3" s="8" t="n">
        <v>0.4</v>
      </c>
      <c r="O3" s="8" t="n">
        <v>0.4</v>
      </c>
    </row>
    <row r="4" spans="1:15">
      <c r="A4" s="4" t="s">
        <v>1329</v>
      </c>
      <c r="B4" s="8" t="n">
        <v>0.4</v>
      </c>
      <c r="D4" s="8" t="n">
        <v>0.4</v>
      </c>
      <c r="F4" s="8" t="n">
        <v>0.4</v>
      </c>
      <c r="H4" s="8" t="n">
        <v>0.4</v>
      </c>
      <c r="J4" s="8" t="n">
        <v>0.4</v>
      </c>
      <c r="L4" s="8" t="n">
        <v>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30</v>
      </c>
      <c r="B1" s="2" t="s">
        <v>1</v>
      </c>
    </row>
    <row r="2" spans="1:2">
      <c r="B2" s="2" t="s">
        <v>2</v>
      </c>
    </row>
    <row r="3" spans="1:2">
      <c r="A3" s="3" t="s">
        <v>56</v>
      </c>
    </row>
    <row r="4" spans="1:2">
      <c r="A4" s="4" t="s">
        <v>1331</v>
      </c>
      <c r="B4" s="4" t="s">
        <v>1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3</v>
      </c>
      <c r="B1" s="2" t="s">
        <v>1</v>
      </c>
    </row>
    <row r="2" spans="1:3">
      <c r="B2" s="2" t="s">
        <v>2</v>
      </c>
      <c r="C2" s="2" t="s">
        <v>75</v>
      </c>
    </row>
    <row r="3" spans="1:3">
      <c r="A3" s="3" t="s">
        <v>1334</v>
      </c>
    </row>
    <row r="4" spans="1:3">
      <c r="A4" s="4" t="s">
        <v>144</v>
      </c>
      <c r="B4" s="6" t="n">
        <v>900</v>
      </c>
      <c r="C4" s="6" t="n">
        <v>700</v>
      </c>
    </row>
    <row r="5" spans="1:3">
      <c r="A5" s="4" t="s">
        <v>1335</v>
      </c>
      <c r="B5" s="6" t="n">
        <v>18100</v>
      </c>
      <c r="C5" s="6" t="n">
        <v>2700</v>
      </c>
    </row>
    <row r="6" spans="1:3">
      <c r="A6" s="4" t="s">
        <v>1336</v>
      </c>
    </row>
    <row r="7" spans="1:3">
      <c r="A7" s="3" t="s">
        <v>1337</v>
      </c>
    </row>
    <row r="8" spans="1:3">
      <c r="A8" s="4" t="s">
        <v>1338</v>
      </c>
      <c r="B8" s="5" t="n">
        <v>1009617</v>
      </c>
    </row>
    <row r="9" spans="1:3">
      <c r="A9" s="4" t="s">
        <v>1339</v>
      </c>
      <c r="B9" s="5" t="n">
        <v>208514</v>
      </c>
    </row>
    <row r="10" spans="1:3">
      <c r="A10" s="4" t="s">
        <v>1340</v>
      </c>
      <c r="B10" s="5" t="n">
        <v>-60370</v>
      </c>
    </row>
    <row r="11" spans="1:3">
      <c r="A11" s="4" t="s">
        <v>1341</v>
      </c>
      <c r="B11" s="5" t="n">
        <v>1157761</v>
      </c>
    </row>
    <row r="12" spans="1:3">
      <c r="A12" s="3" t="s">
        <v>1342</v>
      </c>
    </row>
    <row r="13" spans="1:3">
      <c r="A13" s="4" t="s">
        <v>1343</v>
      </c>
      <c r="B13" s="6" t="n">
        <v>15722</v>
      </c>
    </row>
    <row r="14" spans="1:3">
      <c r="A14" s="4" t="s">
        <v>1344</v>
      </c>
      <c r="B14" s="5" t="n">
        <v>3298</v>
      </c>
    </row>
    <row r="15" spans="1:3">
      <c r="A15" s="4" t="s">
        <v>1345</v>
      </c>
      <c r="B15" s="5" t="n">
        <v>-894</v>
      </c>
    </row>
    <row r="16" spans="1:3">
      <c r="A16" s="4" t="s">
        <v>1159</v>
      </c>
      <c r="B16" s="6" t="n">
        <v>18126</v>
      </c>
    </row>
    <row r="17" spans="1:3">
      <c r="A17" s="3" t="s">
        <v>1334</v>
      </c>
    </row>
    <row r="18" spans="1:3">
      <c r="A18" s="4" t="s">
        <v>1343</v>
      </c>
      <c r="B18" s="8" t="n">
        <v>15.57</v>
      </c>
    </row>
    <row r="19" spans="1:3">
      <c r="A19" s="4" t="s">
        <v>1346</v>
      </c>
      <c r="B19" s="9" t="n">
        <v>15.82</v>
      </c>
    </row>
    <row r="20" spans="1:3">
      <c r="A20" s="4" t="s">
        <v>1347</v>
      </c>
      <c r="B20" s="9" t="n">
        <v>14.81</v>
      </c>
    </row>
    <row r="21" spans="1:3">
      <c r="A21" s="4" t="s">
        <v>1159</v>
      </c>
      <c r="B21" s="8" t="n">
        <v>15.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8</v>
      </c>
      <c r="B1" s="2" t="s">
        <v>1</v>
      </c>
    </row>
    <row r="2" spans="1:3">
      <c r="B2" s="2" t="s">
        <v>2</v>
      </c>
      <c r="C2" s="2" t="s">
        <v>75</v>
      </c>
    </row>
    <row r="3" spans="1:3">
      <c r="A3" s="3" t="s">
        <v>1349</v>
      </c>
    </row>
    <row r="4" spans="1:3">
      <c r="A4" s="4" t="s">
        <v>588</v>
      </c>
      <c r="B4" s="6" t="n">
        <v>-51516</v>
      </c>
      <c r="C4" s="6" t="n">
        <v>30450</v>
      </c>
    </row>
    <row r="5" spans="1:3">
      <c r="A5" s="4" t="s">
        <v>1350</v>
      </c>
      <c r="B5" s="5" t="n">
        <v>-1064</v>
      </c>
      <c r="C5" s="5" t="n">
        <v>983</v>
      </c>
    </row>
    <row r="6" spans="1:3">
      <c r="A6" s="4" t="s">
        <v>1351</v>
      </c>
      <c r="B6" s="5" t="n">
        <v>463</v>
      </c>
      <c r="C6" s="5" t="n">
        <v>82</v>
      </c>
    </row>
    <row r="7" spans="1:3">
      <c r="A7" s="4" t="s">
        <v>1352</v>
      </c>
      <c r="B7" s="5" t="n">
        <v>-50915</v>
      </c>
      <c r="C7" s="5" t="n">
        <v>29385</v>
      </c>
    </row>
    <row r="8" spans="1:3">
      <c r="A8" s="3" t="s">
        <v>1353</v>
      </c>
    </row>
    <row r="9" spans="1:3">
      <c r="A9" s="4" t="s">
        <v>588</v>
      </c>
      <c r="B9" s="5" t="n">
        <v>-51516</v>
      </c>
      <c r="C9" s="5" t="n">
        <v>30450</v>
      </c>
    </row>
    <row r="10" spans="1:3">
      <c r="A10" s="4" t="s">
        <v>1350</v>
      </c>
      <c r="B10" s="5" t="n">
        <v>-1064</v>
      </c>
      <c r="C10" s="5" t="n">
        <v>983</v>
      </c>
    </row>
    <row r="11" spans="1:3">
      <c r="A11" s="4" t="s">
        <v>1351</v>
      </c>
      <c r="B11" s="5" t="n">
        <v>463</v>
      </c>
      <c r="C11" s="5" t="n">
        <v>82</v>
      </c>
    </row>
    <row r="12" spans="1:3">
      <c r="A12" s="4" t="s">
        <v>1354</v>
      </c>
      <c r="B12" s="6" t="n">
        <v>-50915</v>
      </c>
      <c r="C12" s="6" t="n">
        <v>29385</v>
      </c>
    </row>
    <row r="13" spans="1:3">
      <c r="A13" s="4" t="s">
        <v>1355</v>
      </c>
      <c r="B13" s="5" t="n">
        <v>51984040</v>
      </c>
      <c r="C13" s="5" t="n">
        <v>32556875</v>
      </c>
    </row>
    <row r="14" spans="1:3">
      <c r="A14" s="4" t="s">
        <v>1356</v>
      </c>
      <c r="B14" s="5" t="n">
        <v>5973</v>
      </c>
      <c r="C14" s="5" t="n">
        <v>6769</v>
      </c>
    </row>
    <row r="15" spans="1:3">
      <c r="A15" s="4" t="s">
        <v>1357</v>
      </c>
      <c r="B15" s="5" t="n">
        <v>51990013</v>
      </c>
      <c r="C15" s="5" t="n">
        <v>32563644</v>
      </c>
    </row>
    <row r="16" spans="1:3">
      <c r="A16" s="3" t="s">
        <v>1358</v>
      </c>
    </row>
    <row r="17" spans="1:3">
      <c r="A17" s="4" t="s">
        <v>112</v>
      </c>
      <c r="B17" s="8" t="n">
        <v>-0.98</v>
      </c>
      <c r="C17" s="8" t="n">
        <v>0.9</v>
      </c>
    </row>
    <row r="18" spans="1:3">
      <c r="A18" s="4" t="s">
        <v>113</v>
      </c>
      <c r="B18" s="8" t="n">
        <v>-0.98</v>
      </c>
      <c r="C18" s="8" t="n">
        <v>0.9</v>
      </c>
    </row>
    <row r="19" spans="1:3">
      <c r="A19" s="4" t="s">
        <v>1359</v>
      </c>
      <c r="B19" s="6" t="n">
        <v>0</v>
      </c>
    </row>
    <row r="20" spans="1:3">
      <c r="A20" s="4" t="s">
        <v>1360</v>
      </c>
      <c r="B20"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1</v>
      </c>
      <c r="B1" s="2" t="s">
        <v>1</v>
      </c>
      <c r="C1" s="2" t="s">
        <v>497</v>
      </c>
    </row>
    <row r="2" spans="1:3">
      <c r="B2" s="2" t="s">
        <v>2</v>
      </c>
      <c r="C2" s="2" t="s">
        <v>31</v>
      </c>
    </row>
    <row r="3" spans="1:3">
      <c r="A3" s="3" t="s">
        <v>1362</v>
      </c>
    </row>
    <row r="4" spans="1:3">
      <c r="A4" s="4" t="s">
        <v>1363</v>
      </c>
      <c r="B4" s="5" t="n">
        <v>1</v>
      </c>
    </row>
    <row r="5" spans="1:3">
      <c r="A5" s="4" t="s">
        <v>1364</v>
      </c>
      <c r="B5" s="5" t="n">
        <v>1117169</v>
      </c>
      <c r="C5" s="5" t="n">
        <v>111716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5</v>
      </c>
      <c r="B1" s="2" t="s">
        <v>2</v>
      </c>
      <c r="C1" s="2" t="s">
        <v>31</v>
      </c>
    </row>
    <row r="2" spans="1:3">
      <c r="A2" s="3" t="s">
        <v>1366</v>
      </c>
    </row>
    <row r="3" spans="1:3">
      <c r="A3" s="4" t="s">
        <v>1367</v>
      </c>
      <c r="B3" s="6" t="n">
        <v>495</v>
      </c>
      <c r="C3" s="6" t="n">
        <v>2814</v>
      </c>
    </row>
    <row r="4" spans="1:3">
      <c r="A4" s="4" t="s">
        <v>1368</v>
      </c>
      <c r="B4" s="5" t="n">
        <v>495</v>
      </c>
      <c r="C4" s="5" t="n">
        <v>2814</v>
      </c>
    </row>
    <row r="5" spans="1:3">
      <c r="A5" s="4" t="s">
        <v>1369</v>
      </c>
      <c r="C5" s="5" t="n">
        <v>2814</v>
      </c>
    </row>
    <row r="6" spans="1:3">
      <c r="A6" s="4" t="s">
        <v>1223</v>
      </c>
    </row>
    <row r="7" spans="1:3">
      <c r="A7" s="3" t="s">
        <v>1366</v>
      </c>
    </row>
    <row r="8" spans="1:3">
      <c r="A8" s="4" t="s">
        <v>1367</v>
      </c>
      <c r="C8" s="5" t="n">
        <v>2814</v>
      </c>
    </row>
    <row r="9" spans="1:3">
      <c r="A9" s="4" t="s">
        <v>1368</v>
      </c>
      <c r="C9" s="5" t="n">
        <v>2814</v>
      </c>
    </row>
    <row r="10" spans="1:3">
      <c r="A10" s="4" t="s">
        <v>1369</v>
      </c>
      <c r="C10" s="6" t="n">
        <v>2814</v>
      </c>
    </row>
    <row r="11" spans="1:3">
      <c r="A11" s="4" t="s">
        <v>1221</v>
      </c>
    </row>
    <row r="12" spans="1:3">
      <c r="A12" s="3" t="s">
        <v>1366</v>
      </c>
    </row>
    <row r="13" spans="1:3">
      <c r="A13" s="4" t="s">
        <v>1367</v>
      </c>
      <c r="B13" s="5" t="n">
        <v>260</v>
      </c>
    </row>
    <row r="14" spans="1:3">
      <c r="A14" s="4" t="s">
        <v>1368</v>
      </c>
      <c r="B14" s="5" t="n">
        <v>260</v>
      </c>
    </row>
    <row r="15" spans="1:3">
      <c r="A15" s="4" t="s">
        <v>1229</v>
      </c>
    </row>
    <row r="16" spans="1:3">
      <c r="A16" s="3" t="s">
        <v>1366</v>
      </c>
    </row>
    <row r="17" spans="1:3">
      <c r="A17" s="4" t="s">
        <v>1367</v>
      </c>
      <c r="B17" s="5" t="n">
        <v>235</v>
      </c>
    </row>
    <row r="18" spans="1:3">
      <c r="A18" s="4" t="s">
        <v>1368</v>
      </c>
      <c r="B18" s="6" t="n">
        <v>2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1</v>
      </c>
    </row>
    <row r="2" spans="1:3">
      <c r="A2" s="3" t="s">
        <v>1371</v>
      </c>
    </row>
    <row r="3" spans="1:3">
      <c r="A3" s="4" t="s">
        <v>1372</v>
      </c>
      <c r="B3" s="6" t="n">
        <v>16585</v>
      </c>
      <c r="C3" s="6" t="n">
        <v>5250</v>
      </c>
    </row>
    <row r="4" spans="1:3">
      <c r="A4" s="3" t="s">
        <v>1373</v>
      </c>
    </row>
    <row r="5" spans="1:3">
      <c r="A5" s="4" t="s">
        <v>1374</v>
      </c>
      <c r="B5" s="5" t="n">
        <v>1723954</v>
      </c>
      <c r="C5" s="5" t="n">
        <v>1194642</v>
      </c>
    </row>
    <row r="6" spans="1:3">
      <c r="A6" s="4" t="s">
        <v>1375</v>
      </c>
      <c r="B6" s="5" t="n">
        <v>8432</v>
      </c>
    </row>
    <row r="7" spans="1:3">
      <c r="A7" s="4" t="s">
        <v>1376</v>
      </c>
      <c r="B7" s="5" t="n">
        <v>1715522</v>
      </c>
      <c r="C7" s="5" t="n">
        <v>1194642</v>
      </c>
    </row>
    <row r="8" spans="1:3">
      <c r="A8" s="4" t="s">
        <v>1377</v>
      </c>
      <c r="B8" s="5" t="n">
        <v>1698937</v>
      </c>
      <c r="C8" s="5" t="n">
        <v>1189392</v>
      </c>
    </row>
    <row r="9" spans="1:3">
      <c r="A9" s="4" t="s">
        <v>1378</v>
      </c>
      <c r="B9" s="5" t="n">
        <v>11656</v>
      </c>
      <c r="C9" s="5" t="n">
        <v>5250</v>
      </c>
    </row>
    <row r="10" spans="1:3">
      <c r="A10" s="4" t="s">
        <v>1221</v>
      </c>
    </row>
    <row r="11" spans="1:3">
      <c r="A11" s="3" t="s">
        <v>1371</v>
      </c>
    </row>
    <row r="12" spans="1:3">
      <c r="A12" s="4" t="s">
        <v>1372</v>
      </c>
      <c r="C12" s="5" t="n">
        <v>110</v>
      </c>
    </row>
    <row r="13" spans="1:3">
      <c r="A13" s="4" t="s">
        <v>1379</v>
      </c>
      <c r="C13" s="5" t="n">
        <v>110</v>
      </c>
    </row>
    <row r="14" spans="1:3">
      <c r="A14" s="4" t="s">
        <v>1380</v>
      </c>
      <c r="C14" s="5" t="n">
        <v>110</v>
      </c>
    </row>
    <row r="15" spans="1:3">
      <c r="A15" s="4" t="s">
        <v>1223</v>
      </c>
    </row>
    <row r="16" spans="1:3">
      <c r="A16" s="3" t="s">
        <v>1371</v>
      </c>
    </row>
    <row r="17" spans="1:3">
      <c r="A17" s="4" t="s">
        <v>1372</v>
      </c>
      <c r="B17" s="5" t="n">
        <v>25017</v>
      </c>
      <c r="C17" s="5" t="n">
        <v>4890</v>
      </c>
    </row>
    <row r="18" spans="1:3">
      <c r="A18" s="4" t="s">
        <v>1381</v>
      </c>
      <c r="B18" s="5" t="n">
        <v>8432</v>
      </c>
    </row>
    <row r="19" spans="1:3">
      <c r="A19" s="4" t="s">
        <v>1379</v>
      </c>
      <c r="B19" s="5" t="n">
        <v>16585</v>
      </c>
      <c r="C19" s="5" t="n">
        <v>4890</v>
      </c>
    </row>
    <row r="20" spans="1:3">
      <c r="A20" s="4" t="s">
        <v>1380</v>
      </c>
      <c r="B20" s="5" t="n">
        <v>11656</v>
      </c>
      <c r="C20" s="5" t="n">
        <v>4890</v>
      </c>
    </row>
    <row r="21" spans="1:3">
      <c r="A21" s="4" t="s">
        <v>1229</v>
      </c>
    </row>
    <row r="22" spans="1:3">
      <c r="A22" s="3" t="s">
        <v>1371</v>
      </c>
    </row>
    <row r="23" spans="1:3">
      <c r="A23" s="4" t="s">
        <v>1372</v>
      </c>
      <c r="C23" s="5" t="n">
        <v>250</v>
      </c>
    </row>
    <row r="24" spans="1:3">
      <c r="A24" s="4" t="s">
        <v>1379</v>
      </c>
      <c r="C24" s="5" t="n">
        <v>250</v>
      </c>
    </row>
    <row r="25" spans="1:3">
      <c r="A25" s="4" t="s">
        <v>1380</v>
      </c>
      <c r="C25" s="5" t="n">
        <v>250</v>
      </c>
    </row>
    <row r="26" spans="1:3">
      <c r="A26" s="4" t="s">
        <v>47</v>
      </c>
    </row>
    <row r="27" spans="1:3">
      <c r="A27" s="3" t="s">
        <v>1382</v>
      </c>
    </row>
    <row r="28" spans="1:3">
      <c r="A28" s="4" t="s">
        <v>1383</v>
      </c>
      <c r="B28" s="5" t="n">
        <v>1698937</v>
      </c>
      <c r="C28" s="5" t="n">
        <v>1189392</v>
      </c>
    </row>
    <row r="29" spans="1:3">
      <c r="A29" s="4" t="s">
        <v>1384</v>
      </c>
      <c r="B29" s="5" t="n">
        <v>1698937</v>
      </c>
      <c r="C29" s="5" t="n">
        <v>1189392</v>
      </c>
    </row>
    <row r="30" spans="1:3">
      <c r="A30" s="4" t="s">
        <v>1385</v>
      </c>
      <c r="B30" s="6" t="n">
        <v>1698937</v>
      </c>
      <c r="C30" s="6" t="n">
        <v>11893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1</v>
      </c>
    </row>
    <row r="2" spans="1:3">
      <c r="A2" s="4" t="s">
        <v>618</v>
      </c>
    </row>
    <row r="3" spans="1:3">
      <c r="A3" s="3" t="s">
        <v>1387</v>
      </c>
    </row>
    <row r="4" spans="1:3">
      <c r="A4" s="4" t="s">
        <v>1388</v>
      </c>
      <c r="B4" s="6" t="n">
        <v>601633</v>
      </c>
      <c r="C4" s="6" t="n">
        <v>190806</v>
      </c>
    </row>
    <row r="5" spans="1:3">
      <c r="A5" s="4" t="s">
        <v>1389</v>
      </c>
    </row>
    <row r="6" spans="1:3">
      <c r="A6" s="3" t="s">
        <v>1387</v>
      </c>
    </row>
    <row r="7" spans="1:3">
      <c r="A7" s="4" t="s">
        <v>289</v>
      </c>
      <c r="B7" s="5" t="n">
        <v>329809</v>
      </c>
      <c r="C7" s="5" t="n">
        <v>128719</v>
      </c>
    </row>
    <row r="8" spans="1:3">
      <c r="A8" s="4" t="s">
        <v>1390</v>
      </c>
      <c r="B8" s="6" t="n">
        <v>8855</v>
      </c>
      <c r="C8" s="6" t="n">
        <v>69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1</v>
      </c>
      <c r="B1" s="2" t="s">
        <v>1</v>
      </c>
    </row>
    <row r="2" spans="1:3">
      <c r="B2" s="2" t="s">
        <v>2</v>
      </c>
      <c r="C2" s="2" t="s">
        <v>75</v>
      </c>
    </row>
    <row r="3" spans="1:3">
      <c r="A3" s="3" t="s">
        <v>1392</v>
      </c>
    </row>
    <row r="4" spans="1:3">
      <c r="A4" s="4" t="s">
        <v>1393</v>
      </c>
      <c r="B4" s="4" t="s">
        <v>920</v>
      </c>
    </row>
    <row r="5" spans="1:3">
      <c r="A5" s="4" t="s">
        <v>1394</v>
      </c>
      <c r="B5" s="6" t="n">
        <v>2900</v>
      </c>
    </row>
    <row r="6" spans="1:3">
      <c r="A6" s="4" t="s">
        <v>103</v>
      </c>
      <c r="B6" s="6" t="n">
        <v>7937</v>
      </c>
      <c r="C6" s="6" t="n">
        <v>3003</v>
      </c>
    </row>
    <row r="7" spans="1:3">
      <c r="A7" s="4" t="s">
        <v>517</v>
      </c>
    </row>
    <row r="8" spans="1:3">
      <c r="A8" s="3" t="s">
        <v>1392</v>
      </c>
    </row>
    <row r="9" spans="1:3">
      <c r="A9" s="4" t="s">
        <v>518</v>
      </c>
      <c r="B9" s="4" t="s">
        <v>519</v>
      </c>
    </row>
    <row r="10" spans="1:3">
      <c r="A10" s="4" t="s">
        <v>1395</v>
      </c>
    </row>
    <row r="11" spans="1:3">
      <c r="A11" s="3" t="s">
        <v>1392</v>
      </c>
    </row>
    <row r="12" spans="1:3">
      <c r="A12" s="4" t="s">
        <v>518</v>
      </c>
      <c r="B12" s="4" t="s">
        <v>65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1396</v>
      </c>
      <c r="B1" s="2" t="s">
        <v>1</v>
      </c>
    </row>
    <row r="2" spans="1:3">
      <c r="B2" s="2" t="s">
        <v>1397</v>
      </c>
      <c r="C2" s="2" t="s">
        <v>564</v>
      </c>
    </row>
    <row r="3" spans="1:3">
      <c r="A3" s="3" t="s">
        <v>1398</v>
      </c>
    </row>
    <row r="4" spans="1:3">
      <c r="A4" s="4" t="s">
        <v>1399</v>
      </c>
      <c r="B4" s="5" t="n">
        <v>4</v>
      </c>
    </row>
    <row r="5" spans="1:3">
      <c r="A5" s="4" t="s">
        <v>77</v>
      </c>
      <c r="B5" s="6" t="n">
        <v>69551</v>
      </c>
      <c r="C5" s="6" t="n">
        <v>48753</v>
      </c>
    </row>
    <row r="6" spans="1:3">
      <c r="A6" s="4" t="s">
        <v>78</v>
      </c>
      <c r="B6" s="5" t="n">
        <v>-46930</v>
      </c>
      <c r="C6" s="5" t="n">
        <v>-35775</v>
      </c>
    </row>
    <row r="7" spans="1:3">
      <c r="A7" s="4" t="s">
        <v>79</v>
      </c>
      <c r="B7" s="5" t="n">
        <v>22621</v>
      </c>
      <c r="C7" s="5" t="n">
        <v>12978</v>
      </c>
    </row>
    <row r="8" spans="1:3">
      <c r="A8" s="4" t="s">
        <v>80</v>
      </c>
      <c r="B8" s="5" t="n">
        <v>-39804</v>
      </c>
      <c r="C8" s="5" t="n">
        <v>-518</v>
      </c>
    </row>
    <row r="9" spans="1:3">
      <c r="A9" s="4" t="s">
        <v>81</v>
      </c>
      <c r="B9" s="5" t="n">
        <v>-17183</v>
      </c>
      <c r="C9" s="5" t="n">
        <v>12460</v>
      </c>
    </row>
    <row r="10" spans="1:3">
      <c r="A10" s="3" t="s">
        <v>82</v>
      </c>
    </row>
    <row r="11" spans="1:3">
      <c r="A11" s="4" t="s">
        <v>83</v>
      </c>
      <c r="B11" s="5" t="n">
        <v>36669</v>
      </c>
      <c r="C11" s="5" t="n">
        <v>14587</v>
      </c>
    </row>
    <row r="12" spans="1:3">
      <c r="A12" s="4" t="s">
        <v>84</v>
      </c>
      <c r="B12" s="5" t="n">
        <v>7172</v>
      </c>
      <c r="C12" s="5" t="n">
        <v>7282</v>
      </c>
    </row>
    <row r="13" spans="1:3">
      <c r="A13" s="4" t="s">
        <v>85</v>
      </c>
      <c r="B13" s="5" t="n">
        <v>-33434</v>
      </c>
      <c r="C13" s="5" t="n">
        <v>-6912</v>
      </c>
    </row>
    <row r="14" spans="1:3">
      <c r="A14" s="4" t="s">
        <v>1400</v>
      </c>
      <c r="B14" s="5" t="n">
        <v>8097</v>
      </c>
      <c r="C14" s="5" t="n">
        <v>6752</v>
      </c>
    </row>
    <row r="15" spans="1:3">
      <c r="A15" s="4" t="s">
        <v>1401</v>
      </c>
      <c r="B15" s="5" t="n">
        <v>3483</v>
      </c>
    </row>
    <row r="16" spans="1:3">
      <c r="A16" s="4" t="s">
        <v>1402</v>
      </c>
      <c r="B16" s="5" t="n">
        <v>-3537</v>
      </c>
      <c r="C16" s="5" t="n">
        <v>2929</v>
      </c>
    </row>
    <row r="17" spans="1:3">
      <c r="A17" s="4" t="s">
        <v>89</v>
      </c>
      <c r="B17" s="5" t="n">
        <v>4073</v>
      </c>
      <c r="C17" s="5" t="n">
        <v>900</v>
      </c>
    </row>
    <row r="18" spans="1:3">
      <c r="A18" s="4" t="s">
        <v>90</v>
      </c>
      <c r="C18" s="5" t="n">
        <v>30728</v>
      </c>
    </row>
    <row r="19" spans="1:3">
      <c r="A19" s="4" t="s">
        <v>91</v>
      </c>
      <c r="B19" s="5" t="n">
        <v>22523</v>
      </c>
      <c r="C19" s="5" t="n">
        <v>56266</v>
      </c>
    </row>
    <row r="20" spans="1:3">
      <c r="A20" s="3" t="s">
        <v>92</v>
      </c>
    </row>
    <row r="21" spans="1:3">
      <c r="A21" s="4" t="s">
        <v>93</v>
      </c>
      <c r="B21" s="5" t="n">
        <v>-18936</v>
      </c>
      <c r="C21" s="5" t="n">
        <v>-11448</v>
      </c>
    </row>
    <row r="22" spans="1:3">
      <c r="A22" s="4" t="s">
        <v>94</v>
      </c>
      <c r="B22" s="5" t="n">
        <v>-1250</v>
      </c>
      <c r="C22" s="5" t="n">
        <v>-853</v>
      </c>
    </row>
    <row r="23" spans="1:3">
      <c r="A23" s="4" t="s">
        <v>95</v>
      </c>
      <c r="B23" s="5" t="n">
        <v>-20129</v>
      </c>
      <c r="C23" s="5" t="n">
        <v>-9176</v>
      </c>
    </row>
    <row r="24" spans="1:3">
      <c r="A24" s="4" t="s">
        <v>96</v>
      </c>
      <c r="B24" s="5" t="n">
        <v>-2556</v>
      </c>
      <c r="C24" s="5" t="n">
        <v>-1829</v>
      </c>
    </row>
    <row r="25" spans="1:3">
      <c r="A25" s="4" t="s">
        <v>97</v>
      </c>
      <c r="B25" s="5" t="n">
        <v>-2561</v>
      </c>
      <c r="C25" s="5" t="n">
        <v>-1997</v>
      </c>
    </row>
    <row r="26" spans="1:3">
      <c r="A26" s="4" t="s">
        <v>98</v>
      </c>
      <c r="B26" s="5" t="n">
        <v>-5570</v>
      </c>
      <c r="C26" s="5" t="n">
        <v>-3648</v>
      </c>
    </row>
    <row r="27" spans="1:3">
      <c r="A27" s="4" t="s">
        <v>99</v>
      </c>
      <c r="B27" s="5" t="n">
        <v>-47</v>
      </c>
      <c r="C27" s="5" t="n">
        <v>-5467</v>
      </c>
    </row>
    <row r="28" spans="1:3">
      <c r="A28" s="4" t="s">
        <v>100</v>
      </c>
      <c r="B28" s="5" t="n">
        <v>-13744</v>
      </c>
      <c r="C28" s="5" t="n">
        <v>-6861</v>
      </c>
    </row>
    <row r="29" spans="1:3">
      <c r="A29" s="4" t="s">
        <v>101</v>
      </c>
      <c r="B29" s="5" t="n">
        <v>-64793</v>
      </c>
      <c r="C29" s="5" t="n">
        <v>-41279</v>
      </c>
    </row>
    <row r="30" spans="1:3">
      <c r="A30" s="4" t="s">
        <v>1403</v>
      </c>
      <c r="B30" s="5" t="n">
        <v>-59453</v>
      </c>
      <c r="C30" s="5" t="n">
        <v>27447</v>
      </c>
    </row>
    <row r="31" spans="1:3">
      <c r="A31" s="4" t="s">
        <v>45</v>
      </c>
      <c r="B31" s="5" t="n">
        <v>5270050</v>
      </c>
      <c r="C31" s="5" t="n">
        <v>3279014</v>
      </c>
    </row>
    <row r="32" spans="1:3">
      <c r="A32" s="4" t="s">
        <v>1404</v>
      </c>
    </row>
    <row r="33" spans="1:3">
      <c r="A33" s="3" t="s">
        <v>82</v>
      </c>
    </row>
    <row r="34" spans="1:3">
      <c r="A34" s="4" t="s">
        <v>89</v>
      </c>
      <c r="B34" s="5" t="n">
        <v>99</v>
      </c>
      <c r="C34" s="5" t="n">
        <v>15</v>
      </c>
    </row>
    <row r="35" spans="1:3">
      <c r="A35" s="4" t="s">
        <v>90</v>
      </c>
      <c r="C35" s="5" t="n">
        <v>30728</v>
      </c>
    </row>
    <row r="36" spans="1:3">
      <c r="A36" s="4" t="s">
        <v>91</v>
      </c>
      <c r="B36" s="5" t="n">
        <v>99</v>
      </c>
      <c r="C36" s="5" t="n">
        <v>30743</v>
      </c>
    </row>
    <row r="37" spans="1:3">
      <c r="A37" s="3" t="s">
        <v>92</v>
      </c>
    </row>
    <row r="38" spans="1:3">
      <c r="A38" s="4" t="s">
        <v>93</v>
      </c>
      <c r="B38" s="5" t="n">
        <v>-742</v>
      </c>
      <c r="C38" s="5" t="n">
        <v>-824</v>
      </c>
    </row>
    <row r="39" spans="1:3">
      <c r="A39" s="4" t="s">
        <v>94</v>
      </c>
      <c r="B39" s="5" t="n">
        <v>-1125</v>
      </c>
      <c r="C39" s="5" t="n">
        <v>-768</v>
      </c>
    </row>
    <row r="40" spans="1:3">
      <c r="A40" s="4" t="s">
        <v>96</v>
      </c>
      <c r="B40" s="5" t="n">
        <v>-1407</v>
      </c>
      <c r="C40" s="5" t="n">
        <v>-935</v>
      </c>
    </row>
    <row r="41" spans="1:3">
      <c r="A41" s="4" t="s">
        <v>97</v>
      </c>
      <c r="B41" s="5" t="n">
        <v>-2561</v>
      </c>
      <c r="C41" s="5" t="n">
        <v>-1997</v>
      </c>
    </row>
    <row r="42" spans="1:3">
      <c r="A42" s="4" t="s">
        <v>98</v>
      </c>
      <c r="B42" s="5" t="n">
        <v>-32</v>
      </c>
      <c r="C42" s="5" t="n">
        <v>-35</v>
      </c>
    </row>
    <row r="43" spans="1:3">
      <c r="A43" s="4" t="s">
        <v>99</v>
      </c>
      <c r="B43" s="5" t="n">
        <v>-47</v>
      </c>
      <c r="C43" s="5" t="n">
        <v>-5467</v>
      </c>
    </row>
    <row r="44" spans="1:3">
      <c r="A44" s="4" t="s">
        <v>100</v>
      </c>
      <c r="B44" s="5" t="n">
        <v>-698</v>
      </c>
      <c r="C44" s="5" t="n">
        <v>-1200</v>
      </c>
    </row>
    <row r="45" spans="1:3">
      <c r="A45" s="4" t="s">
        <v>101</v>
      </c>
      <c r="B45" s="5" t="n">
        <v>-6612</v>
      </c>
      <c r="C45" s="5" t="n">
        <v>-11226</v>
      </c>
    </row>
    <row r="46" spans="1:3">
      <c r="A46" s="4" t="s">
        <v>1403</v>
      </c>
      <c r="B46" s="5" t="n">
        <v>-6513</v>
      </c>
      <c r="C46" s="5" t="n">
        <v>19517</v>
      </c>
    </row>
    <row r="47" spans="1:3">
      <c r="A47" s="4" t="s">
        <v>45</v>
      </c>
      <c r="B47" s="5" t="n">
        <v>234380</v>
      </c>
      <c r="C47" s="5" t="n">
        <v>61462</v>
      </c>
    </row>
    <row r="48" spans="1:3">
      <c r="A48" s="4" t="s">
        <v>1405</v>
      </c>
    </row>
    <row r="49" spans="1:3">
      <c r="A49" s="3" t="s">
        <v>1398</v>
      </c>
    </row>
    <row r="50" spans="1:3">
      <c r="A50" s="4" t="s">
        <v>77</v>
      </c>
      <c r="B50" s="5" t="n">
        <v>16494</v>
      </c>
      <c r="C50" s="5" t="n">
        <v>10674</v>
      </c>
    </row>
    <row r="51" spans="1:3">
      <c r="A51" s="4" t="s">
        <v>78</v>
      </c>
      <c r="B51" s="5" t="n">
        <v>-11205</v>
      </c>
      <c r="C51" s="5" t="n">
        <v>-7705</v>
      </c>
    </row>
    <row r="52" spans="1:3">
      <c r="A52" s="4" t="s">
        <v>79</v>
      </c>
      <c r="B52" s="5" t="n">
        <v>5289</v>
      </c>
      <c r="C52" s="5" t="n">
        <v>2969</v>
      </c>
    </row>
    <row r="53" spans="1:3">
      <c r="A53" s="4" t="s">
        <v>80</v>
      </c>
      <c r="B53" s="5" t="n">
        <v>-5722</v>
      </c>
      <c r="C53" s="5" t="n">
        <v>-133</v>
      </c>
    </row>
    <row r="54" spans="1:3">
      <c r="A54" s="4" t="s">
        <v>81</v>
      </c>
      <c r="B54" s="5" t="n">
        <v>-433</v>
      </c>
      <c r="C54" s="5" t="n">
        <v>2836</v>
      </c>
    </row>
    <row r="55" spans="1:3">
      <c r="A55" s="3" t="s">
        <v>82</v>
      </c>
    </row>
    <row r="56" spans="1:3">
      <c r="A56" s="4" t="s">
        <v>84</v>
      </c>
      <c r="B56" s="5" t="n">
        <v>-739</v>
      </c>
      <c r="C56" s="5" t="n">
        <v>-49</v>
      </c>
    </row>
    <row r="57" spans="1:3">
      <c r="A57" s="4" t="s">
        <v>85</v>
      </c>
      <c r="B57" s="5" t="n">
        <v>-9423</v>
      </c>
      <c r="C57" s="5" t="n">
        <v>-19</v>
      </c>
    </row>
    <row r="58" spans="1:3">
      <c r="A58" s="4" t="s">
        <v>1400</v>
      </c>
      <c r="B58" s="5" t="n">
        <v>355</v>
      </c>
      <c r="C58" s="5" t="n">
        <v>1</v>
      </c>
    </row>
    <row r="59" spans="1:3">
      <c r="A59" s="4" t="s">
        <v>1401</v>
      </c>
      <c r="B59" s="5" t="n">
        <v>3483</v>
      </c>
    </row>
    <row r="60" spans="1:3">
      <c r="A60" s="4" t="s">
        <v>1402</v>
      </c>
      <c r="B60" s="5" t="n">
        <v>-3537</v>
      </c>
      <c r="C60" s="5" t="n">
        <v>2929</v>
      </c>
    </row>
    <row r="61" spans="1:3">
      <c r="A61" s="4" t="s">
        <v>89</v>
      </c>
      <c r="B61" s="5" t="n">
        <v>2336</v>
      </c>
      <c r="C61" s="5" t="n">
        <v>68</v>
      </c>
    </row>
    <row r="62" spans="1:3">
      <c r="A62" s="4" t="s">
        <v>91</v>
      </c>
      <c r="B62" s="5" t="n">
        <v>-7525</v>
      </c>
      <c r="C62" s="5" t="n">
        <v>2930</v>
      </c>
    </row>
    <row r="63" spans="1:3">
      <c r="A63" s="3" t="s">
        <v>92</v>
      </c>
    </row>
    <row r="64" spans="1:3">
      <c r="A64" s="4" t="s">
        <v>93</v>
      </c>
      <c r="B64" s="5" t="n">
        <v>-2833</v>
      </c>
      <c r="C64" s="5" t="n">
        <v>-1</v>
      </c>
    </row>
    <row r="65" spans="1:3">
      <c r="A65" s="4" t="s">
        <v>94</v>
      </c>
      <c r="B65" s="5" t="n">
        <v>-125</v>
      </c>
      <c r="C65" s="5" t="n">
        <v>-85</v>
      </c>
    </row>
    <row r="66" spans="1:3">
      <c r="A66" s="4" t="s">
        <v>96</v>
      </c>
      <c r="B66" s="5" t="n">
        <v>-235</v>
      </c>
      <c r="C66" s="5" t="n">
        <v>-170</v>
      </c>
    </row>
    <row r="67" spans="1:3">
      <c r="A67" s="4" t="s">
        <v>98</v>
      </c>
      <c r="B67" s="5" t="n">
        <v>-1365</v>
      </c>
      <c r="C67" s="5" t="n">
        <v>-801</v>
      </c>
    </row>
    <row r="68" spans="1:3">
      <c r="A68" s="4" t="s">
        <v>100</v>
      </c>
      <c r="B68" s="5" t="n">
        <v>-6245</v>
      </c>
      <c r="C68" s="5" t="n">
        <v>-421</v>
      </c>
    </row>
    <row r="69" spans="1:3">
      <c r="A69" s="4" t="s">
        <v>101</v>
      </c>
      <c r="B69" s="5" t="n">
        <v>-10803</v>
      </c>
      <c r="C69" s="5" t="n">
        <v>-1478</v>
      </c>
    </row>
    <row r="70" spans="1:3">
      <c r="A70" s="4" t="s">
        <v>1403</v>
      </c>
      <c r="B70" s="5" t="n">
        <v>-18761</v>
      </c>
      <c r="C70" s="5" t="n">
        <v>4288</v>
      </c>
    </row>
    <row r="71" spans="1:3">
      <c r="A71" s="4" t="s">
        <v>45</v>
      </c>
      <c r="B71" s="5" t="n">
        <v>1209617</v>
      </c>
      <c r="C71" s="5" t="n">
        <v>864881</v>
      </c>
    </row>
    <row r="72" spans="1:3">
      <c r="A72" s="4" t="s">
        <v>1406</v>
      </c>
    </row>
    <row r="73" spans="1:3">
      <c r="A73" s="3" t="s">
        <v>1398</v>
      </c>
    </row>
    <row r="74" spans="1:3">
      <c r="A74" s="4" t="s">
        <v>77</v>
      </c>
      <c r="B74" s="5" t="n">
        <v>39269</v>
      </c>
      <c r="C74" s="5" t="n">
        <v>28188</v>
      </c>
    </row>
    <row r="75" spans="1:3">
      <c r="A75" s="4" t="s">
        <v>78</v>
      </c>
      <c r="B75" s="5" t="n">
        <v>-25627</v>
      </c>
      <c r="C75" s="5" t="n">
        <v>-20666</v>
      </c>
    </row>
    <row r="76" spans="1:3">
      <c r="A76" s="4" t="s">
        <v>79</v>
      </c>
      <c r="B76" s="5" t="n">
        <v>13642</v>
      </c>
      <c r="C76" s="5" t="n">
        <v>7522</v>
      </c>
    </row>
    <row r="77" spans="1:3">
      <c r="A77" s="4" t="s">
        <v>80</v>
      </c>
      <c r="B77" s="5" t="n">
        <v>-29828</v>
      </c>
      <c r="C77" s="5" t="n">
        <v>41</v>
      </c>
    </row>
    <row r="78" spans="1:3">
      <c r="A78" s="4" t="s">
        <v>81</v>
      </c>
      <c r="B78" s="5" t="n">
        <v>-16186</v>
      </c>
      <c r="C78" s="5" t="n">
        <v>7563</v>
      </c>
    </row>
    <row r="79" spans="1:3">
      <c r="A79" s="3" t="s">
        <v>82</v>
      </c>
    </row>
    <row r="80" spans="1:3">
      <c r="A80" s="4" t="s">
        <v>84</v>
      </c>
      <c r="B80" s="5" t="n">
        <v>3649</v>
      </c>
      <c r="C80" s="5" t="n">
        <v>3540</v>
      </c>
    </row>
    <row r="81" spans="1:3">
      <c r="A81" s="4" t="s">
        <v>85</v>
      </c>
      <c r="B81" s="5" t="n">
        <v>-6491</v>
      </c>
      <c r="C81" s="5" t="n">
        <v>810</v>
      </c>
    </row>
    <row r="82" spans="1:3">
      <c r="A82" s="4" t="s">
        <v>1400</v>
      </c>
      <c r="B82" s="5" t="n">
        <v>532</v>
      </c>
      <c r="C82" s="5" t="n">
        <v>436</v>
      </c>
    </row>
    <row r="83" spans="1:3">
      <c r="A83" s="4" t="s">
        <v>89</v>
      </c>
      <c r="B83" s="5" t="n">
        <v>1283</v>
      </c>
      <c r="C83" s="5" t="n">
        <v>786</v>
      </c>
    </row>
    <row r="84" spans="1:3">
      <c r="A84" s="4" t="s">
        <v>91</v>
      </c>
      <c r="B84" s="5" t="n">
        <v>-1027</v>
      </c>
      <c r="C84" s="5" t="n">
        <v>5572</v>
      </c>
    </row>
    <row r="85" spans="1:3">
      <c r="A85" s="3" t="s">
        <v>92</v>
      </c>
    </row>
    <row r="86" spans="1:3">
      <c r="A86" s="4" t="s">
        <v>93</v>
      </c>
      <c r="B86" s="5" t="n">
        <v>-2710</v>
      </c>
      <c r="C86" s="5" t="n">
        <v>-2260</v>
      </c>
    </row>
    <row r="87" spans="1:3">
      <c r="A87" s="4" t="s">
        <v>96</v>
      </c>
      <c r="B87" s="5" t="n">
        <v>-338</v>
      </c>
      <c r="C87" s="5" t="n">
        <v>-301</v>
      </c>
    </row>
    <row r="88" spans="1:3">
      <c r="A88" s="4" t="s">
        <v>98</v>
      </c>
      <c r="B88" s="5" t="n">
        <v>-1580</v>
      </c>
      <c r="C88" s="5" t="n">
        <v>-1215</v>
      </c>
    </row>
    <row r="89" spans="1:3">
      <c r="A89" s="4" t="s">
        <v>100</v>
      </c>
      <c r="B89" s="5" t="n">
        <v>-3457</v>
      </c>
      <c r="C89" s="5" t="n">
        <v>-2117</v>
      </c>
    </row>
    <row r="90" spans="1:3">
      <c r="A90" s="4" t="s">
        <v>101</v>
      </c>
      <c r="B90" s="5" t="n">
        <v>-8085</v>
      </c>
      <c r="C90" s="5" t="n">
        <v>-5893</v>
      </c>
    </row>
    <row r="91" spans="1:3">
      <c r="A91" s="4" t="s">
        <v>1403</v>
      </c>
      <c r="B91" s="5" t="n">
        <v>-25298</v>
      </c>
      <c r="C91" s="5" t="n">
        <v>7242</v>
      </c>
    </row>
    <row r="92" spans="1:3">
      <c r="A92" s="4" t="s">
        <v>45</v>
      </c>
      <c r="B92" s="5" t="n">
        <v>2704301</v>
      </c>
      <c r="C92" s="5" t="n">
        <v>1823166</v>
      </c>
    </row>
    <row r="93" spans="1:3">
      <c r="A93" s="4" t="s">
        <v>1407</v>
      </c>
    </row>
    <row r="94" spans="1:3">
      <c r="A94" s="3" t="s">
        <v>1398</v>
      </c>
    </row>
    <row r="95" spans="1:3">
      <c r="A95" s="4" t="s">
        <v>77</v>
      </c>
      <c r="B95" s="5" t="n">
        <v>12471</v>
      </c>
      <c r="C95" s="5" t="n">
        <v>9109</v>
      </c>
    </row>
    <row r="96" spans="1:3">
      <c r="A96" s="4" t="s">
        <v>78</v>
      </c>
      <c r="B96" s="5" t="n">
        <v>-8513</v>
      </c>
      <c r="C96" s="5" t="n">
        <v>-6490</v>
      </c>
    </row>
    <row r="97" spans="1:3">
      <c r="A97" s="4" t="s">
        <v>79</v>
      </c>
      <c r="B97" s="5" t="n">
        <v>3958</v>
      </c>
      <c r="C97" s="5" t="n">
        <v>2619</v>
      </c>
    </row>
    <row r="98" spans="1:3">
      <c r="A98" s="4" t="s">
        <v>80</v>
      </c>
      <c r="B98" s="5" t="n">
        <v>-4254</v>
      </c>
      <c r="C98" s="5" t="n">
        <v>-426</v>
      </c>
    </row>
    <row r="99" spans="1:3">
      <c r="A99" s="4" t="s">
        <v>81</v>
      </c>
      <c r="B99" s="5" t="n">
        <v>-296</v>
      </c>
      <c r="C99" s="5" t="n">
        <v>2193</v>
      </c>
    </row>
    <row r="100" spans="1:3">
      <c r="A100" s="3" t="s">
        <v>82</v>
      </c>
    </row>
    <row r="101" spans="1:3">
      <c r="A101" s="4" t="s">
        <v>84</v>
      </c>
      <c r="B101" s="5" t="n">
        <v>4262</v>
      </c>
      <c r="C101" s="5" t="n">
        <v>3791</v>
      </c>
    </row>
    <row r="102" spans="1:3">
      <c r="A102" s="4" t="s">
        <v>85</v>
      </c>
      <c r="B102" s="5" t="n">
        <v>-1082</v>
      </c>
      <c r="C102" s="5" t="n">
        <v>-575</v>
      </c>
    </row>
    <row r="103" spans="1:3">
      <c r="A103" s="4" t="s">
        <v>1400</v>
      </c>
      <c r="B103" s="5" t="n">
        <v>1074</v>
      </c>
      <c r="C103" s="5" t="n">
        <v>1015</v>
      </c>
    </row>
    <row r="104" spans="1:3">
      <c r="A104" s="4" t="s">
        <v>89</v>
      </c>
      <c r="B104" s="5" t="n">
        <v>295</v>
      </c>
      <c r="C104" s="5" t="n">
        <v>14</v>
      </c>
    </row>
    <row r="105" spans="1:3">
      <c r="A105" s="4" t="s">
        <v>91</v>
      </c>
      <c r="B105" s="5" t="n">
        <v>4549</v>
      </c>
      <c r="C105" s="5" t="n">
        <v>4245</v>
      </c>
    </row>
    <row r="106" spans="1:3">
      <c r="A106" s="3" t="s">
        <v>92</v>
      </c>
    </row>
    <row r="107" spans="1:3">
      <c r="A107" s="4" t="s">
        <v>93</v>
      </c>
      <c r="B107" s="5" t="n">
        <v>-3910</v>
      </c>
      <c r="C107" s="5" t="n">
        <v>-3768</v>
      </c>
    </row>
    <row r="108" spans="1:3">
      <c r="A108" s="4" t="s">
        <v>96</v>
      </c>
      <c r="B108" s="5" t="n">
        <v>-289</v>
      </c>
      <c r="C108" s="5" t="n">
        <v>-187</v>
      </c>
    </row>
    <row r="109" spans="1:3">
      <c r="A109" s="4" t="s">
        <v>98</v>
      </c>
      <c r="B109" s="5" t="n">
        <v>-335</v>
      </c>
      <c r="C109" s="5" t="n">
        <v>143</v>
      </c>
    </row>
    <row r="110" spans="1:3">
      <c r="A110" s="4" t="s">
        <v>100</v>
      </c>
      <c r="B110" s="5" t="n">
        <v>-1559</v>
      </c>
      <c r="C110" s="5" t="n">
        <v>-1050</v>
      </c>
    </row>
    <row r="111" spans="1:3">
      <c r="A111" s="4" t="s">
        <v>101</v>
      </c>
      <c r="B111" s="5" t="n">
        <v>-6093</v>
      </c>
      <c r="C111" s="5" t="n">
        <v>-4862</v>
      </c>
    </row>
    <row r="112" spans="1:3">
      <c r="A112" s="4" t="s">
        <v>1403</v>
      </c>
      <c r="B112" s="5" t="n">
        <v>-1840</v>
      </c>
      <c r="C112" s="5" t="n">
        <v>1576</v>
      </c>
    </row>
    <row r="113" spans="1:3">
      <c r="A113" s="4" t="s">
        <v>45</v>
      </c>
      <c r="B113" s="5" t="n">
        <v>703331</v>
      </c>
      <c r="C113" s="5" t="n">
        <v>251778</v>
      </c>
    </row>
    <row r="114" spans="1:3">
      <c r="A114" s="4" t="s">
        <v>1408</v>
      </c>
    </row>
    <row r="115" spans="1:3">
      <c r="A115" s="3" t="s">
        <v>1398</v>
      </c>
    </row>
    <row r="116" spans="1:3">
      <c r="A116" s="4" t="s">
        <v>77</v>
      </c>
      <c r="B116" s="5" t="n">
        <v>1317</v>
      </c>
      <c r="C116" s="5" t="n">
        <v>782</v>
      </c>
    </row>
    <row r="117" spans="1:3">
      <c r="A117" s="4" t="s">
        <v>78</v>
      </c>
      <c r="B117" s="5" t="n">
        <v>-1585</v>
      </c>
      <c r="C117" s="5" t="n">
        <v>-914</v>
      </c>
    </row>
    <row r="118" spans="1:3">
      <c r="A118" s="4" t="s">
        <v>79</v>
      </c>
      <c r="B118" s="5" t="n">
        <v>-268</v>
      </c>
      <c r="C118" s="5" t="n">
        <v>-132</v>
      </c>
    </row>
    <row r="119" spans="1:3">
      <c r="A119" s="4" t="s">
        <v>81</v>
      </c>
      <c r="B119" s="5" t="n">
        <v>-268</v>
      </c>
      <c r="C119" s="5" t="n">
        <v>-132</v>
      </c>
    </row>
    <row r="120" spans="1:3">
      <c r="A120" s="3" t="s">
        <v>82</v>
      </c>
    </row>
    <row r="121" spans="1:3">
      <c r="A121" s="4" t="s">
        <v>83</v>
      </c>
      <c r="B121" s="5" t="n">
        <v>36669</v>
      </c>
      <c r="C121" s="5" t="n">
        <v>14587</v>
      </c>
    </row>
    <row r="122" spans="1:3">
      <c r="A122" s="4" t="s">
        <v>85</v>
      </c>
      <c r="B122" s="5" t="n">
        <v>-16438</v>
      </c>
      <c r="C122" s="5" t="n">
        <v>-7128</v>
      </c>
    </row>
    <row r="123" spans="1:3">
      <c r="A123" s="4" t="s">
        <v>1400</v>
      </c>
      <c r="B123" s="5" t="n">
        <v>6136</v>
      </c>
      <c r="C123" s="5" t="n">
        <v>5300</v>
      </c>
    </row>
    <row r="124" spans="1:3">
      <c r="A124" s="4" t="s">
        <v>89</v>
      </c>
      <c r="B124" s="5" t="n">
        <v>60</v>
      </c>
      <c r="C124" s="5" t="n">
        <v>17</v>
      </c>
    </row>
    <row r="125" spans="1:3">
      <c r="A125" s="4" t="s">
        <v>91</v>
      </c>
      <c r="B125" s="5" t="n">
        <v>26427</v>
      </c>
      <c r="C125" s="5" t="n">
        <v>12776</v>
      </c>
    </row>
    <row r="126" spans="1:3">
      <c r="A126" s="3" t="s">
        <v>92</v>
      </c>
    </row>
    <row r="127" spans="1:3">
      <c r="A127" s="4" t="s">
        <v>93</v>
      </c>
      <c r="B127" s="5" t="n">
        <v>-8741</v>
      </c>
      <c r="C127" s="5" t="n">
        <v>-4595</v>
      </c>
    </row>
    <row r="128" spans="1:3">
      <c r="A128" s="4" t="s">
        <v>95</v>
      </c>
      <c r="B128" s="5" t="n">
        <v>-20129</v>
      </c>
      <c r="C128" s="5" t="n">
        <v>-9176</v>
      </c>
    </row>
    <row r="129" spans="1:3">
      <c r="A129" s="4" t="s">
        <v>96</v>
      </c>
      <c r="B129" s="5" t="n">
        <v>-287</v>
      </c>
      <c r="C129" s="5" t="n">
        <v>-236</v>
      </c>
    </row>
    <row r="130" spans="1:3">
      <c r="A130" s="4" t="s">
        <v>98</v>
      </c>
      <c r="B130" s="5" t="n">
        <v>-2258</v>
      </c>
      <c r="C130" s="5" t="n">
        <v>-1740</v>
      </c>
    </row>
    <row r="131" spans="1:3">
      <c r="A131" s="4" t="s">
        <v>100</v>
      </c>
      <c r="B131" s="5" t="n">
        <v>-1785</v>
      </c>
      <c r="C131" s="5" t="n">
        <v>-2073</v>
      </c>
    </row>
    <row r="132" spans="1:3">
      <c r="A132" s="4" t="s">
        <v>101</v>
      </c>
      <c r="B132" s="5" t="n">
        <v>-33200</v>
      </c>
      <c r="C132" s="5" t="n">
        <v>-17820</v>
      </c>
    </row>
    <row r="133" spans="1:3">
      <c r="A133" s="4" t="s">
        <v>1403</v>
      </c>
      <c r="B133" s="5" t="n">
        <v>-7041</v>
      </c>
      <c r="C133" s="5" t="n">
        <v>-5176</v>
      </c>
    </row>
    <row r="134" spans="1:3">
      <c r="A134" s="4" t="s">
        <v>45</v>
      </c>
      <c r="B134" s="6" t="n">
        <v>418421</v>
      </c>
      <c r="C134" s="6" t="n">
        <v>2777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09</v>
      </c>
      <c r="B1" s="2" t="s">
        <v>1</v>
      </c>
    </row>
    <row r="2" spans="1:3">
      <c r="B2" s="2" t="s">
        <v>2</v>
      </c>
      <c r="C2" s="2" t="s">
        <v>75</v>
      </c>
    </row>
    <row r="3" spans="1:3">
      <c r="A3" s="3" t="s">
        <v>276</v>
      </c>
    </row>
    <row r="4" spans="1:3">
      <c r="A4" s="4" t="s">
        <v>1410</v>
      </c>
      <c r="B4" s="6" t="n">
        <v>7172</v>
      </c>
      <c r="C4" s="6" t="n">
        <v>7282</v>
      </c>
    </row>
    <row r="5" spans="1:3">
      <c r="A5" s="4" t="s">
        <v>1411</v>
      </c>
      <c r="B5" s="5" t="n">
        <v>-33434</v>
      </c>
      <c r="C5" s="5" t="n">
        <v>-6912</v>
      </c>
    </row>
    <row r="6" spans="1:3">
      <c r="A6" s="4" t="s">
        <v>102</v>
      </c>
      <c r="B6" s="5" t="n">
        <v>-59453</v>
      </c>
      <c r="C6" s="5" t="n">
        <v>27447</v>
      </c>
    </row>
    <row r="7" spans="1:3">
      <c r="A7" s="4" t="s">
        <v>88</v>
      </c>
      <c r="B7" s="6" t="n">
        <v>-3537</v>
      </c>
      <c r="C7" s="5" t="n">
        <v>2929</v>
      </c>
    </row>
    <row r="8" spans="1:3">
      <c r="A8" s="4" t="s">
        <v>1412</v>
      </c>
    </row>
    <row r="9" spans="1:3">
      <c r="A9" s="3" t="s">
        <v>276</v>
      </c>
    </row>
    <row r="10" spans="1:3">
      <c r="A10" s="4" t="s">
        <v>1413</v>
      </c>
      <c r="B10" s="4" t="s">
        <v>1414</v>
      </c>
    </row>
    <row r="11" spans="1:3">
      <c r="A11" s="4" t="s">
        <v>1415</v>
      </c>
    </row>
    <row r="12" spans="1:3">
      <c r="A12" s="3" t="s">
        <v>276</v>
      </c>
    </row>
    <row r="13" spans="1:3">
      <c r="A13" s="4" t="s">
        <v>77</v>
      </c>
      <c r="B13" s="6" t="n">
        <v>381</v>
      </c>
      <c r="C13" s="5" t="n">
        <v>1157</v>
      </c>
    </row>
    <row r="14" spans="1:3">
      <c r="A14" s="4" t="s">
        <v>1410</v>
      </c>
      <c r="B14" s="5" t="n">
        <v>149</v>
      </c>
      <c r="C14" s="5" t="n">
        <v>201</v>
      </c>
    </row>
    <row r="15" spans="1:3">
      <c r="A15" s="4" t="s">
        <v>1411</v>
      </c>
      <c r="B15" s="5" t="n">
        <v>-1987</v>
      </c>
      <c r="C15" s="5" t="n">
        <v>11278</v>
      </c>
    </row>
    <row r="16" spans="1:3">
      <c r="A16" s="4" t="s">
        <v>1416</v>
      </c>
      <c r="B16" s="5" t="n">
        <v>-1588</v>
      </c>
      <c r="C16" s="5" t="n">
        <v>-898</v>
      </c>
    </row>
    <row r="17" spans="1:3">
      <c r="A17" s="4" t="s">
        <v>102</v>
      </c>
      <c r="B17" s="5" t="n">
        <v>-3045</v>
      </c>
      <c r="C17" s="5" t="n">
        <v>11738</v>
      </c>
    </row>
    <row r="18" spans="1:3">
      <c r="A18" s="4" t="s">
        <v>1412</v>
      </c>
    </row>
    <row r="19" spans="1:3">
      <c r="A19" s="3" t="s">
        <v>276</v>
      </c>
    </row>
    <row r="20" spans="1:3">
      <c r="A20" s="4" t="s">
        <v>77</v>
      </c>
      <c r="B20" s="5" t="n">
        <v>190</v>
      </c>
      <c r="C20" s="5" t="n">
        <v>577</v>
      </c>
    </row>
    <row r="21" spans="1:3">
      <c r="A21" s="4" t="s">
        <v>1410</v>
      </c>
      <c r="B21" s="5" t="n">
        <v>74</v>
      </c>
      <c r="C21" s="5" t="n">
        <v>100</v>
      </c>
    </row>
    <row r="22" spans="1:3">
      <c r="A22" s="4" t="s">
        <v>1411</v>
      </c>
      <c r="B22" s="5" t="n">
        <v>-992</v>
      </c>
      <c r="C22" s="5" t="n">
        <v>5628</v>
      </c>
    </row>
    <row r="23" spans="1:3">
      <c r="A23" s="4" t="s">
        <v>1416</v>
      </c>
      <c r="B23" s="5" t="n">
        <v>-794</v>
      </c>
      <c r="C23" s="5" t="n">
        <v>-447</v>
      </c>
    </row>
    <row r="24" spans="1:3">
      <c r="A24" s="4" t="s">
        <v>102</v>
      </c>
      <c r="B24" s="5" t="n">
        <v>-1522</v>
      </c>
      <c r="C24" s="5" t="n">
        <v>5858</v>
      </c>
    </row>
    <row r="25" spans="1:3">
      <c r="A25" s="4" t="s">
        <v>88</v>
      </c>
      <c r="B25" s="6" t="n">
        <v>-761</v>
      </c>
      <c r="C25" s="6" t="n">
        <v>2929</v>
      </c>
    </row>
    <row r="26" spans="1:3">
      <c r="A26" s="4" t="s">
        <v>1417</v>
      </c>
    </row>
    <row r="27" spans="1:3">
      <c r="A27" s="3" t="s">
        <v>276</v>
      </c>
    </row>
    <row r="28" spans="1:3">
      <c r="A28" s="4" t="s">
        <v>1413</v>
      </c>
      <c r="B28" s="4" t="s">
        <v>1418</v>
      </c>
    </row>
    <row r="29" spans="1:3">
      <c r="A29" s="4" t="s">
        <v>1419</v>
      </c>
    </row>
    <row r="30" spans="1:3">
      <c r="A30" s="3" t="s">
        <v>276</v>
      </c>
    </row>
    <row r="31" spans="1:3">
      <c r="A31" s="4" t="s">
        <v>88</v>
      </c>
      <c r="B31" s="6" t="n">
        <v>-27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420</v>
      </c>
      <c r="B1" s="2" t="s">
        <v>1421</v>
      </c>
    </row>
    <row r="2" spans="1:2">
      <c r="B2" s="2" t="s">
        <v>1422</v>
      </c>
    </row>
    <row r="3" spans="1:2">
      <c r="A3" s="3" t="s">
        <v>1423</v>
      </c>
    </row>
    <row r="4" spans="1:2">
      <c r="A4" s="4" t="s">
        <v>1424</v>
      </c>
      <c r="B4" s="13" t="n">
        <v>2.1</v>
      </c>
    </row>
    <row r="5" spans="1:2">
      <c r="A5" s="4" t="s">
        <v>517</v>
      </c>
    </row>
    <row r="6" spans="1:2">
      <c r="A6" s="3" t="s">
        <v>1423</v>
      </c>
    </row>
    <row r="7" spans="1:2">
      <c r="A7" s="4" t="s">
        <v>1425</v>
      </c>
      <c r="B7" s="5" t="n">
        <v>40000</v>
      </c>
    </row>
    <row r="8" spans="1:2">
      <c r="A8" s="4" t="s">
        <v>1426</v>
      </c>
      <c r="B8" s="13" t="n">
        <v>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2265</v>
      </c>
      <c r="C3" s="6" t="n">
        <v>67928</v>
      </c>
    </row>
    <row r="4" spans="1:3">
      <c r="A4" s="4" t="s">
        <v>34</v>
      </c>
      <c r="B4" s="5" t="n">
        <v>93164</v>
      </c>
      <c r="C4" s="5" t="n">
        <v>51728</v>
      </c>
    </row>
    <row r="5" spans="1:3">
      <c r="A5" s="4" t="s">
        <v>35</v>
      </c>
      <c r="B5" s="5" t="n">
        <v>1969052</v>
      </c>
      <c r="C5" s="5" t="n">
        <v>1727984</v>
      </c>
    </row>
    <row r="6" spans="1:3">
      <c r="A6" s="4" t="s">
        <v>36</v>
      </c>
      <c r="B6" s="5" t="n">
        <v>306328</v>
      </c>
      <c r="C6" s="5" t="n">
        <v>188077</v>
      </c>
    </row>
    <row r="7" spans="1:3">
      <c r="A7" s="4" t="s">
        <v>37</v>
      </c>
      <c r="B7" s="5" t="n">
        <v>78540</v>
      </c>
      <c r="C7" s="5" t="n">
        <v>92466</v>
      </c>
    </row>
    <row r="8" spans="1:3">
      <c r="A8" s="4" t="s">
        <v>38</v>
      </c>
      <c r="B8" s="5" t="n">
        <v>77605</v>
      </c>
      <c r="C8" s="5" t="n">
        <v>77953</v>
      </c>
    </row>
    <row r="9" spans="1:3">
      <c r="A9" s="4" t="s">
        <v>39</v>
      </c>
      <c r="B9" s="5" t="n">
        <v>53379</v>
      </c>
      <c r="C9" s="5" t="n">
        <v>58850</v>
      </c>
    </row>
    <row r="10" spans="1:3">
      <c r="A10" s="4" t="s">
        <v>40</v>
      </c>
      <c r="B10" s="5" t="n">
        <v>49150</v>
      </c>
      <c r="C10" s="5" t="n">
        <v>43265</v>
      </c>
    </row>
    <row r="11" spans="1:3">
      <c r="A11" s="4" t="s">
        <v>41</v>
      </c>
      <c r="B11" s="5" t="n">
        <v>17756</v>
      </c>
      <c r="C11" s="5" t="n">
        <v>2814</v>
      </c>
    </row>
    <row r="12" spans="1:3">
      <c r="A12" s="4" t="s">
        <v>42</v>
      </c>
      <c r="B12" s="5" t="n">
        <v>110111</v>
      </c>
      <c r="C12" s="5" t="n">
        <v>121969</v>
      </c>
    </row>
    <row r="13" spans="1:3">
      <c r="A13" s="4" t="s">
        <v>43</v>
      </c>
      <c r="B13" s="5" t="n">
        <v>48292</v>
      </c>
      <c r="C13" s="5" t="n">
        <v>58573</v>
      </c>
    </row>
    <row r="14" spans="1:3">
      <c r="A14" s="4" t="s">
        <v>44</v>
      </c>
      <c r="B14" s="5" t="n">
        <v>114891</v>
      </c>
      <c r="C14" s="5" t="n">
        <v>106925</v>
      </c>
    </row>
    <row r="15" spans="1:3">
      <c r="A15" s="4" t="s">
        <v>45</v>
      </c>
      <c r="B15" s="5" t="n">
        <v>5270050</v>
      </c>
      <c r="C15" s="5" t="n">
        <v>4977018</v>
      </c>
    </row>
    <row r="16" spans="1:3">
      <c r="A16" s="3" t="s">
        <v>46</v>
      </c>
    </row>
    <row r="17" spans="1:3">
      <c r="A17" s="4" t="s">
        <v>47</v>
      </c>
      <c r="B17" s="5" t="n">
        <v>1698937</v>
      </c>
      <c r="C17" s="5" t="n">
        <v>1189392</v>
      </c>
    </row>
    <row r="18" spans="1:3">
      <c r="A18" s="4" t="s">
        <v>48</v>
      </c>
      <c r="B18" s="5" t="n">
        <v>111310</v>
      </c>
      <c r="C18" s="5" t="n">
        <v>111040</v>
      </c>
    </row>
    <row r="19" spans="1:3">
      <c r="A19" s="4" t="s">
        <v>49</v>
      </c>
      <c r="B19" s="5" t="n">
        <v>179387</v>
      </c>
      <c r="C19" s="5" t="n">
        <v>179289</v>
      </c>
    </row>
    <row r="20" spans="1:3">
      <c r="A20" s="4" t="s">
        <v>50</v>
      </c>
      <c r="B20" s="5" t="n">
        <v>150074</v>
      </c>
      <c r="C20" s="5" t="n">
        <v>149986</v>
      </c>
    </row>
    <row r="21" spans="1:3">
      <c r="A21" s="4" t="s">
        <v>51</v>
      </c>
      <c r="B21" s="5" t="n">
        <v>457032</v>
      </c>
      <c r="C21" s="5" t="n">
        <v>485461</v>
      </c>
    </row>
    <row r="22" spans="1:3">
      <c r="A22" s="4" t="s">
        <v>52</v>
      </c>
      <c r="B22" s="5" t="n">
        <v>77605</v>
      </c>
      <c r="C22" s="5" t="n">
        <v>77953</v>
      </c>
    </row>
    <row r="23" spans="1:3">
      <c r="A23" s="4" t="s">
        <v>41</v>
      </c>
      <c r="B23" s="5" t="n">
        <v>16585</v>
      </c>
      <c r="C23" s="5" t="n">
        <v>5250</v>
      </c>
    </row>
    <row r="24" spans="1:3">
      <c r="A24" s="4" t="s">
        <v>53</v>
      </c>
      <c r="B24" s="5" t="n">
        <v>21747</v>
      </c>
      <c r="C24" s="5" t="n">
        <v>21302</v>
      </c>
    </row>
    <row r="25" spans="1:3">
      <c r="A25" s="4" t="s">
        <v>54</v>
      </c>
      <c r="B25" s="5" t="n">
        <v>89740</v>
      </c>
      <c r="C25" s="5" t="n">
        <v>97407</v>
      </c>
    </row>
    <row r="26" spans="1:3">
      <c r="A26" s="4" t="s">
        <v>55</v>
      </c>
      <c r="B26" s="5" t="n">
        <v>4494491</v>
      </c>
      <c r="C26" s="5" t="n">
        <v>4132234</v>
      </c>
    </row>
    <row r="27" spans="1:3">
      <c r="A27" s="3" t="s">
        <v>56</v>
      </c>
    </row>
    <row r="28" spans="1:3">
      <c r="A28" s="4" t="s">
        <v>57</v>
      </c>
      <c r="B28" s="5" t="n">
        <v>5</v>
      </c>
      <c r="C28" s="5" t="n">
        <v>5</v>
      </c>
    </row>
    <row r="29" spans="1:3">
      <c r="A29" s="4" t="s">
        <v>58</v>
      </c>
      <c r="B29" s="5" t="n">
        <v>837064</v>
      </c>
      <c r="C29" s="5" t="n">
        <v>822837</v>
      </c>
    </row>
    <row r="30" spans="1:3">
      <c r="A30" s="4" t="s">
        <v>59</v>
      </c>
      <c r="B30" s="5" t="n">
        <v>-69605</v>
      </c>
      <c r="C30" s="5" t="n">
        <v>8746</v>
      </c>
    </row>
    <row r="31" spans="1:3">
      <c r="A31" s="4" t="s">
        <v>60</v>
      </c>
      <c r="B31" s="5" t="n">
        <v>-9536</v>
      </c>
      <c r="C31" s="5" t="n">
        <v>-6176</v>
      </c>
    </row>
    <row r="32" spans="1:3">
      <c r="A32" s="4" t="s">
        <v>61</v>
      </c>
      <c r="B32" s="5" t="n">
        <v>757928</v>
      </c>
      <c r="C32" s="5" t="n">
        <v>825412</v>
      </c>
    </row>
    <row r="33" spans="1:3">
      <c r="A33" s="4" t="s">
        <v>62</v>
      </c>
      <c r="B33" s="5" t="n">
        <v>17631</v>
      </c>
      <c r="C33" s="5" t="n">
        <v>19372</v>
      </c>
    </row>
    <row r="34" spans="1:3">
      <c r="A34" s="4" t="s">
        <v>63</v>
      </c>
      <c r="B34" s="5" t="n">
        <v>775559</v>
      </c>
      <c r="C34" s="5" t="n">
        <v>844784</v>
      </c>
    </row>
    <row r="35" spans="1:3">
      <c r="A35" s="4" t="s">
        <v>64</v>
      </c>
      <c r="B35" s="5" t="n">
        <v>5270050</v>
      </c>
      <c r="C35" s="5" t="n">
        <v>4977018</v>
      </c>
    </row>
    <row r="36" spans="1:3">
      <c r="A36" s="4" t="s">
        <v>65</v>
      </c>
    </row>
    <row r="37" spans="1:3">
      <c r="A37" s="3" t="s">
        <v>32</v>
      </c>
    </row>
    <row r="38" spans="1:3">
      <c r="A38" s="4" t="s">
        <v>45</v>
      </c>
      <c r="B38" s="5" t="n">
        <v>2229517</v>
      </c>
      <c r="C38" s="5" t="n">
        <v>2378486</v>
      </c>
    </row>
    <row r="39" spans="1:3">
      <c r="A39" s="3" t="s">
        <v>46</v>
      </c>
    </row>
    <row r="40" spans="1:3">
      <c r="A40" s="4" t="s">
        <v>47</v>
      </c>
      <c r="B40" s="6" t="n">
        <v>1692074</v>
      </c>
      <c r="C40" s="6" t="n">
        <v>1815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47</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47</v>
      </c>
    </row>
    <row r="4" spans="1:2">
      <c r="A4" s="4" t="s">
        <v>51</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41</v>
      </c>
    </row>
    <row r="4" spans="1:2">
      <c r="A4" s="4" t="s">
        <v>4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43</v>
      </c>
    </row>
    <row r="4" spans="1:2">
      <c r="A4" s="4" t="s">
        <v>4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6" t="n">
        <v>19813</v>
      </c>
      <c r="C3" s="6" t="n">
        <v>20212</v>
      </c>
    </row>
    <row r="4" spans="1:3">
      <c r="A4" s="4" t="s">
        <v>69</v>
      </c>
      <c r="B4" s="6" t="n">
        <v>78631</v>
      </c>
      <c r="C4" s="6" t="n">
        <v>91174</v>
      </c>
    </row>
    <row r="5" spans="1:3">
      <c r="A5" s="4" t="s">
        <v>70</v>
      </c>
      <c r="B5" s="7" t="n">
        <v>0.0001</v>
      </c>
      <c r="C5" s="7" t="n">
        <v>0.0001</v>
      </c>
    </row>
    <row r="6" spans="1:3">
      <c r="A6" s="4" t="s">
        <v>71</v>
      </c>
      <c r="B6" s="5" t="n">
        <v>500000000</v>
      </c>
      <c r="C6" s="5" t="n">
        <v>500000000</v>
      </c>
    </row>
    <row r="7" spans="1:3">
      <c r="A7" s="4" t="s">
        <v>72</v>
      </c>
      <c r="B7" s="5" t="n">
        <v>52091850</v>
      </c>
      <c r="C7" s="5" t="n">
        <v>51127326</v>
      </c>
    </row>
    <row r="8" spans="1:3">
      <c r="A8" s="4" t="s">
        <v>73</v>
      </c>
      <c r="B8" s="5" t="n">
        <v>52091850</v>
      </c>
      <c r="C8" s="5" t="n">
        <v>51127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56</v>
      </c>
    </row>
    <row r="4" spans="1:2">
      <c r="A4" s="4" t="s">
        <v>56</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6</v>
      </c>
    </row>
    <row r="7" spans="1:2">
      <c r="A7" s="4" t="s">
        <v>33</v>
      </c>
      <c r="B7" s="4" t="s">
        <v>287</v>
      </c>
    </row>
    <row r="8" spans="1:2">
      <c r="A8" s="4" t="s">
        <v>34</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37</v>
      </c>
      <c r="B14" s="4" t="s">
        <v>299</v>
      </c>
    </row>
    <row r="15" spans="1:2">
      <c r="A15" s="4" t="s">
        <v>38</v>
      </c>
      <c r="B15" s="4" t="s">
        <v>300</v>
      </c>
    </row>
    <row r="16" spans="1:2">
      <c r="A16" s="4" t="s">
        <v>301</v>
      </c>
      <c r="B16" s="4" t="s">
        <v>302</v>
      </c>
    </row>
    <row r="17" spans="1:2">
      <c r="A17" s="4" t="s">
        <v>303</v>
      </c>
      <c r="B17" s="4" t="s">
        <v>304</v>
      </c>
    </row>
    <row r="18" spans="1:2">
      <c r="A18" s="4" t="s">
        <v>43</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47</v>
      </c>
      <c r="B25" s="4" t="s">
        <v>318</v>
      </c>
    </row>
    <row r="26" spans="1:2">
      <c r="A26" s="4" t="s">
        <v>319</v>
      </c>
      <c r="B26" s="4" t="s">
        <v>320</v>
      </c>
    </row>
    <row r="27" spans="1:2">
      <c r="A27" s="4" t="s">
        <v>321</v>
      </c>
      <c r="B27" s="4" t="s">
        <v>322</v>
      </c>
    </row>
    <row r="28" spans="1:2">
      <c r="A28" s="4" t="s">
        <v>49</v>
      </c>
      <c r="B28" s="4" t="s">
        <v>323</v>
      </c>
    </row>
    <row r="29" spans="1:2">
      <c r="A29" s="4" t="s">
        <v>50</v>
      </c>
      <c r="B29" s="4" t="s">
        <v>324</v>
      </c>
    </row>
    <row r="30" spans="1:2">
      <c r="A30" s="4" t="s">
        <v>51</v>
      </c>
      <c r="B30" s="4" t="s">
        <v>325</v>
      </c>
    </row>
    <row r="31" spans="1:2">
      <c r="A31" s="4" t="s">
        <v>326</v>
      </c>
      <c r="B31" s="4" t="s">
        <v>327</v>
      </c>
    </row>
    <row r="32" spans="1:2">
      <c r="A32" s="4" t="s">
        <v>328</v>
      </c>
      <c r="B32" s="4" t="s">
        <v>329</v>
      </c>
    </row>
    <row r="33" spans="1:2">
      <c r="A33" s="4" t="s">
        <v>62</v>
      </c>
      <c r="B33" s="4" t="s">
        <v>330</v>
      </c>
    </row>
    <row r="34" spans="1:2">
      <c r="A34" s="4" t="s">
        <v>331</v>
      </c>
      <c r="B34" s="4" t="s">
        <v>332</v>
      </c>
    </row>
    <row r="35" spans="1:2">
      <c r="A35" s="4" t="s">
        <v>333</v>
      </c>
      <c r="B35" s="4" t="s">
        <v>334</v>
      </c>
    </row>
    <row r="36" spans="1:2">
      <c r="A36" s="4" t="s">
        <v>335</v>
      </c>
      <c r="B36" s="4" t="s">
        <v>336</v>
      </c>
    </row>
    <row r="37" spans="1:2">
      <c r="A37" s="4" t="s">
        <v>337</v>
      </c>
      <c r="B37" s="4" t="s">
        <v>338</v>
      </c>
    </row>
    <row r="38" spans="1:2">
      <c r="A38" s="4" t="s">
        <v>339</v>
      </c>
      <c r="B38" s="4" t="s">
        <v>340</v>
      </c>
    </row>
    <row r="39" spans="1:2">
      <c r="A39" s="4" t="s">
        <v>341</v>
      </c>
      <c r="B39"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9551</v>
      </c>
      <c r="C4" s="6" t="n">
        <v>48753</v>
      </c>
    </row>
    <row r="5" spans="1:3">
      <c r="A5" s="4" t="s">
        <v>78</v>
      </c>
      <c r="B5" s="5" t="n">
        <v>-46930</v>
      </c>
      <c r="C5" s="5" t="n">
        <v>-35775</v>
      </c>
    </row>
    <row r="6" spans="1:3">
      <c r="A6" s="4" t="s">
        <v>79</v>
      </c>
      <c r="B6" s="5" t="n">
        <v>22621</v>
      </c>
      <c r="C6" s="5" t="n">
        <v>12978</v>
      </c>
    </row>
    <row r="7" spans="1:3">
      <c r="A7" s="4" t="s">
        <v>80</v>
      </c>
      <c r="B7" s="5" t="n">
        <v>-39804</v>
      </c>
      <c r="C7" s="5" t="n">
        <v>-518</v>
      </c>
    </row>
    <row r="8" spans="1:3">
      <c r="A8" s="4" t="s">
        <v>81</v>
      </c>
      <c r="B8" s="5" t="n">
        <v>-17183</v>
      </c>
      <c r="C8" s="5" t="n">
        <v>12460</v>
      </c>
    </row>
    <row r="9" spans="1:3">
      <c r="A9" s="3" t="s">
        <v>82</v>
      </c>
    </row>
    <row r="10" spans="1:3">
      <c r="A10" s="4" t="s">
        <v>83</v>
      </c>
      <c r="B10" s="5" t="n">
        <v>36669</v>
      </c>
      <c r="C10" s="5" t="n">
        <v>14587</v>
      </c>
    </row>
    <row r="11" spans="1:3">
      <c r="A11" s="4" t="s">
        <v>84</v>
      </c>
      <c r="B11" s="5" t="n">
        <v>7172</v>
      </c>
      <c r="C11" s="5" t="n">
        <v>7282</v>
      </c>
    </row>
    <row r="12" spans="1:3">
      <c r="A12" s="4" t="s">
        <v>85</v>
      </c>
      <c r="B12" s="5" t="n">
        <v>-33434</v>
      </c>
      <c r="C12" s="5" t="n">
        <v>-6912</v>
      </c>
    </row>
    <row r="13" spans="1:3">
      <c r="A13" s="4" t="s">
        <v>86</v>
      </c>
      <c r="B13" s="5" t="n">
        <v>8097</v>
      </c>
      <c r="C13" s="5" t="n">
        <v>6752</v>
      </c>
    </row>
    <row r="14" spans="1:3">
      <c r="A14" s="4" t="s">
        <v>87</v>
      </c>
      <c r="B14" s="5" t="n">
        <v>3483</v>
      </c>
    </row>
    <row r="15" spans="1:3">
      <c r="A15" s="4" t="s">
        <v>88</v>
      </c>
      <c r="B15" s="5" t="n">
        <v>-3537</v>
      </c>
      <c r="C15" s="5" t="n">
        <v>2929</v>
      </c>
    </row>
    <row r="16" spans="1:3">
      <c r="A16" s="4" t="s">
        <v>89</v>
      </c>
      <c r="B16" s="5" t="n">
        <v>4073</v>
      </c>
      <c r="C16" s="5" t="n">
        <v>900</v>
      </c>
    </row>
    <row r="17" spans="1:3">
      <c r="A17" s="4" t="s">
        <v>90</v>
      </c>
      <c r="C17" s="5" t="n">
        <v>30728</v>
      </c>
    </row>
    <row r="18" spans="1:3">
      <c r="A18" s="4" t="s">
        <v>91</v>
      </c>
      <c r="B18" s="5" t="n">
        <v>22523</v>
      </c>
      <c r="C18" s="5" t="n">
        <v>56266</v>
      </c>
    </row>
    <row r="19" spans="1:3">
      <c r="A19" s="3" t="s">
        <v>92</v>
      </c>
    </row>
    <row r="20" spans="1:3">
      <c r="A20" s="4" t="s">
        <v>93</v>
      </c>
      <c r="B20" s="5" t="n">
        <v>-18936</v>
      </c>
      <c r="C20" s="5" t="n">
        <v>-11448</v>
      </c>
    </row>
    <row r="21" spans="1:3">
      <c r="A21" s="4" t="s">
        <v>94</v>
      </c>
      <c r="B21" s="5" t="n">
        <v>-1250</v>
      </c>
      <c r="C21" s="5" t="n">
        <v>-853</v>
      </c>
    </row>
    <row r="22" spans="1:3">
      <c r="A22" s="4" t="s">
        <v>95</v>
      </c>
      <c r="B22" s="5" t="n">
        <v>-20129</v>
      </c>
      <c r="C22" s="5" t="n">
        <v>-9176</v>
      </c>
    </row>
    <row r="23" spans="1:3">
      <c r="A23" s="4" t="s">
        <v>96</v>
      </c>
      <c r="B23" s="5" t="n">
        <v>-2556</v>
      </c>
      <c r="C23" s="5" t="n">
        <v>-1829</v>
      </c>
    </row>
    <row r="24" spans="1:3">
      <c r="A24" s="4" t="s">
        <v>97</v>
      </c>
      <c r="B24" s="5" t="n">
        <v>-2561</v>
      </c>
      <c r="C24" s="5" t="n">
        <v>-1997</v>
      </c>
    </row>
    <row r="25" spans="1:3">
      <c r="A25" s="4" t="s">
        <v>98</v>
      </c>
      <c r="B25" s="5" t="n">
        <v>-5570</v>
      </c>
      <c r="C25" s="5" t="n">
        <v>-3648</v>
      </c>
    </row>
    <row r="26" spans="1:3">
      <c r="A26" s="4" t="s">
        <v>99</v>
      </c>
      <c r="B26" s="5" t="n">
        <v>-47</v>
      </c>
      <c r="C26" s="5" t="n">
        <v>-5467</v>
      </c>
    </row>
    <row r="27" spans="1:3">
      <c r="A27" s="4" t="s">
        <v>100</v>
      </c>
      <c r="B27" s="5" t="n">
        <v>-13744</v>
      </c>
      <c r="C27" s="5" t="n">
        <v>-6861</v>
      </c>
    </row>
    <row r="28" spans="1:3">
      <c r="A28" s="4" t="s">
        <v>101</v>
      </c>
      <c r="B28" s="5" t="n">
        <v>-64793</v>
      </c>
      <c r="C28" s="5" t="n">
        <v>-41279</v>
      </c>
    </row>
    <row r="29" spans="1:3">
      <c r="A29" s="4" t="s">
        <v>102</v>
      </c>
      <c r="B29" s="5" t="n">
        <v>-59453</v>
      </c>
      <c r="C29" s="5" t="n">
        <v>27447</v>
      </c>
    </row>
    <row r="30" spans="1:3">
      <c r="A30" s="4" t="s">
        <v>103</v>
      </c>
      <c r="B30" s="5" t="n">
        <v>7937</v>
      </c>
      <c r="C30" s="5" t="n">
        <v>3003</v>
      </c>
    </row>
    <row r="31" spans="1:3">
      <c r="A31" s="4" t="s">
        <v>104</v>
      </c>
      <c r="B31" s="5" t="n">
        <v>-51516</v>
      </c>
      <c r="C31" s="5" t="n">
        <v>30450</v>
      </c>
    </row>
    <row r="32" spans="1:3">
      <c r="A32" s="4" t="s">
        <v>105</v>
      </c>
      <c r="B32" s="5" t="n">
        <v>-1064</v>
      </c>
      <c r="C32" s="5" t="n">
        <v>983</v>
      </c>
    </row>
    <row r="33" spans="1:3">
      <c r="A33" s="4" t="s">
        <v>106</v>
      </c>
      <c r="B33" s="6" t="n">
        <v>-50452</v>
      </c>
      <c r="C33" s="6" t="n">
        <v>29467</v>
      </c>
    </row>
    <row r="34" spans="1:3">
      <c r="A34" s="3" t="s">
        <v>107</v>
      </c>
    </row>
    <row r="35" spans="1:3">
      <c r="A35" s="4" t="s">
        <v>108</v>
      </c>
      <c r="B35" s="8" t="n">
        <v>-0.98</v>
      </c>
      <c r="C35" s="8" t="n">
        <v>0.9</v>
      </c>
    </row>
    <row r="36" spans="1:3">
      <c r="A36" s="3" t="s">
        <v>109</v>
      </c>
    </row>
    <row r="37" spans="1:3">
      <c r="A37" s="4" t="s">
        <v>108</v>
      </c>
      <c r="B37" s="9" t="n">
        <v>-0.98</v>
      </c>
      <c r="C37" s="9" t="n">
        <v>0.9</v>
      </c>
    </row>
    <row r="38" spans="1:3">
      <c r="A38" s="4" t="s">
        <v>110</v>
      </c>
      <c r="B38" s="8" t="n">
        <v>-0.98</v>
      </c>
      <c r="C38" s="8" t="n">
        <v>0.9</v>
      </c>
    </row>
    <row r="39" spans="1:3">
      <c r="A39" s="3" t="s">
        <v>111</v>
      </c>
    </row>
    <row r="40" spans="1:3">
      <c r="A40" s="4" t="s">
        <v>112</v>
      </c>
      <c r="B40" s="5" t="n">
        <v>51984040</v>
      </c>
      <c r="C40" s="5" t="n">
        <v>32556875</v>
      </c>
    </row>
    <row r="41" spans="1:3">
      <c r="A41" s="4" t="s">
        <v>113</v>
      </c>
      <c r="B41" s="5" t="n">
        <v>51990013</v>
      </c>
      <c r="C41" s="5" t="n">
        <v>32563644</v>
      </c>
    </row>
    <row r="42" spans="1:3">
      <c r="A42" s="4" t="s">
        <v>114</v>
      </c>
      <c r="B42" s="8" t="n">
        <v>0.4</v>
      </c>
      <c r="C42"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c r="B6" s="4" t="s">
        <v>352</v>
      </c>
    </row>
    <row r="7" spans="1:2">
      <c r="A7" s="4" t="s">
        <v>353</v>
      </c>
      <c r="B7" s="4" t="s">
        <v>354</v>
      </c>
    </row>
    <row r="8" spans="1:2">
      <c r="A8" s="4" t="s">
        <v>355</v>
      </c>
    </row>
    <row r="9" spans="1:2">
      <c r="A9" s="3" t="s">
        <v>348</v>
      </c>
    </row>
    <row r="10" spans="1:2">
      <c r="A10" s="4" t="s">
        <v>349</v>
      </c>
      <c r="B10" s="4" t="s">
        <v>356</v>
      </c>
    </row>
    <row r="11" spans="1:2">
      <c r="A11" s="4" t="s">
        <v>351</v>
      </c>
      <c r="B11" s="4" t="s">
        <v>357</v>
      </c>
    </row>
    <row r="12" spans="1:2">
      <c r="A12" s="4" t="s">
        <v>353</v>
      </c>
      <c r="B12" s="4" t="s">
        <v>358</v>
      </c>
    </row>
    <row r="13" spans="1:2">
      <c r="A13" s="4" t="s">
        <v>359</v>
      </c>
      <c r="B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row>
    <row r="13" spans="1:2">
      <c r="A13" s="4" t="s">
        <v>381</v>
      </c>
      <c r="B13" s="4" t="s">
        <v>382</v>
      </c>
    </row>
    <row r="14" spans="1:2">
      <c r="A14" s="4" t="s">
        <v>383</v>
      </c>
    </row>
    <row r="15" spans="1:2">
      <c r="A15" s="4" t="s">
        <v>381</v>
      </c>
      <c r="B1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3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row>
    <row r="6" spans="1:2">
      <c r="A6" s="4" t="s">
        <v>405</v>
      </c>
      <c r="B6" s="4" t="s">
        <v>406</v>
      </c>
    </row>
    <row r="7" spans="1:2">
      <c r="A7" s="4" t="s">
        <v>407</v>
      </c>
      <c r="B7" s="4" t="s">
        <v>408</v>
      </c>
    </row>
    <row r="8" spans="1:2">
      <c r="A8" s="4" t="s">
        <v>409</v>
      </c>
      <c r="B8" s="4" t="s">
        <v>410</v>
      </c>
    </row>
    <row r="9" spans="1:2">
      <c r="A9" s="4" t="s">
        <v>411</v>
      </c>
    </row>
    <row r="10" spans="1:2">
      <c r="A10" s="4" t="s">
        <v>405</v>
      </c>
      <c r="B10" s="4" t="s">
        <v>412</v>
      </c>
    </row>
    <row r="11" spans="1:2">
      <c r="A11" s="4" t="s">
        <v>407</v>
      </c>
      <c r="B11" s="4" t="s">
        <v>413</v>
      </c>
    </row>
    <row r="12" spans="1:2">
      <c r="A12" s="4" t="s">
        <v>409</v>
      </c>
      <c r="B12"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0</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5</v>
      </c>
    </row>
    <row r="3" spans="1:3">
      <c r="A3" s="3" t="s">
        <v>76</v>
      </c>
    </row>
    <row r="4" spans="1:3">
      <c r="A4" s="4" t="s">
        <v>116</v>
      </c>
      <c r="B4" s="6" t="n">
        <v>1725</v>
      </c>
      <c r="C4" s="6" t="n">
        <v>1763</v>
      </c>
    </row>
    <row r="5" spans="1:3">
      <c r="A5" s="4" t="s">
        <v>117</v>
      </c>
      <c r="B5" s="6" t="n">
        <v>6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4" t="s">
        <v>434</v>
      </c>
      <c r="B3" s="4" t="s">
        <v>435</v>
      </c>
    </row>
    <row r="4" spans="1:2">
      <c r="A4" s="4" t="s">
        <v>436</v>
      </c>
      <c r="B4" s="4" t="s">
        <v>437</v>
      </c>
    </row>
    <row r="5" spans="1:2">
      <c r="A5" s="4" t="s">
        <v>438</v>
      </c>
    </row>
    <row r="6" spans="1:2">
      <c r="A6" s="4" t="s">
        <v>436</v>
      </c>
      <c r="B6"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51</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43</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257</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3" t="s">
        <v>259</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4</v>
      </c>
      <c r="B1" s="2" t="s">
        <v>1</v>
      </c>
    </row>
    <row r="2" spans="1:2">
      <c r="B2" s="2" t="s">
        <v>2</v>
      </c>
    </row>
    <row r="3" spans="1:2">
      <c r="A3" s="3" t="s">
        <v>5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9</v>
      </c>
      <c r="B1" s="2" t="s">
        <v>1</v>
      </c>
    </row>
    <row r="2" spans="1:2">
      <c r="B2" s="2" t="s">
        <v>2</v>
      </c>
    </row>
    <row r="3" spans="1:2">
      <c r="A3" s="3" t="s">
        <v>263</v>
      </c>
    </row>
    <row r="4" spans="1:2">
      <c r="A4" s="4" t="s">
        <v>480</v>
      </c>
      <c r="B4"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265</v>
      </c>
    </row>
    <row r="4" spans="1:2">
      <c r="A4" s="4" t="s">
        <v>483</v>
      </c>
      <c r="B4"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75</v>
      </c>
    </row>
    <row r="3" spans="1:3">
      <c r="A3" s="3" t="s">
        <v>119</v>
      </c>
    </row>
    <row r="4" spans="1:3">
      <c r="A4" s="4" t="s">
        <v>104</v>
      </c>
      <c r="B4" s="6" t="n">
        <v>-51516</v>
      </c>
      <c r="C4" s="6" t="n">
        <v>30450</v>
      </c>
    </row>
    <row r="5" spans="1:3">
      <c r="A5" s="3" t="s">
        <v>120</v>
      </c>
    </row>
    <row r="6" spans="1:3">
      <c r="A6" s="4" t="s">
        <v>121</v>
      </c>
      <c r="B6" s="5" t="n">
        <v>-3128</v>
      </c>
      <c r="C6" s="5" t="n">
        <v>-420</v>
      </c>
    </row>
    <row r="7" spans="1:3">
      <c r="A7" s="4" t="s">
        <v>122</v>
      </c>
      <c r="B7" s="5" t="n">
        <v>-304</v>
      </c>
    </row>
    <row r="8" spans="1:3">
      <c r="A8" s="4" t="s">
        <v>123</v>
      </c>
      <c r="B8" s="5" t="n">
        <v>-3432</v>
      </c>
      <c r="C8" s="5" t="n">
        <v>-420</v>
      </c>
    </row>
    <row r="9" spans="1:3">
      <c r="A9" s="4" t="s">
        <v>124</v>
      </c>
      <c r="B9" s="5" t="n">
        <v>-54948</v>
      </c>
      <c r="C9" s="5" t="n">
        <v>30030</v>
      </c>
    </row>
    <row r="10" spans="1:3">
      <c r="A10" s="4" t="s">
        <v>125</v>
      </c>
      <c r="B10" s="5" t="n">
        <v>-1136</v>
      </c>
      <c r="C10" s="5" t="n">
        <v>969</v>
      </c>
    </row>
    <row r="11" spans="1:3">
      <c r="A11" s="4" t="s">
        <v>126</v>
      </c>
      <c r="B11" s="6" t="n">
        <v>-53812</v>
      </c>
      <c r="C11" s="6" t="n">
        <v>290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5</v>
      </c>
      <c r="B1" s="2" t="s">
        <v>1</v>
      </c>
    </row>
    <row r="2" spans="1:2">
      <c r="B2" s="2" t="s">
        <v>2</v>
      </c>
    </row>
    <row r="3" spans="1:2">
      <c r="A3" s="3" t="s">
        <v>270</v>
      </c>
    </row>
    <row r="4" spans="1:2">
      <c r="A4" s="4" t="s">
        <v>486</v>
      </c>
      <c r="B4"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8</v>
      </c>
      <c r="B1" s="2" t="s">
        <v>1</v>
      </c>
    </row>
    <row r="2" spans="1:2">
      <c r="B2" s="2" t="s">
        <v>2</v>
      </c>
    </row>
    <row r="3" spans="1:2">
      <c r="A3" s="3" t="s">
        <v>274</v>
      </c>
    </row>
    <row r="4" spans="1:2">
      <c r="A4" s="4" t="s">
        <v>489</v>
      </c>
      <c r="B4" s="4"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4" t="s">
        <v>492</v>
      </c>
      <c r="B3" s="4" t="s">
        <v>493</v>
      </c>
    </row>
    <row r="4" spans="1:2">
      <c r="A4" s="4" t="s">
        <v>438</v>
      </c>
    </row>
    <row r="5" spans="1:2">
      <c r="A5" s="4" t="s">
        <v>494</v>
      </c>
      <c r="B5" s="4" t="s">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96</v>
      </c>
      <c r="B1" s="2" t="s">
        <v>1</v>
      </c>
      <c r="C1" s="2" t="s">
        <v>497</v>
      </c>
    </row>
    <row r="2" spans="1:3">
      <c r="B2" s="2" t="s">
        <v>2</v>
      </c>
      <c r="C2" s="2" t="s">
        <v>31</v>
      </c>
    </row>
    <row r="3" spans="1:3">
      <c r="A3" s="4" t="s">
        <v>498</v>
      </c>
      <c r="B3" s="5" t="n">
        <v>4</v>
      </c>
    </row>
    <row r="4" spans="1:3">
      <c r="A4" s="4" t="s">
        <v>499</v>
      </c>
      <c r="B4" s="5" t="n">
        <v>4</v>
      </c>
    </row>
    <row r="5" spans="1:3">
      <c r="A5" s="4" t="s">
        <v>500</v>
      </c>
    </row>
    <row r="6" spans="1:3">
      <c r="A6" s="4" t="s">
        <v>501</v>
      </c>
      <c r="B6" s="4" t="s">
        <v>502</v>
      </c>
      <c r="C6"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s>
  <sheetData>
    <row r="1" spans="1:4">
      <c r="A1" s="1" t="s">
        <v>503</v>
      </c>
      <c r="B1" s="2" t="s">
        <v>504</v>
      </c>
      <c r="C1" s="2" t="s">
        <v>505</v>
      </c>
      <c r="D1" s="2" t="s">
        <v>2</v>
      </c>
    </row>
    <row r="2" spans="1:4">
      <c r="A2" s="4" t="s">
        <v>347</v>
      </c>
    </row>
    <row r="3" spans="1:4">
      <c r="A3" s="3" t="s">
        <v>222</v>
      </c>
    </row>
    <row r="4" spans="1:4">
      <c r="A4" s="4" t="s">
        <v>506</v>
      </c>
      <c r="C4" s="10" t="n">
        <v>1.441</v>
      </c>
    </row>
    <row r="5" spans="1:4">
      <c r="A5" s="4" t="s">
        <v>507</v>
      </c>
      <c r="C5" s="5" t="n">
        <v>12223830</v>
      </c>
    </row>
    <row r="6" spans="1:4">
      <c r="A6" s="4" t="s">
        <v>508</v>
      </c>
      <c r="C6" s="6" t="n">
        <v>179324</v>
      </c>
    </row>
    <row r="7" spans="1:4">
      <c r="A7" s="4" t="s">
        <v>509</v>
      </c>
      <c r="C7" s="8" t="n">
        <v>14.67</v>
      </c>
    </row>
    <row r="8" spans="1:4">
      <c r="A8" s="4" t="s">
        <v>355</v>
      </c>
    </row>
    <row r="9" spans="1:4">
      <c r="A9" s="3" t="s">
        <v>222</v>
      </c>
    </row>
    <row r="10" spans="1:4">
      <c r="A10" s="4" t="s">
        <v>508</v>
      </c>
      <c r="B10" s="6" t="n">
        <v>10290</v>
      </c>
    </row>
    <row r="11" spans="1:4">
      <c r="A11" s="4" t="s">
        <v>510</v>
      </c>
      <c r="B11" s="5" t="n">
        <v>27790</v>
      </c>
    </row>
    <row r="12" spans="1:4">
      <c r="A12" s="4" t="s">
        <v>511</v>
      </c>
      <c r="B12" s="6" t="n">
        <v>17500</v>
      </c>
    </row>
    <row r="13" spans="1:4">
      <c r="A13" s="4" t="s">
        <v>512</v>
      </c>
    </row>
    <row r="14" spans="1:4">
      <c r="A14" s="3" t="s">
        <v>222</v>
      </c>
    </row>
    <row r="15" spans="1:4">
      <c r="A15" s="4" t="s">
        <v>509</v>
      </c>
      <c r="C15" s="8" t="n">
        <v>14.67</v>
      </c>
    </row>
    <row r="16" spans="1:4">
      <c r="A16" s="4" t="s">
        <v>513</v>
      </c>
      <c r="C16" s="4" t="s">
        <v>514</v>
      </c>
    </row>
    <row r="17" spans="1:4">
      <c r="A17" s="4" t="s">
        <v>515</v>
      </c>
    </row>
    <row r="18" spans="1:4">
      <c r="A18" s="3" t="s">
        <v>222</v>
      </c>
    </row>
    <row r="19" spans="1:4">
      <c r="A19" s="4" t="s">
        <v>513</v>
      </c>
      <c r="C19" s="4" t="s">
        <v>516</v>
      </c>
    </row>
    <row r="20" spans="1:4">
      <c r="A20" s="4" t="s">
        <v>517</v>
      </c>
    </row>
    <row r="21" spans="1:4">
      <c r="A21" s="3" t="s">
        <v>222</v>
      </c>
    </row>
    <row r="22" spans="1:4">
      <c r="A22" s="4" t="s">
        <v>518</v>
      </c>
      <c r="D22" s="4" t="s">
        <v>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20</v>
      </c>
      <c r="B1" s="2" t="s">
        <v>1</v>
      </c>
    </row>
    <row r="2" spans="1:3">
      <c r="B2" s="2" t="s">
        <v>521</v>
      </c>
      <c r="C2" s="2" t="s">
        <v>522</v>
      </c>
    </row>
    <row r="3" spans="1:3">
      <c r="A3" s="4" t="s">
        <v>523</v>
      </c>
      <c r="B3" s="5" t="n">
        <v>4</v>
      </c>
    </row>
    <row r="4" spans="1:3">
      <c r="A4" s="4" t="s">
        <v>524</v>
      </c>
      <c r="B4" s="4" t="s">
        <v>525</v>
      </c>
    </row>
    <row r="5" spans="1:3">
      <c r="A5" s="4" t="s">
        <v>526</v>
      </c>
      <c r="B5" s="6" t="n">
        <v>8400</v>
      </c>
    </row>
    <row r="6" spans="1:3">
      <c r="A6" s="4" t="s">
        <v>527</v>
      </c>
      <c r="B6" s="5" t="n">
        <v>2</v>
      </c>
    </row>
    <row r="7" spans="1:3">
      <c r="A7" s="4" t="s">
        <v>528</v>
      </c>
      <c r="B7" s="5" t="n">
        <v>0</v>
      </c>
    </row>
    <row r="8" spans="1:3">
      <c r="A8" s="4" t="s">
        <v>529</v>
      </c>
      <c r="B8" s="6" t="n">
        <v>0</v>
      </c>
      <c r="C8" s="6" t="n">
        <v>0</v>
      </c>
    </row>
    <row r="9" spans="1:3">
      <c r="A9" s="4" t="s">
        <v>530</v>
      </c>
      <c r="B9" s="5" t="n">
        <v>3</v>
      </c>
    </row>
    <row r="10" spans="1:3">
      <c r="A10" s="4" t="s">
        <v>531</v>
      </c>
    </row>
    <row r="11" spans="1:3">
      <c r="A11" s="4" t="s">
        <v>532</v>
      </c>
      <c r="B11" s="4" t="s">
        <v>533</v>
      </c>
    </row>
    <row r="12" spans="1:3">
      <c r="A12" s="4" t="s">
        <v>34</v>
      </c>
    </row>
    <row r="13" spans="1:3">
      <c r="A13" s="4" t="s">
        <v>534</v>
      </c>
      <c r="B13" s="6" t="n">
        <v>11700</v>
      </c>
      <c r="C13" s="6" t="n">
        <v>9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5</v>
      </c>
      <c r="B1" s="2" t="s">
        <v>536</v>
      </c>
      <c r="C1" s="2" t="s">
        <v>2</v>
      </c>
      <c r="D1" s="2" t="s">
        <v>31</v>
      </c>
    </row>
    <row r="2" spans="1:4">
      <c r="A2" s="4" t="s">
        <v>59</v>
      </c>
      <c r="C2" s="6" t="n">
        <v>-69605</v>
      </c>
      <c r="D2" s="6" t="n">
        <v>8746</v>
      </c>
    </row>
    <row r="3" spans="1:4">
      <c r="A3" s="4" t="s">
        <v>537</v>
      </c>
    </row>
    <row r="4" spans="1:4">
      <c r="A4" s="4" t="s">
        <v>538</v>
      </c>
      <c r="B4" s="6" t="n">
        <v>11100</v>
      </c>
    </row>
    <row r="5" spans="1:4">
      <c r="A5" s="4" t="s">
        <v>539</v>
      </c>
    </row>
    <row r="6" spans="1:4">
      <c r="A6" s="4" t="s">
        <v>538</v>
      </c>
      <c r="B6" s="5" t="n">
        <v>3600</v>
      </c>
    </row>
    <row r="7" spans="1:4">
      <c r="A7" s="4" t="s">
        <v>540</v>
      </c>
    </row>
    <row r="8" spans="1:4">
      <c r="A8" s="4" t="s">
        <v>59</v>
      </c>
      <c r="B8" s="6" t="n">
        <v>-6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s>
  <sheetData>
    <row r="1" spans="1:4">
      <c r="A1" s="1" t="s">
        <v>541</v>
      </c>
      <c r="B1" s="2" t="s">
        <v>504</v>
      </c>
      <c r="C1" s="2" t="s">
        <v>505</v>
      </c>
      <c r="D1" s="2" t="s">
        <v>542</v>
      </c>
    </row>
    <row r="2" spans="1:4">
      <c r="A2" s="4" t="s">
        <v>512</v>
      </c>
    </row>
    <row r="3" spans="1:4">
      <c r="A3" s="3" t="s">
        <v>348</v>
      </c>
    </row>
    <row r="4" spans="1:4">
      <c r="A4" s="4" t="s">
        <v>509</v>
      </c>
      <c r="C4" s="8" t="n">
        <v>14.67</v>
      </c>
    </row>
    <row r="5" spans="1:4">
      <c r="A5" s="4" t="s">
        <v>513</v>
      </c>
      <c r="C5" s="4" t="s">
        <v>514</v>
      </c>
    </row>
    <row r="6" spans="1:4">
      <c r="A6" s="4" t="s">
        <v>515</v>
      </c>
    </row>
    <row r="7" spans="1:4">
      <c r="A7" s="3" t="s">
        <v>348</v>
      </c>
    </row>
    <row r="8" spans="1:4">
      <c r="A8" s="4" t="s">
        <v>513</v>
      </c>
      <c r="C8" s="4" t="s">
        <v>516</v>
      </c>
    </row>
    <row r="9" spans="1:4">
      <c r="A9" s="4" t="s">
        <v>347</v>
      </c>
    </row>
    <row r="10" spans="1:4">
      <c r="A10" s="3" t="s">
        <v>348</v>
      </c>
    </row>
    <row r="11" spans="1:4">
      <c r="A11" s="4" t="s">
        <v>543</v>
      </c>
      <c r="D11" s="4" t="s">
        <v>544</v>
      </c>
    </row>
    <row r="12" spans="1:4">
      <c r="A12" s="4" t="s">
        <v>507</v>
      </c>
      <c r="C12" s="5" t="n">
        <v>12223830</v>
      </c>
    </row>
    <row r="13" spans="1:4">
      <c r="A13" s="4" t="s">
        <v>506</v>
      </c>
      <c r="C13" s="10" t="n">
        <v>1.441</v>
      </c>
    </row>
    <row r="14" spans="1:4">
      <c r="A14" s="4" t="s">
        <v>508</v>
      </c>
      <c r="C14" s="6" t="n">
        <v>179324</v>
      </c>
    </row>
    <row r="15" spans="1:4">
      <c r="A15" s="4" t="s">
        <v>509</v>
      </c>
      <c r="C15" s="8" t="n">
        <v>14.67</v>
      </c>
    </row>
    <row r="16" spans="1:4">
      <c r="A16" s="4" t="s">
        <v>355</v>
      </c>
    </row>
    <row r="17" spans="1:4">
      <c r="A17" s="3" t="s">
        <v>348</v>
      </c>
    </row>
    <row r="18" spans="1:4">
      <c r="A18" s="4" t="s">
        <v>508</v>
      </c>
      <c r="B18" s="6" t="n">
        <v>10290</v>
      </c>
    </row>
    <row r="19" spans="1:4">
      <c r="A19" s="4" t="s">
        <v>511</v>
      </c>
      <c r="B19" s="5" t="n">
        <v>17500</v>
      </c>
    </row>
    <row r="20" spans="1:4">
      <c r="A20" s="4" t="s">
        <v>545</v>
      </c>
      <c r="B20" s="6" t="n">
        <v>277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1</v>
      </c>
      <c r="D1" s="2" t="s">
        <v>547</v>
      </c>
      <c r="E1" s="2" t="s">
        <v>548</v>
      </c>
    </row>
    <row r="2" spans="1:5">
      <c r="A2" s="3" t="s">
        <v>549</v>
      </c>
    </row>
    <row r="3" spans="1:5">
      <c r="A3" s="4" t="s">
        <v>43</v>
      </c>
      <c r="B3" s="6" t="n">
        <v>47130</v>
      </c>
      <c r="C3" s="6" t="n">
        <v>52883</v>
      </c>
    </row>
    <row r="4" spans="1:5">
      <c r="A4" s="3" t="s">
        <v>550</v>
      </c>
    </row>
    <row r="5" spans="1:5">
      <c r="A5" s="4" t="s">
        <v>312</v>
      </c>
      <c r="B5" s="6" t="n">
        <v>11206</v>
      </c>
      <c r="C5" s="6" t="n">
        <v>11206</v>
      </c>
    </row>
    <row r="6" spans="1:5">
      <c r="A6" s="4" t="s">
        <v>347</v>
      </c>
    </row>
    <row r="7" spans="1:5">
      <c r="A7" s="3" t="s">
        <v>549</v>
      </c>
    </row>
    <row r="8" spans="1:5">
      <c r="A8" s="4" t="s">
        <v>33</v>
      </c>
      <c r="E8" s="6" t="n">
        <v>10822</v>
      </c>
    </row>
    <row r="9" spans="1:5">
      <c r="A9" s="4" t="s">
        <v>551</v>
      </c>
      <c r="E9" s="5" t="n">
        <v>130449</v>
      </c>
    </row>
    <row r="10" spans="1:5">
      <c r="A10" s="4" t="s">
        <v>43</v>
      </c>
      <c r="E10" s="5" t="n">
        <v>67973</v>
      </c>
    </row>
    <row r="11" spans="1:5">
      <c r="A11" s="4" t="s">
        <v>39</v>
      </c>
      <c r="E11" s="5" t="n">
        <v>8619</v>
      </c>
    </row>
    <row r="12" spans="1:5">
      <c r="A12" s="4" t="s">
        <v>552</v>
      </c>
      <c r="E12" s="5" t="n">
        <v>4660</v>
      </c>
    </row>
    <row r="13" spans="1:5">
      <c r="A13" s="4" t="s">
        <v>553</v>
      </c>
      <c r="E13" s="5" t="n">
        <v>1209</v>
      </c>
    </row>
    <row r="14" spans="1:5">
      <c r="A14" s="4" t="s">
        <v>554</v>
      </c>
      <c r="E14" s="5" t="n">
        <v>379</v>
      </c>
    </row>
    <row r="15" spans="1:5">
      <c r="A15" s="4" t="s">
        <v>555</v>
      </c>
      <c r="E15" s="5" t="n">
        <v>224111</v>
      </c>
    </row>
    <row r="16" spans="1:5">
      <c r="A16" s="3" t="s">
        <v>550</v>
      </c>
    </row>
    <row r="17" spans="1:5">
      <c r="A17" s="4" t="s">
        <v>47</v>
      </c>
      <c r="E17" s="5" t="n">
        <v>12713</v>
      </c>
    </row>
    <row r="18" spans="1:5">
      <c r="A18" s="4" t="s">
        <v>54</v>
      </c>
      <c r="E18" s="5" t="n">
        <v>1000</v>
      </c>
    </row>
    <row r="19" spans="1:5">
      <c r="A19" s="4" t="s">
        <v>556</v>
      </c>
      <c r="E19" s="5" t="n">
        <v>228</v>
      </c>
    </row>
    <row r="20" spans="1:5">
      <c r="A20" s="4" t="s">
        <v>557</v>
      </c>
      <c r="E20" s="5" t="n">
        <v>123</v>
      </c>
    </row>
    <row r="21" spans="1:5">
      <c r="A21" s="4" t="s">
        <v>558</v>
      </c>
      <c r="E21" s="5" t="n">
        <v>14064</v>
      </c>
    </row>
    <row r="22" spans="1:5">
      <c r="A22" s="4" t="s">
        <v>559</v>
      </c>
      <c r="E22" s="5" t="n">
        <v>210047</v>
      </c>
    </row>
    <row r="23" spans="1:5">
      <c r="A23" s="4" t="s">
        <v>560</v>
      </c>
      <c r="E23" s="6" t="n">
        <v>134800</v>
      </c>
    </row>
    <row r="24" spans="1:5">
      <c r="A24" s="4" t="s">
        <v>355</v>
      </c>
    </row>
    <row r="25" spans="1:5">
      <c r="A25" s="3" t="s">
        <v>549</v>
      </c>
    </row>
    <row r="26" spans="1:5">
      <c r="A26" s="4" t="s">
        <v>33</v>
      </c>
      <c r="D26" s="6" t="n">
        <v>1673</v>
      </c>
    </row>
    <row r="27" spans="1:5">
      <c r="A27" s="4" t="s">
        <v>561</v>
      </c>
      <c r="D27" s="5" t="n">
        <v>39540</v>
      </c>
    </row>
    <row r="28" spans="1:5">
      <c r="A28" s="4" t="s">
        <v>562</v>
      </c>
      <c r="D28" s="5" t="n">
        <v>1265</v>
      </c>
    </row>
    <row r="29" spans="1:5">
      <c r="A29" s="4" t="s">
        <v>310</v>
      </c>
      <c r="D29" s="5" t="n">
        <v>5880</v>
      </c>
    </row>
    <row r="30" spans="1:5">
      <c r="A30" s="4" t="s">
        <v>555</v>
      </c>
      <c r="D30" s="5" t="n">
        <v>48358</v>
      </c>
    </row>
    <row r="31" spans="1:5">
      <c r="A31" s="3" t="s">
        <v>550</v>
      </c>
    </row>
    <row r="32" spans="1:5">
      <c r="A32" s="4" t="s">
        <v>47</v>
      </c>
      <c r="D32" s="5" t="n">
        <v>30600</v>
      </c>
    </row>
    <row r="33" spans="1:5">
      <c r="A33" s="4" t="s">
        <v>54</v>
      </c>
      <c r="D33" s="5" t="n">
        <v>1173</v>
      </c>
    </row>
    <row r="34" spans="1:5">
      <c r="A34" s="4" t="s">
        <v>558</v>
      </c>
      <c r="D34" s="5" t="n">
        <v>31773</v>
      </c>
    </row>
    <row r="35" spans="1:5">
      <c r="A35" s="4" t="s">
        <v>559</v>
      </c>
      <c r="D35" s="5" t="n">
        <v>16585</v>
      </c>
    </row>
    <row r="36" spans="1:5">
      <c r="A36" s="4" t="s">
        <v>312</v>
      </c>
      <c r="D36" s="6" t="n">
        <v>11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563</v>
      </c>
      <c r="B1" s="2" t="s">
        <v>504</v>
      </c>
      <c r="C1" s="2" t="s">
        <v>505</v>
      </c>
      <c r="D1" s="2" t="s">
        <v>564</v>
      </c>
    </row>
    <row r="2" spans="1:4">
      <c r="A2" s="3" t="s">
        <v>565</v>
      </c>
    </row>
    <row r="3" spans="1:4">
      <c r="A3" s="4" t="s">
        <v>566</v>
      </c>
      <c r="D3" s="6" t="n">
        <v>30728</v>
      </c>
    </row>
    <row r="4" spans="1:4">
      <c r="A4" s="4" t="s">
        <v>347</v>
      </c>
    </row>
    <row r="5" spans="1:4">
      <c r="A5" s="3" t="s">
        <v>565</v>
      </c>
    </row>
    <row r="6" spans="1:4">
      <c r="A6" s="4" t="s">
        <v>567</v>
      </c>
      <c r="C6" s="6" t="n">
        <v>210047</v>
      </c>
    </row>
    <row r="7" spans="1:4">
      <c r="A7" s="4" t="s">
        <v>568</v>
      </c>
      <c r="C7" s="5" t="n">
        <v>8482880</v>
      </c>
    </row>
    <row r="8" spans="1:4">
      <c r="A8" s="4" t="s">
        <v>569</v>
      </c>
      <c r="C8" s="10" t="n">
        <v>1.441</v>
      </c>
    </row>
    <row r="9" spans="1:4">
      <c r="A9" s="4" t="s">
        <v>570</v>
      </c>
      <c r="C9" s="5" t="n">
        <v>12223830</v>
      </c>
    </row>
    <row r="10" spans="1:4">
      <c r="A10" s="4" t="s">
        <v>509</v>
      </c>
      <c r="C10" s="8" t="n">
        <v>14.67</v>
      </c>
    </row>
    <row r="11" spans="1:4">
      <c r="A11" s="4" t="s">
        <v>566</v>
      </c>
      <c r="C11" s="6" t="n">
        <v>30728</v>
      </c>
      <c r="D11" s="5" t="n">
        <v>30700</v>
      </c>
    </row>
    <row r="12" spans="1:4">
      <c r="A12" s="4" t="s">
        <v>571</v>
      </c>
      <c r="D12" s="6" t="n">
        <v>5500</v>
      </c>
    </row>
    <row r="13" spans="1:4">
      <c r="A13" s="4" t="s">
        <v>355</v>
      </c>
    </row>
    <row r="14" spans="1:4">
      <c r="A14" s="3" t="s">
        <v>565</v>
      </c>
    </row>
    <row r="15" spans="1:4">
      <c r="A15" s="4" t="s">
        <v>567</v>
      </c>
      <c r="B15" s="6" t="n">
        <v>16585</v>
      </c>
    </row>
    <row r="16" spans="1:4">
      <c r="A16" s="4" t="s">
        <v>572</v>
      </c>
      <c r="B16" s="5" t="n">
        <v>10705</v>
      </c>
    </row>
    <row r="17" spans="1:4">
      <c r="A17" s="4" t="s">
        <v>573</v>
      </c>
      <c r="B17" s="5" t="n">
        <v>5880</v>
      </c>
    </row>
    <row r="18" spans="1:4">
      <c r="A18" s="4" t="s">
        <v>574</v>
      </c>
      <c r="B18" s="6" t="n">
        <v>27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8"/>
    <col customWidth="1" max="6" min="6" width="37"/>
    <col customWidth="1" max="7" min="7" width="25"/>
    <col customWidth="1" max="8" min="8" width="11"/>
  </cols>
  <sheetData>
    <row r="1" spans="1:8">
      <c r="A1" s="1" t="s">
        <v>127</v>
      </c>
      <c r="B1" s="2" t="s">
        <v>128</v>
      </c>
      <c r="C1" s="2" t="s">
        <v>129</v>
      </c>
      <c r="D1" s="2" t="s">
        <v>130</v>
      </c>
      <c r="E1" s="2" t="s">
        <v>131</v>
      </c>
      <c r="F1" s="2" t="s">
        <v>132</v>
      </c>
      <c r="G1" s="2" t="s">
        <v>133</v>
      </c>
      <c r="H1" s="2" t="s">
        <v>134</v>
      </c>
    </row>
    <row r="2" spans="1:8">
      <c r="A2" s="4" t="s">
        <v>135</v>
      </c>
      <c r="B2" s="6" t="n">
        <v>544831</v>
      </c>
      <c r="C2" s="6" t="n">
        <v>3</v>
      </c>
      <c r="D2" s="6" t="n">
        <v>540478</v>
      </c>
      <c r="E2" s="6" t="n">
        <v>5272</v>
      </c>
      <c r="F2" s="6" t="n">
        <v>-922</v>
      </c>
      <c r="G2" s="6" t="n">
        <v>19244</v>
      </c>
      <c r="H2" s="6" t="n">
        <v>564075</v>
      </c>
    </row>
    <row r="3" spans="1:8">
      <c r="A3" s="4" t="s">
        <v>136</v>
      </c>
      <c r="C3" s="5" t="n">
        <v>32105112</v>
      </c>
    </row>
    <row r="4" spans="1:8">
      <c r="A4" s="3" t="s">
        <v>137</v>
      </c>
    </row>
    <row r="5" spans="1:8">
      <c r="A5" s="4" t="s">
        <v>138</v>
      </c>
      <c r="B5" s="5" t="n">
        <v>-12949</v>
      </c>
      <c r="E5" s="5" t="n">
        <v>-12949</v>
      </c>
      <c r="H5" s="5" t="n">
        <v>-12949</v>
      </c>
    </row>
    <row r="6" spans="1:8">
      <c r="A6" s="4" t="s">
        <v>139</v>
      </c>
      <c r="G6" s="5" t="n">
        <v>-447</v>
      </c>
      <c r="H6" s="5" t="n">
        <v>-447</v>
      </c>
    </row>
    <row r="7" spans="1:8">
      <c r="A7" s="4" t="s">
        <v>140</v>
      </c>
      <c r="B7" s="5" t="n">
        <v>179321</v>
      </c>
      <c r="C7" s="6" t="n">
        <v>1</v>
      </c>
      <c r="D7" s="5" t="n">
        <v>179320</v>
      </c>
      <c r="H7" s="5" t="n">
        <v>179321</v>
      </c>
    </row>
    <row r="8" spans="1:8">
      <c r="A8" s="4" t="s">
        <v>141</v>
      </c>
      <c r="C8" s="5" t="n">
        <v>12223552</v>
      </c>
    </row>
    <row r="9" spans="1:8">
      <c r="A9" s="4" t="s">
        <v>142</v>
      </c>
      <c r="G9" s="5" t="n">
        <v>-20</v>
      </c>
      <c r="H9" s="5" t="n">
        <v>-20</v>
      </c>
    </row>
    <row r="10" spans="1:8">
      <c r="A10" s="4" t="s">
        <v>143</v>
      </c>
      <c r="B10" s="5" t="n">
        <v>-84</v>
      </c>
      <c r="D10" s="5" t="n">
        <v>-84</v>
      </c>
      <c r="H10" s="5" t="n">
        <v>-84</v>
      </c>
    </row>
    <row r="11" spans="1:8">
      <c r="A11" s="4" t="s">
        <v>144</v>
      </c>
      <c r="B11" s="5" t="n">
        <v>733</v>
      </c>
      <c r="D11" s="5" t="n">
        <v>733</v>
      </c>
      <c r="H11" s="5" t="n">
        <v>733</v>
      </c>
    </row>
    <row r="12" spans="1:8">
      <c r="A12" s="4" t="s">
        <v>145</v>
      </c>
      <c r="C12" s="5" t="n">
        <v>52110</v>
      </c>
    </row>
    <row r="13" spans="1:8">
      <c r="A13" s="4" t="s">
        <v>146</v>
      </c>
      <c r="B13" s="5" t="n">
        <v>233</v>
      </c>
      <c r="D13" s="5" t="n">
        <v>233</v>
      </c>
      <c r="G13" s="5" t="n">
        <v>-3</v>
      </c>
      <c r="H13" s="5" t="n">
        <v>230</v>
      </c>
    </row>
    <row r="14" spans="1:8">
      <c r="A14" s="4" t="s">
        <v>147</v>
      </c>
      <c r="C14" s="5" t="n">
        <v>14939</v>
      </c>
    </row>
    <row r="15" spans="1:8">
      <c r="A15" s="4" t="s">
        <v>104</v>
      </c>
      <c r="B15" s="5" t="n">
        <v>29467</v>
      </c>
      <c r="E15" s="5" t="n">
        <v>29467</v>
      </c>
      <c r="G15" s="5" t="n">
        <v>983</v>
      </c>
      <c r="H15" s="5" t="n">
        <v>30450</v>
      </c>
    </row>
    <row r="16" spans="1:8">
      <c r="A16" s="4" t="s">
        <v>148</v>
      </c>
      <c r="B16" s="5" t="n">
        <v>-406</v>
      </c>
      <c r="F16" s="5" t="n">
        <v>-406</v>
      </c>
      <c r="G16" s="5" t="n">
        <v>-14</v>
      </c>
      <c r="H16" s="5" t="n">
        <v>-420</v>
      </c>
    </row>
    <row r="17" spans="1:8">
      <c r="A17" s="4" t="s">
        <v>149</v>
      </c>
      <c r="B17" s="5" t="n">
        <v>741146</v>
      </c>
      <c r="C17" s="6" t="n">
        <v>4</v>
      </c>
      <c r="D17" s="5" t="n">
        <v>720680</v>
      </c>
      <c r="E17" s="5" t="n">
        <v>21790</v>
      </c>
      <c r="F17" s="5" t="n">
        <v>-1328</v>
      </c>
      <c r="G17" s="5" t="n">
        <v>19743</v>
      </c>
      <c r="H17" s="5" t="n">
        <v>760889</v>
      </c>
    </row>
    <row r="18" spans="1:8">
      <c r="A18" s="4" t="s">
        <v>150</v>
      </c>
      <c r="C18" s="5" t="n">
        <v>44395713</v>
      </c>
    </row>
    <row r="19" spans="1:8">
      <c r="A19" s="3" t="s">
        <v>137</v>
      </c>
    </row>
    <row r="20" spans="1:8">
      <c r="A20" s="4" t="s">
        <v>151</v>
      </c>
      <c r="B20" s="5" t="n">
        <v>-6599</v>
      </c>
      <c r="E20" s="5" t="n">
        <v>-6599</v>
      </c>
      <c r="G20" s="5" t="n">
        <v>-155</v>
      </c>
      <c r="H20" s="5" t="n">
        <v>-6754</v>
      </c>
    </row>
    <row r="21" spans="1:8">
      <c r="A21" s="4" t="s">
        <v>152</v>
      </c>
      <c r="B21" s="5" t="n">
        <v>825412</v>
      </c>
      <c r="C21" s="6" t="n">
        <v>5</v>
      </c>
      <c r="D21" s="5" t="n">
        <v>822837</v>
      </c>
      <c r="E21" s="5" t="n">
        <v>8746</v>
      </c>
      <c r="F21" s="5" t="n">
        <v>-6176</v>
      </c>
      <c r="G21" s="5" t="n">
        <v>19372</v>
      </c>
      <c r="H21" s="5" t="n">
        <v>844784</v>
      </c>
    </row>
    <row r="22" spans="1:8">
      <c r="A22" s="4" t="s">
        <v>153</v>
      </c>
      <c r="C22" s="5" t="n">
        <v>51127326</v>
      </c>
    </row>
    <row r="23" spans="1:8">
      <c r="A23" s="3" t="s">
        <v>137</v>
      </c>
    </row>
    <row r="24" spans="1:8">
      <c r="A24" s="4" t="s">
        <v>138</v>
      </c>
      <c r="B24" s="5" t="n">
        <v>-21300</v>
      </c>
      <c r="E24" s="5" t="n">
        <v>-21300</v>
      </c>
      <c r="H24" s="5" t="n">
        <v>-21300</v>
      </c>
    </row>
    <row r="25" spans="1:8">
      <c r="A25" s="4" t="s">
        <v>139</v>
      </c>
      <c r="G25" s="5" t="n">
        <v>-447</v>
      </c>
      <c r="H25" s="5" t="n">
        <v>-447</v>
      </c>
    </row>
    <row r="26" spans="1:8">
      <c r="A26" s="4" t="s">
        <v>154</v>
      </c>
      <c r="B26" s="5" t="n">
        <v>13410</v>
      </c>
      <c r="D26" s="5" t="n">
        <v>13410</v>
      </c>
      <c r="H26" s="5" t="n">
        <v>13410</v>
      </c>
    </row>
    <row r="27" spans="1:8">
      <c r="A27" s="4" t="s">
        <v>155</v>
      </c>
      <c r="C27" s="5" t="n">
        <v>900000</v>
      </c>
    </row>
    <row r="28" spans="1:8">
      <c r="A28" s="4" t="s">
        <v>156</v>
      </c>
      <c r="B28" s="5" t="n">
        <v>-38</v>
      </c>
      <c r="D28" s="5" t="n">
        <v>-38</v>
      </c>
      <c r="G28" s="5" t="n">
        <v>-1</v>
      </c>
      <c r="H28" s="5" t="n">
        <v>-39</v>
      </c>
    </row>
    <row r="29" spans="1:8">
      <c r="A29" s="4" t="s">
        <v>143</v>
      </c>
      <c r="B29" s="5" t="n">
        <v>-92</v>
      </c>
      <c r="D29" s="5" t="n">
        <v>-92</v>
      </c>
      <c r="G29" s="5" t="n">
        <v>-2</v>
      </c>
      <c r="H29" s="5" t="n">
        <v>-94</v>
      </c>
    </row>
    <row r="30" spans="1:8">
      <c r="A30" s="4" t="s">
        <v>144</v>
      </c>
      <c r="B30" s="5" t="n">
        <v>894</v>
      </c>
      <c r="D30" s="5" t="n">
        <v>894</v>
      </c>
      <c r="H30" s="5" t="n">
        <v>894</v>
      </c>
    </row>
    <row r="31" spans="1:8">
      <c r="A31" s="4" t="s">
        <v>145</v>
      </c>
      <c r="C31" s="5" t="n">
        <v>60370</v>
      </c>
    </row>
    <row r="32" spans="1:8">
      <c r="A32" s="4" t="s">
        <v>146</v>
      </c>
      <c r="B32" s="5" t="n">
        <v>53</v>
      </c>
      <c r="D32" s="5" t="n">
        <v>53</v>
      </c>
      <c r="H32" s="5" t="n">
        <v>53</v>
      </c>
    </row>
    <row r="33" spans="1:8">
      <c r="A33" s="4" t="s">
        <v>147</v>
      </c>
      <c r="C33" s="5" t="n">
        <v>4154</v>
      </c>
    </row>
    <row r="34" spans="1:8">
      <c r="A34" s="4" t="s">
        <v>104</v>
      </c>
      <c r="B34" s="5" t="n">
        <v>-50452</v>
      </c>
      <c r="E34" s="5" t="n">
        <v>-50452</v>
      </c>
      <c r="G34" s="5" t="n">
        <v>-1064</v>
      </c>
      <c r="H34" s="5" t="n">
        <v>-51516</v>
      </c>
    </row>
    <row r="35" spans="1:8">
      <c r="A35" s="4" t="s">
        <v>148</v>
      </c>
      <c r="B35" s="5" t="n">
        <v>-3360</v>
      </c>
      <c r="F35" s="5" t="n">
        <v>-3360</v>
      </c>
      <c r="G35" s="5" t="n">
        <v>-72</v>
      </c>
      <c r="H35" s="5" t="n">
        <v>-3432</v>
      </c>
    </row>
    <row r="36" spans="1:8">
      <c r="A36" s="4" t="s">
        <v>157</v>
      </c>
      <c r="B36" s="6" t="n">
        <v>757928</v>
      </c>
      <c r="C36" s="6" t="n">
        <v>5</v>
      </c>
      <c r="D36" s="6" t="n">
        <v>837064</v>
      </c>
      <c r="E36" s="6" t="n">
        <v>-69605</v>
      </c>
      <c r="F36" s="6" t="n">
        <v>-9536</v>
      </c>
      <c r="G36" s="6" t="n">
        <v>17631</v>
      </c>
      <c r="H36" s="6" t="n">
        <v>775559</v>
      </c>
    </row>
    <row r="37" spans="1:8">
      <c r="A37" s="4" t="s">
        <v>158</v>
      </c>
      <c r="C37" s="5" t="n">
        <v>520918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04</v>
      </c>
    </row>
    <row r="2" spans="1:2">
      <c r="A2" s="3" t="s">
        <v>348</v>
      </c>
    </row>
    <row r="3" spans="1:2">
      <c r="A3" s="4" t="s">
        <v>310</v>
      </c>
      <c r="B3" s="6" t="n">
        <v>5880</v>
      </c>
    </row>
    <row r="4" spans="1:2">
      <c r="A4" s="4" t="s">
        <v>576</v>
      </c>
      <c r="B4" s="4" t="s">
        <v>577</v>
      </c>
    </row>
    <row r="5" spans="1:2">
      <c r="A5" s="4" t="s">
        <v>578</v>
      </c>
    </row>
    <row r="6" spans="1:2">
      <c r="A6" s="3" t="s">
        <v>348</v>
      </c>
    </row>
    <row r="7" spans="1:2">
      <c r="A7" s="4" t="s">
        <v>310</v>
      </c>
      <c r="B7" s="6" t="n">
        <v>3800</v>
      </c>
    </row>
    <row r="8" spans="1:2">
      <c r="A8" s="4" t="s">
        <v>576</v>
      </c>
      <c r="B8" s="4" t="s">
        <v>577</v>
      </c>
    </row>
    <row r="9" spans="1:2">
      <c r="A9" s="4" t="s">
        <v>579</v>
      </c>
    </row>
    <row r="10" spans="1:2">
      <c r="A10" s="3" t="s">
        <v>348</v>
      </c>
    </row>
    <row r="11" spans="1:2">
      <c r="A11" s="4" t="s">
        <v>310</v>
      </c>
      <c r="B11" s="6" t="n">
        <v>1200</v>
      </c>
    </row>
    <row r="12" spans="1:2">
      <c r="A12" s="4" t="s">
        <v>576</v>
      </c>
      <c r="B12" s="4" t="s">
        <v>580</v>
      </c>
    </row>
    <row r="13" spans="1:2">
      <c r="A13" s="4" t="s">
        <v>581</v>
      </c>
    </row>
    <row r="14" spans="1:2">
      <c r="A14" s="3" t="s">
        <v>348</v>
      </c>
    </row>
    <row r="15" spans="1:2">
      <c r="A15" s="4" t="s">
        <v>310</v>
      </c>
      <c r="B15" s="6" t="n">
        <v>880</v>
      </c>
    </row>
    <row r="16" spans="1:2">
      <c r="A16" s="4" t="s">
        <v>576</v>
      </c>
      <c r="B16" s="4" t="s">
        <v>5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48</v>
      </c>
      <c r="C1" s="2" t="s">
        <v>75</v>
      </c>
    </row>
    <row r="2" spans="1:3">
      <c r="A2" s="3" t="s">
        <v>583</v>
      </c>
    </row>
    <row r="3" spans="1:3">
      <c r="A3" s="4" t="s">
        <v>566</v>
      </c>
      <c r="C3" s="6" t="n">
        <v>30728</v>
      </c>
    </row>
    <row r="4" spans="1:3">
      <c r="A4" s="4" t="s">
        <v>347</v>
      </c>
    </row>
    <row r="5" spans="1:3">
      <c r="A5" s="3" t="s">
        <v>583</v>
      </c>
    </row>
    <row r="6" spans="1:3">
      <c r="A6" s="4" t="s">
        <v>77</v>
      </c>
      <c r="C6" s="5" t="n">
        <v>51543</v>
      </c>
    </row>
    <row r="7" spans="1:3">
      <c r="A7" s="4" t="s">
        <v>78</v>
      </c>
      <c r="C7" s="5" t="n">
        <v>-36323</v>
      </c>
    </row>
    <row r="8" spans="1:3">
      <c r="A8" s="4" t="s">
        <v>80</v>
      </c>
      <c r="C8" s="5" t="n">
        <v>-518</v>
      </c>
    </row>
    <row r="9" spans="1:3">
      <c r="A9" s="4" t="s">
        <v>584</v>
      </c>
      <c r="C9" s="5" t="n">
        <v>27031</v>
      </c>
    </row>
    <row r="10" spans="1:3">
      <c r="A10" s="4" t="s">
        <v>585</v>
      </c>
      <c r="C10" s="5" t="n">
        <v>-37721</v>
      </c>
    </row>
    <row r="11" spans="1:3">
      <c r="A11" s="4" t="s">
        <v>586</v>
      </c>
      <c r="C11" s="5" t="n">
        <v>4012</v>
      </c>
    </row>
    <row r="12" spans="1:3">
      <c r="A12" s="4" t="s">
        <v>587</v>
      </c>
      <c r="C12" s="5" t="n">
        <v>2996</v>
      </c>
    </row>
    <row r="13" spans="1:3">
      <c r="A13" s="4" t="s">
        <v>588</v>
      </c>
      <c r="C13" s="5" t="n">
        <v>7008</v>
      </c>
    </row>
    <row r="14" spans="1:3">
      <c r="A14" s="4" t="s">
        <v>589</v>
      </c>
      <c r="C14" s="5" t="n">
        <v>8400</v>
      </c>
    </row>
    <row r="15" spans="1:3">
      <c r="A15" s="4" t="s">
        <v>566</v>
      </c>
      <c r="B15" s="6" t="n">
        <v>30728</v>
      </c>
      <c r="C15" s="5" t="n">
        <v>30700</v>
      </c>
    </row>
    <row r="16" spans="1:3">
      <c r="A16" s="4" t="s">
        <v>355</v>
      </c>
    </row>
    <row r="17" spans="1:3">
      <c r="A17" s="3" t="s">
        <v>583</v>
      </c>
    </row>
    <row r="18" spans="1:3">
      <c r="A18" s="4" t="s">
        <v>77</v>
      </c>
      <c r="C18" s="5" t="n">
        <v>48753</v>
      </c>
    </row>
    <row r="19" spans="1:3">
      <c r="A19" s="4" t="s">
        <v>78</v>
      </c>
      <c r="C19" s="5" t="n">
        <v>-35775</v>
      </c>
    </row>
    <row r="20" spans="1:3">
      <c r="A20" s="4" t="s">
        <v>80</v>
      </c>
      <c r="C20" s="5" t="n">
        <v>-518</v>
      </c>
    </row>
    <row r="21" spans="1:3">
      <c r="A21" s="4" t="s">
        <v>584</v>
      </c>
      <c r="C21" s="5" t="n">
        <v>71925</v>
      </c>
    </row>
    <row r="22" spans="1:3">
      <c r="A22" s="4" t="s">
        <v>585</v>
      </c>
      <c r="C22" s="5" t="n">
        <v>-57600</v>
      </c>
    </row>
    <row r="23" spans="1:3">
      <c r="A23" s="4" t="s">
        <v>586</v>
      </c>
      <c r="C23" s="5" t="n">
        <v>26785</v>
      </c>
    </row>
    <row r="24" spans="1:3">
      <c r="A24" s="4" t="s">
        <v>587</v>
      </c>
      <c r="C24" s="5" t="n">
        <v>3003</v>
      </c>
    </row>
    <row r="25" spans="1:3">
      <c r="A25" s="4" t="s">
        <v>588</v>
      </c>
      <c r="C25" s="6" t="n">
        <v>297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591</v>
      </c>
      <c r="C1" s="2" t="s">
        <v>2</v>
      </c>
      <c r="D1" s="2" t="s">
        <v>31</v>
      </c>
      <c r="E1" s="2" t="s">
        <v>75</v>
      </c>
      <c r="F1" s="2" t="s">
        <v>592</v>
      </c>
    </row>
    <row r="2" spans="1:6">
      <c r="A2" s="3" t="s">
        <v>593</v>
      </c>
    </row>
    <row r="3" spans="1:6">
      <c r="A3" s="4" t="s">
        <v>594</v>
      </c>
      <c r="C3" s="6" t="n">
        <v>2006073</v>
      </c>
      <c r="D3" s="6" t="n">
        <v>1733864</v>
      </c>
    </row>
    <row r="4" spans="1:6">
      <c r="A4" s="4" t="s">
        <v>291</v>
      </c>
      <c r="C4" s="5" t="n">
        <v>-37021</v>
      </c>
      <c r="D4" s="5" t="n">
        <v>-5880</v>
      </c>
    </row>
    <row r="5" spans="1:6">
      <c r="A5" s="4" t="s">
        <v>595</v>
      </c>
      <c r="C5" s="5" t="n">
        <v>1969052</v>
      </c>
      <c r="D5" s="5" t="n">
        <v>1727984</v>
      </c>
    </row>
    <row r="6" spans="1:6">
      <c r="A6" s="4" t="s">
        <v>596</v>
      </c>
      <c r="C6" s="5" t="n">
        <v>-57968</v>
      </c>
      <c r="D6" s="5" t="n">
        <v>-7441</v>
      </c>
      <c r="E6" s="6" t="n">
        <v>-8277</v>
      </c>
      <c r="F6" s="6" t="n">
        <v>-8320</v>
      </c>
    </row>
    <row r="7" spans="1:6">
      <c r="A7" s="4" t="s">
        <v>597</v>
      </c>
      <c r="B7" s="6" t="n">
        <v>4164229</v>
      </c>
      <c r="C7" s="5" t="n">
        <v>4164229</v>
      </c>
      <c r="D7" s="5" t="n">
        <v>4054183</v>
      </c>
    </row>
    <row r="8" spans="1:6">
      <c r="A8" s="4" t="s">
        <v>297</v>
      </c>
      <c r="C8" s="5" t="n">
        <v>306328</v>
      </c>
      <c r="D8" s="5" t="n">
        <v>188077</v>
      </c>
    </row>
    <row r="9" spans="1:6">
      <c r="A9" s="4" t="s">
        <v>598</v>
      </c>
      <c r="C9" s="5" t="n">
        <v>4017</v>
      </c>
      <c r="D9" s="5" t="n">
        <v>4434</v>
      </c>
    </row>
    <row r="10" spans="1:6">
      <c r="A10" s="4" t="s">
        <v>599</v>
      </c>
      <c r="C10" s="5" t="n">
        <v>310345</v>
      </c>
      <c r="D10" s="5" t="n">
        <v>192511</v>
      </c>
    </row>
    <row r="11" spans="1:6">
      <c r="A11" s="4" t="s">
        <v>600</v>
      </c>
      <c r="C11" s="5" t="n">
        <v>4474574</v>
      </c>
      <c r="D11" s="5" t="n">
        <v>4246694</v>
      </c>
    </row>
    <row r="12" spans="1:6">
      <c r="A12" s="3" t="s">
        <v>601</v>
      </c>
    </row>
    <row r="13" spans="1:6">
      <c r="A13" s="4" t="s">
        <v>594</v>
      </c>
      <c r="C13" s="5" t="n">
        <v>2025600</v>
      </c>
      <c r="D13" s="5" t="n">
        <v>1757468</v>
      </c>
    </row>
    <row r="14" spans="1:6">
      <c r="A14" s="4" t="s">
        <v>595</v>
      </c>
      <c r="C14" s="5" t="n">
        <v>2025600</v>
      </c>
      <c r="D14" s="5" t="n">
        <v>1757468</v>
      </c>
    </row>
    <row r="15" spans="1:6">
      <c r="A15" s="4" t="s">
        <v>602</v>
      </c>
      <c r="C15" s="5" t="n">
        <v>4256295</v>
      </c>
    </row>
    <row r="16" spans="1:6">
      <c r="A16" s="4" t="s">
        <v>603</v>
      </c>
      <c r="C16" s="5" t="n">
        <v>295127</v>
      </c>
      <c r="D16" s="5" t="n">
        <v>181406</v>
      </c>
    </row>
    <row r="17" spans="1:6">
      <c r="A17" s="4" t="s">
        <v>598</v>
      </c>
      <c r="C17" s="5" t="n">
        <v>4011</v>
      </c>
      <c r="D17" s="5" t="n">
        <v>4400</v>
      </c>
    </row>
    <row r="18" spans="1:6">
      <c r="A18" s="4" t="s">
        <v>599</v>
      </c>
      <c r="C18" s="5" t="n">
        <v>299138</v>
      </c>
      <c r="D18" s="5" t="n">
        <v>185806</v>
      </c>
    </row>
    <row r="19" spans="1:6">
      <c r="A19" s="4" t="s">
        <v>604</v>
      </c>
      <c r="C19" s="5" t="n">
        <v>4555433</v>
      </c>
      <c r="D19" s="5" t="n">
        <v>4285666</v>
      </c>
    </row>
    <row r="20" spans="1:6">
      <c r="A20" s="4" t="s">
        <v>65</v>
      </c>
    </row>
    <row r="21" spans="1:6">
      <c r="A21" s="3" t="s">
        <v>593</v>
      </c>
    </row>
    <row r="22" spans="1:6">
      <c r="A22" s="4" t="s">
        <v>605</v>
      </c>
      <c r="C22" s="5" t="n">
        <v>2216124</v>
      </c>
      <c r="D22" s="5" t="n">
        <v>2327760</v>
      </c>
    </row>
    <row r="23" spans="1:6">
      <c r="A23" s="4" t="s">
        <v>596</v>
      </c>
      <c r="C23" s="5" t="n">
        <v>-20947</v>
      </c>
      <c r="D23" s="5" t="n">
        <v>-1561</v>
      </c>
    </row>
    <row r="24" spans="1:6">
      <c r="A24" s="4" t="s">
        <v>606</v>
      </c>
      <c r="C24" s="5" t="n">
        <v>2195177</v>
      </c>
      <c r="D24" s="5" t="n">
        <v>2326199</v>
      </c>
    </row>
    <row r="25" spans="1:6">
      <c r="A25" s="4" t="s">
        <v>597</v>
      </c>
      <c r="C25" s="5" t="n">
        <v>4164229</v>
      </c>
      <c r="D25" s="5" t="n">
        <v>4054183</v>
      </c>
    </row>
    <row r="26" spans="1:6">
      <c r="A26" s="3" t="s">
        <v>601</v>
      </c>
    </row>
    <row r="27" spans="1:6">
      <c r="A27" s="4" t="s">
        <v>605</v>
      </c>
      <c r="C27" s="5" t="n">
        <v>2230695</v>
      </c>
      <c r="D27" s="5" t="n">
        <v>2342392</v>
      </c>
    </row>
    <row r="28" spans="1:6">
      <c r="A28" s="4" t="s">
        <v>606</v>
      </c>
      <c r="C28" s="5" t="n">
        <v>2230695</v>
      </c>
      <c r="D28" s="5" t="n">
        <v>2342392</v>
      </c>
    </row>
    <row r="29" spans="1:6">
      <c r="A29" s="4" t="s">
        <v>602</v>
      </c>
      <c r="C29" s="5" t="n">
        <v>4256295</v>
      </c>
      <c r="D29" s="5" t="n">
        <v>4099860</v>
      </c>
    </row>
    <row r="30" spans="1:6">
      <c r="A30" s="4" t="s">
        <v>607</v>
      </c>
    </row>
    <row r="31" spans="1:6">
      <c r="A31" s="3" t="s">
        <v>593</v>
      </c>
    </row>
    <row r="32" spans="1:6">
      <c r="A32" s="4" t="s">
        <v>594</v>
      </c>
      <c r="C32" s="5" t="n">
        <v>239627</v>
      </c>
      <c r="D32" s="5" t="n">
        <v>255240</v>
      </c>
    </row>
    <row r="33" spans="1:6">
      <c r="A33" s="4" t="s">
        <v>596</v>
      </c>
      <c r="C33" s="5" t="n">
        <v>-5622</v>
      </c>
      <c r="D33" s="5" t="n">
        <v>-2114</v>
      </c>
      <c r="E33" s="5" t="n">
        <v>-2274</v>
      </c>
      <c r="F33" s="5" t="n">
        <v>-2318</v>
      </c>
    </row>
    <row r="34" spans="1:6">
      <c r="A34" s="3" t="s">
        <v>601</v>
      </c>
    </row>
    <row r="35" spans="1:6">
      <c r="A35" s="4" t="s">
        <v>594</v>
      </c>
      <c r="C35" s="5" t="n">
        <v>250687</v>
      </c>
      <c r="D35" s="5" t="n">
        <v>269396</v>
      </c>
    </row>
    <row r="36" spans="1:6">
      <c r="A36" s="4" t="s">
        <v>602</v>
      </c>
      <c r="C36" s="5" t="n">
        <v>312359</v>
      </c>
    </row>
    <row r="37" spans="1:6">
      <c r="A37" s="4" t="s">
        <v>608</v>
      </c>
    </row>
    <row r="38" spans="1:6">
      <c r="A38" s="3" t="s">
        <v>593</v>
      </c>
    </row>
    <row r="39" spans="1:6">
      <c r="A39" s="4" t="s">
        <v>605</v>
      </c>
      <c r="C39" s="5" t="n">
        <v>49432</v>
      </c>
      <c r="D39" s="5" t="n">
        <v>53320</v>
      </c>
    </row>
    <row r="40" spans="1:6">
      <c r="A40" s="3" t="s">
        <v>601</v>
      </c>
    </row>
    <row r="41" spans="1:6">
      <c r="A41" s="4" t="s">
        <v>605</v>
      </c>
      <c r="C41" s="5" t="n">
        <v>61672</v>
      </c>
      <c r="D41" s="5" t="n">
        <v>66997</v>
      </c>
    </row>
    <row r="42" spans="1:6">
      <c r="A42" s="4" t="s">
        <v>609</v>
      </c>
    </row>
    <row r="43" spans="1:6">
      <c r="A43" s="3" t="s">
        <v>593</v>
      </c>
    </row>
    <row r="44" spans="1:6">
      <c r="A44" s="4" t="s">
        <v>594</v>
      </c>
      <c r="C44" s="5" t="n">
        <v>439957</v>
      </c>
      <c r="D44" s="5" t="n">
        <v>430307</v>
      </c>
    </row>
    <row r="45" spans="1:6">
      <c r="A45" s="4" t="s">
        <v>596</v>
      </c>
      <c r="C45" s="5" t="n">
        <v>-10646</v>
      </c>
      <c r="D45" s="5" t="n">
        <v>-3054</v>
      </c>
      <c r="E45" s="5" t="n">
        <v>-5041</v>
      </c>
      <c r="F45" s="5" t="n">
        <v>-5052</v>
      </c>
    </row>
    <row r="46" spans="1:6">
      <c r="A46" s="4" t="s">
        <v>297</v>
      </c>
      <c r="C46" s="5" t="n">
        <v>511</v>
      </c>
      <c r="D46" s="5" t="n">
        <v>1245</v>
      </c>
    </row>
    <row r="47" spans="1:6">
      <c r="A47" s="4" t="s">
        <v>598</v>
      </c>
      <c r="C47" s="5" t="n">
        <v>4017</v>
      </c>
      <c r="D47" s="5" t="n">
        <v>4434</v>
      </c>
    </row>
    <row r="48" spans="1:6">
      <c r="A48" s="3" t="s">
        <v>601</v>
      </c>
    </row>
    <row r="49" spans="1:6">
      <c r="A49" s="4" t="s">
        <v>594</v>
      </c>
      <c r="C49" s="5" t="n">
        <v>440314</v>
      </c>
      <c r="D49" s="5" t="n">
        <v>433079</v>
      </c>
    </row>
    <row r="50" spans="1:6">
      <c r="A50" s="4" t="s">
        <v>602</v>
      </c>
      <c r="C50" s="5" t="n">
        <v>1068358</v>
      </c>
    </row>
    <row r="51" spans="1:6">
      <c r="A51" s="4" t="s">
        <v>603</v>
      </c>
      <c r="C51" s="5" t="n">
        <v>525</v>
      </c>
      <c r="D51" s="5" t="n">
        <v>1208</v>
      </c>
    </row>
    <row r="52" spans="1:6">
      <c r="A52" s="4" t="s">
        <v>598</v>
      </c>
      <c r="C52" s="5" t="n">
        <v>4011</v>
      </c>
      <c r="D52" s="5" t="n">
        <v>4400</v>
      </c>
    </row>
    <row r="53" spans="1:6">
      <c r="A53" s="4" t="s">
        <v>610</v>
      </c>
    </row>
    <row r="54" spans="1:6">
      <c r="A54" s="3" t="s">
        <v>593</v>
      </c>
    </row>
    <row r="55" spans="1:6">
      <c r="A55" s="4" t="s">
        <v>605</v>
      </c>
      <c r="C55" s="5" t="n">
        <v>622213</v>
      </c>
      <c r="D55" s="5" t="n">
        <v>666226</v>
      </c>
    </row>
    <row r="56" spans="1:6">
      <c r="A56" s="3" t="s">
        <v>601</v>
      </c>
    </row>
    <row r="57" spans="1:6">
      <c r="A57" s="4" t="s">
        <v>605</v>
      </c>
      <c r="C57" s="5" t="n">
        <v>628044</v>
      </c>
      <c r="D57" s="5" t="n">
        <v>671698</v>
      </c>
    </row>
    <row r="58" spans="1:6">
      <c r="A58" s="4" t="s">
        <v>611</v>
      </c>
    </row>
    <row r="59" spans="1:6">
      <c r="A59" s="3" t="s">
        <v>593</v>
      </c>
    </row>
    <row r="60" spans="1:6">
      <c r="A60" s="4" t="s">
        <v>594</v>
      </c>
      <c r="C60" s="5" t="n">
        <v>799640</v>
      </c>
      <c r="D60" s="5" t="n">
        <v>593657</v>
      </c>
    </row>
    <row r="61" spans="1:6">
      <c r="A61" s="4" t="s">
        <v>596</v>
      </c>
      <c r="C61" s="5" t="n">
        <v>-24264</v>
      </c>
      <c r="D61" s="5" t="n">
        <v>-188</v>
      </c>
      <c r="E61" s="5" t="n">
        <v>-222</v>
      </c>
      <c r="F61" s="5" t="n">
        <v>-353</v>
      </c>
    </row>
    <row r="62" spans="1:6">
      <c r="A62" s="3" t="s">
        <v>601</v>
      </c>
    </row>
    <row r="63" spans="1:6">
      <c r="A63" s="4" t="s">
        <v>594</v>
      </c>
      <c r="C63" s="5" t="n">
        <v>807732</v>
      </c>
      <c r="D63" s="5" t="n">
        <v>600226</v>
      </c>
    </row>
    <row r="64" spans="1:6">
      <c r="A64" s="4" t="s">
        <v>602</v>
      </c>
      <c r="C64" s="5" t="n">
        <v>1270771</v>
      </c>
    </row>
    <row r="65" spans="1:6">
      <c r="A65" s="4" t="s">
        <v>612</v>
      </c>
    </row>
    <row r="66" spans="1:6">
      <c r="A66" s="3" t="s">
        <v>593</v>
      </c>
    </row>
    <row r="67" spans="1:6">
      <c r="A67" s="4" t="s">
        <v>605</v>
      </c>
      <c r="C67" s="5" t="n">
        <v>461131</v>
      </c>
      <c r="D67" s="5" t="n">
        <v>490913</v>
      </c>
    </row>
    <row r="68" spans="1:6">
      <c r="A68" s="3" t="s">
        <v>601</v>
      </c>
    </row>
    <row r="69" spans="1:6">
      <c r="A69" s="4" t="s">
        <v>605</v>
      </c>
      <c r="C69" s="5" t="n">
        <v>463039</v>
      </c>
      <c r="D69" s="5" t="n">
        <v>493217</v>
      </c>
    </row>
    <row r="70" spans="1:6">
      <c r="A70" s="4" t="s">
        <v>613</v>
      </c>
    </row>
    <row r="71" spans="1:6">
      <c r="A71" s="3" t="s">
        <v>593</v>
      </c>
    </row>
    <row r="72" spans="1:6">
      <c r="A72" s="4" t="s">
        <v>594</v>
      </c>
      <c r="C72" s="5" t="n">
        <v>19813</v>
      </c>
      <c r="D72" s="5" t="n">
        <v>20212</v>
      </c>
    </row>
    <row r="73" spans="1:6">
      <c r="A73" s="3" t="s">
        <v>601</v>
      </c>
    </row>
    <row r="74" spans="1:6">
      <c r="A74" s="4" t="s">
        <v>594</v>
      </c>
      <c r="C74" s="5" t="n">
        <v>19558</v>
      </c>
      <c r="D74" s="5" t="n">
        <v>19565</v>
      </c>
    </row>
    <row r="75" spans="1:6">
      <c r="A75" s="4" t="s">
        <v>602</v>
      </c>
      <c r="C75" s="5" t="n">
        <v>19558</v>
      </c>
    </row>
    <row r="76" spans="1:6">
      <c r="A76" s="4" t="s">
        <v>614</v>
      </c>
    </row>
    <row r="77" spans="1:6">
      <c r="A77" s="3" t="s">
        <v>593</v>
      </c>
    </row>
    <row r="78" spans="1:6">
      <c r="A78" s="4" t="s">
        <v>594</v>
      </c>
      <c r="C78" s="5" t="n">
        <v>207050</v>
      </c>
      <c r="D78" s="5" t="n">
        <v>133118</v>
      </c>
    </row>
    <row r="79" spans="1:6">
      <c r="A79" s="4" t="s">
        <v>596</v>
      </c>
      <c r="C79" s="5" t="n">
        <v>-10362</v>
      </c>
      <c r="D79" s="5" t="n">
        <v>-304</v>
      </c>
      <c r="F79" s="5" t="n">
        <v>-11</v>
      </c>
    </row>
    <row r="80" spans="1:6">
      <c r="A80" s="3" t="s">
        <v>601</v>
      </c>
    </row>
    <row r="81" spans="1:6">
      <c r="A81" s="4" t="s">
        <v>594</v>
      </c>
      <c r="C81" s="5" t="n">
        <v>205146</v>
      </c>
      <c r="D81" s="5" t="n">
        <v>132227</v>
      </c>
    </row>
    <row r="82" spans="1:6">
      <c r="A82" s="4" t="s">
        <v>602</v>
      </c>
      <c r="C82" s="5" t="n">
        <v>1203566</v>
      </c>
    </row>
    <row r="83" spans="1:6">
      <c r="A83" s="4" t="s">
        <v>615</v>
      </c>
    </row>
    <row r="84" spans="1:6">
      <c r="A84" s="3" t="s">
        <v>593</v>
      </c>
    </row>
    <row r="85" spans="1:6">
      <c r="A85" s="4" t="s">
        <v>605</v>
      </c>
      <c r="C85" s="5" t="n">
        <v>1008011</v>
      </c>
      <c r="D85" s="5" t="n">
        <v>1037844</v>
      </c>
    </row>
    <row r="86" spans="1:6">
      <c r="A86" s="3" t="s">
        <v>601</v>
      </c>
    </row>
    <row r="87" spans="1:6">
      <c r="A87" s="4" t="s">
        <v>605</v>
      </c>
      <c r="C87" s="5" t="n">
        <v>998420</v>
      </c>
      <c r="D87" s="5" t="n">
        <v>1026921</v>
      </c>
    </row>
    <row r="88" spans="1:6">
      <c r="A88" s="4" t="s">
        <v>616</v>
      </c>
    </row>
    <row r="89" spans="1:6">
      <c r="A89" s="3" t="s">
        <v>593</v>
      </c>
    </row>
    <row r="90" spans="1:6">
      <c r="A90" s="4" t="s">
        <v>594</v>
      </c>
      <c r="C90" s="5" t="n">
        <v>295873</v>
      </c>
      <c r="D90" s="5" t="n">
        <v>297934</v>
      </c>
    </row>
    <row r="91" spans="1:6">
      <c r="A91" s="4" t="s">
        <v>596</v>
      </c>
      <c r="C91" s="5" t="n">
        <v>-7074</v>
      </c>
      <c r="D91" s="5" t="n">
        <v>-1781</v>
      </c>
      <c r="E91" s="6" t="n">
        <v>-740</v>
      </c>
      <c r="F91" s="6" t="n">
        <v>-586</v>
      </c>
    </row>
    <row r="92" spans="1:6">
      <c r="A92" s="4" t="s">
        <v>297</v>
      </c>
      <c r="C92" s="5" t="n">
        <v>12324</v>
      </c>
      <c r="D92" s="5" t="n">
        <v>28551</v>
      </c>
    </row>
    <row r="93" spans="1:6">
      <c r="A93" s="3" t="s">
        <v>601</v>
      </c>
    </row>
    <row r="94" spans="1:6">
      <c r="A94" s="4" t="s">
        <v>594</v>
      </c>
      <c r="C94" s="5" t="n">
        <v>298050</v>
      </c>
      <c r="D94" s="5" t="n">
        <v>299580</v>
      </c>
    </row>
    <row r="95" spans="1:6">
      <c r="A95" s="4" t="s">
        <v>602</v>
      </c>
      <c r="C95" s="5" t="n">
        <v>377570</v>
      </c>
    </row>
    <row r="96" spans="1:6">
      <c r="A96" s="4" t="s">
        <v>603</v>
      </c>
      <c r="C96" s="5" t="n">
        <v>11525</v>
      </c>
      <c r="D96" s="5" t="n">
        <v>26669</v>
      </c>
    </row>
    <row r="97" spans="1:6">
      <c r="A97" s="4" t="s">
        <v>617</v>
      </c>
    </row>
    <row r="98" spans="1:6">
      <c r="A98" s="3" t="s">
        <v>593</v>
      </c>
    </row>
    <row r="99" spans="1:6">
      <c r="A99" s="4" t="s">
        <v>605</v>
      </c>
      <c r="C99" s="5" t="n">
        <v>75337</v>
      </c>
      <c r="D99" s="5" t="n">
        <v>79457</v>
      </c>
    </row>
    <row r="100" spans="1:6">
      <c r="A100" s="3" t="s">
        <v>601</v>
      </c>
    </row>
    <row r="101" spans="1:6">
      <c r="A101" s="4" t="s">
        <v>605</v>
      </c>
      <c r="C101" s="5" t="n">
        <v>79520</v>
      </c>
      <c r="D101" s="5" t="n">
        <v>83559</v>
      </c>
    </row>
    <row r="102" spans="1:6">
      <c r="A102" s="4" t="s">
        <v>618</v>
      </c>
    </row>
    <row r="103" spans="1:6">
      <c r="A103" s="3" t="s">
        <v>593</v>
      </c>
    </row>
    <row r="104" spans="1:6">
      <c r="A104" s="4" t="s">
        <v>594</v>
      </c>
      <c r="C104" s="5" t="n">
        <v>4113</v>
      </c>
      <c r="D104" s="5" t="n">
        <v>3396</v>
      </c>
    </row>
    <row r="105" spans="1:6">
      <c r="A105" s="4" t="s">
        <v>297</v>
      </c>
      <c r="C105" s="5" t="n">
        <v>213969</v>
      </c>
      <c r="D105" s="5" t="n">
        <v>136506</v>
      </c>
    </row>
    <row r="106" spans="1:6">
      <c r="A106" s="3" t="s">
        <v>601</v>
      </c>
    </row>
    <row r="107" spans="1:6">
      <c r="A107" s="4" t="s">
        <v>594</v>
      </c>
      <c r="C107" s="5" t="n">
        <v>4113</v>
      </c>
      <c r="D107" s="5" t="n">
        <v>3395</v>
      </c>
    </row>
    <row r="108" spans="1:6">
      <c r="A108" s="4" t="s">
        <v>602</v>
      </c>
      <c r="C108" s="5" t="n">
        <v>4113</v>
      </c>
    </row>
    <row r="109" spans="1:6">
      <c r="A109" s="4" t="s">
        <v>603</v>
      </c>
      <c r="C109" s="5" t="n">
        <v>204351</v>
      </c>
      <c r="D109" s="5" t="n">
        <v>132016</v>
      </c>
    </row>
    <row r="110" spans="1:6">
      <c r="A110" s="4" t="s">
        <v>619</v>
      </c>
    </row>
    <row r="111" spans="1:6">
      <c r="A111" s="3" t="s">
        <v>593</v>
      </c>
    </row>
    <row r="112" spans="1:6">
      <c r="A112" s="4" t="s">
        <v>297</v>
      </c>
      <c r="C112" s="5" t="n">
        <v>79524</v>
      </c>
      <c r="D112" s="5" t="n">
        <v>21775</v>
      </c>
    </row>
    <row r="113" spans="1:6">
      <c r="A113" s="3" t="s">
        <v>601</v>
      </c>
    </row>
    <row r="114" spans="1:6">
      <c r="A114" s="4" t="s">
        <v>603</v>
      </c>
      <c r="C114" s="6" t="n">
        <v>78726</v>
      </c>
      <c r="D114" s="6" t="n">
        <v>215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591</v>
      </c>
      <c r="C1" s="2" t="s">
        <v>2</v>
      </c>
      <c r="D1" s="2" t="s">
        <v>31</v>
      </c>
    </row>
    <row r="2" spans="1:4">
      <c r="A2" s="3" t="s">
        <v>621</v>
      </c>
    </row>
    <row r="3" spans="1:4">
      <c r="A3" s="4" t="s">
        <v>601</v>
      </c>
      <c r="C3" s="6" t="n">
        <v>4256295</v>
      </c>
    </row>
    <row r="4" spans="1:4">
      <c r="A4" s="4" t="s">
        <v>24</v>
      </c>
      <c r="C4" s="5" t="n">
        <v>275221</v>
      </c>
    </row>
    <row r="5" spans="1:4">
      <c r="A5" s="4" t="s">
        <v>622</v>
      </c>
      <c r="C5" s="5" t="n">
        <v>1359715</v>
      </c>
    </row>
    <row r="6" spans="1:4">
      <c r="A6" s="4" t="s">
        <v>623</v>
      </c>
      <c r="C6" s="5" t="n">
        <v>818271</v>
      </c>
    </row>
    <row r="7" spans="1:4">
      <c r="A7" s="4" t="s">
        <v>624</v>
      </c>
      <c r="C7" s="5" t="n">
        <v>308258</v>
      </c>
    </row>
    <row r="8" spans="1:4">
      <c r="A8" s="4" t="s">
        <v>625</v>
      </c>
      <c r="C8" s="5" t="n">
        <v>125092</v>
      </c>
    </row>
    <row r="9" spans="1:4">
      <c r="A9" s="4" t="s">
        <v>626</v>
      </c>
      <c r="C9" s="5" t="n">
        <v>1324108</v>
      </c>
    </row>
    <row r="10" spans="1:4">
      <c r="A10" s="4" t="s">
        <v>134</v>
      </c>
      <c r="C10" s="5" t="n">
        <v>4210665</v>
      </c>
      <c r="D10" s="6" t="n">
        <v>4056607</v>
      </c>
    </row>
    <row r="11" spans="1:4">
      <c r="A11" s="4" t="s">
        <v>627</v>
      </c>
      <c r="B11" s="6" t="n">
        <v>-46436</v>
      </c>
      <c r="C11" s="5" t="n">
        <v>-46436</v>
      </c>
      <c r="D11" s="5" t="n">
        <v>-2424</v>
      </c>
    </row>
    <row r="12" spans="1:4">
      <c r="A12" s="4" t="s">
        <v>597</v>
      </c>
      <c r="B12" s="6" t="n">
        <v>4164229</v>
      </c>
      <c r="C12" s="5" t="n">
        <v>4164229</v>
      </c>
      <c r="D12" s="5" t="n">
        <v>4054183</v>
      </c>
    </row>
    <row r="13" spans="1:4">
      <c r="A13" s="4" t="s">
        <v>628</v>
      </c>
      <c r="C13" s="5" t="n">
        <v>11500</v>
      </c>
    </row>
    <row r="14" spans="1:4">
      <c r="A14" s="4" t="s">
        <v>629</v>
      </c>
    </row>
    <row r="15" spans="1:4">
      <c r="A15" s="3" t="s">
        <v>621</v>
      </c>
    </row>
    <row r="16" spans="1:4">
      <c r="A16" s="4" t="s">
        <v>601</v>
      </c>
      <c r="C16" s="5" t="n">
        <v>4086485</v>
      </c>
    </row>
    <row r="17" spans="1:4">
      <c r="A17" s="4" t="s">
        <v>24</v>
      </c>
      <c r="C17" s="5" t="n">
        <v>275042</v>
      </c>
    </row>
    <row r="18" spans="1:4">
      <c r="A18" s="4" t="s">
        <v>622</v>
      </c>
      <c r="C18" s="5" t="n">
        <v>1351822</v>
      </c>
    </row>
    <row r="19" spans="1:4">
      <c r="A19" s="4" t="s">
        <v>623</v>
      </c>
      <c r="C19" s="5" t="n">
        <v>805023</v>
      </c>
    </row>
    <row r="20" spans="1:4">
      <c r="A20" s="4" t="s">
        <v>624</v>
      </c>
      <c r="C20" s="5" t="n">
        <v>290520</v>
      </c>
    </row>
    <row r="21" spans="1:4">
      <c r="A21" s="4" t="s">
        <v>625</v>
      </c>
      <c r="C21" s="5" t="n">
        <v>89149</v>
      </c>
    </row>
    <row r="22" spans="1:4">
      <c r="A22" s="4" t="s">
        <v>626</v>
      </c>
      <c r="C22" s="5" t="n">
        <v>1243278</v>
      </c>
    </row>
    <row r="23" spans="1:4">
      <c r="A23" s="4" t="s">
        <v>134</v>
      </c>
      <c r="C23" s="5" t="n">
        <v>4054834</v>
      </c>
      <c r="D23" s="5" t="n">
        <v>3932421</v>
      </c>
    </row>
    <row r="24" spans="1:4">
      <c r="A24" s="4" t="s">
        <v>630</v>
      </c>
    </row>
    <row r="25" spans="1:4">
      <c r="A25" s="3" t="s">
        <v>621</v>
      </c>
    </row>
    <row r="26" spans="1:4">
      <c r="A26" s="4" t="s">
        <v>601</v>
      </c>
      <c r="C26" s="5" t="n">
        <v>95211</v>
      </c>
    </row>
    <row r="27" spans="1:4">
      <c r="A27" s="4" t="s">
        <v>24</v>
      </c>
      <c r="C27" s="5" t="n">
        <v>179</v>
      </c>
    </row>
    <row r="28" spans="1:4">
      <c r="A28" s="4" t="s">
        <v>622</v>
      </c>
      <c r="C28" s="5" t="n">
        <v>4202</v>
      </c>
    </row>
    <row r="29" spans="1:4">
      <c r="A29" s="4" t="s">
        <v>623</v>
      </c>
      <c r="C29" s="5" t="n">
        <v>6149</v>
      </c>
    </row>
    <row r="30" spans="1:4">
      <c r="A30" s="4" t="s">
        <v>624</v>
      </c>
      <c r="C30" s="5" t="n">
        <v>9704</v>
      </c>
    </row>
    <row r="31" spans="1:4">
      <c r="A31" s="4" t="s">
        <v>625</v>
      </c>
      <c r="C31" s="5" t="n">
        <v>18536</v>
      </c>
    </row>
    <row r="32" spans="1:4">
      <c r="A32" s="4" t="s">
        <v>626</v>
      </c>
      <c r="C32" s="5" t="n">
        <v>53566</v>
      </c>
    </row>
    <row r="33" spans="1:4">
      <c r="A33" s="4" t="s">
        <v>134</v>
      </c>
      <c r="C33" s="5" t="n">
        <v>92336</v>
      </c>
      <c r="D33" s="5" t="n">
        <v>77811</v>
      </c>
    </row>
    <row r="34" spans="1:4">
      <c r="A34" s="4" t="s">
        <v>631</v>
      </c>
    </row>
    <row r="35" spans="1:4">
      <c r="A35" s="3" t="s">
        <v>621</v>
      </c>
    </row>
    <row r="36" spans="1:4">
      <c r="A36" s="4" t="s">
        <v>601</v>
      </c>
      <c r="C36" s="5" t="n">
        <v>74599</v>
      </c>
    </row>
    <row r="37" spans="1:4">
      <c r="A37" s="4" t="s">
        <v>622</v>
      </c>
      <c r="C37" s="5" t="n">
        <v>3691</v>
      </c>
    </row>
    <row r="38" spans="1:4">
      <c r="A38" s="4" t="s">
        <v>623</v>
      </c>
      <c r="C38" s="5" t="n">
        <v>7099</v>
      </c>
    </row>
    <row r="39" spans="1:4">
      <c r="A39" s="4" t="s">
        <v>624</v>
      </c>
      <c r="C39" s="5" t="n">
        <v>8034</v>
      </c>
    </row>
    <row r="40" spans="1:4">
      <c r="A40" s="4" t="s">
        <v>625</v>
      </c>
      <c r="C40" s="5" t="n">
        <v>17407</v>
      </c>
    </row>
    <row r="41" spans="1:4">
      <c r="A41" s="4" t="s">
        <v>626</v>
      </c>
      <c r="C41" s="5" t="n">
        <v>27264</v>
      </c>
    </row>
    <row r="42" spans="1:4">
      <c r="A42" s="4" t="s">
        <v>134</v>
      </c>
      <c r="C42" s="5" t="n">
        <v>63495</v>
      </c>
      <c r="D42" s="5" t="n">
        <v>46375</v>
      </c>
    </row>
    <row r="43" spans="1:4">
      <c r="A43" s="4" t="s">
        <v>611</v>
      </c>
    </row>
    <row r="44" spans="1:4">
      <c r="A44" s="3" t="s">
        <v>621</v>
      </c>
    </row>
    <row r="45" spans="1:4">
      <c r="A45" s="4" t="s">
        <v>601</v>
      </c>
      <c r="C45" s="5" t="n">
        <v>1270771</v>
      </c>
    </row>
    <row r="46" spans="1:4">
      <c r="A46" s="4" t="s">
        <v>24</v>
      </c>
      <c r="C46" s="5" t="n">
        <v>192598</v>
      </c>
    </row>
    <row r="47" spans="1:4">
      <c r="A47" s="4" t="s">
        <v>622</v>
      </c>
      <c r="C47" s="5" t="n">
        <v>637419</v>
      </c>
    </row>
    <row r="48" spans="1:4">
      <c r="A48" s="4" t="s">
        <v>623</v>
      </c>
      <c r="C48" s="5" t="n">
        <v>338373</v>
      </c>
    </row>
    <row r="49" spans="1:4">
      <c r="A49" s="4" t="s">
        <v>624</v>
      </c>
      <c r="C49" s="5" t="n">
        <v>64266</v>
      </c>
    </row>
    <row r="50" spans="1:4">
      <c r="A50" s="4" t="s">
        <v>625</v>
      </c>
      <c r="C50" s="5" t="n">
        <v>27001</v>
      </c>
    </row>
    <row r="51" spans="1:4">
      <c r="A51" s="4" t="s">
        <v>626</v>
      </c>
      <c r="C51" s="5" t="n">
        <v>1104</v>
      </c>
    </row>
    <row r="52" spans="1:4">
      <c r="A52" s="4" t="s">
        <v>134</v>
      </c>
      <c r="C52" s="5" t="n">
        <v>1260761</v>
      </c>
      <c r="D52" s="5" t="n">
        <v>1086328</v>
      </c>
    </row>
    <row r="53" spans="1:4">
      <c r="A53" s="4" t="s">
        <v>632</v>
      </c>
    </row>
    <row r="54" spans="1:4">
      <c r="A54" s="3" t="s">
        <v>621</v>
      </c>
    </row>
    <row r="55" spans="1:4">
      <c r="A55" s="4" t="s">
        <v>134</v>
      </c>
      <c r="C55" s="5" t="n">
        <v>1228782</v>
      </c>
      <c r="D55" s="5" t="n">
        <v>1074955</v>
      </c>
    </row>
    <row r="56" spans="1:4">
      <c r="A56" s="4" t="s">
        <v>633</v>
      </c>
    </row>
    <row r="57" spans="1:4">
      <c r="A57" s="3" t="s">
        <v>621</v>
      </c>
    </row>
    <row r="58" spans="1:4">
      <c r="A58" s="4" t="s">
        <v>134</v>
      </c>
      <c r="C58" s="5" t="n">
        <v>22089</v>
      </c>
      <c r="D58" s="5" t="n">
        <v>5728</v>
      </c>
    </row>
    <row r="59" spans="1:4">
      <c r="A59" s="4" t="s">
        <v>634</v>
      </c>
    </row>
    <row r="60" spans="1:4">
      <c r="A60" s="3" t="s">
        <v>621</v>
      </c>
    </row>
    <row r="61" spans="1:4">
      <c r="A61" s="4" t="s">
        <v>134</v>
      </c>
      <c r="C61" s="5" t="n">
        <v>9890</v>
      </c>
      <c r="D61" s="5" t="n">
        <v>5645</v>
      </c>
    </row>
    <row r="62" spans="1:4">
      <c r="A62" s="4" t="s">
        <v>614</v>
      </c>
    </row>
    <row r="63" spans="1:4">
      <c r="A63" s="3" t="s">
        <v>621</v>
      </c>
    </row>
    <row r="64" spans="1:4">
      <c r="A64" s="4" t="s">
        <v>601</v>
      </c>
      <c r="C64" s="5" t="n">
        <v>1203566</v>
      </c>
    </row>
    <row r="65" spans="1:4">
      <c r="A65" s="4" t="s">
        <v>24</v>
      </c>
      <c r="C65" s="5" t="n">
        <v>71747</v>
      </c>
    </row>
    <row r="66" spans="1:4">
      <c r="A66" s="4" t="s">
        <v>622</v>
      </c>
      <c r="C66" s="5" t="n">
        <v>544513</v>
      </c>
    </row>
    <row r="67" spans="1:4">
      <c r="A67" s="4" t="s">
        <v>623</v>
      </c>
      <c r="C67" s="5" t="n">
        <v>273536</v>
      </c>
    </row>
    <row r="68" spans="1:4">
      <c r="A68" s="4" t="s">
        <v>624</v>
      </c>
      <c r="C68" s="5" t="n">
        <v>131266</v>
      </c>
    </row>
    <row r="69" spans="1:4">
      <c r="A69" s="4" t="s">
        <v>625</v>
      </c>
      <c r="C69" s="5" t="n">
        <v>47191</v>
      </c>
    </row>
    <row r="70" spans="1:4">
      <c r="A70" s="4" t="s">
        <v>626</v>
      </c>
      <c r="C70" s="5" t="n">
        <v>144564</v>
      </c>
    </row>
    <row r="71" spans="1:4">
      <c r="A71" s="4" t="s">
        <v>134</v>
      </c>
      <c r="C71" s="5" t="n">
        <v>1212817</v>
      </c>
      <c r="D71" s="5" t="n">
        <v>1168899</v>
      </c>
    </row>
    <row r="72" spans="1:4">
      <c r="A72" s="4" t="s">
        <v>635</v>
      </c>
    </row>
    <row r="73" spans="1:4">
      <c r="A73" s="3" t="s">
        <v>621</v>
      </c>
    </row>
    <row r="74" spans="1:4">
      <c r="A74" s="4" t="s">
        <v>134</v>
      </c>
      <c r="C74" s="5" t="n">
        <v>1184204</v>
      </c>
      <c r="D74" s="5" t="n">
        <v>1137140</v>
      </c>
    </row>
    <row r="75" spans="1:4">
      <c r="A75" s="4" t="s">
        <v>636</v>
      </c>
    </row>
    <row r="76" spans="1:4">
      <c r="A76" s="3" t="s">
        <v>621</v>
      </c>
    </row>
    <row r="77" spans="1:4">
      <c r="A77" s="4" t="s">
        <v>134</v>
      </c>
      <c r="C77" s="5" t="n">
        <v>11045</v>
      </c>
      <c r="D77" s="5" t="n">
        <v>15670</v>
      </c>
    </row>
    <row r="78" spans="1:4">
      <c r="A78" s="4" t="s">
        <v>637</v>
      </c>
    </row>
    <row r="79" spans="1:4">
      <c r="A79" s="3" t="s">
        <v>621</v>
      </c>
    </row>
    <row r="80" spans="1:4">
      <c r="A80" s="4" t="s">
        <v>134</v>
      </c>
      <c r="C80" s="5" t="n">
        <v>17568</v>
      </c>
      <c r="D80" s="5" t="n">
        <v>16089</v>
      </c>
    </row>
    <row r="81" spans="1:4">
      <c r="A81" s="4" t="s">
        <v>609</v>
      </c>
    </row>
    <row r="82" spans="1:4">
      <c r="A82" s="3" t="s">
        <v>621</v>
      </c>
    </row>
    <row r="83" spans="1:4">
      <c r="A83" s="4" t="s">
        <v>601</v>
      </c>
      <c r="C83" s="5" t="n">
        <v>1068358</v>
      </c>
    </row>
    <row r="84" spans="1:4">
      <c r="A84" s="4" t="s">
        <v>622</v>
      </c>
      <c r="C84" s="5" t="n">
        <v>48837</v>
      </c>
    </row>
    <row r="85" spans="1:4">
      <c r="A85" s="4" t="s">
        <v>623</v>
      </c>
      <c r="C85" s="5" t="n">
        <v>38872</v>
      </c>
    </row>
    <row r="86" spans="1:4">
      <c r="A86" s="4" t="s">
        <v>624</v>
      </c>
      <c r="C86" s="5" t="n">
        <v>29764</v>
      </c>
    </row>
    <row r="87" spans="1:4">
      <c r="A87" s="4" t="s">
        <v>625</v>
      </c>
      <c r="C87" s="5" t="n">
        <v>15447</v>
      </c>
    </row>
    <row r="88" spans="1:4">
      <c r="A88" s="4" t="s">
        <v>626</v>
      </c>
      <c r="C88" s="5" t="n">
        <v>928731</v>
      </c>
    </row>
    <row r="89" spans="1:4">
      <c r="A89" s="4" t="s">
        <v>134</v>
      </c>
      <c r="C89" s="5" t="n">
        <v>1061651</v>
      </c>
      <c r="D89" s="5" t="n">
        <v>1094283</v>
      </c>
    </row>
    <row r="90" spans="1:4">
      <c r="A90" s="4" t="s">
        <v>638</v>
      </c>
    </row>
    <row r="91" spans="1:4">
      <c r="A91" s="3" t="s">
        <v>621</v>
      </c>
    </row>
    <row r="92" spans="1:4">
      <c r="A92" s="4" t="s">
        <v>134</v>
      </c>
      <c r="C92" s="5" t="n">
        <v>999330</v>
      </c>
      <c r="D92" s="5" t="n">
        <v>1032259</v>
      </c>
    </row>
    <row r="93" spans="1:4">
      <c r="A93" s="4" t="s">
        <v>639</v>
      </c>
    </row>
    <row r="94" spans="1:4">
      <c r="A94" s="3" t="s">
        <v>621</v>
      </c>
    </row>
    <row r="95" spans="1:4">
      <c r="A95" s="4" t="s">
        <v>134</v>
      </c>
      <c r="C95" s="5" t="n">
        <v>40759</v>
      </c>
      <c r="D95" s="5" t="n">
        <v>45894</v>
      </c>
    </row>
    <row r="96" spans="1:4">
      <c r="A96" s="4" t="s">
        <v>640</v>
      </c>
    </row>
    <row r="97" spans="1:4">
      <c r="A97" s="3" t="s">
        <v>621</v>
      </c>
    </row>
    <row r="98" spans="1:4">
      <c r="A98" s="4" t="s">
        <v>134</v>
      </c>
      <c r="C98" s="5" t="n">
        <v>21562</v>
      </c>
      <c r="D98" s="5" t="n">
        <v>16130</v>
      </c>
    </row>
    <row r="99" spans="1:4">
      <c r="A99" s="4" t="s">
        <v>607</v>
      </c>
    </row>
    <row r="100" spans="1:4">
      <c r="A100" s="3" t="s">
        <v>621</v>
      </c>
    </row>
    <row r="101" spans="1:4">
      <c r="A101" s="4" t="s">
        <v>601</v>
      </c>
      <c r="C101" s="5" t="n">
        <v>312359</v>
      </c>
    </row>
    <row r="102" spans="1:4">
      <c r="A102" s="4" t="s">
        <v>24</v>
      </c>
      <c r="C102" s="5" t="n">
        <v>94</v>
      </c>
    </row>
    <row r="103" spans="1:4">
      <c r="A103" s="4" t="s">
        <v>622</v>
      </c>
      <c r="C103" s="5" t="n">
        <v>25941</v>
      </c>
    </row>
    <row r="104" spans="1:4">
      <c r="A104" s="4" t="s">
        <v>623</v>
      </c>
      <c r="C104" s="5" t="n">
        <v>19151</v>
      </c>
    </row>
    <row r="105" spans="1:4">
      <c r="A105" s="4" t="s">
        <v>624</v>
      </c>
      <c r="C105" s="5" t="n">
        <v>296</v>
      </c>
    </row>
    <row r="106" spans="1:4">
      <c r="A106" s="4" t="s">
        <v>625</v>
      </c>
      <c r="C106" s="5" t="n">
        <v>35</v>
      </c>
    </row>
    <row r="107" spans="1:4">
      <c r="A107" s="4" t="s">
        <v>626</v>
      </c>
      <c r="C107" s="5" t="n">
        <v>238561</v>
      </c>
    </row>
    <row r="108" spans="1:4">
      <c r="A108" s="4" t="s">
        <v>134</v>
      </c>
      <c r="C108" s="5" t="n">
        <v>284078</v>
      </c>
      <c r="D108" s="5" t="n">
        <v>306860</v>
      </c>
    </row>
    <row r="109" spans="1:4">
      <c r="A109" s="4" t="s">
        <v>641</v>
      </c>
    </row>
    <row r="110" spans="1:4">
      <c r="A110" s="3" t="s">
        <v>621</v>
      </c>
    </row>
    <row r="111" spans="1:4">
      <c r="A111" s="4" t="s">
        <v>134</v>
      </c>
      <c r="C111" s="5" t="n">
        <v>267249</v>
      </c>
      <c r="D111" s="5" t="n">
        <v>297172</v>
      </c>
    </row>
    <row r="112" spans="1:4">
      <c r="A112" s="4" t="s">
        <v>642</v>
      </c>
    </row>
    <row r="113" spans="1:4">
      <c r="A113" s="3" t="s">
        <v>621</v>
      </c>
    </row>
    <row r="114" spans="1:4">
      <c r="A114" s="4" t="s">
        <v>134</v>
      </c>
      <c r="C114" s="5" t="n">
        <v>11606</v>
      </c>
      <c r="D114" s="5" t="n">
        <v>4646</v>
      </c>
    </row>
    <row r="115" spans="1:4">
      <c r="A115" s="4" t="s">
        <v>643</v>
      </c>
    </row>
    <row r="116" spans="1:4">
      <c r="A116" s="3" t="s">
        <v>621</v>
      </c>
    </row>
    <row r="117" spans="1:4">
      <c r="A117" s="4" t="s">
        <v>134</v>
      </c>
      <c r="C117" s="5" t="n">
        <v>5223</v>
      </c>
      <c r="D117" s="5" t="n">
        <v>5042</v>
      </c>
    </row>
    <row r="118" spans="1:4">
      <c r="A118" s="4" t="s">
        <v>613</v>
      </c>
    </row>
    <row r="119" spans="1:4">
      <c r="A119" s="3" t="s">
        <v>621</v>
      </c>
    </row>
    <row r="120" spans="1:4">
      <c r="A120" s="4" t="s">
        <v>601</v>
      </c>
      <c r="C120" s="5" t="n">
        <v>19558</v>
      </c>
    </row>
    <row r="121" spans="1:4">
      <c r="A121" s="4" t="s">
        <v>624</v>
      </c>
      <c r="C121" s="5" t="n">
        <v>1666</v>
      </c>
    </row>
    <row r="122" spans="1:4">
      <c r="A122" s="4" t="s">
        <v>625</v>
      </c>
      <c r="C122" s="5" t="n">
        <v>11807</v>
      </c>
    </row>
    <row r="123" spans="1:4">
      <c r="A123" s="4" t="s">
        <v>626</v>
      </c>
      <c r="C123" s="5" t="n">
        <v>6340</v>
      </c>
    </row>
    <row r="124" spans="1:4">
      <c r="A124" s="4" t="s">
        <v>134</v>
      </c>
      <c r="C124" s="5" t="n">
        <v>19813</v>
      </c>
      <c r="D124" s="5" t="n">
        <v>20212</v>
      </c>
    </row>
    <row r="125" spans="1:4">
      <c r="A125" s="4" t="s">
        <v>644</v>
      </c>
    </row>
    <row r="126" spans="1:4">
      <c r="A126" s="3" t="s">
        <v>621</v>
      </c>
    </row>
    <row r="127" spans="1:4">
      <c r="A127" s="4" t="s">
        <v>134</v>
      </c>
      <c r="C127" s="5" t="n">
        <v>14317</v>
      </c>
      <c r="D127" s="5" t="n">
        <v>20212</v>
      </c>
    </row>
    <row r="128" spans="1:4">
      <c r="A128" s="4" t="s">
        <v>645</v>
      </c>
    </row>
    <row r="129" spans="1:4">
      <c r="A129" s="3" t="s">
        <v>621</v>
      </c>
    </row>
    <row r="130" spans="1:4">
      <c r="A130" s="4" t="s">
        <v>134</v>
      </c>
      <c r="C130" s="5" t="n">
        <v>5496</v>
      </c>
    </row>
    <row r="131" spans="1:4">
      <c r="A131" s="4" t="s">
        <v>616</v>
      </c>
    </row>
    <row r="132" spans="1:4">
      <c r="A132" s="3" t="s">
        <v>621</v>
      </c>
    </row>
    <row r="133" spans="1:4">
      <c r="A133" s="4" t="s">
        <v>601</v>
      </c>
      <c r="C133" s="5" t="n">
        <v>377570</v>
      </c>
    </row>
    <row r="134" spans="1:4">
      <c r="A134" s="4" t="s">
        <v>24</v>
      </c>
      <c r="C134" s="5" t="n">
        <v>9883</v>
      </c>
    </row>
    <row r="135" spans="1:4">
      <c r="A135" s="4" t="s">
        <v>622</v>
      </c>
      <c r="C135" s="5" t="n">
        <v>101208</v>
      </c>
    </row>
    <row r="136" spans="1:4">
      <c r="A136" s="4" t="s">
        <v>623</v>
      </c>
      <c r="C136" s="5" t="n">
        <v>147629</v>
      </c>
    </row>
    <row r="137" spans="1:4">
      <c r="A137" s="4" t="s">
        <v>624</v>
      </c>
      <c r="C137" s="5" t="n">
        <v>80782</v>
      </c>
    </row>
    <row r="138" spans="1:4">
      <c r="A138" s="4" t="s">
        <v>625</v>
      </c>
      <c r="C138" s="5" t="n">
        <v>23324</v>
      </c>
    </row>
    <row r="139" spans="1:4">
      <c r="A139" s="4" t="s">
        <v>626</v>
      </c>
      <c r="C139" s="5" t="n">
        <v>4603</v>
      </c>
    </row>
    <row r="140" spans="1:4">
      <c r="A140" s="4" t="s">
        <v>134</v>
      </c>
      <c r="C140" s="5" t="n">
        <v>367429</v>
      </c>
      <c r="D140" s="5" t="n">
        <v>376629</v>
      </c>
    </row>
    <row r="141" spans="1:4">
      <c r="A141" s="4" t="s">
        <v>646</v>
      </c>
    </row>
    <row r="142" spans="1:4">
      <c r="A142" s="3" t="s">
        <v>621</v>
      </c>
    </row>
    <row r="143" spans="1:4">
      <c r="A143" s="4" t="s">
        <v>134</v>
      </c>
      <c r="C143" s="5" t="n">
        <v>359411</v>
      </c>
      <c r="D143" s="5" t="n">
        <v>370101</v>
      </c>
    </row>
    <row r="144" spans="1:4">
      <c r="A144" s="4" t="s">
        <v>647</v>
      </c>
    </row>
    <row r="145" spans="1:4">
      <c r="A145" s="3" t="s">
        <v>621</v>
      </c>
    </row>
    <row r="146" spans="1:4">
      <c r="A146" s="4" t="s">
        <v>134</v>
      </c>
      <c r="C146" s="5" t="n">
        <v>6257</v>
      </c>
      <c r="D146" s="5" t="n">
        <v>5238</v>
      </c>
    </row>
    <row r="147" spans="1:4">
      <c r="A147" s="4" t="s">
        <v>648</v>
      </c>
    </row>
    <row r="148" spans="1:4">
      <c r="A148" s="3" t="s">
        <v>621</v>
      </c>
    </row>
    <row r="149" spans="1:4">
      <c r="A149" s="4" t="s">
        <v>134</v>
      </c>
      <c r="C149" s="5" t="n">
        <v>1761</v>
      </c>
      <c r="D149" s="5" t="n">
        <v>1290</v>
      </c>
    </row>
    <row r="150" spans="1:4">
      <c r="A150" s="4" t="s">
        <v>618</v>
      </c>
    </row>
    <row r="151" spans="1:4">
      <c r="A151" s="3" t="s">
        <v>621</v>
      </c>
    </row>
    <row r="152" spans="1:4">
      <c r="A152" s="4" t="s">
        <v>601</v>
      </c>
      <c r="C152" s="5" t="n">
        <v>4113</v>
      </c>
    </row>
    <row r="153" spans="1:4">
      <c r="A153" s="4" t="s">
        <v>24</v>
      </c>
      <c r="C153" s="5" t="n">
        <v>899</v>
      </c>
    </row>
    <row r="154" spans="1:4">
      <c r="A154" s="4" t="s">
        <v>622</v>
      </c>
      <c r="C154" s="5" t="n">
        <v>1797</v>
      </c>
    </row>
    <row r="155" spans="1:4">
      <c r="A155" s="4" t="s">
        <v>623</v>
      </c>
      <c r="C155" s="5" t="n">
        <v>710</v>
      </c>
    </row>
    <row r="156" spans="1:4">
      <c r="A156" s="4" t="s">
        <v>624</v>
      </c>
      <c r="C156" s="5" t="n">
        <v>218</v>
      </c>
    </row>
    <row r="157" spans="1:4">
      <c r="A157" s="4" t="s">
        <v>625</v>
      </c>
      <c r="C157" s="5" t="n">
        <v>287</v>
      </c>
    </row>
    <row r="158" spans="1:4">
      <c r="A158" s="4" t="s">
        <v>626</v>
      </c>
      <c r="C158" s="5" t="n">
        <v>205</v>
      </c>
    </row>
    <row r="159" spans="1:4">
      <c r="A159" s="4" t="s">
        <v>134</v>
      </c>
      <c r="C159" s="5" t="n">
        <v>4116</v>
      </c>
      <c r="D159" s="5" t="n">
        <v>3396</v>
      </c>
    </row>
    <row r="160" spans="1:4">
      <c r="A160" s="4" t="s">
        <v>649</v>
      </c>
    </row>
    <row r="161" spans="1:4">
      <c r="A161" s="3" t="s">
        <v>621</v>
      </c>
    </row>
    <row r="162" spans="1:4">
      <c r="A162" s="4" t="s">
        <v>134</v>
      </c>
      <c r="C162" s="5" t="n">
        <v>1541</v>
      </c>
      <c r="D162" s="5" t="n">
        <v>582</v>
      </c>
    </row>
    <row r="163" spans="1:4">
      <c r="A163" s="4" t="s">
        <v>650</v>
      </c>
    </row>
    <row r="164" spans="1:4">
      <c r="A164" s="3" t="s">
        <v>621</v>
      </c>
    </row>
    <row r="165" spans="1:4">
      <c r="A165" s="4" t="s">
        <v>134</v>
      </c>
      <c r="C165" s="5" t="n">
        <v>580</v>
      </c>
      <c r="D165" s="5" t="n">
        <v>635</v>
      </c>
    </row>
    <row r="166" spans="1:4">
      <c r="A166" s="4" t="s">
        <v>651</v>
      </c>
    </row>
    <row r="167" spans="1:4">
      <c r="A167" s="3" t="s">
        <v>621</v>
      </c>
    </row>
    <row r="168" spans="1:4">
      <c r="A168" s="4" t="s">
        <v>134</v>
      </c>
      <c r="C168" s="6" t="n">
        <v>1995</v>
      </c>
      <c r="D168" s="6" t="n">
        <v>21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1</v>
      </c>
      <c r="C1" s="2" t="s">
        <v>497</v>
      </c>
    </row>
    <row r="2" spans="1:4">
      <c r="B2" s="2" t="s">
        <v>2</v>
      </c>
      <c r="C2" s="2" t="s">
        <v>31</v>
      </c>
      <c r="D2" s="2" t="s">
        <v>591</v>
      </c>
    </row>
    <row r="3" spans="1:4">
      <c r="A3" s="3" t="s">
        <v>653</v>
      </c>
    </row>
    <row r="4" spans="1:4">
      <c r="A4" s="4" t="s">
        <v>654</v>
      </c>
      <c r="B4" s="6" t="n">
        <v>4210665</v>
      </c>
      <c r="C4" s="6" t="n">
        <v>4056607</v>
      </c>
    </row>
    <row r="5" spans="1:4">
      <c r="A5" s="4" t="s">
        <v>655</v>
      </c>
      <c r="B5" s="5" t="n">
        <v>70419</v>
      </c>
      <c r="C5" s="5" t="n">
        <v>84340</v>
      </c>
    </row>
    <row r="6" spans="1:4">
      <c r="A6" s="4" t="s">
        <v>656</v>
      </c>
      <c r="B6" s="5" t="n">
        <v>7419</v>
      </c>
      <c r="C6" s="5" t="n">
        <v>4782</v>
      </c>
    </row>
    <row r="7" spans="1:4">
      <c r="A7" s="4" t="s">
        <v>627</v>
      </c>
      <c r="B7" s="5" t="n">
        <v>-46436</v>
      </c>
      <c r="C7" s="5" t="n">
        <v>-2424</v>
      </c>
      <c r="D7" s="6" t="n">
        <v>-46436</v>
      </c>
    </row>
    <row r="8" spans="1:4">
      <c r="A8" s="4" t="s">
        <v>597</v>
      </c>
      <c r="B8" s="6" t="n">
        <v>4164229</v>
      </c>
      <c r="C8" s="6" t="n">
        <v>4054183</v>
      </c>
      <c r="D8" s="6" t="n">
        <v>4164229</v>
      </c>
    </row>
    <row r="9" spans="1:4">
      <c r="A9" s="4" t="s">
        <v>657</v>
      </c>
      <c r="B9" s="4" t="s">
        <v>658</v>
      </c>
      <c r="C9" s="4" t="s">
        <v>658</v>
      </c>
    </row>
    <row r="10" spans="1:4">
      <c r="A10" s="4" t="s">
        <v>659</v>
      </c>
      <c r="B10" s="4" t="s">
        <v>660</v>
      </c>
      <c r="C10" s="4" t="s">
        <v>661</v>
      </c>
    </row>
    <row r="11" spans="1:4">
      <c r="A11" s="4" t="s">
        <v>662</v>
      </c>
      <c r="B11" s="4" t="s">
        <v>663</v>
      </c>
      <c r="C11" s="4" t="s">
        <v>664</v>
      </c>
    </row>
    <row r="12" spans="1:4">
      <c r="A12" s="4" t="s">
        <v>628</v>
      </c>
      <c r="B12" s="6" t="n">
        <v>11500</v>
      </c>
    </row>
    <row r="13" spans="1:4">
      <c r="A13" s="4" t="s">
        <v>629</v>
      </c>
    </row>
    <row r="14" spans="1:4">
      <c r="A14" s="3" t="s">
        <v>653</v>
      </c>
    </row>
    <row r="15" spans="1:4">
      <c r="A15" s="4" t="s">
        <v>654</v>
      </c>
      <c r="B15" s="6" t="n">
        <v>4054834</v>
      </c>
      <c r="C15" s="6" t="n">
        <v>3932421</v>
      </c>
    </row>
    <row r="16" spans="1:4">
      <c r="A16" s="4" t="s">
        <v>657</v>
      </c>
      <c r="B16" s="4" t="s">
        <v>665</v>
      </c>
      <c r="C16" s="4" t="s">
        <v>666</v>
      </c>
    </row>
    <row r="17" spans="1:4">
      <c r="A17" s="4" t="s">
        <v>630</v>
      </c>
    </row>
    <row r="18" spans="1:4">
      <c r="A18" s="3" t="s">
        <v>653</v>
      </c>
    </row>
    <row r="19" spans="1:4">
      <c r="A19" s="4" t="s">
        <v>654</v>
      </c>
      <c r="B19" s="6" t="n">
        <v>92336</v>
      </c>
      <c r="C19" s="6" t="n">
        <v>77811</v>
      </c>
    </row>
    <row r="20" spans="1:4">
      <c r="A20" s="4" t="s">
        <v>657</v>
      </c>
      <c r="B20" s="4" t="s">
        <v>667</v>
      </c>
      <c r="C20" s="4" t="s">
        <v>668</v>
      </c>
    </row>
    <row r="21" spans="1:4">
      <c r="A21" s="4" t="s">
        <v>631</v>
      </c>
    </row>
    <row r="22" spans="1:4">
      <c r="A22" s="3" t="s">
        <v>653</v>
      </c>
    </row>
    <row r="23" spans="1:4">
      <c r="A23" s="4" t="s">
        <v>654</v>
      </c>
      <c r="B23" s="6" t="n">
        <v>63495</v>
      </c>
      <c r="C23" s="6" t="n">
        <v>46375</v>
      </c>
    </row>
    <row r="24" spans="1:4">
      <c r="A24" s="4" t="s">
        <v>657</v>
      </c>
      <c r="B24" s="4" t="s">
        <v>669</v>
      </c>
      <c r="C24" s="4" t="s">
        <v>670</v>
      </c>
    </row>
    <row r="25" spans="1:4">
      <c r="A25" s="4" t="s">
        <v>611</v>
      </c>
    </row>
    <row r="26" spans="1:4">
      <c r="A26" s="3" t="s">
        <v>653</v>
      </c>
    </row>
    <row r="27" spans="1:4">
      <c r="A27" s="4" t="s">
        <v>654</v>
      </c>
      <c r="B27" s="6" t="n">
        <v>1260761</v>
      </c>
      <c r="C27" s="6" t="n">
        <v>1086328</v>
      </c>
    </row>
    <row r="28" spans="1:4">
      <c r="A28" s="4" t="s">
        <v>655</v>
      </c>
      <c r="B28" s="5" t="n">
        <v>9890</v>
      </c>
      <c r="C28" s="5" t="n">
        <v>24587</v>
      </c>
    </row>
    <row r="29" spans="1:4">
      <c r="A29" s="4" t="s">
        <v>632</v>
      </c>
    </row>
    <row r="30" spans="1:4">
      <c r="A30" s="3" t="s">
        <v>653</v>
      </c>
    </row>
    <row r="31" spans="1:4">
      <c r="A31" s="4" t="s">
        <v>654</v>
      </c>
      <c r="B31" s="5" t="n">
        <v>1228782</v>
      </c>
      <c r="C31" s="5" t="n">
        <v>1074955</v>
      </c>
    </row>
    <row r="32" spans="1:4">
      <c r="A32" s="4" t="s">
        <v>633</v>
      </c>
    </row>
    <row r="33" spans="1:4">
      <c r="A33" s="3" t="s">
        <v>653</v>
      </c>
    </row>
    <row r="34" spans="1:4">
      <c r="A34" s="4" t="s">
        <v>654</v>
      </c>
      <c r="B34" s="5" t="n">
        <v>22089</v>
      </c>
      <c r="C34" s="5" t="n">
        <v>5728</v>
      </c>
    </row>
    <row r="35" spans="1:4">
      <c r="A35" s="4" t="s">
        <v>634</v>
      </c>
    </row>
    <row r="36" spans="1:4">
      <c r="A36" s="3" t="s">
        <v>653</v>
      </c>
    </row>
    <row r="37" spans="1:4">
      <c r="A37" s="4" t="s">
        <v>654</v>
      </c>
      <c r="B37" s="5" t="n">
        <v>9890</v>
      </c>
      <c r="C37" s="5" t="n">
        <v>5645</v>
      </c>
    </row>
    <row r="38" spans="1:4">
      <c r="A38" s="4" t="s">
        <v>614</v>
      </c>
    </row>
    <row r="39" spans="1:4">
      <c r="A39" s="3" t="s">
        <v>653</v>
      </c>
    </row>
    <row r="40" spans="1:4">
      <c r="A40" s="4" t="s">
        <v>654</v>
      </c>
      <c r="B40" s="5" t="n">
        <v>1212817</v>
      </c>
      <c r="C40" s="5" t="n">
        <v>1168899</v>
      </c>
    </row>
    <row r="41" spans="1:4">
      <c r="A41" s="4" t="s">
        <v>655</v>
      </c>
      <c r="B41" s="5" t="n">
        <v>17568</v>
      </c>
      <c r="C41" s="5" t="n">
        <v>16089</v>
      </c>
    </row>
    <row r="42" spans="1:4">
      <c r="A42" s="4" t="s">
        <v>635</v>
      </c>
    </row>
    <row r="43" spans="1:4">
      <c r="A43" s="3" t="s">
        <v>653</v>
      </c>
    </row>
    <row r="44" spans="1:4">
      <c r="A44" s="4" t="s">
        <v>654</v>
      </c>
      <c r="B44" s="5" t="n">
        <v>1184204</v>
      </c>
      <c r="C44" s="5" t="n">
        <v>1137140</v>
      </c>
    </row>
    <row r="45" spans="1:4">
      <c r="A45" s="4" t="s">
        <v>636</v>
      </c>
    </row>
    <row r="46" spans="1:4">
      <c r="A46" s="3" t="s">
        <v>653</v>
      </c>
    </row>
    <row r="47" spans="1:4">
      <c r="A47" s="4" t="s">
        <v>654</v>
      </c>
      <c r="B47" s="5" t="n">
        <v>11045</v>
      </c>
      <c r="C47" s="5" t="n">
        <v>15670</v>
      </c>
    </row>
    <row r="48" spans="1:4">
      <c r="A48" s="4" t="s">
        <v>637</v>
      </c>
    </row>
    <row r="49" spans="1:4">
      <c r="A49" s="3" t="s">
        <v>653</v>
      </c>
    </row>
    <row r="50" spans="1:4">
      <c r="A50" s="4" t="s">
        <v>654</v>
      </c>
      <c r="B50" s="5" t="n">
        <v>17568</v>
      </c>
      <c r="C50" s="5" t="n">
        <v>16089</v>
      </c>
    </row>
    <row r="51" spans="1:4">
      <c r="A51" s="4" t="s">
        <v>609</v>
      </c>
    </row>
    <row r="52" spans="1:4">
      <c r="A52" s="3" t="s">
        <v>653</v>
      </c>
    </row>
    <row r="53" spans="1:4">
      <c r="A53" s="4" t="s">
        <v>654</v>
      </c>
      <c r="B53" s="5" t="n">
        <v>1061651</v>
      </c>
      <c r="C53" s="5" t="n">
        <v>1094283</v>
      </c>
    </row>
    <row r="54" spans="1:4">
      <c r="A54" s="4" t="s">
        <v>655</v>
      </c>
      <c r="B54" s="5" t="n">
        <v>24375</v>
      </c>
      <c r="C54" s="5" t="n">
        <v>23500</v>
      </c>
    </row>
    <row r="55" spans="1:4">
      <c r="A55" s="4" t="s">
        <v>656</v>
      </c>
      <c r="B55" s="5" t="n">
        <v>608</v>
      </c>
      <c r="C55" s="5" t="n">
        <v>3382</v>
      </c>
    </row>
    <row r="56" spans="1:4">
      <c r="A56" s="4" t="s">
        <v>638</v>
      </c>
    </row>
    <row r="57" spans="1:4">
      <c r="A57" s="3" t="s">
        <v>653</v>
      </c>
    </row>
    <row r="58" spans="1:4">
      <c r="A58" s="4" t="s">
        <v>654</v>
      </c>
      <c r="B58" s="5" t="n">
        <v>999330</v>
      </c>
      <c r="C58" s="5" t="n">
        <v>1032259</v>
      </c>
    </row>
    <row r="59" spans="1:4">
      <c r="A59" s="4" t="s">
        <v>639</v>
      </c>
    </row>
    <row r="60" spans="1:4">
      <c r="A60" s="3" t="s">
        <v>653</v>
      </c>
    </row>
    <row r="61" spans="1:4">
      <c r="A61" s="4" t="s">
        <v>654</v>
      </c>
      <c r="B61" s="5" t="n">
        <v>40759</v>
      </c>
      <c r="C61" s="5" t="n">
        <v>45894</v>
      </c>
    </row>
    <row r="62" spans="1:4">
      <c r="A62" s="4" t="s">
        <v>640</v>
      </c>
    </row>
    <row r="63" spans="1:4">
      <c r="A63" s="3" t="s">
        <v>653</v>
      </c>
    </row>
    <row r="64" spans="1:4">
      <c r="A64" s="4" t="s">
        <v>654</v>
      </c>
      <c r="B64" s="5" t="n">
        <v>21562</v>
      </c>
      <c r="C64" s="5" t="n">
        <v>16130</v>
      </c>
    </row>
    <row r="65" spans="1:4">
      <c r="A65" s="4" t="s">
        <v>607</v>
      </c>
    </row>
    <row r="66" spans="1:4">
      <c r="A66" s="3" t="s">
        <v>653</v>
      </c>
    </row>
    <row r="67" spans="1:4">
      <c r="A67" s="4" t="s">
        <v>654</v>
      </c>
      <c r="B67" s="5" t="n">
        <v>284078</v>
      </c>
      <c r="C67" s="5" t="n">
        <v>306860</v>
      </c>
    </row>
    <row r="68" spans="1:4">
      <c r="A68" s="4" t="s">
        <v>655</v>
      </c>
      <c r="B68" s="5" t="n">
        <v>9527</v>
      </c>
      <c r="C68" s="5" t="n">
        <v>9177</v>
      </c>
    </row>
    <row r="69" spans="1:4">
      <c r="A69" s="4" t="s">
        <v>656</v>
      </c>
      <c r="B69" s="5" t="n">
        <v>1315</v>
      </c>
      <c r="C69" s="5" t="n">
        <v>1326</v>
      </c>
    </row>
    <row r="70" spans="1:4">
      <c r="A70" s="4" t="s">
        <v>641</v>
      </c>
    </row>
    <row r="71" spans="1:4">
      <c r="A71" s="3" t="s">
        <v>653</v>
      </c>
    </row>
    <row r="72" spans="1:4">
      <c r="A72" s="4" t="s">
        <v>654</v>
      </c>
      <c r="B72" s="5" t="n">
        <v>267249</v>
      </c>
      <c r="C72" s="5" t="n">
        <v>297172</v>
      </c>
    </row>
    <row r="73" spans="1:4">
      <c r="A73" s="4" t="s">
        <v>642</v>
      </c>
    </row>
    <row r="74" spans="1:4">
      <c r="A74" s="3" t="s">
        <v>653</v>
      </c>
    </row>
    <row r="75" spans="1:4">
      <c r="A75" s="4" t="s">
        <v>654</v>
      </c>
      <c r="B75" s="5" t="n">
        <v>11606</v>
      </c>
      <c r="C75" s="5" t="n">
        <v>4646</v>
      </c>
    </row>
    <row r="76" spans="1:4">
      <c r="A76" s="4" t="s">
        <v>643</v>
      </c>
    </row>
    <row r="77" spans="1:4">
      <c r="A77" s="3" t="s">
        <v>653</v>
      </c>
    </row>
    <row r="78" spans="1:4">
      <c r="A78" s="4" t="s">
        <v>654</v>
      </c>
      <c r="B78" s="5" t="n">
        <v>5223</v>
      </c>
      <c r="C78" s="5" t="n">
        <v>5042</v>
      </c>
    </row>
    <row r="79" spans="1:4">
      <c r="A79" s="4" t="s">
        <v>613</v>
      </c>
    </row>
    <row r="80" spans="1:4">
      <c r="A80" s="3" t="s">
        <v>653</v>
      </c>
    </row>
    <row r="81" spans="1:4">
      <c r="A81" s="4" t="s">
        <v>654</v>
      </c>
      <c r="B81" s="5" t="n">
        <v>19813</v>
      </c>
      <c r="C81" s="5" t="n">
        <v>20212</v>
      </c>
    </row>
    <row r="82" spans="1:4">
      <c r="A82" s="4" t="s">
        <v>656</v>
      </c>
      <c r="B82" s="5" t="n">
        <v>5496</v>
      </c>
    </row>
    <row r="83" spans="1:4">
      <c r="A83" s="4" t="s">
        <v>644</v>
      </c>
    </row>
    <row r="84" spans="1:4">
      <c r="A84" s="3" t="s">
        <v>653</v>
      </c>
    </row>
    <row r="85" spans="1:4">
      <c r="A85" s="4" t="s">
        <v>654</v>
      </c>
      <c r="B85" s="5" t="n">
        <v>14317</v>
      </c>
      <c r="C85" s="5" t="n">
        <v>20212</v>
      </c>
    </row>
    <row r="86" spans="1:4">
      <c r="A86" s="4" t="s">
        <v>645</v>
      </c>
    </row>
    <row r="87" spans="1:4">
      <c r="A87" s="3" t="s">
        <v>653</v>
      </c>
    </row>
    <row r="88" spans="1:4">
      <c r="A88" s="4" t="s">
        <v>654</v>
      </c>
      <c r="B88" s="5" t="n">
        <v>5496</v>
      </c>
    </row>
    <row r="89" spans="1:4">
      <c r="A89" s="4" t="s">
        <v>616</v>
      </c>
    </row>
    <row r="90" spans="1:4">
      <c r="A90" s="3" t="s">
        <v>653</v>
      </c>
    </row>
    <row r="91" spans="1:4">
      <c r="A91" s="4" t="s">
        <v>654</v>
      </c>
      <c r="B91" s="5" t="n">
        <v>367429</v>
      </c>
      <c r="C91" s="5" t="n">
        <v>376629</v>
      </c>
    </row>
    <row r="92" spans="1:4">
      <c r="A92" s="4" t="s">
        <v>655</v>
      </c>
      <c r="B92" s="5" t="n">
        <v>6484</v>
      </c>
      <c r="C92" s="5" t="n">
        <v>8882</v>
      </c>
    </row>
    <row r="93" spans="1:4">
      <c r="A93" s="4" t="s">
        <v>646</v>
      </c>
    </row>
    <row r="94" spans="1:4">
      <c r="A94" s="3" t="s">
        <v>653</v>
      </c>
    </row>
    <row r="95" spans="1:4">
      <c r="A95" s="4" t="s">
        <v>654</v>
      </c>
      <c r="B95" s="5" t="n">
        <v>359411</v>
      </c>
      <c r="C95" s="5" t="n">
        <v>370101</v>
      </c>
    </row>
    <row r="96" spans="1:4">
      <c r="A96" s="4" t="s">
        <v>647</v>
      </c>
    </row>
    <row r="97" spans="1:4">
      <c r="A97" s="3" t="s">
        <v>653</v>
      </c>
    </row>
    <row r="98" spans="1:4">
      <c r="A98" s="4" t="s">
        <v>654</v>
      </c>
      <c r="B98" s="5" t="n">
        <v>6257</v>
      </c>
      <c r="C98" s="5" t="n">
        <v>5238</v>
      </c>
    </row>
    <row r="99" spans="1:4">
      <c r="A99" s="4" t="s">
        <v>648</v>
      </c>
    </row>
    <row r="100" spans="1:4">
      <c r="A100" s="3" t="s">
        <v>653</v>
      </c>
    </row>
    <row r="101" spans="1:4">
      <c r="A101" s="4" t="s">
        <v>654</v>
      </c>
      <c r="B101" s="5" t="n">
        <v>1761</v>
      </c>
      <c r="C101" s="5" t="n">
        <v>1290</v>
      </c>
    </row>
    <row r="102" spans="1:4">
      <c r="A102" s="4" t="s">
        <v>618</v>
      </c>
    </row>
    <row r="103" spans="1:4">
      <c r="A103" s="3" t="s">
        <v>653</v>
      </c>
    </row>
    <row r="104" spans="1:4">
      <c r="A104" s="4" t="s">
        <v>654</v>
      </c>
      <c r="B104" s="5" t="n">
        <v>4116</v>
      </c>
      <c r="C104" s="5" t="n">
        <v>3396</v>
      </c>
    </row>
    <row r="105" spans="1:4">
      <c r="A105" s="4" t="s">
        <v>655</v>
      </c>
      <c r="B105" s="5" t="n">
        <v>2575</v>
      </c>
      <c r="C105" s="5" t="n">
        <v>2105</v>
      </c>
    </row>
    <row r="106" spans="1:4">
      <c r="A106" s="4" t="s">
        <v>656</v>
      </c>
      <c r="C106" s="5" t="n">
        <v>74</v>
      </c>
    </row>
    <row r="107" spans="1:4">
      <c r="A107" s="4" t="s">
        <v>649</v>
      </c>
    </row>
    <row r="108" spans="1:4">
      <c r="A108" s="3" t="s">
        <v>653</v>
      </c>
    </row>
    <row r="109" spans="1:4">
      <c r="A109" s="4" t="s">
        <v>654</v>
      </c>
      <c r="B109" s="5" t="n">
        <v>1541</v>
      </c>
      <c r="C109" s="5" t="n">
        <v>582</v>
      </c>
    </row>
    <row r="110" spans="1:4">
      <c r="A110" s="4" t="s">
        <v>650</v>
      </c>
    </row>
    <row r="111" spans="1:4">
      <c r="A111" s="3" t="s">
        <v>653</v>
      </c>
    </row>
    <row r="112" spans="1:4">
      <c r="A112" s="4" t="s">
        <v>654</v>
      </c>
      <c r="B112" s="5" t="n">
        <v>580</v>
      </c>
      <c r="C112" s="5" t="n">
        <v>635</v>
      </c>
    </row>
    <row r="113" spans="1:4">
      <c r="A113" s="4" t="s">
        <v>651</v>
      </c>
    </row>
    <row r="114" spans="1:4">
      <c r="A114" s="3" t="s">
        <v>653</v>
      </c>
    </row>
    <row r="115" spans="1:4">
      <c r="A115" s="4" t="s">
        <v>654</v>
      </c>
      <c r="B115" s="6" t="n">
        <v>1995</v>
      </c>
      <c r="C115" s="6" t="n">
        <v>21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1</v>
      </c>
      <c r="C1" s="2" t="s">
        <v>497</v>
      </c>
    </row>
    <row r="2" spans="1:4">
      <c r="B2" s="2" t="s">
        <v>2</v>
      </c>
      <c r="C2" s="2" t="s">
        <v>31</v>
      </c>
      <c r="D2" s="2" t="s">
        <v>591</v>
      </c>
    </row>
    <row r="3" spans="1:4">
      <c r="A3" s="3" t="s">
        <v>672</v>
      </c>
    </row>
    <row r="4" spans="1:4">
      <c r="A4" s="4" t="s">
        <v>673</v>
      </c>
      <c r="B4" s="6" t="n">
        <v>4210665</v>
      </c>
      <c r="C4" s="6" t="n">
        <v>4056607</v>
      </c>
    </row>
    <row r="5" spans="1:4">
      <c r="A5" s="4" t="s">
        <v>627</v>
      </c>
      <c r="B5" s="5" t="n">
        <v>-46436</v>
      </c>
      <c r="C5" s="5" t="n">
        <v>-2424</v>
      </c>
      <c r="D5" s="6" t="n">
        <v>-46436</v>
      </c>
    </row>
    <row r="6" spans="1:4">
      <c r="A6" s="4" t="s">
        <v>597</v>
      </c>
      <c r="B6" s="6" t="n">
        <v>4164229</v>
      </c>
      <c r="C6" s="6" t="n">
        <v>4054183</v>
      </c>
      <c r="D6" s="6" t="n">
        <v>4164229</v>
      </c>
    </row>
    <row r="7" spans="1:4">
      <c r="A7" s="4" t="s">
        <v>657</v>
      </c>
      <c r="B7" s="4" t="s">
        <v>658</v>
      </c>
      <c r="C7" s="4" t="s">
        <v>658</v>
      </c>
    </row>
    <row r="8" spans="1:4">
      <c r="A8" s="4" t="s">
        <v>674</v>
      </c>
      <c r="B8" s="6" t="n">
        <v>3800</v>
      </c>
      <c r="C8" s="6" t="n">
        <v>800</v>
      </c>
    </row>
    <row r="9" spans="1:4">
      <c r="A9" s="4" t="s">
        <v>675</v>
      </c>
    </row>
    <row r="10" spans="1:4">
      <c r="A10" s="3" t="s">
        <v>672</v>
      </c>
    </row>
    <row r="11" spans="1:4">
      <c r="A11" s="4" t="s">
        <v>673</v>
      </c>
      <c r="B11" s="6" t="n">
        <v>238179</v>
      </c>
      <c r="C11" s="6" t="n">
        <v>228992</v>
      </c>
    </row>
    <row r="12" spans="1:4">
      <c r="A12" s="4" t="s">
        <v>657</v>
      </c>
      <c r="B12" s="4" t="s">
        <v>676</v>
      </c>
      <c r="C12" s="4" t="s">
        <v>677</v>
      </c>
    </row>
    <row r="13" spans="1:4">
      <c r="A13" s="4" t="s">
        <v>678</v>
      </c>
    </row>
    <row r="14" spans="1:4">
      <c r="A14" s="3" t="s">
        <v>672</v>
      </c>
    </row>
    <row r="15" spans="1:4">
      <c r="A15" s="4" t="s">
        <v>673</v>
      </c>
      <c r="B15" s="6" t="n">
        <v>560315</v>
      </c>
      <c r="C15" s="6" t="n">
        <v>521832</v>
      </c>
    </row>
    <row r="16" spans="1:4">
      <c r="A16" s="4" t="s">
        <v>657</v>
      </c>
      <c r="B16" s="4" t="s">
        <v>679</v>
      </c>
      <c r="C16" s="4" t="s">
        <v>680</v>
      </c>
    </row>
    <row r="17" spans="1:4">
      <c r="A17" s="4" t="s">
        <v>681</v>
      </c>
    </row>
    <row r="18" spans="1:4">
      <c r="A18" s="3" t="s">
        <v>672</v>
      </c>
    </row>
    <row r="19" spans="1:4">
      <c r="A19" s="4" t="s">
        <v>673</v>
      </c>
      <c r="B19" s="6" t="n">
        <v>1106370</v>
      </c>
      <c r="C19" s="6" t="n">
        <v>1146672</v>
      </c>
    </row>
    <row r="20" spans="1:4">
      <c r="A20" s="4" t="s">
        <v>657</v>
      </c>
      <c r="B20" s="4" t="s">
        <v>682</v>
      </c>
      <c r="C20" s="4" t="s">
        <v>683</v>
      </c>
    </row>
    <row r="21" spans="1:4">
      <c r="A21" s="4" t="s">
        <v>684</v>
      </c>
    </row>
    <row r="22" spans="1:4">
      <c r="A22" s="3" t="s">
        <v>672</v>
      </c>
    </row>
    <row r="23" spans="1:4">
      <c r="A23" s="4" t="s">
        <v>673</v>
      </c>
      <c r="B23" s="6" t="n">
        <v>1875738</v>
      </c>
      <c r="C23" s="6" t="n">
        <v>1793845</v>
      </c>
    </row>
    <row r="24" spans="1:4">
      <c r="A24" s="4" t="s">
        <v>657</v>
      </c>
      <c r="B24" s="4" t="s">
        <v>685</v>
      </c>
      <c r="C24" s="4" t="s">
        <v>686</v>
      </c>
    </row>
    <row r="25" spans="1:4">
      <c r="A25" s="4" t="s">
        <v>687</v>
      </c>
    </row>
    <row r="26" spans="1:4">
      <c r="A26" s="3" t="s">
        <v>672</v>
      </c>
    </row>
    <row r="27" spans="1:4">
      <c r="A27" s="4" t="s">
        <v>673</v>
      </c>
      <c r="B27" s="6" t="n">
        <v>270021</v>
      </c>
      <c r="C27" s="6" t="n">
        <v>198096</v>
      </c>
    </row>
    <row r="28" spans="1:4">
      <c r="A28" s="4" t="s">
        <v>657</v>
      </c>
      <c r="B28" s="4" t="s">
        <v>688</v>
      </c>
      <c r="C28" s="4" t="s">
        <v>689</v>
      </c>
    </row>
    <row r="29" spans="1:4">
      <c r="A29" s="4" t="s">
        <v>690</v>
      </c>
    </row>
    <row r="30" spans="1:4">
      <c r="A30" s="3" t="s">
        <v>672</v>
      </c>
    </row>
    <row r="31" spans="1:4">
      <c r="A31" s="4" t="s">
        <v>673</v>
      </c>
      <c r="B31" s="6" t="n">
        <v>160042</v>
      </c>
      <c r="C31" s="6" t="n">
        <v>167170</v>
      </c>
    </row>
    <row r="32" spans="1:4">
      <c r="A32" s="4" t="s">
        <v>657</v>
      </c>
      <c r="B32" s="4" t="s">
        <v>691</v>
      </c>
      <c r="C32" s="4" t="s">
        <v>692</v>
      </c>
    </row>
    <row r="33" spans="1:4">
      <c r="A33" s="4" t="s">
        <v>611</v>
      </c>
    </row>
    <row r="34" spans="1:4">
      <c r="A34" s="3" t="s">
        <v>672</v>
      </c>
    </row>
    <row r="35" spans="1:4">
      <c r="A35" s="4" t="s">
        <v>673</v>
      </c>
      <c r="B35" s="6" t="n">
        <v>1260761</v>
      </c>
      <c r="C35" s="6" t="n">
        <v>1086328</v>
      </c>
    </row>
    <row r="36" spans="1:4">
      <c r="A36" s="4" t="s">
        <v>693</v>
      </c>
    </row>
    <row r="37" spans="1:4">
      <c r="A37" s="3" t="s">
        <v>672</v>
      </c>
    </row>
    <row r="38" spans="1:4">
      <c r="A38" s="4" t="s">
        <v>673</v>
      </c>
      <c r="B38" s="5" t="n">
        <v>5564</v>
      </c>
      <c r="C38" s="5" t="n">
        <v>1736</v>
      </c>
    </row>
    <row r="39" spans="1:4">
      <c r="A39" s="4" t="s">
        <v>694</v>
      </c>
    </row>
    <row r="40" spans="1:4">
      <c r="A40" s="3" t="s">
        <v>672</v>
      </c>
    </row>
    <row r="41" spans="1:4">
      <c r="A41" s="4" t="s">
        <v>673</v>
      </c>
      <c r="B41" s="5" t="n">
        <v>34044</v>
      </c>
      <c r="C41" s="5" t="n">
        <v>28108</v>
      </c>
    </row>
    <row r="42" spans="1:4">
      <c r="A42" s="4" t="s">
        <v>695</v>
      </c>
    </row>
    <row r="43" spans="1:4">
      <c r="A43" s="3" t="s">
        <v>672</v>
      </c>
    </row>
    <row r="44" spans="1:4">
      <c r="A44" s="4" t="s">
        <v>673</v>
      </c>
      <c r="B44" s="5" t="n">
        <v>246284</v>
      </c>
      <c r="C44" s="5" t="n">
        <v>277388</v>
      </c>
    </row>
    <row r="45" spans="1:4">
      <c r="A45" s="4" t="s">
        <v>696</v>
      </c>
    </row>
    <row r="46" spans="1:4">
      <c r="A46" s="3" t="s">
        <v>672</v>
      </c>
    </row>
    <row r="47" spans="1:4">
      <c r="A47" s="4" t="s">
        <v>673</v>
      </c>
      <c r="B47" s="5" t="n">
        <v>869073</v>
      </c>
      <c r="C47" s="5" t="n">
        <v>750298</v>
      </c>
    </row>
    <row r="48" spans="1:4">
      <c r="A48" s="4" t="s">
        <v>697</v>
      </c>
    </row>
    <row r="49" spans="1:4">
      <c r="A49" s="3" t="s">
        <v>672</v>
      </c>
    </row>
    <row r="50" spans="1:4">
      <c r="A50" s="4" t="s">
        <v>673</v>
      </c>
      <c r="B50" s="5" t="n">
        <v>105043</v>
      </c>
      <c r="C50" s="5" t="n">
        <v>28059</v>
      </c>
    </row>
    <row r="51" spans="1:4">
      <c r="A51" s="4" t="s">
        <v>698</v>
      </c>
    </row>
    <row r="52" spans="1:4">
      <c r="A52" s="3" t="s">
        <v>672</v>
      </c>
    </row>
    <row r="53" spans="1:4">
      <c r="A53" s="4" t="s">
        <v>673</v>
      </c>
      <c r="B53" s="5" t="n">
        <v>753</v>
      </c>
      <c r="C53" s="5" t="n">
        <v>739</v>
      </c>
    </row>
    <row r="54" spans="1:4">
      <c r="A54" s="4" t="s">
        <v>614</v>
      </c>
    </row>
    <row r="55" spans="1:4">
      <c r="A55" s="3" t="s">
        <v>672</v>
      </c>
    </row>
    <row r="56" spans="1:4">
      <c r="A56" s="4" t="s">
        <v>673</v>
      </c>
      <c r="B56" s="5" t="n">
        <v>1212817</v>
      </c>
      <c r="C56" s="5" t="n">
        <v>1168899</v>
      </c>
    </row>
    <row r="57" spans="1:4">
      <c r="A57" s="4" t="s">
        <v>699</v>
      </c>
    </row>
    <row r="58" spans="1:4">
      <c r="A58" s="3" t="s">
        <v>672</v>
      </c>
    </row>
    <row r="59" spans="1:4">
      <c r="A59" s="4" t="s">
        <v>673</v>
      </c>
      <c r="B59" s="5" t="n">
        <v>63255</v>
      </c>
      <c r="C59" s="5" t="n">
        <v>60601</v>
      </c>
    </row>
    <row r="60" spans="1:4">
      <c r="A60" s="4" t="s">
        <v>700</v>
      </c>
    </row>
    <row r="61" spans="1:4">
      <c r="A61" s="3" t="s">
        <v>672</v>
      </c>
    </row>
    <row r="62" spans="1:4">
      <c r="A62" s="4" t="s">
        <v>673</v>
      </c>
      <c r="B62" s="5" t="n">
        <v>472162</v>
      </c>
      <c r="C62" s="5" t="n">
        <v>431312</v>
      </c>
    </row>
    <row r="63" spans="1:4">
      <c r="A63" s="4" t="s">
        <v>701</v>
      </c>
    </row>
    <row r="64" spans="1:4">
      <c r="A64" s="3" t="s">
        <v>672</v>
      </c>
    </row>
    <row r="65" spans="1:4">
      <c r="A65" s="4" t="s">
        <v>673</v>
      </c>
      <c r="B65" s="5" t="n">
        <v>650758</v>
      </c>
      <c r="C65" s="5" t="n">
        <v>660733</v>
      </c>
    </row>
    <row r="66" spans="1:4">
      <c r="A66" s="4" t="s">
        <v>702</v>
      </c>
    </row>
    <row r="67" spans="1:4">
      <c r="A67" s="3" t="s">
        <v>672</v>
      </c>
    </row>
    <row r="68" spans="1:4">
      <c r="A68" s="4" t="s">
        <v>673</v>
      </c>
      <c r="B68" s="5" t="n">
        <v>18886</v>
      </c>
      <c r="C68" s="5" t="n">
        <v>8045</v>
      </c>
    </row>
    <row r="69" spans="1:4">
      <c r="A69" s="4" t="s">
        <v>703</v>
      </c>
    </row>
    <row r="70" spans="1:4">
      <c r="A70" s="3" t="s">
        <v>672</v>
      </c>
    </row>
    <row r="71" spans="1:4">
      <c r="A71" s="4" t="s">
        <v>673</v>
      </c>
      <c r="B71" s="5" t="n">
        <v>7756</v>
      </c>
      <c r="C71" s="5" t="n">
        <v>8208</v>
      </c>
    </row>
    <row r="72" spans="1:4">
      <c r="A72" s="4" t="s">
        <v>609</v>
      </c>
    </row>
    <row r="73" spans="1:4">
      <c r="A73" s="3" t="s">
        <v>672</v>
      </c>
    </row>
    <row r="74" spans="1:4">
      <c r="A74" s="4" t="s">
        <v>673</v>
      </c>
      <c r="B74" s="5" t="n">
        <v>1061651</v>
      </c>
      <c r="C74" s="5" t="n">
        <v>1094283</v>
      </c>
    </row>
    <row r="75" spans="1:4">
      <c r="A75" s="4" t="s">
        <v>704</v>
      </c>
    </row>
    <row r="76" spans="1:4">
      <c r="A76" s="3" t="s">
        <v>672</v>
      </c>
    </row>
    <row r="77" spans="1:4">
      <c r="A77" s="4" t="s">
        <v>673</v>
      </c>
      <c r="B77" s="5" t="n">
        <v>223696</v>
      </c>
      <c r="C77" s="5" t="n">
        <v>218679</v>
      </c>
    </row>
    <row r="78" spans="1:4">
      <c r="A78" s="4" t="s">
        <v>705</v>
      </c>
    </row>
    <row r="79" spans="1:4">
      <c r="A79" s="3" t="s">
        <v>672</v>
      </c>
    </row>
    <row r="80" spans="1:4">
      <c r="A80" s="4" t="s">
        <v>673</v>
      </c>
      <c r="B80" s="5" t="n">
        <v>401626</v>
      </c>
      <c r="C80" s="5" t="n">
        <v>371471</v>
      </c>
    </row>
    <row r="81" spans="1:4">
      <c r="A81" s="4" t="s">
        <v>706</v>
      </c>
    </row>
    <row r="82" spans="1:4">
      <c r="A82" s="3" t="s">
        <v>672</v>
      </c>
    </row>
    <row r="83" spans="1:4">
      <c r="A83" s="4" t="s">
        <v>673</v>
      </c>
      <c r="B83" s="5" t="n">
        <v>242357</v>
      </c>
      <c r="C83" s="5" t="n">
        <v>293216</v>
      </c>
    </row>
    <row r="84" spans="1:4">
      <c r="A84" s="4" t="s">
        <v>707</v>
      </c>
    </row>
    <row r="85" spans="1:4">
      <c r="A85" s="3" t="s">
        <v>672</v>
      </c>
    </row>
    <row r="86" spans="1:4">
      <c r="A86" s="4" t="s">
        <v>673</v>
      </c>
      <c r="B86" s="5" t="n">
        <v>130586</v>
      </c>
      <c r="C86" s="5" t="n">
        <v>161431</v>
      </c>
    </row>
    <row r="87" spans="1:4">
      <c r="A87" s="4" t="s">
        <v>708</v>
      </c>
    </row>
    <row r="88" spans="1:4">
      <c r="A88" s="3" t="s">
        <v>672</v>
      </c>
    </row>
    <row r="89" spans="1:4">
      <c r="A89" s="4" t="s">
        <v>673</v>
      </c>
      <c r="B89" s="5" t="n">
        <v>47238</v>
      </c>
      <c r="C89" s="5" t="n">
        <v>35731</v>
      </c>
    </row>
    <row r="90" spans="1:4">
      <c r="A90" s="4" t="s">
        <v>709</v>
      </c>
    </row>
    <row r="91" spans="1:4">
      <c r="A91" s="3" t="s">
        <v>672</v>
      </c>
    </row>
    <row r="92" spans="1:4">
      <c r="A92" s="4" t="s">
        <v>673</v>
      </c>
      <c r="B92" s="5" t="n">
        <v>16148</v>
      </c>
      <c r="C92" s="5" t="n">
        <v>13755</v>
      </c>
    </row>
    <row r="93" spans="1:4">
      <c r="A93" s="4" t="s">
        <v>607</v>
      </c>
    </row>
    <row r="94" spans="1:4">
      <c r="A94" s="3" t="s">
        <v>672</v>
      </c>
    </row>
    <row r="95" spans="1:4">
      <c r="A95" s="4" t="s">
        <v>673</v>
      </c>
      <c r="B95" s="5" t="n">
        <v>284078</v>
      </c>
      <c r="C95" s="5" t="n">
        <v>306860</v>
      </c>
    </row>
    <row r="96" spans="1:4">
      <c r="A96" s="4" t="s">
        <v>710</v>
      </c>
    </row>
    <row r="97" spans="1:4">
      <c r="A97" s="3" t="s">
        <v>672</v>
      </c>
    </row>
    <row r="98" spans="1:4">
      <c r="A98" s="4" t="s">
        <v>673</v>
      </c>
      <c r="B98" s="5" t="n">
        <v>7750</v>
      </c>
      <c r="C98" s="5" t="n">
        <v>7712</v>
      </c>
    </row>
    <row r="99" spans="1:4">
      <c r="A99" s="4" t="s">
        <v>711</v>
      </c>
    </row>
    <row r="100" spans="1:4">
      <c r="A100" s="3" t="s">
        <v>672</v>
      </c>
    </row>
    <row r="101" spans="1:4">
      <c r="A101" s="4" t="s">
        <v>673</v>
      </c>
      <c r="B101" s="5" t="n">
        <v>38603</v>
      </c>
      <c r="C101" s="5" t="n">
        <v>39566</v>
      </c>
    </row>
    <row r="102" spans="1:4">
      <c r="A102" s="4" t="s">
        <v>712</v>
      </c>
    </row>
    <row r="103" spans="1:4">
      <c r="A103" s="3" t="s">
        <v>672</v>
      </c>
    </row>
    <row r="104" spans="1:4">
      <c r="A104" s="4" t="s">
        <v>673</v>
      </c>
      <c r="B104" s="5" t="n">
        <v>99308</v>
      </c>
      <c r="C104" s="5" t="n">
        <v>103590</v>
      </c>
    </row>
    <row r="105" spans="1:4">
      <c r="A105" s="4" t="s">
        <v>713</v>
      </c>
    </row>
    <row r="106" spans="1:4">
      <c r="A106" s="3" t="s">
        <v>672</v>
      </c>
    </row>
    <row r="107" spans="1:4">
      <c r="A107" s="4" t="s">
        <v>673</v>
      </c>
      <c r="B107" s="5" t="n">
        <v>78322</v>
      </c>
      <c r="C107" s="5" t="n">
        <v>83954</v>
      </c>
    </row>
    <row r="108" spans="1:4">
      <c r="A108" s="4" t="s">
        <v>714</v>
      </c>
    </row>
    <row r="109" spans="1:4">
      <c r="A109" s="3" t="s">
        <v>672</v>
      </c>
    </row>
    <row r="110" spans="1:4">
      <c r="A110" s="4" t="s">
        <v>673</v>
      </c>
      <c r="B110" s="5" t="n">
        <v>29623</v>
      </c>
      <c r="C110" s="5" t="n">
        <v>39726</v>
      </c>
    </row>
    <row r="111" spans="1:4">
      <c r="A111" s="4" t="s">
        <v>715</v>
      </c>
    </row>
    <row r="112" spans="1:4">
      <c r="A112" s="3" t="s">
        <v>672</v>
      </c>
    </row>
    <row r="113" spans="1:4">
      <c r="A113" s="4" t="s">
        <v>673</v>
      </c>
      <c r="B113" s="5" t="n">
        <v>30472</v>
      </c>
      <c r="C113" s="5" t="n">
        <v>32312</v>
      </c>
    </row>
    <row r="114" spans="1:4">
      <c r="A114" s="4" t="s">
        <v>613</v>
      </c>
    </row>
    <row r="115" spans="1:4">
      <c r="A115" s="3" t="s">
        <v>672</v>
      </c>
    </row>
    <row r="116" spans="1:4">
      <c r="A116" s="4" t="s">
        <v>673</v>
      </c>
      <c r="B116" s="5" t="n">
        <v>19813</v>
      </c>
      <c r="C116" s="5" t="n">
        <v>20212</v>
      </c>
    </row>
    <row r="117" spans="1:4">
      <c r="A117" s="4" t="s">
        <v>716</v>
      </c>
    </row>
    <row r="118" spans="1:4">
      <c r="A118" s="3" t="s">
        <v>672</v>
      </c>
    </row>
    <row r="119" spans="1:4">
      <c r="A119" s="4" t="s">
        <v>673</v>
      </c>
      <c r="B119" s="5" t="n">
        <v>8006</v>
      </c>
      <c r="C119" s="5" t="n">
        <v>8192</v>
      </c>
    </row>
    <row r="120" spans="1:4">
      <c r="A120" s="4" t="s">
        <v>717</v>
      </c>
    </row>
    <row r="121" spans="1:4">
      <c r="A121" s="3" t="s">
        <v>672</v>
      </c>
    </row>
    <row r="122" spans="1:4">
      <c r="A122" s="4" t="s">
        <v>673</v>
      </c>
      <c r="B122" s="5" t="n">
        <v>6311</v>
      </c>
      <c r="C122" s="5" t="n">
        <v>6422</v>
      </c>
    </row>
    <row r="123" spans="1:4">
      <c r="A123" s="4" t="s">
        <v>718</v>
      </c>
    </row>
    <row r="124" spans="1:4">
      <c r="A124" s="3" t="s">
        <v>672</v>
      </c>
    </row>
    <row r="125" spans="1:4">
      <c r="A125" s="4" t="s">
        <v>673</v>
      </c>
      <c r="B125" s="5" t="n">
        <v>5496</v>
      </c>
      <c r="C125" s="5" t="n">
        <v>5598</v>
      </c>
    </row>
    <row r="126" spans="1:4">
      <c r="A126" s="4" t="s">
        <v>616</v>
      </c>
    </row>
    <row r="127" spans="1:4">
      <c r="A127" s="3" t="s">
        <v>672</v>
      </c>
    </row>
    <row r="128" spans="1:4">
      <c r="A128" s="4" t="s">
        <v>673</v>
      </c>
      <c r="B128" s="5" t="n">
        <v>367429</v>
      </c>
      <c r="C128" s="5" t="n">
        <v>376629</v>
      </c>
    </row>
    <row r="129" spans="1:4">
      <c r="A129" s="4" t="s">
        <v>719</v>
      </c>
    </row>
    <row r="130" spans="1:4">
      <c r="A130" s="3" t="s">
        <v>672</v>
      </c>
    </row>
    <row r="131" spans="1:4">
      <c r="A131" s="4" t="s">
        <v>673</v>
      </c>
      <c r="B131" s="5" t="n">
        <v>1169</v>
      </c>
      <c r="C131" s="5" t="n">
        <v>865</v>
      </c>
    </row>
    <row r="132" spans="1:4">
      <c r="A132" s="4" t="s">
        <v>720</v>
      </c>
    </row>
    <row r="133" spans="1:4">
      <c r="A133" s="3" t="s">
        <v>672</v>
      </c>
    </row>
    <row r="134" spans="1:4">
      <c r="A134" s="4" t="s">
        <v>673</v>
      </c>
      <c r="B134" s="5" t="n">
        <v>14730</v>
      </c>
      <c r="C134" s="5" t="n">
        <v>13843</v>
      </c>
    </row>
    <row r="135" spans="1:4">
      <c r="A135" s="4" t="s">
        <v>721</v>
      </c>
    </row>
    <row r="136" spans="1:4">
      <c r="A136" s="3" t="s">
        <v>672</v>
      </c>
    </row>
    <row r="137" spans="1:4">
      <c r="A137" s="4" t="s">
        <v>673</v>
      </c>
      <c r="B137" s="5" t="n">
        <v>46168</v>
      </c>
      <c r="C137" s="5" t="n">
        <v>41166</v>
      </c>
    </row>
    <row r="138" spans="1:4">
      <c r="A138" s="4" t="s">
        <v>722</v>
      </c>
    </row>
    <row r="139" spans="1:4">
      <c r="A139" s="3" t="s">
        <v>672</v>
      </c>
    </row>
    <row r="140" spans="1:4">
      <c r="A140" s="4" t="s">
        <v>673</v>
      </c>
      <c r="B140" s="5" t="n">
        <v>139658</v>
      </c>
      <c r="C140" s="5" t="n">
        <v>130177</v>
      </c>
    </row>
    <row r="141" spans="1:4">
      <c r="A141" s="4" t="s">
        <v>723</v>
      </c>
    </row>
    <row r="142" spans="1:4">
      <c r="A142" s="3" t="s">
        <v>672</v>
      </c>
    </row>
    <row r="143" spans="1:4">
      <c r="A143" s="4" t="s">
        <v>673</v>
      </c>
      <c r="B143" s="5" t="n">
        <v>61067</v>
      </c>
      <c r="C143" s="5" t="n">
        <v>78544</v>
      </c>
    </row>
    <row r="144" spans="1:4">
      <c r="A144" s="4" t="s">
        <v>724</v>
      </c>
    </row>
    <row r="145" spans="1:4">
      <c r="A145" s="3" t="s">
        <v>672</v>
      </c>
    </row>
    <row r="146" spans="1:4">
      <c r="A146" s="4" t="s">
        <v>673</v>
      </c>
      <c r="B146" s="5" t="n">
        <v>104637</v>
      </c>
      <c r="C146" s="5" t="n">
        <v>112034</v>
      </c>
    </row>
    <row r="147" spans="1:4">
      <c r="A147" s="4" t="s">
        <v>618</v>
      </c>
    </row>
    <row r="148" spans="1:4">
      <c r="A148" s="3" t="s">
        <v>672</v>
      </c>
    </row>
    <row r="149" spans="1:4">
      <c r="A149" s="4" t="s">
        <v>673</v>
      </c>
      <c r="B149" s="5" t="n">
        <v>4116</v>
      </c>
      <c r="C149" s="5" t="n">
        <v>3396</v>
      </c>
    </row>
    <row r="150" spans="1:4">
      <c r="A150" s="4" t="s">
        <v>725</v>
      </c>
    </row>
    <row r="151" spans="1:4">
      <c r="A151" s="3" t="s">
        <v>672</v>
      </c>
    </row>
    <row r="152" spans="1:4">
      <c r="A152" s="4" t="s">
        <v>673</v>
      </c>
      <c r="B152" s="5" t="n">
        <v>51</v>
      </c>
      <c r="C152" s="5" t="n">
        <v>51</v>
      </c>
    </row>
    <row r="153" spans="1:4">
      <c r="A153" s="4" t="s">
        <v>726</v>
      </c>
    </row>
    <row r="154" spans="1:4">
      <c r="A154" s="3" t="s">
        <v>672</v>
      </c>
    </row>
    <row r="155" spans="1:4">
      <c r="A155" s="4" t="s">
        <v>673</v>
      </c>
      <c r="B155" s="5" t="n">
        <v>91</v>
      </c>
    </row>
    <row r="156" spans="1:4">
      <c r="A156" s="4" t="s">
        <v>727</v>
      </c>
    </row>
    <row r="157" spans="1:4">
      <c r="A157" s="3" t="s">
        <v>672</v>
      </c>
    </row>
    <row r="158" spans="1:4">
      <c r="A158" s="4" t="s">
        <v>673</v>
      </c>
      <c r="B158" s="5" t="n">
        <v>1030</v>
      </c>
      <c r="C158" s="5" t="n">
        <v>830</v>
      </c>
    </row>
    <row r="159" spans="1:4">
      <c r="A159" s="4" t="s">
        <v>728</v>
      </c>
    </row>
    <row r="160" spans="1:4">
      <c r="A160" s="3" t="s">
        <v>672</v>
      </c>
    </row>
    <row r="161" spans="1:4">
      <c r="A161" s="4" t="s">
        <v>673</v>
      </c>
      <c r="B161" s="5" t="n">
        <v>2668</v>
      </c>
      <c r="C161" s="5" t="n">
        <v>2393</v>
      </c>
    </row>
    <row r="162" spans="1:4">
      <c r="A162" s="4" t="s">
        <v>729</v>
      </c>
    </row>
    <row r="163" spans="1:4">
      <c r="A163" s="3" t="s">
        <v>672</v>
      </c>
    </row>
    <row r="164" spans="1:4">
      <c r="A164" s="4" t="s">
        <v>673</v>
      </c>
      <c r="B164" s="6" t="n">
        <v>276</v>
      </c>
      <c r="C164" s="6" t="n">
        <v>1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497</v>
      </c>
    </row>
    <row r="2" spans="1:3">
      <c r="B2" s="2" t="s">
        <v>2</v>
      </c>
      <c r="C2" s="2" t="s">
        <v>31</v>
      </c>
    </row>
    <row r="3" spans="1:3">
      <c r="A3" s="3" t="s">
        <v>731</v>
      </c>
    </row>
    <row r="4" spans="1:3">
      <c r="A4" s="4" t="s">
        <v>732</v>
      </c>
      <c r="B4" s="4" t="s">
        <v>658</v>
      </c>
      <c r="C4" s="4" t="s">
        <v>658</v>
      </c>
    </row>
    <row r="5" spans="1:3">
      <c r="A5" s="4" t="s">
        <v>733</v>
      </c>
    </row>
    <row r="6" spans="1:3">
      <c r="A6" s="3" t="s">
        <v>731</v>
      </c>
    </row>
    <row r="7" spans="1:3">
      <c r="A7" s="4" t="s">
        <v>732</v>
      </c>
      <c r="B7" s="4" t="s">
        <v>734</v>
      </c>
      <c r="C7" s="4" t="s">
        <v>735</v>
      </c>
    </row>
    <row r="8" spans="1:3">
      <c r="A8" s="4" t="s">
        <v>736</v>
      </c>
    </row>
    <row r="9" spans="1:3">
      <c r="A9" s="3" t="s">
        <v>731</v>
      </c>
    </row>
    <row r="10" spans="1:3">
      <c r="A10" s="4" t="s">
        <v>732</v>
      </c>
      <c r="B10" s="4" t="s">
        <v>737</v>
      </c>
      <c r="C10" s="4" t="s">
        <v>738</v>
      </c>
    </row>
    <row r="11" spans="1:3">
      <c r="A11" s="4" t="s">
        <v>739</v>
      </c>
    </row>
    <row r="12" spans="1:3">
      <c r="A12" s="3" t="s">
        <v>731</v>
      </c>
    </row>
    <row r="13" spans="1:3">
      <c r="A13" s="4" t="s">
        <v>732</v>
      </c>
      <c r="B13" s="4" t="s">
        <v>740</v>
      </c>
      <c r="C13" s="4" t="s">
        <v>741</v>
      </c>
    </row>
    <row r="14" spans="1:3">
      <c r="A14" s="4" t="s">
        <v>742</v>
      </c>
    </row>
    <row r="15" spans="1:3">
      <c r="A15" s="3" t="s">
        <v>731</v>
      </c>
    </row>
    <row r="16" spans="1:3">
      <c r="A16" s="4" t="s">
        <v>732</v>
      </c>
      <c r="B16" s="4" t="s">
        <v>743</v>
      </c>
      <c r="C16" s="4" t="s">
        <v>744</v>
      </c>
    </row>
    <row r="17" spans="1:3">
      <c r="A17" s="4" t="s">
        <v>745</v>
      </c>
    </row>
    <row r="18" spans="1:3">
      <c r="A18" s="3" t="s">
        <v>731</v>
      </c>
    </row>
    <row r="19" spans="1:3">
      <c r="A19" s="4" t="s">
        <v>732</v>
      </c>
      <c r="B19" s="4" t="s">
        <v>746</v>
      </c>
      <c r="C19" s="4" t="s">
        <v>692</v>
      </c>
    </row>
    <row r="20" spans="1:3">
      <c r="A20" s="4" t="s">
        <v>747</v>
      </c>
    </row>
    <row r="21" spans="1:3">
      <c r="A21" s="3" t="s">
        <v>731</v>
      </c>
    </row>
    <row r="22" spans="1:3">
      <c r="A22" s="4" t="s">
        <v>732</v>
      </c>
      <c r="B22" s="4" t="s">
        <v>691</v>
      </c>
      <c r="C22" s="4" t="s">
        <v>748</v>
      </c>
    </row>
    <row r="23" spans="1:3">
      <c r="A23" s="4" t="s">
        <v>749</v>
      </c>
    </row>
    <row r="24" spans="1:3">
      <c r="A24" s="3" t="s">
        <v>731</v>
      </c>
    </row>
    <row r="25" spans="1:3">
      <c r="A25" s="4" t="s">
        <v>732</v>
      </c>
      <c r="B25" s="4" t="s">
        <v>664</v>
      </c>
      <c r="C25" s="4" t="s">
        <v>750</v>
      </c>
    </row>
    <row r="26" spans="1:3">
      <c r="A26" s="4" t="s">
        <v>751</v>
      </c>
    </row>
    <row r="27" spans="1:3">
      <c r="A27" s="3" t="s">
        <v>731</v>
      </c>
    </row>
    <row r="28" spans="1:3">
      <c r="A28" s="4" t="s">
        <v>732</v>
      </c>
      <c r="B28" s="4" t="s">
        <v>664</v>
      </c>
      <c r="C28" s="4" t="s">
        <v>750</v>
      </c>
    </row>
    <row r="29" spans="1:3">
      <c r="A29" s="4" t="s">
        <v>752</v>
      </c>
    </row>
    <row r="30" spans="1:3">
      <c r="A30" s="3" t="s">
        <v>731</v>
      </c>
    </row>
    <row r="31" spans="1:3">
      <c r="A31" s="4" t="s">
        <v>732</v>
      </c>
      <c r="B31" s="4" t="s">
        <v>753</v>
      </c>
      <c r="C31" s="4" t="s">
        <v>754</v>
      </c>
    </row>
    <row r="32" spans="1:3">
      <c r="A32" s="4" t="s">
        <v>554</v>
      </c>
    </row>
    <row r="33" spans="1:3">
      <c r="A33" s="3" t="s">
        <v>731</v>
      </c>
    </row>
    <row r="34" spans="1:3">
      <c r="A34" s="4" t="s">
        <v>732</v>
      </c>
      <c r="B34" s="4" t="s">
        <v>755</v>
      </c>
      <c r="C34" s="4" t="s">
        <v>756</v>
      </c>
    </row>
    <row r="35" spans="1:3">
      <c r="A35" s="4" t="s">
        <v>380</v>
      </c>
    </row>
    <row r="36" spans="1:3">
      <c r="A36" s="3" t="s">
        <v>731</v>
      </c>
    </row>
    <row r="37" spans="1:3">
      <c r="A37" s="4" t="s">
        <v>757</v>
      </c>
      <c r="B37" s="4" t="s">
        <v>658</v>
      </c>
      <c r="C37" s="4" t="s">
        <v>658</v>
      </c>
    </row>
    <row r="38" spans="1:3">
      <c r="A38" s="4" t="s">
        <v>758</v>
      </c>
    </row>
    <row r="39" spans="1:3">
      <c r="A39" s="3" t="s">
        <v>731</v>
      </c>
    </row>
    <row r="40" spans="1:3">
      <c r="A40" s="4" t="s">
        <v>757</v>
      </c>
      <c r="B40" s="4" t="s">
        <v>759</v>
      </c>
      <c r="C40" s="4" t="s">
        <v>760</v>
      </c>
    </row>
    <row r="41" spans="1:3">
      <c r="A41" s="4" t="s">
        <v>761</v>
      </c>
    </row>
    <row r="42" spans="1:3">
      <c r="A42" s="3" t="s">
        <v>731</v>
      </c>
    </row>
    <row r="43" spans="1:3">
      <c r="A43" s="4" t="s">
        <v>757</v>
      </c>
      <c r="B43" s="4" t="s">
        <v>762</v>
      </c>
      <c r="C43" s="4" t="s">
        <v>762</v>
      </c>
    </row>
    <row r="44" spans="1:3">
      <c r="A44" s="4" t="s">
        <v>763</v>
      </c>
    </row>
    <row r="45" spans="1:3">
      <c r="A45" s="3" t="s">
        <v>731</v>
      </c>
    </row>
    <row r="46" spans="1:3">
      <c r="A46" s="4" t="s">
        <v>757</v>
      </c>
      <c r="B46" s="4" t="s">
        <v>764</v>
      </c>
      <c r="C46" s="4" t="s">
        <v>765</v>
      </c>
    </row>
    <row r="47" spans="1:3">
      <c r="A47" s="4" t="s">
        <v>766</v>
      </c>
    </row>
    <row r="48" spans="1:3">
      <c r="A48" s="3" t="s">
        <v>731</v>
      </c>
    </row>
    <row r="49" spans="1:3">
      <c r="A49" s="4" t="s">
        <v>757</v>
      </c>
      <c r="B49" s="4" t="s">
        <v>741</v>
      </c>
      <c r="C49" s="4" t="s">
        <v>765</v>
      </c>
    </row>
    <row r="50" spans="1:3">
      <c r="A50" s="4" t="s">
        <v>767</v>
      </c>
    </row>
    <row r="51" spans="1:3">
      <c r="A51" s="3" t="s">
        <v>731</v>
      </c>
    </row>
    <row r="52" spans="1:3">
      <c r="A52" s="4" t="s">
        <v>757</v>
      </c>
      <c r="B52" s="4" t="s">
        <v>768</v>
      </c>
      <c r="C52" s="4" t="s">
        <v>769</v>
      </c>
    </row>
    <row r="53" spans="1:3">
      <c r="A53" s="4" t="s">
        <v>770</v>
      </c>
    </row>
    <row r="54" spans="1:3">
      <c r="A54" s="3" t="s">
        <v>731</v>
      </c>
    </row>
    <row r="55" spans="1:3">
      <c r="A55" s="4" t="s">
        <v>757</v>
      </c>
      <c r="B55" s="4" t="s">
        <v>771</v>
      </c>
      <c r="C55" s="4" t="s">
        <v>772</v>
      </c>
    </row>
    <row r="56" spans="1:3">
      <c r="A56" s="4" t="s">
        <v>773</v>
      </c>
    </row>
    <row r="57" spans="1:3">
      <c r="A57" s="3" t="s">
        <v>731</v>
      </c>
    </row>
    <row r="58" spans="1:3">
      <c r="A58" s="4" t="s">
        <v>757</v>
      </c>
      <c r="B58" s="4" t="s">
        <v>774</v>
      </c>
      <c r="C58" s="4" t="s">
        <v>774</v>
      </c>
    </row>
    <row r="59" spans="1:3">
      <c r="A59" s="4" t="s">
        <v>775</v>
      </c>
    </row>
    <row r="60" spans="1:3">
      <c r="A60" s="3" t="s">
        <v>731</v>
      </c>
    </row>
    <row r="61" spans="1:3">
      <c r="A61" s="4" t="s">
        <v>757</v>
      </c>
      <c r="B61" s="4" t="s">
        <v>776</v>
      </c>
      <c r="C61" s="4" t="s">
        <v>776</v>
      </c>
    </row>
    <row r="62" spans="1:3">
      <c r="A62" s="4" t="s">
        <v>777</v>
      </c>
    </row>
    <row r="63" spans="1:3">
      <c r="A63" s="3" t="s">
        <v>731</v>
      </c>
    </row>
    <row r="64" spans="1:3">
      <c r="A64" s="4" t="s">
        <v>757</v>
      </c>
      <c r="B64" s="4" t="s">
        <v>778</v>
      </c>
      <c r="C64" s="4" t="s">
        <v>779</v>
      </c>
    </row>
    <row r="65" spans="1:3">
      <c r="A65" s="4" t="s">
        <v>780</v>
      </c>
    </row>
    <row r="66" spans="1:3">
      <c r="A66" s="3" t="s">
        <v>731</v>
      </c>
    </row>
    <row r="67" spans="1:3">
      <c r="A67" s="4" t="s">
        <v>757</v>
      </c>
      <c r="B67" s="4" t="s">
        <v>781</v>
      </c>
      <c r="C67" s="4" t="s">
        <v>779</v>
      </c>
    </row>
    <row r="68" spans="1:3">
      <c r="A68" s="4" t="s">
        <v>782</v>
      </c>
    </row>
    <row r="69" spans="1:3">
      <c r="A69" s="3" t="s">
        <v>731</v>
      </c>
    </row>
    <row r="70" spans="1:3">
      <c r="A70" s="4" t="s">
        <v>757</v>
      </c>
      <c r="B70" s="4" t="s">
        <v>783</v>
      </c>
      <c r="C70" s="4" t="s">
        <v>784</v>
      </c>
    </row>
    <row r="71" spans="1:3">
      <c r="A71" s="4" t="s">
        <v>383</v>
      </c>
    </row>
    <row r="72" spans="1:3">
      <c r="A72" s="3" t="s">
        <v>731</v>
      </c>
    </row>
    <row r="73" spans="1:3">
      <c r="A73" s="4" t="s">
        <v>757</v>
      </c>
      <c r="B73" s="4" t="s">
        <v>658</v>
      </c>
      <c r="C73" s="4" t="s">
        <v>658</v>
      </c>
    </row>
    <row r="74" spans="1:3">
      <c r="A74" s="4" t="s">
        <v>785</v>
      </c>
    </row>
    <row r="75" spans="1:3">
      <c r="A75" s="3" t="s">
        <v>731</v>
      </c>
    </row>
    <row r="76" spans="1:3">
      <c r="A76" s="4" t="s">
        <v>757</v>
      </c>
      <c r="B76" s="4" t="s">
        <v>786</v>
      </c>
      <c r="C76" s="4" t="s">
        <v>786</v>
      </c>
    </row>
    <row r="77" spans="1:3">
      <c r="A77" s="4" t="s">
        <v>787</v>
      </c>
    </row>
    <row r="78" spans="1:3">
      <c r="A78" s="3" t="s">
        <v>731</v>
      </c>
    </row>
    <row r="79" spans="1:3">
      <c r="A79" s="4" t="s">
        <v>757</v>
      </c>
      <c r="B79" s="4" t="s">
        <v>788</v>
      </c>
      <c r="C79" s="4" t="s">
        <v>789</v>
      </c>
    </row>
    <row r="80" spans="1:3">
      <c r="A80" s="4" t="s">
        <v>790</v>
      </c>
    </row>
    <row r="81" spans="1:3">
      <c r="A81" s="3" t="s">
        <v>731</v>
      </c>
    </row>
    <row r="82" spans="1:3">
      <c r="A82" s="4" t="s">
        <v>757</v>
      </c>
      <c r="B82" s="4" t="s">
        <v>791</v>
      </c>
      <c r="C82" s="4" t="s">
        <v>792</v>
      </c>
    </row>
    <row r="83" spans="1:3">
      <c r="A83" s="4" t="s">
        <v>793</v>
      </c>
    </row>
    <row r="84" spans="1:3">
      <c r="A84" s="3" t="s">
        <v>731</v>
      </c>
    </row>
    <row r="85" spans="1:3">
      <c r="A85" s="4" t="s">
        <v>757</v>
      </c>
      <c r="B85" s="4" t="s">
        <v>794</v>
      </c>
      <c r="C85" s="4" t="s">
        <v>680</v>
      </c>
    </row>
    <row r="86" spans="1:3">
      <c r="A86" s="4" t="s">
        <v>795</v>
      </c>
    </row>
    <row r="87" spans="1:3">
      <c r="A87" s="3" t="s">
        <v>731</v>
      </c>
    </row>
    <row r="88" spans="1:3">
      <c r="A88" s="4" t="s">
        <v>757</v>
      </c>
      <c r="B88" s="4" t="s">
        <v>796</v>
      </c>
      <c r="C88" s="4" t="s">
        <v>797</v>
      </c>
    </row>
    <row r="89" spans="1:3">
      <c r="A89" s="4" t="s">
        <v>798</v>
      </c>
    </row>
    <row r="90" spans="1:3">
      <c r="A90" s="3" t="s">
        <v>731</v>
      </c>
    </row>
    <row r="91" spans="1:3">
      <c r="A91" s="4" t="s">
        <v>757</v>
      </c>
      <c r="B91" s="4" t="s">
        <v>799</v>
      </c>
      <c r="C91" s="4" t="s">
        <v>688</v>
      </c>
    </row>
    <row r="92" spans="1:3">
      <c r="A92" s="4" t="s">
        <v>800</v>
      </c>
    </row>
    <row r="93" spans="1:3">
      <c r="A93" s="3" t="s">
        <v>731</v>
      </c>
    </row>
    <row r="94" spans="1:3">
      <c r="A94" s="4" t="s">
        <v>757</v>
      </c>
      <c r="B94" s="4" t="s">
        <v>776</v>
      </c>
      <c r="C94" s="4" t="s">
        <v>801</v>
      </c>
    </row>
    <row r="95" spans="1:3">
      <c r="A95" s="4" t="s">
        <v>802</v>
      </c>
    </row>
    <row r="96" spans="1:3">
      <c r="A96" s="3" t="s">
        <v>731</v>
      </c>
    </row>
    <row r="97" spans="1:3">
      <c r="A97" s="4" t="s">
        <v>757</v>
      </c>
      <c r="B97" s="4" t="s">
        <v>803</v>
      </c>
      <c r="C97" s="4" t="s">
        <v>7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5</v>
      </c>
    </row>
    <row r="3" spans="1:3">
      <c r="A3" s="3" t="s">
        <v>291</v>
      </c>
    </row>
    <row r="4" spans="1:3">
      <c r="A4" s="4" t="s">
        <v>805</v>
      </c>
      <c r="B4" s="6" t="n">
        <v>7441</v>
      </c>
      <c r="C4" s="6" t="n">
        <v>8320</v>
      </c>
    </row>
    <row r="5" spans="1:3">
      <c r="A5" s="4" t="s">
        <v>806</v>
      </c>
      <c r="B5" s="5" t="n">
        <v>11125</v>
      </c>
    </row>
    <row r="6" spans="1:3">
      <c r="A6" s="4" t="s">
        <v>807</v>
      </c>
      <c r="B6" s="5" t="n">
        <v>39804</v>
      </c>
      <c r="C6" s="5" t="n">
        <v>518</v>
      </c>
    </row>
    <row r="7" spans="1:3">
      <c r="A7" s="4" t="s">
        <v>808</v>
      </c>
      <c r="B7" s="5" t="n">
        <v>-468</v>
      </c>
      <c r="C7" s="5" t="n">
        <v>-329</v>
      </c>
    </row>
    <row r="8" spans="1:3">
      <c r="A8" s="4" t="s">
        <v>809</v>
      </c>
      <c r="B8" s="5" t="n">
        <v>66</v>
      </c>
      <c r="C8" s="5" t="n">
        <v>-232</v>
      </c>
    </row>
    <row r="9" spans="1:3">
      <c r="A9" s="4" t="s">
        <v>810</v>
      </c>
      <c r="B9" s="5" t="n">
        <v>57968</v>
      </c>
      <c r="C9" s="5" t="n">
        <v>8277</v>
      </c>
    </row>
    <row r="10" spans="1:3">
      <c r="A10" s="4" t="s">
        <v>614</v>
      </c>
    </row>
    <row r="11" spans="1:3">
      <c r="A11" s="3" t="s">
        <v>291</v>
      </c>
    </row>
    <row r="12" spans="1:3">
      <c r="A12" s="4" t="s">
        <v>805</v>
      </c>
      <c r="B12" s="5" t="n">
        <v>304</v>
      </c>
      <c r="C12" s="5" t="n">
        <v>11</v>
      </c>
    </row>
    <row r="13" spans="1:3">
      <c r="A13" s="4" t="s">
        <v>806</v>
      </c>
      <c r="B13" s="5" t="n">
        <v>2400</v>
      </c>
    </row>
    <row r="14" spans="1:3">
      <c r="A14" s="4" t="s">
        <v>807</v>
      </c>
      <c r="B14" s="5" t="n">
        <v>7658</v>
      </c>
      <c r="C14" s="5" t="n">
        <v>-11</v>
      </c>
    </row>
    <row r="15" spans="1:3">
      <c r="A15" s="4" t="s">
        <v>810</v>
      </c>
      <c r="B15" s="5" t="n">
        <v>10362</v>
      </c>
    </row>
    <row r="16" spans="1:3">
      <c r="A16" s="4" t="s">
        <v>611</v>
      </c>
    </row>
    <row r="17" spans="1:3">
      <c r="A17" s="3" t="s">
        <v>291</v>
      </c>
    </row>
    <row r="18" spans="1:3">
      <c r="A18" s="4" t="s">
        <v>805</v>
      </c>
      <c r="B18" s="5" t="n">
        <v>188</v>
      </c>
      <c r="C18" s="5" t="n">
        <v>353</v>
      </c>
    </row>
    <row r="19" spans="1:3">
      <c r="A19" s="4" t="s">
        <v>806</v>
      </c>
      <c r="B19" s="5" t="n">
        <v>1906</v>
      </c>
    </row>
    <row r="20" spans="1:3">
      <c r="A20" s="4" t="s">
        <v>807</v>
      </c>
      <c r="B20" s="5" t="n">
        <v>22170</v>
      </c>
      <c r="C20" s="5" t="n">
        <v>-131</v>
      </c>
    </row>
    <row r="21" spans="1:3">
      <c r="A21" s="4" t="s">
        <v>810</v>
      </c>
      <c r="B21" s="5" t="n">
        <v>24264</v>
      </c>
      <c r="C21" s="5" t="n">
        <v>222</v>
      </c>
    </row>
    <row r="22" spans="1:3">
      <c r="A22" s="4" t="s">
        <v>609</v>
      </c>
    </row>
    <row r="23" spans="1:3">
      <c r="A23" s="3" t="s">
        <v>291</v>
      </c>
    </row>
    <row r="24" spans="1:3">
      <c r="A24" s="4" t="s">
        <v>805</v>
      </c>
      <c r="B24" s="5" t="n">
        <v>3054</v>
      </c>
      <c r="C24" s="5" t="n">
        <v>5052</v>
      </c>
    </row>
    <row r="25" spans="1:3">
      <c r="A25" s="4" t="s">
        <v>806</v>
      </c>
      <c r="B25" s="5" t="n">
        <v>1878</v>
      </c>
    </row>
    <row r="26" spans="1:3">
      <c r="A26" s="4" t="s">
        <v>807</v>
      </c>
      <c r="B26" s="5" t="n">
        <v>5722</v>
      </c>
      <c r="C26" s="5" t="n">
        <v>235</v>
      </c>
    </row>
    <row r="27" spans="1:3">
      <c r="A27" s="4" t="s">
        <v>808</v>
      </c>
      <c r="B27" s="5" t="n">
        <v>-8</v>
      </c>
    </row>
    <row r="28" spans="1:3">
      <c r="A28" s="4" t="s">
        <v>809</v>
      </c>
      <c r="C28" s="5" t="n">
        <v>-246</v>
      </c>
    </row>
    <row r="29" spans="1:3">
      <c r="A29" s="4" t="s">
        <v>810</v>
      </c>
      <c r="B29" s="5" t="n">
        <v>10646</v>
      </c>
      <c r="C29" s="5" t="n">
        <v>5041</v>
      </c>
    </row>
    <row r="30" spans="1:3">
      <c r="A30" s="4" t="s">
        <v>607</v>
      </c>
    </row>
    <row r="31" spans="1:3">
      <c r="A31" s="3" t="s">
        <v>291</v>
      </c>
    </row>
    <row r="32" spans="1:3">
      <c r="A32" s="4" t="s">
        <v>805</v>
      </c>
      <c r="B32" s="5" t="n">
        <v>2114</v>
      </c>
      <c r="C32" s="5" t="n">
        <v>2318</v>
      </c>
    </row>
    <row r="33" spans="1:3">
      <c r="A33" s="4" t="s">
        <v>806</v>
      </c>
      <c r="B33" s="5" t="n">
        <v>3562</v>
      </c>
    </row>
    <row r="34" spans="1:3">
      <c r="A34" s="4" t="s">
        <v>807</v>
      </c>
      <c r="B34" s="5" t="n">
        <v>12</v>
      </c>
      <c r="C34" s="5" t="n">
        <v>271</v>
      </c>
    </row>
    <row r="35" spans="1:3">
      <c r="A35" s="4" t="s">
        <v>808</v>
      </c>
      <c r="B35" s="5" t="n">
        <v>-131</v>
      </c>
      <c r="C35" s="5" t="n">
        <v>-329</v>
      </c>
    </row>
    <row r="36" spans="1:3">
      <c r="A36" s="4" t="s">
        <v>809</v>
      </c>
      <c r="B36" s="5" t="n">
        <v>65</v>
      </c>
      <c r="C36" s="5" t="n">
        <v>14</v>
      </c>
    </row>
    <row r="37" spans="1:3">
      <c r="A37" s="4" t="s">
        <v>810</v>
      </c>
      <c r="B37" s="5" t="n">
        <v>5622</v>
      </c>
      <c r="C37" s="5" t="n">
        <v>2274</v>
      </c>
    </row>
    <row r="38" spans="1:3">
      <c r="A38" s="4" t="s">
        <v>616</v>
      </c>
    </row>
    <row r="39" spans="1:3">
      <c r="A39" s="3" t="s">
        <v>291</v>
      </c>
    </row>
    <row r="40" spans="1:3">
      <c r="A40" s="4" t="s">
        <v>805</v>
      </c>
      <c r="B40" s="5" t="n">
        <v>1781</v>
      </c>
      <c r="C40" s="5" t="n">
        <v>586</v>
      </c>
    </row>
    <row r="41" spans="1:3">
      <c r="A41" s="4" t="s">
        <v>806</v>
      </c>
      <c r="B41" s="5" t="n">
        <v>1379</v>
      </c>
    </row>
    <row r="42" spans="1:3">
      <c r="A42" s="4" t="s">
        <v>807</v>
      </c>
      <c r="B42" s="5" t="n">
        <v>4242</v>
      </c>
      <c r="C42" s="5" t="n">
        <v>154</v>
      </c>
    </row>
    <row r="43" spans="1:3">
      <c r="A43" s="4" t="s">
        <v>808</v>
      </c>
      <c r="B43" s="5" t="n">
        <v>-329</v>
      </c>
    </row>
    <row r="44" spans="1:3">
      <c r="A44" s="4" t="s">
        <v>809</v>
      </c>
      <c r="B44" s="5" t="n">
        <v>1</v>
      </c>
    </row>
    <row r="45" spans="1:3">
      <c r="A45" s="4" t="s">
        <v>810</v>
      </c>
      <c r="B45" s="6" t="n">
        <v>7074</v>
      </c>
      <c r="C45" s="6" t="n">
        <v>7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1</v>
      </c>
      <c r="B1" s="2" t="s">
        <v>1</v>
      </c>
    </row>
    <row r="2" spans="1:4">
      <c r="B2" s="2" t="s">
        <v>2</v>
      </c>
      <c r="C2" s="2" t="s">
        <v>75</v>
      </c>
      <c r="D2" s="2" t="s">
        <v>31</v>
      </c>
    </row>
    <row r="3" spans="1:4">
      <c r="A3" s="3" t="s">
        <v>232</v>
      </c>
    </row>
    <row r="4" spans="1:4">
      <c r="A4" s="4" t="s">
        <v>812</v>
      </c>
      <c r="B4" s="6" t="n">
        <v>25914</v>
      </c>
      <c r="D4" s="6" t="n">
        <v>18063</v>
      </c>
    </row>
    <row r="5" spans="1:4">
      <c r="A5" s="4" t="s">
        <v>813</v>
      </c>
      <c r="B5" s="5" t="n">
        <v>44505</v>
      </c>
      <c r="D5" s="5" t="n">
        <v>60036</v>
      </c>
    </row>
    <row r="6" spans="1:4">
      <c r="A6" s="4" t="s">
        <v>814</v>
      </c>
      <c r="B6" s="5" t="n">
        <v>70419</v>
      </c>
      <c r="D6" s="5" t="n">
        <v>78099</v>
      </c>
    </row>
    <row r="7" spans="1:4">
      <c r="A7" s="4" t="s">
        <v>815</v>
      </c>
      <c r="B7" s="5" t="n">
        <v>-10916</v>
      </c>
      <c r="D7" s="5" t="n">
        <v>-2093</v>
      </c>
    </row>
    <row r="8" spans="1:4">
      <c r="A8" s="4" t="s">
        <v>816</v>
      </c>
      <c r="B8" s="5" t="n">
        <v>88596</v>
      </c>
      <c r="D8" s="6" t="n">
        <v>83991</v>
      </c>
    </row>
    <row r="9" spans="1:4">
      <c r="A9" s="4" t="s">
        <v>817</v>
      </c>
      <c r="B9" s="6" t="n">
        <v>157</v>
      </c>
      <c r="C9" s="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8</v>
      </c>
      <c r="B1" s="2" t="s">
        <v>1</v>
      </c>
      <c r="C1" s="2" t="s">
        <v>497</v>
      </c>
    </row>
    <row r="2" spans="1:3">
      <c r="B2" s="2" t="s">
        <v>2</v>
      </c>
      <c r="C2" s="2" t="s">
        <v>31</v>
      </c>
    </row>
    <row r="3" spans="1:3">
      <c r="A3" s="3" t="s">
        <v>819</v>
      </c>
    </row>
    <row r="4" spans="1:3">
      <c r="A4" s="4" t="s">
        <v>820</v>
      </c>
      <c r="B4" s="6" t="n">
        <v>15382</v>
      </c>
      <c r="C4" s="6" t="n">
        <v>20462</v>
      </c>
    </row>
    <row r="5" spans="1:3">
      <c r="A5" s="4" t="s">
        <v>821</v>
      </c>
      <c r="B5" s="5" t="n">
        <v>3840</v>
      </c>
      <c r="C5" s="5" t="n">
        <v>728</v>
      </c>
    </row>
    <row r="6" spans="1:3">
      <c r="A6" s="3" t="s">
        <v>822</v>
      </c>
    </row>
    <row r="7" spans="1:3">
      <c r="A7" s="4" t="s">
        <v>823</v>
      </c>
      <c r="B7" s="5" t="n">
        <v>7060</v>
      </c>
      <c r="C7" s="5" t="n">
        <v>7770</v>
      </c>
    </row>
    <row r="8" spans="1:3">
      <c r="A8" s="4" t="s">
        <v>824</v>
      </c>
      <c r="B8" s="5" t="n">
        <v>8322</v>
      </c>
      <c r="C8" s="5" t="n">
        <v>12692</v>
      </c>
    </row>
    <row r="9" spans="1:3">
      <c r="A9" s="4" t="s">
        <v>825</v>
      </c>
      <c r="B9" s="5" t="n">
        <v>15382</v>
      </c>
      <c r="C9" s="5" t="n">
        <v>20462</v>
      </c>
    </row>
    <row r="10" spans="1:3">
      <c r="A10" s="4" t="s">
        <v>826</v>
      </c>
    </row>
    <row r="11" spans="1:3">
      <c r="A11" s="3" t="s">
        <v>819</v>
      </c>
    </row>
    <row r="12" spans="1:3">
      <c r="A12" s="4" t="s">
        <v>820</v>
      </c>
      <c r="B12" s="5" t="n">
        <v>2161</v>
      </c>
      <c r="C12" s="5" t="n">
        <v>6258</v>
      </c>
    </row>
    <row r="13" spans="1:3">
      <c r="A13" s="4" t="s">
        <v>821</v>
      </c>
      <c r="B13" s="5" t="n">
        <v>15</v>
      </c>
      <c r="C13" s="5" t="n">
        <v>274</v>
      </c>
    </row>
    <row r="14" spans="1:3">
      <c r="A14" s="3" t="s">
        <v>822</v>
      </c>
    </row>
    <row r="15" spans="1:3">
      <c r="A15" s="4" t="s">
        <v>823</v>
      </c>
      <c r="B15" s="5" t="n">
        <v>247</v>
      </c>
      <c r="C15" s="5" t="n">
        <v>333</v>
      </c>
    </row>
    <row r="16" spans="1:3">
      <c r="A16" s="4" t="s">
        <v>824</v>
      </c>
      <c r="B16" s="5" t="n">
        <v>1914</v>
      </c>
      <c r="C16" s="5" t="n">
        <v>5925</v>
      </c>
    </row>
    <row r="17" spans="1:3">
      <c r="A17" s="4" t="s">
        <v>825</v>
      </c>
      <c r="B17" s="5" t="n">
        <v>2161</v>
      </c>
      <c r="C17" s="5" t="n">
        <v>6258</v>
      </c>
    </row>
    <row r="18" spans="1:3">
      <c r="A18" s="4" t="s">
        <v>827</v>
      </c>
    </row>
    <row r="19" spans="1:3">
      <c r="A19" s="3" t="s">
        <v>819</v>
      </c>
    </row>
    <row r="20" spans="1:3">
      <c r="A20" s="4" t="s">
        <v>820</v>
      </c>
      <c r="B20" s="5" t="n">
        <v>13221</v>
      </c>
      <c r="C20" s="5" t="n">
        <v>14204</v>
      </c>
    </row>
    <row r="21" spans="1:3">
      <c r="A21" s="4" t="s">
        <v>821</v>
      </c>
      <c r="B21" s="5" t="n">
        <v>3825</v>
      </c>
      <c r="C21" s="5" t="n">
        <v>454</v>
      </c>
    </row>
    <row r="22" spans="1:3">
      <c r="A22" s="3" t="s">
        <v>822</v>
      </c>
    </row>
    <row r="23" spans="1:3">
      <c r="A23" s="4" t="s">
        <v>823</v>
      </c>
      <c r="B23" s="5" t="n">
        <v>6813</v>
      </c>
      <c r="C23" s="5" t="n">
        <v>7437</v>
      </c>
    </row>
    <row r="24" spans="1:3">
      <c r="A24" s="4" t="s">
        <v>824</v>
      </c>
      <c r="B24" s="5" t="n">
        <v>6408</v>
      </c>
      <c r="C24" s="5" t="n">
        <v>6767</v>
      </c>
    </row>
    <row r="25" spans="1:3">
      <c r="A25" s="4" t="s">
        <v>825</v>
      </c>
      <c r="B25" s="6" t="n">
        <v>13221</v>
      </c>
      <c r="C25" s="6" t="n">
        <v>14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9</v>
      </c>
      <c r="B1" s="2" t="s">
        <v>160</v>
      </c>
      <c r="C1" s="2" t="s">
        <v>161</v>
      </c>
      <c r="D1" s="2" t="s">
        <v>162</v>
      </c>
      <c r="E1" s="2" t="s">
        <v>163</v>
      </c>
      <c r="F1" s="2" t="s">
        <v>164</v>
      </c>
      <c r="G1" s="2" t="s">
        <v>165</v>
      </c>
      <c r="H1" s="2" t="s">
        <v>2</v>
      </c>
      <c r="I1" s="2" t="s">
        <v>75</v>
      </c>
    </row>
    <row r="2" spans="1:9">
      <c r="A2" s="3" t="s">
        <v>166</v>
      </c>
    </row>
    <row r="3" spans="1:9">
      <c r="A3" s="4" t="s">
        <v>114</v>
      </c>
      <c r="B3" s="8" t="n">
        <v>0.4</v>
      </c>
      <c r="C3" s="8" t="n">
        <v>0.4</v>
      </c>
      <c r="D3" s="8" t="n">
        <v>0.4</v>
      </c>
      <c r="E3" s="8" t="n">
        <v>0.4</v>
      </c>
      <c r="F3" s="8" t="n">
        <v>0.4</v>
      </c>
      <c r="G3" s="8" t="n">
        <v>0.4</v>
      </c>
      <c r="H3" s="8" t="n">
        <v>0.4</v>
      </c>
      <c r="I3" s="8" t="n">
        <v>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828</v>
      </c>
      <c r="B1" s="2" t="s">
        <v>1</v>
      </c>
    </row>
    <row r="2" spans="1:3">
      <c r="B2" s="2" t="s">
        <v>829</v>
      </c>
      <c r="C2" s="2" t="s">
        <v>830</v>
      </c>
    </row>
    <row r="3" spans="1:3">
      <c r="A3" s="3" t="s">
        <v>819</v>
      </c>
    </row>
    <row r="4" spans="1:3">
      <c r="A4" s="4" t="s">
        <v>831</v>
      </c>
      <c r="B4" s="5" t="n">
        <v>8</v>
      </c>
      <c r="C4" s="5" t="n">
        <v>10</v>
      </c>
    </row>
    <row r="5" spans="1:3">
      <c r="A5" s="4" t="s">
        <v>832</v>
      </c>
      <c r="B5" s="6" t="n">
        <v>2918</v>
      </c>
      <c r="C5" s="6" t="n">
        <v>1368</v>
      </c>
    </row>
    <row r="6" spans="1:3">
      <c r="A6" s="4" t="s">
        <v>833</v>
      </c>
      <c r="B6" s="6" t="n">
        <v>2920</v>
      </c>
      <c r="C6" s="6" t="n">
        <v>1353</v>
      </c>
    </row>
    <row r="7" spans="1:3">
      <c r="A7" s="4" t="s">
        <v>834</v>
      </c>
      <c r="B7" s="5" t="n">
        <v>4</v>
      </c>
      <c r="C7" s="5" t="n">
        <v>2</v>
      </c>
    </row>
    <row r="8" spans="1:3">
      <c r="A8" s="4" t="s">
        <v>835</v>
      </c>
      <c r="B8" s="6" t="n">
        <v>311</v>
      </c>
      <c r="C8" s="6" t="n">
        <v>158</v>
      </c>
    </row>
    <row r="9" spans="1:3">
      <c r="A9" s="4" t="s">
        <v>836</v>
      </c>
      <c r="B9" s="6" t="n">
        <v>1867</v>
      </c>
      <c r="C9" s="6" t="n">
        <v>1345</v>
      </c>
    </row>
    <row r="10" spans="1:3">
      <c r="A10" s="4" t="s">
        <v>826</v>
      </c>
    </row>
    <row r="11" spans="1:3">
      <c r="A11" s="3" t="s">
        <v>819</v>
      </c>
    </row>
    <row r="12" spans="1:3">
      <c r="A12" s="4" t="s">
        <v>831</v>
      </c>
      <c r="B12" s="5" t="n">
        <v>1</v>
      </c>
      <c r="C12" s="5" t="n">
        <v>1</v>
      </c>
    </row>
    <row r="13" spans="1:3">
      <c r="A13" s="4" t="s">
        <v>832</v>
      </c>
      <c r="B13" s="6" t="n">
        <v>151</v>
      </c>
      <c r="C13" s="6" t="n">
        <v>103</v>
      </c>
    </row>
    <row r="14" spans="1:3">
      <c r="A14" s="4" t="s">
        <v>833</v>
      </c>
      <c r="B14" s="6" t="n">
        <v>151</v>
      </c>
      <c r="C14" s="6" t="n">
        <v>103</v>
      </c>
    </row>
    <row r="15" spans="1:3">
      <c r="A15" s="4" t="s">
        <v>834</v>
      </c>
      <c r="B15" s="5" t="n">
        <v>1</v>
      </c>
      <c r="C15" s="5" t="n">
        <v>1</v>
      </c>
    </row>
    <row r="16" spans="1:3">
      <c r="A16" s="4" t="s">
        <v>835</v>
      </c>
      <c r="B16" s="6" t="n">
        <v>151</v>
      </c>
      <c r="C16" s="6" t="n">
        <v>103</v>
      </c>
    </row>
    <row r="17" spans="1:3">
      <c r="A17" s="4" t="s">
        <v>836</v>
      </c>
      <c r="B17" s="6" t="n">
        <v>151</v>
      </c>
      <c r="C17" s="6" t="n">
        <v>103</v>
      </c>
    </row>
    <row r="18" spans="1:3">
      <c r="A18" s="4" t="s">
        <v>827</v>
      </c>
    </row>
    <row r="19" spans="1:3">
      <c r="A19" s="3" t="s">
        <v>819</v>
      </c>
    </row>
    <row r="20" spans="1:3">
      <c r="A20" s="4" t="s">
        <v>831</v>
      </c>
      <c r="B20" s="5" t="n">
        <v>7</v>
      </c>
      <c r="C20" s="5" t="n">
        <v>9</v>
      </c>
    </row>
    <row r="21" spans="1:3">
      <c r="A21" s="4" t="s">
        <v>832</v>
      </c>
      <c r="B21" s="6" t="n">
        <v>2767</v>
      </c>
      <c r="C21" s="6" t="n">
        <v>1265</v>
      </c>
    </row>
    <row r="22" spans="1:3">
      <c r="A22" s="4" t="s">
        <v>833</v>
      </c>
      <c r="B22" s="6" t="n">
        <v>2769</v>
      </c>
      <c r="C22" s="6" t="n">
        <v>1250</v>
      </c>
    </row>
    <row r="23" spans="1:3">
      <c r="A23" s="4" t="s">
        <v>834</v>
      </c>
      <c r="B23" s="5" t="n">
        <v>3</v>
      </c>
      <c r="C23" s="5" t="n">
        <v>1</v>
      </c>
    </row>
    <row r="24" spans="1:3">
      <c r="A24" s="4" t="s">
        <v>835</v>
      </c>
      <c r="B24" s="6" t="n">
        <v>160</v>
      </c>
      <c r="C24" s="6" t="n">
        <v>55</v>
      </c>
    </row>
    <row r="25" spans="1:3">
      <c r="A25" s="4" t="s">
        <v>836</v>
      </c>
      <c r="B25" s="5" t="n">
        <v>1716</v>
      </c>
      <c r="C25" s="5" t="n">
        <v>1242</v>
      </c>
    </row>
    <row r="26" spans="1:3">
      <c r="A26" s="4" t="s">
        <v>837</v>
      </c>
    </row>
    <row r="27" spans="1:3">
      <c r="A27" s="3" t="s">
        <v>819</v>
      </c>
    </row>
    <row r="28" spans="1:3">
      <c r="A28" s="4" t="s">
        <v>836</v>
      </c>
      <c r="B28" s="5" t="n">
        <v>1564</v>
      </c>
      <c r="C28" s="5" t="n">
        <v>1187</v>
      </c>
    </row>
    <row r="29" spans="1:3">
      <c r="A29" s="4" t="s">
        <v>838</v>
      </c>
    </row>
    <row r="30" spans="1:3">
      <c r="A30" s="3" t="s">
        <v>819</v>
      </c>
    </row>
    <row r="31" spans="1:3">
      <c r="A31" s="4" t="s">
        <v>836</v>
      </c>
      <c r="B31" s="5" t="n">
        <v>1564</v>
      </c>
      <c r="C31" s="5" t="n">
        <v>1187</v>
      </c>
    </row>
    <row r="32" spans="1:3">
      <c r="A32" s="4" t="s">
        <v>839</v>
      </c>
    </row>
    <row r="33" spans="1:3">
      <c r="A33" s="3" t="s">
        <v>819</v>
      </c>
    </row>
    <row r="34" spans="1:3">
      <c r="A34" s="4" t="s">
        <v>836</v>
      </c>
      <c r="C34" s="5" t="n">
        <v>103</v>
      </c>
    </row>
    <row r="35" spans="1:3">
      <c r="A35" s="4" t="s">
        <v>840</v>
      </c>
    </row>
    <row r="36" spans="1:3">
      <c r="A36" s="3" t="s">
        <v>819</v>
      </c>
    </row>
    <row r="37" spans="1:3">
      <c r="A37" s="4" t="s">
        <v>836</v>
      </c>
      <c r="C37" s="5" t="n">
        <v>103</v>
      </c>
    </row>
    <row r="38" spans="1:3">
      <c r="A38" s="4" t="s">
        <v>841</v>
      </c>
    </row>
    <row r="39" spans="1:3">
      <c r="A39" s="3" t="s">
        <v>819</v>
      </c>
    </row>
    <row r="40" spans="1:3">
      <c r="A40" s="4" t="s">
        <v>836</v>
      </c>
      <c r="B40" s="5" t="n">
        <v>303</v>
      </c>
      <c r="C40" s="5" t="n">
        <v>55</v>
      </c>
    </row>
    <row r="41" spans="1:3">
      <c r="A41" s="4" t="s">
        <v>842</v>
      </c>
    </row>
    <row r="42" spans="1:3">
      <c r="A42" s="3" t="s">
        <v>819</v>
      </c>
    </row>
    <row r="43" spans="1:3">
      <c r="A43" s="4" t="s">
        <v>836</v>
      </c>
      <c r="B43" s="5" t="n">
        <v>151</v>
      </c>
    </row>
    <row r="44" spans="1:3">
      <c r="A44" s="4" t="s">
        <v>843</v>
      </c>
    </row>
    <row r="45" spans="1:3">
      <c r="A45" s="3" t="s">
        <v>819</v>
      </c>
    </row>
    <row r="46" spans="1:3">
      <c r="A46" s="4" t="s">
        <v>836</v>
      </c>
      <c r="B46" s="6" t="n">
        <v>152</v>
      </c>
      <c r="C46" s="6" t="n">
        <v>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1</v>
      </c>
    </row>
    <row r="2" spans="1:3">
      <c r="A2" s="3" t="s">
        <v>549</v>
      </c>
    </row>
    <row r="3" spans="1:3">
      <c r="A3" s="4" t="s">
        <v>297</v>
      </c>
      <c r="B3" s="6" t="n">
        <v>306328</v>
      </c>
      <c r="C3" s="6" t="n">
        <v>188077</v>
      </c>
    </row>
    <row r="4" spans="1:3">
      <c r="A4" s="4" t="s">
        <v>301</v>
      </c>
      <c r="B4" s="5" t="n">
        <v>17756</v>
      </c>
      <c r="C4" s="5" t="n">
        <v>2814</v>
      </c>
    </row>
    <row r="5" spans="1:3">
      <c r="A5" s="4" t="s">
        <v>845</v>
      </c>
      <c r="B5" s="5" t="n">
        <v>78631</v>
      </c>
      <c r="C5" s="5" t="n">
        <v>91174</v>
      </c>
    </row>
    <row r="6" spans="1:3">
      <c r="A6" s="3" t="s">
        <v>550</v>
      </c>
    </row>
    <row r="7" spans="1:3">
      <c r="A7" s="4" t="s">
        <v>301</v>
      </c>
      <c r="B7" s="5" t="n">
        <v>16585</v>
      </c>
      <c r="C7" s="5" t="n">
        <v>5250</v>
      </c>
    </row>
    <row r="8" spans="1:3">
      <c r="A8" s="4" t="s">
        <v>846</v>
      </c>
    </row>
    <row r="9" spans="1:3">
      <c r="A9" s="3" t="s">
        <v>549</v>
      </c>
    </row>
    <row r="10" spans="1:3">
      <c r="A10" s="4" t="s">
        <v>297</v>
      </c>
      <c r="B10" s="5" t="n">
        <v>310345</v>
      </c>
      <c r="C10" s="5" t="n">
        <v>192510</v>
      </c>
    </row>
    <row r="11" spans="1:3">
      <c r="A11" s="4" t="s">
        <v>847</v>
      </c>
      <c r="B11" s="5" t="n">
        <v>19813</v>
      </c>
      <c r="C11" s="5" t="n">
        <v>20212</v>
      </c>
    </row>
    <row r="12" spans="1:3">
      <c r="A12" s="4" t="s">
        <v>37</v>
      </c>
      <c r="B12" s="5" t="n">
        <v>78540</v>
      </c>
      <c r="C12" s="5" t="n">
        <v>92466</v>
      </c>
    </row>
    <row r="13" spans="1:3">
      <c r="A13" s="4" t="s">
        <v>301</v>
      </c>
      <c r="B13" s="5" t="n">
        <v>17756</v>
      </c>
      <c r="C13" s="5" t="n">
        <v>2814</v>
      </c>
    </row>
    <row r="14" spans="1:3">
      <c r="A14" s="4" t="s">
        <v>845</v>
      </c>
      <c r="B14" s="5" t="n">
        <v>78631</v>
      </c>
      <c r="C14" s="5" t="n">
        <v>91174</v>
      </c>
    </row>
    <row r="15" spans="1:3">
      <c r="A15" s="4" t="s">
        <v>848</v>
      </c>
      <c r="B15" s="5" t="n">
        <v>505085</v>
      </c>
      <c r="C15" s="5" t="n">
        <v>399176</v>
      </c>
    </row>
    <row r="16" spans="1:3">
      <c r="A16" s="3" t="s">
        <v>550</v>
      </c>
    </row>
    <row r="17" spans="1:3">
      <c r="A17" s="4" t="s">
        <v>301</v>
      </c>
      <c r="B17" s="5" t="n">
        <v>16585</v>
      </c>
      <c r="C17" s="5" t="n">
        <v>5250</v>
      </c>
    </row>
    <row r="18" spans="1:3">
      <c r="A18" s="4" t="s">
        <v>849</v>
      </c>
      <c r="B18" s="5" t="n">
        <v>16585</v>
      </c>
      <c r="C18" s="5" t="n">
        <v>5250</v>
      </c>
    </row>
    <row r="19" spans="1:3">
      <c r="A19" s="4" t="s">
        <v>850</v>
      </c>
    </row>
    <row r="20" spans="1:3">
      <c r="A20" s="3" t="s">
        <v>549</v>
      </c>
    </row>
    <row r="21" spans="1:3">
      <c r="A21" s="4" t="s">
        <v>297</v>
      </c>
      <c r="B21" s="5" t="n">
        <v>310345</v>
      </c>
      <c r="C21" s="5" t="n">
        <v>192510</v>
      </c>
    </row>
    <row r="22" spans="1:3">
      <c r="A22" s="4" t="s">
        <v>37</v>
      </c>
      <c r="B22" s="5" t="n">
        <v>78437</v>
      </c>
      <c r="C22" s="5" t="n">
        <v>92006</v>
      </c>
    </row>
    <row r="23" spans="1:3">
      <c r="A23" s="4" t="s">
        <v>301</v>
      </c>
      <c r="B23" s="5" t="n">
        <v>506</v>
      </c>
    </row>
    <row r="24" spans="1:3">
      <c r="A24" s="4" t="s">
        <v>848</v>
      </c>
      <c r="B24" s="5" t="n">
        <v>389288</v>
      </c>
      <c r="C24" s="5" t="n">
        <v>284516</v>
      </c>
    </row>
    <row r="25" spans="1:3">
      <c r="A25" s="3" t="s">
        <v>550</v>
      </c>
    </row>
    <row r="26" spans="1:3">
      <c r="A26" s="4" t="s">
        <v>301</v>
      </c>
      <c r="B26" s="5" t="n">
        <v>16585</v>
      </c>
      <c r="C26" s="5" t="n">
        <v>5250</v>
      </c>
    </row>
    <row r="27" spans="1:3">
      <c r="A27" s="4" t="s">
        <v>849</v>
      </c>
      <c r="B27" s="5" t="n">
        <v>16585</v>
      </c>
      <c r="C27" s="5" t="n">
        <v>5250</v>
      </c>
    </row>
    <row r="28" spans="1:3">
      <c r="A28" s="4" t="s">
        <v>851</v>
      </c>
    </row>
    <row r="29" spans="1:3">
      <c r="A29" s="3" t="s">
        <v>549</v>
      </c>
    </row>
    <row r="30" spans="1:3">
      <c r="A30" s="4" t="s">
        <v>847</v>
      </c>
      <c r="B30" s="5" t="n">
        <v>19813</v>
      </c>
      <c r="C30" s="5" t="n">
        <v>20212</v>
      </c>
    </row>
    <row r="31" spans="1:3">
      <c r="A31" s="4" t="s">
        <v>37</v>
      </c>
      <c r="B31" s="5" t="n">
        <v>103</v>
      </c>
      <c r="C31" s="5" t="n">
        <v>460</v>
      </c>
    </row>
    <row r="32" spans="1:3">
      <c r="A32" s="4" t="s">
        <v>301</v>
      </c>
      <c r="B32" s="5" t="n">
        <v>17250</v>
      </c>
      <c r="C32" s="5" t="n">
        <v>2814</v>
      </c>
    </row>
    <row r="33" spans="1:3">
      <c r="A33" s="4" t="s">
        <v>845</v>
      </c>
      <c r="B33" s="5" t="n">
        <v>78631</v>
      </c>
      <c r="C33" s="5" t="n">
        <v>91174</v>
      </c>
    </row>
    <row r="34" spans="1:3">
      <c r="A34" s="4" t="s">
        <v>848</v>
      </c>
      <c r="B34" s="6" t="n">
        <v>115797</v>
      </c>
      <c r="C34" s="6" t="n">
        <v>1146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75</v>
      </c>
    </row>
    <row r="3" spans="1:3">
      <c r="A3" s="4" t="s">
        <v>853</v>
      </c>
    </row>
    <row r="4" spans="1:3">
      <c r="A4" s="3" t="s">
        <v>854</v>
      </c>
    </row>
    <row r="5" spans="1:3">
      <c r="A5" s="4" t="s">
        <v>805</v>
      </c>
      <c r="B5" s="6" t="n">
        <v>460</v>
      </c>
      <c r="C5" s="6" t="n">
        <v>12148</v>
      </c>
    </row>
    <row r="6" spans="1:3">
      <c r="A6" s="4" t="s">
        <v>855</v>
      </c>
      <c r="B6" s="5" t="n">
        <v>-2</v>
      </c>
      <c r="C6" s="5" t="n">
        <v>-102</v>
      </c>
    </row>
    <row r="7" spans="1:3">
      <c r="A7" s="4" t="s">
        <v>176</v>
      </c>
      <c r="C7" s="5" t="n">
        <v>-20</v>
      </c>
    </row>
    <row r="8" spans="1:3">
      <c r="A8" s="4" t="s">
        <v>856</v>
      </c>
      <c r="B8" s="5" t="n">
        <v>-40</v>
      </c>
      <c r="C8" s="5" t="n">
        <v>89</v>
      </c>
    </row>
    <row r="9" spans="1:3">
      <c r="A9" s="4" t="s">
        <v>857</v>
      </c>
      <c r="C9" s="5" t="n">
        <v>2</v>
      </c>
    </row>
    <row r="10" spans="1:3">
      <c r="A10" s="4" t="s">
        <v>858</v>
      </c>
      <c r="B10" s="5" t="n">
        <v>-315</v>
      </c>
      <c r="C10" s="5" t="n">
        <v>15083</v>
      </c>
    </row>
    <row r="11" spans="1:3">
      <c r="A11" s="4" t="s">
        <v>810</v>
      </c>
      <c r="B11" s="5" t="n">
        <v>103</v>
      </c>
      <c r="C11" s="5" t="n">
        <v>27200</v>
      </c>
    </row>
    <row r="12" spans="1:3">
      <c r="A12" s="4" t="s">
        <v>859</v>
      </c>
      <c r="B12" s="5" t="n">
        <v>-1</v>
      </c>
      <c r="C12" s="5" t="n">
        <v>2501</v>
      </c>
    </row>
    <row r="13" spans="1:3">
      <c r="A13" s="4" t="s">
        <v>860</v>
      </c>
    </row>
    <row r="14" spans="1:3">
      <c r="A14" s="3" t="s">
        <v>854</v>
      </c>
    </row>
    <row r="15" spans="1:3">
      <c r="A15" s="4" t="s">
        <v>805</v>
      </c>
      <c r="B15" s="5" t="n">
        <v>2814</v>
      </c>
      <c r="C15" s="5" t="n">
        <v>1776</v>
      </c>
    </row>
    <row r="16" spans="1:3">
      <c r="A16" s="4" t="s">
        <v>856</v>
      </c>
      <c r="B16" s="5" t="n">
        <v>14436</v>
      </c>
      <c r="C16" s="5" t="n">
        <v>707</v>
      </c>
    </row>
    <row r="17" spans="1:3">
      <c r="A17" s="4" t="s">
        <v>810</v>
      </c>
      <c r="B17" s="5" t="n">
        <v>17250</v>
      </c>
      <c r="C17" s="5" t="n">
        <v>2483</v>
      </c>
    </row>
    <row r="18" spans="1:3">
      <c r="A18" s="4" t="s">
        <v>859</v>
      </c>
      <c r="B18" s="5" t="n">
        <v>17250</v>
      </c>
      <c r="C18" s="5" t="n">
        <v>2483</v>
      </c>
    </row>
    <row r="19" spans="1:3">
      <c r="A19" s="4" t="s">
        <v>861</v>
      </c>
    </row>
    <row r="20" spans="1:3">
      <c r="A20" s="3" t="s">
        <v>854</v>
      </c>
    </row>
    <row r="21" spans="1:3">
      <c r="A21" s="4" t="s">
        <v>805</v>
      </c>
      <c r="B21" s="5" t="n">
        <v>20212</v>
      </c>
      <c r="C21" s="5" t="n">
        <v>22664</v>
      </c>
    </row>
    <row r="22" spans="1:3">
      <c r="A22" s="4" t="s">
        <v>855</v>
      </c>
      <c r="B22" s="5" t="n">
        <v>-8</v>
      </c>
      <c r="C22" s="5" t="n">
        <v>-29</v>
      </c>
    </row>
    <row r="23" spans="1:3">
      <c r="A23" s="4" t="s">
        <v>176</v>
      </c>
      <c r="C23" s="5" t="n">
        <v>-1</v>
      </c>
    </row>
    <row r="24" spans="1:3">
      <c r="A24" s="4" t="s">
        <v>856</v>
      </c>
      <c r="B24" s="5" t="n">
        <v>-391</v>
      </c>
      <c r="C24" s="5" t="n">
        <v>-39</v>
      </c>
    </row>
    <row r="25" spans="1:3">
      <c r="A25" s="4" t="s">
        <v>810</v>
      </c>
      <c r="B25" s="5" t="n">
        <v>19813</v>
      </c>
      <c r="C25" s="5" t="n">
        <v>22595</v>
      </c>
    </row>
    <row r="26" spans="1:3">
      <c r="A26" s="4" t="s">
        <v>859</v>
      </c>
      <c r="B26" s="5" t="n">
        <v>255</v>
      </c>
      <c r="C26" s="5" t="n">
        <v>300</v>
      </c>
    </row>
    <row r="27" spans="1:3">
      <c r="A27" s="4" t="s">
        <v>862</v>
      </c>
    </row>
    <row r="28" spans="1:3">
      <c r="A28" s="3" t="s">
        <v>854</v>
      </c>
    </row>
    <row r="29" spans="1:3">
      <c r="A29" s="4" t="s">
        <v>805</v>
      </c>
      <c r="B29" s="5" t="n">
        <v>91174</v>
      </c>
      <c r="C29" s="5" t="n">
        <v>93065</v>
      </c>
    </row>
    <row r="30" spans="1:3">
      <c r="A30" s="4" t="s">
        <v>863</v>
      </c>
      <c r="B30" s="5" t="n">
        <v>7147</v>
      </c>
      <c r="C30" s="5" t="n">
        <v>3593</v>
      </c>
    </row>
    <row r="31" spans="1:3">
      <c r="A31" s="4" t="s">
        <v>855</v>
      </c>
      <c r="B31" s="5" t="n">
        <v>-3253</v>
      </c>
      <c r="C31" s="5" t="n">
        <v>-1312</v>
      </c>
    </row>
    <row r="32" spans="1:3">
      <c r="A32" s="4" t="s">
        <v>856</v>
      </c>
      <c r="B32" s="5" t="n">
        <v>-16437</v>
      </c>
      <c r="C32" s="5" t="n">
        <v>-7128</v>
      </c>
    </row>
    <row r="33" spans="1:3">
      <c r="A33" s="4" t="s">
        <v>810</v>
      </c>
      <c r="B33" s="5" t="n">
        <v>78631</v>
      </c>
      <c r="C33" s="5" t="n">
        <v>88218</v>
      </c>
    </row>
    <row r="34" spans="1:3">
      <c r="A34" s="4" t="s">
        <v>859</v>
      </c>
      <c r="B34" s="6" t="n">
        <v>-26392</v>
      </c>
      <c r="C34" s="5" t="n">
        <v>1502</v>
      </c>
    </row>
    <row r="35" spans="1:3">
      <c r="A35" s="4" t="s">
        <v>864</v>
      </c>
    </row>
    <row r="36" spans="1:3">
      <c r="A36" s="3" t="s">
        <v>854</v>
      </c>
    </row>
    <row r="37" spans="1:3">
      <c r="A37" s="4" t="s">
        <v>805</v>
      </c>
      <c r="C37" s="5" t="n">
        <v>1207</v>
      </c>
    </row>
    <row r="38" spans="1:3">
      <c r="A38" s="4" t="s">
        <v>865</v>
      </c>
      <c r="C38" s="6" t="n">
        <v>-12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35"/>
  </cols>
  <sheetData>
    <row r="1" spans="1:3">
      <c r="A1" s="1" t="s">
        <v>866</v>
      </c>
      <c r="B1" s="2" t="s">
        <v>867</v>
      </c>
      <c r="C1" s="2" t="s">
        <v>868</v>
      </c>
    </row>
    <row r="2" spans="1:3">
      <c r="A2" s="3" t="s">
        <v>869</v>
      </c>
    </row>
    <row r="3" spans="1:3">
      <c r="A3" s="4" t="s">
        <v>870</v>
      </c>
      <c r="B3" s="6" t="n">
        <v>505085</v>
      </c>
      <c r="C3" s="6" t="n">
        <v>399176</v>
      </c>
    </row>
    <row r="4" spans="1:3">
      <c r="A4" s="4" t="s">
        <v>871</v>
      </c>
      <c r="B4" s="5" t="n">
        <v>16585</v>
      </c>
      <c r="C4" s="5" t="n">
        <v>5250</v>
      </c>
    </row>
    <row r="5" spans="1:3">
      <c r="A5" s="4" t="s">
        <v>872</v>
      </c>
    </row>
    <row r="6" spans="1:3">
      <c r="A6" s="3" t="s">
        <v>869</v>
      </c>
    </row>
    <row r="7" spans="1:3">
      <c r="A7" s="4" t="s">
        <v>870</v>
      </c>
      <c r="B7" s="5" t="n">
        <v>115797</v>
      </c>
      <c r="C7" s="5" t="n">
        <v>114660</v>
      </c>
    </row>
    <row r="8" spans="1:3">
      <c r="A8" s="4" t="s">
        <v>873</v>
      </c>
    </row>
    <row r="9" spans="1:3">
      <c r="A9" s="3" t="s">
        <v>869</v>
      </c>
    </row>
    <row r="10" spans="1:3">
      <c r="A10" s="4" t="s">
        <v>870</v>
      </c>
      <c r="B10" s="6" t="n">
        <v>19813</v>
      </c>
      <c r="C10" s="6" t="n">
        <v>20212</v>
      </c>
    </row>
    <row r="11" spans="1:3">
      <c r="A11" s="4" t="s">
        <v>874</v>
      </c>
      <c r="B11" s="4" t="s">
        <v>875</v>
      </c>
      <c r="C11" s="4" t="s">
        <v>875</v>
      </c>
    </row>
    <row r="12" spans="1:3">
      <c r="A12" s="4" t="s">
        <v>876</v>
      </c>
    </row>
    <row r="13" spans="1:3">
      <c r="A13" s="3" t="s">
        <v>869</v>
      </c>
    </row>
    <row r="14" spans="1:3">
      <c r="A14" s="4" t="s">
        <v>877</v>
      </c>
      <c r="B14" s="9" t="n">
        <v>99.77</v>
      </c>
      <c r="C14" s="9" t="n">
        <v>100.47</v>
      </c>
    </row>
    <row r="15" spans="1:3">
      <c r="A15" s="4" t="s">
        <v>878</v>
      </c>
    </row>
    <row r="16" spans="1:3">
      <c r="A16" s="3" t="s">
        <v>869</v>
      </c>
    </row>
    <row r="17" spans="1:3">
      <c r="A17" s="4" t="s">
        <v>877</v>
      </c>
      <c r="B17" s="9" t="n">
        <v>105.7</v>
      </c>
      <c r="C17" s="9" t="n">
        <v>110.83</v>
      </c>
    </row>
    <row r="18" spans="1:3">
      <c r="A18" s="4" t="s">
        <v>879</v>
      </c>
    </row>
    <row r="19" spans="1:3">
      <c r="A19" s="3" t="s">
        <v>869</v>
      </c>
    </row>
    <row r="20" spans="1:3">
      <c r="A20" s="4" t="s">
        <v>877</v>
      </c>
      <c r="B20" s="9" t="n">
        <v>101.31</v>
      </c>
      <c r="C20" s="9" t="n">
        <v>103.31</v>
      </c>
    </row>
    <row r="21" spans="1:3">
      <c r="A21" s="4" t="s">
        <v>880</v>
      </c>
    </row>
    <row r="22" spans="1:3">
      <c r="A22" s="3" t="s">
        <v>869</v>
      </c>
    </row>
    <row r="23" spans="1:3">
      <c r="A23" s="4" t="s">
        <v>870</v>
      </c>
      <c r="C23" s="6" t="n">
        <v>357</v>
      </c>
    </row>
    <row r="24" spans="1:3">
      <c r="A24" s="4" t="s">
        <v>874</v>
      </c>
      <c r="C24" s="4" t="s">
        <v>875</v>
      </c>
    </row>
    <row r="25" spans="1:3">
      <c r="A25" s="4" t="s">
        <v>881</v>
      </c>
    </row>
    <row r="26" spans="1:3">
      <c r="A26" s="3" t="s">
        <v>869</v>
      </c>
    </row>
    <row r="27" spans="1:3">
      <c r="A27" s="4" t="s">
        <v>877</v>
      </c>
      <c r="C27" s="5" t="n">
        <v>1</v>
      </c>
    </row>
    <row r="28" spans="1:3">
      <c r="A28" s="4" t="s">
        <v>882</v>
      </c>
    </row>
    <row r="29" spans="1:3">
      <c r="A29" s="3" t="s">
        <v>869</v>
      </c>
    </row>
    <row r="30" spans="1:3">
      <c r="A30" s="4" t="s">
        <v>877</v>
      </c>
      <c r="C30" s="5" t="n">
        <v>1</v>
      </c>
    </row>
    <row r="31" spans="1:3">
      <c r="A31" s="4" t="s">
        <v>883</v>
      </c>
    </row>
    <row r="32" spans="1:3">
      <c r="A32" s="3" t="s">
        <v>869</v>
      </c>
    </row>
    <row r="33" spans="1:3">
      <c r="A33" s="4" t="s">
        <v>884</v>
      </c>
      <c r="C33" s="5" t="n">
        <v>1</v>
      </c>
    </row>
    <row r="34" spans="1:3">
      <c r="A34" s="4" t="s">
        <v>885</v>
      </c>
    </row>
    <row r="35" spans="1:3">
      <c r="A35" s="3" t="s">
        <v>869</v>
      </c>
    </row>
    <row r="36" spans="1:3">
      <c r="A36" s="4" t="s">
        <v>870</v>
      </c>
      <c r="B36" s="6" t="n">
        <v>103</v>
      </c>
      <c r="C36" s="6" t="n">
        <v>103</v>
      </c>
    </row>
    <row r="37" spans="1:3">
      <c r="A37" s="4" t="s">
        <v>874</v>
      </c>
      <c r="B37" s="4" t="s">
        <v>886</v>
      </c>
      <c r="C37" s="4" t="s">
        <v>886</v>
      </c>
    </row>
    <row r="38" spans="1:3">
      <c r="A38" s="4" t="s">
        <v>887</v>
      </c>
    </row>
    <row r="39" spans="1:3">
      <c r="A39" s="3" t="s">
        <v>869</v>
      </c>
    </row>
    <row r="40" spans="1:3">
      <c r="A40" s="4" t="s">
        <v>877</v>
      </c>
      <c r="B40" s="5" t="n">
        <v>99</v>
      </c>
      <c r="C40" s="5" t="n">
        <v>99</v>
      </c>
    </row>
    <row r="41" spans="1:3">
      <c r="A41" s="4" t="s">
        <v>888</v>
      </c>
    </row>
    <row r="42" spans="1:3">
      <c r="A42" s="3" t="s">
        <v>869</v>
      </c>
    </row>
    <row r="43" spans="1:3">
      <c r="A43" s="4" t="s">
        <v>877</v>
      </c>
      <c r="B43" s="5" t="n">
        <v>99</v>
      </c>
      <c r="C43" s="5" t="n">
        <v>99</v>
      </c>
    </row>
    <row r="44" spans="1:3">
      <c r="A44" s="4" t="s">
        <v>889</v>
      </c>
    </row>
    <row r="45" spans="1:3">
      <c r="A45" s="3" t="s">
        <v>869</v>
      </c>
    </row>
    <row r="46" spans="1:3">
      <c r="A46" s="4" t="s">
        <v>890</v>
      </c>
      <c r="B46" s="5" t="n">
        <v>99</v>
      </c>
      <c r="C46" s="5" t="n">
        <v>99</v>
      </c>
    </row>
    <row r="47" spans="1:3">
      <c r="A47" s="4" t="s">
        <v>891</v>
      </c>
    </row>
    <row r="48" spans="1:3">
      <c r="A48" s="3" t="s">
        <v>869</v>
      </c>
    </row>
    <row r="49" spans="1:3">
      <c r="A49" s="4" t="s">
        <v>870</v>
      </c>
      <c r="C49" s="6" t="n">
        <v>400</v>
      </c>
    </row>
    <row r="50" spans="1:3">
      <c r="A50" s="4" t="s">
        <v>892</v>
      </c>
    </row>
    <row r="51" spans="1:3">
      <c r="A51" s="3" t="s">
        <v>869</v>
      </c>
    </row>
    <row r="52" spans="1:3">
      <c r="A52" s="4" t="s">
        <v>870</v>
      </c>
      <c r="B52" s="6" t="n">
        <v>78631</v>
      </c>
      <c r="C52" s="6" t="n">
        <v>91174</v>
      </c>
    </row>
    <row r="53" spans="1:3">
      <c r="A53" s="4" t="s">
        <v>874</v>
      </c>
      <c r="B53" s="4" t="s">
        <v>893</v>
      </c>
      <c r="C53" s="4" t="s">
        <v>8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1</v>
      </c>
    </row>
    <row r="2" spans="1:3">
      <c r="A2" s="3" t="s">
        <v>549</v>
      </c>
    </row>
    <row r="3" spans="1:3">
      <c r="A3" s="4" t="s">
        <v>40</v>
      </c>
      <c r="B3" s="6" t="n">
        <v>49150</v>
      </c>
      <c r="C3" s="6" t="n">
        <v>43265</v>
      </c>
    </row>
    <row r="4" spans="1:3">
      <c r="A4" s="3" t="s">
        <v>550</v>
      </c>
    </row>
    <row r="5" spans="1:3">
      <c r="A5" s="4" t="s">
        <v>49</v>
      </c>
      <c r="B5" s="5" t="n">
        <v>179387</v>
      </c>
      <c r="C5" s="5" t="n">
        <v>179289</v>
      </c>
    </row>
    <row r="6" spans="1:3">
      <c r="A6" s="4" t="s">
        <v>895</v>
      </c>
    </row>
    <row r="7" spans="1:3">
      <c r="A7" s="3" t="s">
        <v>549</v>
      </c>
    </row>
    <row r="8" spans="1:3">
      <c r="A8" s="4" t="s">
        <v>600</v>
      </c>
      <c r="B8" s="5" t="n">
        <v>4144416</v>
      </c>
      <c r="C8" s="5" t="n">
        <v>4033972</v>
      </c>
    </row>
    <row r="9" spans="1:3">
      <c r="A9" s="4" t="s">
        <v>40</v>
      </c>
      <c r="B9" s="5" t="n">
        <v>49150</v>
      </c>
      <c r="C9" s="5" t="n">
        <v>43265</v>
      </c>
    </row>
    <row r="10" spans="1:3">
      <c r="A10" s="4" t="s">
        <v>303</v>
      </c>
      <c r="B10" s="5" t="n">
        <v>31480</v>
      </c>
      <c r="C10" s="5" t="n">
        <v>30795</v>
      </c>
    </row>
    <row r="11" spans="1:3">
      <c r="A11" s="4" t="s">
        <v>848</v>
      </c>
      <c r="B11" s="5" t="n">
        <v>4225046</v>
      </c>
      <c r="C11" s="5" t="n">
        <v>4108032</v>
      </c>
    </row>
    <row r="12" spans="1:3">
      <c r="A12" s="3" t="s">
        <v>550</v>
      </c>
    </row>
    <row r="13" spans="1:3">
      <c r="A13" s="4" t="s">
        <v>47</v>
      </c>
      <c r="B13" s="5" t="n">
        <v>1698937</v>
      </c>
      <c r="C13" s="5" t="n">
        <v>1189392</v>
      </c>
    </row>
    <row r="14" spans="1:3">
      <c r="A14" s="4" t="s">
        <v>896</v>
      </c>
      <c r="B14" s="5" t="n">
        <v>1692074</v>
      </c>
      <c r="C14" s="5" t="n">
        <v>1815154</v>
      </c>
    </row>
    <row r="15" spans="1:3">
      <c r="A15" s="4" t="s">
        <v>49</v>
      </c>
      <c r="B15" s="5" t="n">
        <v>179387</v>
      </c>
      <c r="C15" s="5" t="n">
        <v>179289</v>
      </c>
    </row>
    <row r="16" spans="1:3">
      <c r="A16" s="4" t="s">
        <v>51</v>
      </c>
      <c r="B16" s="5" t="n">
        <v>457032</v>
      </c>
      <c r="C16" s="5" t="n">
        <v>485461</v>
      </c>
    </row>
    <row r="17" spans="1:3">
      <c r="A17" s="4" t="s">
        <v>321</v>
      </c>
      <c r="B17" s="5" t="n">
        <v>111310</v>
      </c>
      <c r="C17" s="5" t="n">
        <v>111040</v>
      </c>
    </row>
    <row r="18" spans="1:3">
      <c r="A18" s="4" t="s">
        <v>50</v>
      </c>
      <c r="B18" s="5" t="n">
        <v>150074</v>
      </c>
      <c r="C18" s="5" t="n">
        <v>149986</v>
      </c>
    </row>
    <row r="19" spans="1:3">
      <c r="A19" s="4" t="s">
        <v>849</v>
      </c>
      <c r="B19" s="5" t="n">
        <v>4288814</v>
      </c>
      <c r="C19" s="5" t="n">
        <v>3930322</v>
      </c>
    </row>
    <row r="20" spans="1:3">
      <c r="A20" s="4" t="s">
        <v>897</v>
      </c>
    </row>
    <row r="21" spans="1:3">
      <c r="A21" s="3" t="s">
        <v>549</v>
      </c>
    </row>
    <row r="22" spans="1:3">
      <c r="A22" s="4" t="s">
        <v>898</v>
      </c>
      <c r="B22" s="5" t="n">
        <v>16000</v>
      </c>
      <c r="C22" s="5" t="n">
        <v>20700</v>
      </c>
    </row>
    <row r="23" spans="1:3">
      <c r="A23" s="4" t="s">
        <v>183</v>
      </c>
      <c r="B23" s="5" t="n">
        <v>600</v>
      </c>
      <c r="C23" s="5" t="n">
        <v>1200</v>
      </c>
    </row>
    <row r="24" spans="1:3">
      <c r="A24" s="3" t="s">
        <v>550</v>
      </c>
    </row>
    <row r="25" spans="1:3">
      <c r="A25" s="4" t="s">
        <v>899</v>
      </c>
      <c r="B25" s="5" t="n">
        <v>26400</v>
      </c>
      <c r="C25" s="5" t="n">
        <v>20000</v>
      </c>
    </row>
    <row r="26" spans="1:3">
      <c r="A26" s="4" t="s">
        <v>900</v>
      </c>
    </row>
    <row r="27" spans="1:3">
      <c r="A27" s="3" t="s">
        <v>549</v>
      </c>
    </row>
    <row r="28" spans="1:3">
      <c r="A28" s="4" t="s">
        <v>600</v>
      </c>
      <c r="B28" s="5" t="n">
        <v>4073947</v>
      </c>
      <c r="C28" s="5" t="n">
        <v>4147831</v>
      </c>
    </row>
    <row r="29" spans="1:3">
      <c r="A29" s="4" t="s">
        <v>40</v>
      </c>
      <c r="B29" s="5" t="n">
        <v>49150</v>
      </c>
      <c r="C29" s="5" t="n">
        <v>43265</v>
      </c>
    </row>
    <row r="30" spans="1:3">
      <c r="A30" s="4" t="s">
        <v>303</v>
      </c>
      <c r="B30" s="5" t="n">
        <v>35006</v>
      </c>
      <c r="C30" s="5" t="n">
        <v>34723</v>
      </c>
    </row>
    <row r="31" spans="1:3">
      <c r="A31" s="4" t="s">
        <v>848</v>
      </c>
      <c r="B31" s="5" t="n">
        <v>4158103</v>
      </c>
      <c r="C31" s="5" t="n">
        <v>4225819</v>
      </c>
    </row>
    <row r="32" spans="1:3">
      <c r="A32" s="3" t="s">
        <v>550</v>
      </c>
    </row>
    <row r="33" spans="1:3">
      <c r="A33" s="4" t="s">
        <v>47</v>
      </c>
      <c r="B33" s="5" t="n">
        <v>1698937</v>
      </c>
      <c r="C33" s="5" t="n">
        <v>1189392</v>
      </c>
    </row>
    <row r="34" spans="1:3">
      <c r="A34" s="4" t="s">
        <v>896</v>
      </c>
      <c r="B34" s="5" t="n">
        <v>1665922</v>
      </c>
      <c r="C34" s="5" t="n">
        <v>1859047</v>
      </c>
    </row>
    <row r="35" spans="1:3">
      <c r="A35" s="4" t="s">
        <v>49</v>
      </c>
      <c r="B35" s="5" t="n">
        <v>181708</v>
      </c>
      <c r="C35" s="5" t="n">
        <v>190923</v>
      </c>
    </row>
    <row r="36" spans="1:3">
      <c r="A36" s="4" t="s">
        <v>51</v>
      </c>
      <c r="B36" s="5" t="n">
        <v>472466</v>
      </c>
      <c r="C36" s="5" t="n">
        <v>515182</v>
      </c>
    </row>
    <row r="37" spans="1:3">
      <c r="A37" s="4" t="s">
        <v>321</v>
      </c>
      <c r="B37" s="5" t="n">
        <v>67720</v>
      </c>
      <c r="C37" s="5" t="n">
        <v>116654</v>
      </c>
    </row>
    <row r="38" spans="1:3">
      <c r="A38" s="4" t="s">
        <v>50</v>
      </c>
      <c r="B38" s="5" t="n">
        <v>95109</v>
      </c>
      <c r="C38" s="5" t="n">
        <v>161098</v>
      </c>
    </row>
    <row r="39" spans="1:3">
      <c r="A39" s="4" t="s">
        <v>849</v>
      </c>
      <c r="B39" s="6" t="n">
        <v>4181862</v>
      </c>
      <c r="C39" s="6" t="n">
        <v>40322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901</v>
      </c>
      <c r="B1" s="2" t="s">
        <v>1</v>
      </c>
      <c r="C1" s="2" t="s">
        <v>497</v>
      </c>
    </row>
    <row r="2" spans="1:3">
      <c r="B2" s="2" t="s">
        <v>2</v>
      </c>
      <c r="C2" s="2" t="s">
        <v>31</v>
      </c>
    </row>
    <row r="3" spans="1:3">
      <c r="A3" s="3" t="s">
        <v>236</v>
      </c>
    </row>
    <row r="4" spans="1:3">
      <c r="A4" s="4" t="s">
        <v>902</v>
      </c>
      <c r="B4" s="6" t="n">
        <v>78540</v>
      </c>
      <c r="C4" s="6" t="n">
        <v>92466</v>
      </c>
    </row>
    <row r="5" spans="1:3">
      <c r="A5" s="4" t="s">
        <v>853</v>
      </c>
    </row>
    <row r="6" spans="1:3">
      <c r="A6" s="3" t="s">
        <v>236</v>
      </c>
    </row>
    <row r="7" spans="1:3">
      <c r="A7" s="4" t="s">
        <v>903</v>
      </c>
      <c r="B7" s="4" t="s">
        <v>904</v>
      </c>
      <c r="C7" s="4" t="s">
        <v>771</v>
      </c>
    </row>
    <row r="8" spans="1:3">
      <c r="A8" s="4" t="s">
        <v>905</v>
      </c>
      <c r="B8" s="6" t="n">
        <v>125445</v>
      </c>
      <c r="C8" s="6" t="n">
        <v>119237</v>
      </c>
    </row>
    <row r="9" spans="1:3">
      <c r="A9" s="4" t="s">
        <v>906</v>
      </c>
      <c r="B9" s="5" t="n">
        <v>84601</v>
      </c>
      <c r="C9" s="5" t="n">
        <v>86669</v>
      </c>
    </row>
    <row r="10" spans="1:3">
      <c r="A10" s="4" t="s">
        <v>902</v>
      </c>
      <c r="B10" s="5" t="n">
        <v>78540</v>
      </c>
      <c r="C10" s="5" t="n">
        <v>92466</v>
      </c>
    </row>
    <row r="11" spans="1:3">
      <c r="A11" s="4" t="s">
        <v>907</v>
      </c>
      <c r="B11" s="5" t="n">
        <v>1169</v>
      </c>
      <c r="C11" s="5" t="n">
        <v>5839</v>
      </c>
    </row>
    <row r="12" spans="1:3">
      <c r="A12" s="4" t="s">
        <v>908</v>
      </c>
      <c r="B12" s="6" t="n">
        <v>-7230</v>
      </c>
      <c r="C12" s="6" t="n">
        <v>-42</v>
      </c>
    </row>
    <row r="13" spans="1:3">
      <c r="A13" s="3" t="s">
        <v>909</v>
      </c>
    </row>
    <row r="14" spans="1:3">
      <c r="A14" s="4" t="s">
        <v>910</v>
      </c>
      <c r="B14" s="4" t="s">
        <v>911</v>
      </c>
      <c r="C14" s="4" t="s">
        <v>691</v>
      </c>
    </row>
    <row r="15" spans="1:3">
      <c r="A15" s="4" t="s">
        <v>912</v>
      </c>
      <c r="B15" s="4" t="s">
        <v>904</v>
      </c>
      <c r="C15" s="4" t="s">
        <v>913</v>
      </c>
    </row>
    <row r="16" spans="1:3">
      <c r="A16" s="3" t="s">
        <v>914</v>
      </c>
    </row>
    <row r="17" spans="1:3">
      <c r="A17" s="4" t="s">
        <v>915</v>
      </c>
      <c r="B17" s="6" t="n">
        <v>2869</v>
      </c>
      <c r="C17" s="6" t="n">
        <v>2869</v>
      </c>
    </row>
    <row r="18" spans="1:3">
      <c r="A18" s="4" t="s">
        <v>916</v>
      </c>
      <c r="B18" s="5" t="n">
        <v>122576</v>
      </c>
      <c r="C18" s="5" t="n">
        <v>116368</v>
      </c>
    </row>
    <row r="19" spans="1:3">
      <c r="A19" s="3" t="s">
        <v>917</v>
      </c>
    </row>
    <row r="20" spans="1:3">
      <c r="A20" s="4" t="s">
        <v>915</v>
      </c>
      <c r="B20" s="5" t="n">
        <v>2644</v>
      </c>
      <c r="C20" s="5" t="n">
        <v>2641</v>
      </c>
    </row>
    <row r="21" spans="1:3">
      <c r="A21" s="4" t="s">
        <v>916</v>
      </c>
      <c r="B21" s="5" t="n">
        <v>81957</v>
      </c>
      <c r="C21" s="5" t="n">
        <v>84028</v>
      </c>
    </row>
    <row r="22" spans="1:3">
      <c r="A22" s="3" t="s">
        <v>918</v>
      </c>
    </row>
    <row r="23" spans="1:3">
      <c r="A23" s="4" t="s">
        <v>915</v>
      </c>
      <c r="B23" s="5" t="n">
        <v>2598</v>
      </c>
      <c r="C23" s="5" t="n">
        <v>2825</v>
      </c>
    </row>
    <row r="24" spans="1:3">
      <c r="A24" s="4" t="s">
        <v>916</v>
      </c>
      <c r="B24" s="6" t="n">
        <v>75942</v>
      </c>
      <c r="C24" s="6" t="n">
        <v>89641</v>
      </c>
    </row>
    <row r="25" spans="1:3">
      <c r="A25" s="4" t="s">
        <v>919</v>
      </c>
    </row>
    <row r="26" spans="1:3">
      <c r="A26" s="3" t="s">
        <v>236</v>
      </c>
    </row>
    <row r="27" spans="1:3">
      <c r="A27" s="4" t="s">
        <v>903</v>
      </c>
      <c r="B27" s="4" t="s">
        <v>920</v>
      </c>
      <c r="C27" s="4" t="s">
        <v>904</v>
      </c>
    </row>
    <row r="28" spans="1:3">
      <c r="A28" s="4" t="s">
        <v>905</v>
      </c>
      <c r="B28" s="6" t="n">
        <v>78234</v>
      </c>
      <c r="C28" s="6" t="n">
        <v>83149</v>
      </c>
    </row>
    <row r="29" spans="1:3">
      <c r="A29" s="4" t="s">
        <v>906</v>
      </c>
      <c r="B29" s="5" t="n">
        <v>57681</v>
      </c>
      <c r="C29" s="5" t="n">
        <v>61207</v>
      </c>
    </row>
    <row r="30" spans="1:3">
      <c r="A30" s="4" t="s">
        <v>902</v>
      </c>
      <c r="B30" s="5" t="n">
        <v>55685</v>
      </c>
      <c r="C30" s="5" t="n">
        <v>66108</v>
      </c>
    </row>
    <row r="31" spans="1:3">
      <c r="A31" s="4" t="s">
        <v>907</v>
      </c>
      <c r="B31" s="5" t="n">
        <v>1169</v>
      </c>
      <c r="C31" s="5" t="n">
        <v>4915</v>
      </c>
    </row>
    <row r="32" spans="1:3">
      <c r="A32" s="4" t="s">
        <v>908</v>
      </c>
      <c r="B32" s="6" t="n">
        <v>-3165</v>
      </c>
      <c r="C32" s="6" t="n">
        <v>-14</v>
      </c>
    </row>
    <row r="33" spans="1:3">
      <c r="A33" s="4" t="s">
        <v>921</v>
      </c>
    </row>
    <row r="34" spans="1:3">
      <c r="A34" s="3" t="s">
        <v>236</v>
      </c>
    </row>
    <row r="35" spans="1:3">
      <c r="A35" s="4" t="s">
        <v>903</v>
      </c>
      <c r="B35" s="4" t="s">
        <v>689</v>
      </c>
      <c r="C35" s="4" t="s">
        <v>803</v>
      </c>
    </row>
    <row r="36" spans="1:3">
      <c r="A36" s="4" t="s">
        <v>905</v>
      </c>
      <c r="B36" s="6" t="n">
        <v>47107</v>
      </c>
      <c r="C36" s="6" t="n">
        <v>35984</v>
      </c>
    </row>
    <row r="37" spans="1:3">
      <c r="A37" s="4" t="s">
        <v>906</v>
      </c>
      <c r="B37" s="5" t="n">
        <v>26816</v>
      </c>
      <c r="C37" s="5" t="n">
        <v>25358</v>
      </c>
    </row>
    <row r="38" spans="1:3">
      <c r="A38" s="4" t="s">
        <v>902</v>
      </c>
      <c r="B38" s="5" t="n">
        <v>22752</v>
      </c>
      <c r="C38" s="5" t="n">
        <v>26255</v>
      </c>
    </row>
    <row r="39" spans="1:3">
      <c r="A39" s="4" t="s">
        <v>907</v>
      </c>
      <c r="C39" s="5" t="n">
        <v>924</v>
      </c>
    </row>
    <row r="40" spans="1:3">
      <c r="A40" s="4" t="s">
        <v>908</v>
      </c>
      <c r="B40" s="6" t="n">
        <v>-4064</v>
      </c>
      <c r="C40" s="6" t="n">
        <v>-27</v>
      </c>
    </row>
    <row r="41" spans="1:3">
      <c r="A41" s="4" t="s">
        <v>922</v>
      </c>
    </row>
    <row r="42" spans="1:3">
      <c r="A42" s="3" t="s">
        <v>236</v>
      </c>
    </row>
    <row r="43" spans="1:3">
      <c r="A43" s="4" t="s">
        <v>903</v>
      </c>
      <c r="B43" s="4" t="s">
        <v>923</v>
      </c>
      <c r="C43" s="4" t="s">
        <v>923</v>
      </c>
    </row>
    <row r="44" spans="1:3">
      <c r="A44" s="4" t="s">
        <v>905</v>
      </c>
      <c r="B44" s="6" t="n">
        <v>104</v>
      </c>
      <c r="C44" s="6" t="n">
        <v>104</v>
      </c>
    </row>
    <row r="45" spans="1:3">
      <c r="A45" s="4" t="s">
        <v>906</v>
      </c>
      <c r="B45" s="5" t="n">
        <v>104</v>
      </c>
      <c r="C45" s="5" t="n">
        <v>104</v>
      </c>
    </row>
    <row r="46" spans="1:3">
      <c r="A46" s="4" t="s">
        <v>902</v>
      </c>
      <c r="B46" s="5" t="n">
        <v>103</v>
      </c>
      <c r="C46" s="5" t="n">
        <v>103</v>
      </c>
    </row>
    <row r="47" spans="1:3">
      <c r="A47" s="4" t="s">
        <v>908</v>
      </c>
      <c r="B47" s="6" t="n">
        <v>-1</v>
      </c>
      <c r="C47"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s>
  <sheetData>
    <row r="1" spans="1:6">
      <c r="A1" s="1" t="s">
        <v>924</v>
      </c>
      <c r="B1" s="2" t="s">
        <v>1</v>
      </c>
    </row>
    <row r="2" spans="1:6">
      <c r="B2" s="2" t="s">
        <v>2</v>
      </c>
      <c r="C2" s="2" t="s">
        <v>75</v>
      </c>
      <c r="D2" s="2" t="s">
        <v>2</v>
      </c>
      <c r="E2" s="2" t="s">
        <v>31</v>
      </c>
      <c r="F2" s="2" t="s">
        <v>75</v>
      </c>
    </row>
    <row r="3" spans="1:6">
      <c r="A3" s="3" t="s">
        <v>303</v>
      </c>
    </row>
    <row r="4" spans="1:6">
      <c r="A4" s="4" t="s">
        <v>925</v>
      </c>
      <c r="D4" s="6" t="n">
        <v>1776888</v>
      </c>
      <c r="E4" s="6" t="n">
        <v>1735493</v>
      </c>
    </row>
    <row r="5" spans="1:6">
      <c r="A5" s="4" t="s">
        <v>593</v>
      </c>
      <c r="B5" s="6" t="n">
        <v>31480</v>
      </c>
      <c r="D5" s="5" t="n">
        <v>31480</v>
      </c>
      <c r="E5" s="5" t="n">
        <v>30795</v>
      </c>
    </row>
    <row r="6" spans="1:6">
      <c r="A6" s="4" t="s">
        <v>926</v>
      </c>
      <c r="D6" s="5" t="n">
        <v>110111</v>
      </c>
      <c r="E6" s="5" t="n">
        <v>121969</v>
      </c>
      <c r="F6" s="6" t="n">
        <v>115652</v>
      </c>
    </row>
    <row r="7" spans="1:6">
      <c r="A7" s="3" t="s">
        <v>927</v>
      </c>
    </row>
    <row r="8" spans="1:6">
      <c r="A8" s="4" t="s">
        <v>928</v>
      </c>
      <c r="B8" s="5" t="n">
        <v>30795</v>
      </c>
    </row>
    <row r="9" spans="1:6">
      <c r="A9" s="4" t="s">
        <v>929</v>
      </c>
      <c r="B9" s="5" t="n">
        <v>31480</v>
      </c>
    </row>
    <row r="10" spans="1:6">
      <c r="A10" s="4" t="s">
        <v>404</v>
      </c>
    </row>
    <row r="11" spans="1:6">
      <c r="A11" s="3" t="s">
        <v>303</v>
      </c>
    </row>
    <row r="12" spans="1:6">
      <c r="A12" s="4" t="s">
        <v>925</v>
      </c>
      <c r="D12" s="5" t="n">
        <v>8326668</v>
      </c>
      <c r="E12" s="5" t="n">
        <v>8164604</v>
      </c>
    </row>
    <row r="13" spans="1:6">
      <c r="A13" s="3" t="s">
        <v>930</v>
      </c>
    </row>
    <row r="14" spans="1:6">
      <c r="A14" s="4" t="s">
        <v>931</v>
      </c>
      <c r="B14" s="5" t="n">
        <v>91174</v>
      </c>
      <c r="C14" s="6" t="n">
        <v>93065</v>
      </c>
    </row>
    <row r="15" spans="1:6">
      <c r="A15" s="4" t="s">
        <v>863</v>
      </c>
      <c r="B15" s="5" t="n">
        <v>7147</v>
      </c>
      <c r="C15" s="5" t="n">
        <v>3593</v>
      </c>
    </row>
    <row r="16" spans="1:6">
      <c r="A16" s="4" t="s">
        <v>932</v>
      </c>
      <c r="B16" s="5" t="n">
        <v>-3253</v>
      </c>
      <c r="C16" s="5" t="n">
        <v>-1312</v>
      </c>
    </row>
    <row r="17" spans="1:6">
      <c r="A17" s="4" t="s">
        <v>933</v>
      </c>
      <c r="B17" s="5" t="n">
        <v>-16437</v>
      </c>
      <c r="C17" s="5" t="n">
        <v>-7128</v>
      </c>
    </row>
    <row r="18" spans="1:6">
      <c r="A18" s="4" t="s">
        <v>934</v>
      </c>
      <c r="B18" s="5" t="n">
        <v>78631</v>
      </c>
      <c r="C18" s="5" t="n">
        <v>88218</v>
      </c>
    </row>
    <row r="19" spans="1:6">
      <c r="A19" s="4" t="s">
        <v>935</v>
      </c>
    </row>
    <row r="20" spans="1:6">
      <c r="A20" s="3" t="s">
        <v>303</v>
      </c>
    </row>
    <row r="21" spans="1:6">
      <c r="A21" s="4" t="s">
        <v>925</v>
      </c>
      <c r="D21" s="5" t="n">
        <v>1193274</v>
      </c>
      <c r="E21" s="5" t="n">
        <v>1167476</v>
      </c>
    </row>
    <row r="22" spans="1:6">
      <c r="A22" s="4" t="s">
        <v>593</v>
      </c>
      <c r="B22" s="5" t="n">
        <v>13944</v>
      </c>
      <c r="C22" s="5" t="n">
        <v>10986</v>
      </c>
      <c r="D22" s="5" t="n">
        <v>13944</v>
      </c>
      <c r="E22" s="5" t="n">
        <v>13135</v>
      </c>
      <c r="F22" s="5" t="n">
        <v>10986</v>
      </c>
    </row>
    <row r="23" spans="1:6">
      <c r="A23" s="3" t="s">
        <v>927</v>
      </c>
    </row>
    <row r="24" spans="1:6">
      <c r="A24" s="4" t="s">
        <v>928</v>
      </c>
      <c r="B24" s="5" t="n">
        <v>13135</v>
      </c>
      <c r="C24" s="5" t="n">
        <v>10248</v>
      </c>
    </row>
    <row r="25" spans="1:6">
      <c r="A25" s="4" t="s">
        <v>863</v>
      </c>
      <c r="B25" s="5" t="n">
        <v>1449</v>
      </c>
      <c r="C25" s="5" t="n">
        <v>1267</v>
      </c>
    </row>
    <row r="26" spans="1:6">
      <c r="A26" s="4" t="s">
        <v>936</v>
      </c>
      <c r="B26" s="5" t="n">
        <v>-640</v>
      </c>
      <c r="C26" s="5" t="n">
        <v>-529</v>
      </c>
    </row>
    <row r="27" spans="1:6">
      <c r="A27" s="4" t="s">
        <v>929</v>
      </c>
      <c r="B27" s="5" t="n">
        <v>13944</v>
      </c>
      <c r="C27" s="5" t="n">
        <v>10986</v>
      </c>
    </row>
    <row r="28" spans="1:6">
      <c r="A28" s="4" t="s">
        <v>937</v>
      </c>
    </row>
    <row r="29" spans="1:6">
      <c r="A29" s="3" t="s">
        <v>303</v>
      </c>
    </row>
    <row r="30" spans="1:6">
      <c r="A30" s="4" t="s">
        <v>925</v>
      </c>
      <c r="D30" s="5" t="n">
        <v>2277047</v>
      </c>
      <c r="E30" s="5" t="n">
        <v>2270981</v>
      </c>
    </row>
    <row r="31" spans="1:6">
      <c r="A31" s="3" t="s">
        <v>930</v>
      </c>
    </row>
    <row r="32" spans="1:6">
      <c r="A32" s="4" t="s">
        <v>931</v>
      </c>
      <c r="B32" s="5" t="n">
        <v>23996</v>
      </c>
    </row>
    <row r="33" spans="1:6">
      <c r="A33" s="4" t="s">
        <v>934</v>
      </c>
      <c r="B33" s="5" t="n">
        <v>19960</v>
      </c>
    </row>
    <row r="34" spans="1:6">
      <c r="A34" s="4" t="s">
        <v>827</v>
      </c>
    </row>
    <row r="35" spans="1:6">
      <c r="A35" s="3" t="s">
        <v>303</v>
      </c>
    </row>
    <row r="36" spans="1:6">
      <c r="A36" s="4" t="s">
        <v>925</v>
      </c>
      <c r="D36" s="5" t="n">
        <v>583614</v>
      </c>
      <c r="E36" s="5" t="n">
        <v>568017</v>
      </c>
    </row>
    <row r="37" spans="1:6">
      <c r="A37" s="4" t="s">
        <v>593</v>
      </c>
      <c r="B37" s="5" t="n">
        <v>17536</v>
      </c>
      <c r="C37" s="5" t="n">
        <v>16448</v>
      </c>
      <c r="D37" s="5" t="n">
        <v>17536</v>
      </c>
      <c r="E37" s="6" t="n">
        <v>17660</v>
      </c>
      <c r="F37" s="5" t="n">
        <v>16448</v>
      </c>
    </row>
    <row r="38" spans="1:6">
      <c r="A38" s="3" t="s">
        <v>927</v>
      </c>
    </row>
    <row r="39" spans="1:6">
      <c r="A39" s="4" t="s">
        <v>928</v>
      </c>
      <c r="B39" s="5" t="n">
        <v>17660</v>
      </c>
      <c r="C39" s="5" t="n">
        <v>16749</v>
      </c>
    </row>
    <row r="40" spans="1:6">
      <c r="A40" s="4" t="s">
        <v>863</v>
      </c>
      <c r="B40" s="5" t="n">
        <v>961</v>
      </c>
      <c r="C40" s="5" t="n">
        <v>933</v>
      </c>
    </row>
    <row r="41" spans="1:6">
      <c r="A41" s="4" t="s">
        <v>936</v>
      </c>
      <c r="B41" s="5" t="n">
        <v>-873</v>
      </c>
      <c r="C41" s="5" t="n">
        <v>-822</v>
      </c>
    </row>
    <row r="42" spans="1:6">
      <c r="A42" s="4" t="s">
        <v>938</v>
      </c>
      <c r="B42" s="5" t="n">
        <v>-212</v>
      </c>
      <c r="C42" s="5" t="n">
        <v>-412</v>
      </c>
    </row>
    <row r="43" spans="1:6">
      <c r="A43" s="4" t="s">
        <v>929</v>
      </c>
      <c r="B43" s="5" t="n">
        <v>17536</v>
      </c>
      <c r="C43" s="5" t="n">
        <v>16448</v>
      </c>
    </row>
    <row r="44" spans="1:6">
      <c r="A44" s="4" t="s">
        <v>411</v>
      </c>
    </row>
    <row r="45" spans="1:6">
      <c r="A45" s="3" t="s">
        <v>303</v>
      </c>
    </row>
    <row r="46" spans="1:6">
      <c r="A46" s="4" t="s">
        <v>593</v>
      </c>
      <c r="B46" s="5" t="n">
        <v>31480</v>
      </c>
      <c r="C46" s="5" t="n">
        <v>27434</v>
      </c>
      <c r="D46" s="6" t="n">
        <v>31480</v>
      </c>
      <c r="F46" s="6" t="n">
        <v>27434</v>
      </c>
    </row>
    <row r="47" spans="1:6">
      <c r="A47" s="3" t="s">
        <v>927</v>
      </c>
    </row>
    <row r="48" spans="1:6">
      <c r="A48" s="4" t="s">
        <v>929</v>
      </c>
      <c r="B48" s="6" t="n">
        <v>31480</v>
      </c>
      <c r="C48" s="6" t="n">
        <v>274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939</v>
      </c>
      <c r="B1" s="2" t="s">
        <v>1</v>
      </c>
      <c r="C1" s="2" t="s">
        <v>497</v>
      </c>
    </row>
    <row r="2" spans="1:3">
      <c r="B2" s="2" t="s">
        <v>2</v>
      </c>
      <c r="C2" s="2" t="s">
        <v>31</v>
      </c>
    </row>
    <row r="3" spans="1:3">
      <c r="A3" s="4" t="s">
        <v>940</v>
      </c>
    </row>
    <row r="4" spans="1:3">
      <c r="A4" s="3" t="s">
        <v>941</v>
      </c>
    </row>
    <row r="5" spans="1:3">
      <c r="A5" s="4" t="s">
        <v>942</v>
      </c>
      <c r="B5" s="4" t="s">
        <v>943</v>
      </c>
      <c r="C5" s="4" t="s">
        <v>943</v>
      </c>
    </row>
    <row r="6" spans="1:3">
      <c r="A6" s="4" t="s">
        <v>944</v>
      </c>
      <c r="B6" s="4" t="s">
        <v>945</v>
      </c>
      <c r="C6" s="4" t="s">
        <v>945</v>
      </c>
    </row>
    <row r="7" spans="1:3">
      <c r="A7" s="4" t="s">
        <v>946</v>
      </c>
      <c r="B7" s="4" t="s">
        <v>923</v>
      </c>
      <c r="C7" s="4" t="s">
        <v>923</v>
      </c>
    </row>
    <row r="8" spans="1:3">
      <c r="A8" s="4" t="s">
        <v>947</v>
      </c>
      <c r="B8" s="4" t="s">
        <v>660</v>
      </c>
      <c r="C8" s="4" t="s">
        <v>660</v>
      </c>
    </row>
    <row r="9" spans="1:3">
      <c r="A9" s="4" t="s">
        <v>948</v>
      </c>
    </row>
    <row r="10" spans="1:3">
      <c r="A10" s="3" t="s">
        <v>941</v>
      </c>
    </row>
    <row r="11" spans="1:3">
      <c r="A11" s="4" t="s">
        <v>942</v>
      </c>
      <c r="B11" s="4" t="s">
        <v>949</v>
      </c>
      <c r="C11" s="4" t="s">
        <v>949</v>
      </c>
    </row>
    <row r="12" spans="1:3">
      <c r="A12" s="4" t="s">
        <v>944</v>
      </c>
      <c r="B12" s="4" t="s">
        <v>943</v>
      </c>
      <c r="C12" s="4" t="s">
        <v>943</v>
      </c>
    </row>
    <row r="13" spans="1:3">
      <c r="A13" s="4" t="s">
        <v>946</v>
      </c>
      <c r="B13" s="4" t="s">
        <v>923</v>
      </c>
      <c r="C13" s="4" t="s">
        <v>923</v>
      </c>
    </row>
    <row r="14" spans="1:3">
      <c r="A14" s="4" t="s">
        <v>947</v>
      </c>
      <c r="B14" s="4" t="s">
        <v>950</v>
      </c>
      <c r="C14" s="4" t="s">
        <v>950</v>
      </c>
    </row>
    <row r="15" spans="1:3">
      <c r="A15" s="4" t="s">
        <v>951</v>
      </c>
    </row>
    <row r="16" spans="1:3">
      <c r="A16" s="3" t="s">
        <v>941</v>
      </c>
    </row>
    <row r="17" spans="1:3">
      <c r="A17" s="4" t="s">
        <v>942</v>
      </c>
      <c r="B17" s="4" t="s">
        <v>952</v>
      </c>
      <c r="C17" s="4" t="s">
        <v>953</v>
      </c>
    </row>
    <row r="18" spans="1:3">
      <c r="A18" s="4" t="s">
        <v>944</v>
      </c>
      <c r="B18" s="4" t="s">
        <v>950</v>
      </c>
      <c r="C18" s="4" t="s">
        <v>954</v>
      </c>
    </row>
    <row r="19" spans="1:3">
      <c r="A19" s="4" t="s">
        <v>946</v>
      </c>
      <c r="B19" s="4" t="s">
        <v>923</v>
      </c>
      <c r="C19" s="4" t="s">
        <v>923</v>
      </c>
    </row>
    <row r="20" spans="1:3">
      <c r="A20" s="4" t="s">
        <v>947</v>
      </c>
      <c r="B20" s="4" t="s">
        <v>660</v>
      </c>
      <c r="C20" s="4" t="s">
        <v>660</v>
      </c>
    </row>
    <row r="21" spans="1:3">
      <c r="A21" s="4" t="s">
        <v>955</v>
      </c>
    </row>
    <row r="22" spans="1:3">
      <c r="A22" s="3" t="s">
        <v>941</v>
      </c>
    </row>
    <row r="23" spans="1:3">
      <c r="A23" s="4" t="s">
        <v>942</v>
      </c>
      <c r="B23" s="4" t="s">
        <v>953</v>
      </c>
      <c r="C23" s="4" t="s">
        <v>743</v>
      </c>
    </row>
    <row r="24" spans="1:3">
      <c r="A24" s="4" t="s">
        <v>944</v>
      </c>
      <c r="B24" s="4" t="s">
        <v>945</v>
      </c>
      <c r="C24" s="4" t="s">
        <v>945</v>
      </c>
    </row>
    <row r="25" spans="1:3">
      <c r="A25" s="4" t="s">
        <v>946</v>
      </c>
      <c r="B25" s="4" t="s">
        <v>956</v>
      </c>
      <c r="C25" s="4" t="s">
        <v>957</v>
      </c>
    </row>
    <row r="26" spans="1:3">
      <c r="A26" s="4" t="s">
        <v>947</v>
      </c>
      <c r="B26" s="4" t="s">
        <v>954</v>
      </c>
      <c r="C26" s="4" t="s">
        <v>954</v>
      </c>
    </row>
    <row r="27" spans="1:3">
      <c r="A27" s="4" t="s">
        <v>958</v>
      </c>
    </row>
    <row r="28" spans="1:3">
      <c r="A28" s="3" t="s">
        <v>941</v>
      </c>
    </row>
    <row r="29" spans="1:3">
      <c r="A29" s="4" t="s">
        <v>942</v>
      </c>
      <c r="B29" s="4" t="s">
        <v>959</v>
      </c>
      <c r="C29" s="4" t="s">
        <v>960</v>
      </c>
    </row>
    <row r="30" spans="1:3">
      <c r="A30" s="4" t="s">
        <v>944</v>
      </c>
      <c r="B30" s="4" t="s">
        <v>961</v>
      </c>
      <c r="C30" s="4" t="s">
        <v>962</v>
      </c>
    </row>
    <row r="31" spans="1:3">
      <c r="A31" s="4" t="s">
        <v>946</v>
      </c>
      <c r="B31" s="4" t="s">
        <v>956</v>
      </c>
      <c r="C31" s="4" t="s">
        <v>957</v>
      </c>
    </row>
    <row r="32" spans="1:3">
      <c r="A32" s="4" t="s">
        <v>947</v>
      </c>
      <c r="B32" s="4" t="s">
        <v>954</v>
      </c>
      <c r="C32" s="4" t="s">
        <v>954</v>
      </c>
    </row>
    <row r="33" spans="1:3">
      <c r="A33" s="4" t="s">
        <v>963</v>
      </c>
    </row>
    <row r="34" spans="1:3">
      <c r="A34" s="3" t="s">
        <v>941</v>
      </c>
    </row>
    <row r="35" spans="1:3">
      <c r="A35" s="4" t="s">
        <v>942</v>
      </c>
      <c r="B35" s="4" t="s">
        <v>956</v>
      </c>
      <c r="C35" s="4" t="s">
        <v>964</v>
      </c>
    </row>
    <row r="36" spans="1:3">
      <c r="A36" s="4" t="s">
        <v>944</v>
      </c>
      <c r="B36" s="4" t="s">
        <v>965</v>
      </c>
      <c r="C36" s="4" t="s">
        <v>966</v>
      </c>
    </row>
    <row r="37" spans="1:3">
      <c r="A37" s="4" t="s">
        <v>946</v>
      </c>
      <c r="B37" s="4" t="s">
        <v>956</v>
      </c>
      <c r="C37" s="4" t="s">
        <v>957</v>
      </c>
    </row>
    <row r="38" spans="1:3">
      <c r="A38" s="4" t="s">
        <v>947</v>
      </c>
      <c r="B38" s="4" t="s">
        <v>954</v>
      </c>
      <c r="C38" s="4" t="s">
        <v>9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1</v>
      </c>
    </row>
    <row r="2" spans="1:3">
      <c r="A2" s="4" t="s">
        <v>935</v>
      </c>
    </row>
    <row r="3" spans="1:3">
      <c r="A3" s="3" t="s">
        <v>968</v>
      </c>
    </row>
    <row r="4" spans="1:3">
      <c r="A4" s="4" t="s">
        <v>969</v>
      </c>
      <c r="B4" s="6" t="n">
        <v>-287</v>
      </c>
      <c r="C4" s="6" t="n">
        <v>-285</v>
      </c>
    </row>
    <row r="5" spans="1:3">
      <c r="A5" s="4" t="s">
        <v>970</v>
      </c>
      <c r="B5" s="5" t="n">
        <v>-568</v>
      </c>
      <c r="C5" s="5" t="n">
        <v>-558</v>
      </c>
    </row>
    <row r="6" spans="1:3">
      <c r="A6" s="4" t="s">
        <v>971</v>
      </c>
      <c r="B6" s="5" t="n">
        <v>-1</v>
      </c>
      <c r="C6" s="5" t="n">
        <v>-5</v>
      </c>
    </row>
    <row r="7" spans="1:3">
      <c r="A7" s="4" t="s">
        <v>972</v>
      </c>
      <c r="B7" s="5" t="n">
        <v>-4</v>
      </c>
      <c r="C7" s="5" t="n">
        <v>-10</v>
      </c>
    </row>
    <row r="8" spans="1:3">
      <c r="A8" s="4" t="s">
        <v>973</v>
      </c>
      <c r="B8" s="5" t="n">
        <v>-381</v>
      </c>
      <c r="C8" s="5" t="n">
        <v>-381</v>
      </c>
    </row>
    <row r="9" spans="1:3">
      <c r="A9" s="4" t="s">
        <v>974</v>
      </c>
      <c r="B9" s="5" t="n">
        <v>-752</v>
      </c>
      <c r="C9" s="5" t="n">
        <v>-746</v>
      </c>
    </row>
    <row r="10" spans="1:3">
      <c r="A10" s="4" t="s">
        <v>827</v>
      </c>
    </row>
    <row r="11" spans="1:3">
      <c r="A11" s="3" t="s">
        <v>968</v>
      </c>
    </row>
    <row r="12" spans="1:3">
      <c r="A12" s="4" t="s">
        <v>969</v>
      </c>
      <c r="B12" s="5" t="n">
        <v>-558</v>
      </c>
      <c r="C12" s="5" t="n">
        <v>-563</v>
      </c>
    </row>
    <row r="13" spans="1:3">
      <c r="A13" s="4" t="s">
        <v>970</v>
      </c>
      <c r="B13" s="5" t="n">
        <v>-1086</v>
      </c>
      <c r="C13" s="5" t="n">
        <v>-1097</v>
      </c>
    </row>
    <row r="14" spans="1:3">
      <c r="A14" s="4" t="s">
        <v>971</v>
      </c>
      <c r="B14" s="5" t="n">
        <v>-97</v>
      </c>
      <c r="C14" s="5" t="n">
        <v>-94</v>
      </c>
    </row>
    <row r="15" spans="1:3">
      <c r="A15" s="4" t="s">
        <v>972</v>
      </c>
      <c r="B15" s="5" t="n">
        <v>-193</v>
      </c>
      <c r="C15" s="5" t="n">
        <v>-186</v>
      </c>
    </row>
    <row r="16" spans="1:3">
      <c r="A16" s="4" t="s">
        <v>973</v>
      </c>
      <c r="B16" s="5" t="n">
        <v>-529</v>
      </c>
      <c r="C16" s="5" t="n">
        <v>-520</v>
      </c>
    </row>
    <row r="17" spans="1:3">
      <c r="A17" s="4" t="s">
        <v>974</v>
      </c>
      <c r="B17" s="6" t="n">
        <v>-1027</v>
      </c>
      <c r="C17" s="6" t="n">
        <v>-10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5</v>
      </c>
      <c r="B1" s="2" t="s">
        <v>2</v>
      </c>
      <c r="C1" s="2" t="s">
        <v>31</v>
      </c>
    </row>
    <row r="2" spans="1:3">
      <c r="A2" s="3" t="s">
        <v>976</v>
      </c>
    </row>
    <row r="3" spans="1:3">
      <c r="A3" s="4" t="s">
        <v>24</v>
      </c>
      <c r="B3" s="6" t="n">
        <v>4369</v>
      </c>
    </row>
    <row r="4" spans="1:3">
      <c r="A4" s="4" t="s">
        <v>977</v>
      </c>
      <c r="B4" s="5" t="n">
        <v>5167</v>
      </c>
    </row>
    <row r="5" spans="1:3">
      <c r="A5" s="4" t="s">
        <v>978</v>
      </c>
      <c r="B5" s="5" t="n">
        <v>4491</v>
      </c>
    </row>
    <row r="6" spans="1:3">
      <c r="A6" s="4" t="s">
        <v>979</v>
      </c>
      <c r="B6" s="5" t="n">
        <v>3882</v>
      </c>
    </row>
    <row r="7" spans="1:3">
      <c r="A7" s="4" t="s">
        <v>980</v>
      </c>
      <c r="B7" s="5" t="n">
        <v>3337</v>
      </c>
    </row>
    <row r="8" spans="1:3">
      <c r="A8" s="4" t="s">
        <v>981</v>
      </c>
      <c r="B8" s="5" t="n">
        <v>10234</v>
      </c>
    </row>
    <row r="9" spans="1:3">
      <c r="A9" s="4" t="s">
        <v>134</v>
      </c>
      <c r="B9" s="6" t="n">
        <v>31480</v>
      </c>
      <c r="C9" s="6" t="n">
        <v>307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5</v>
      </c>
    </row>
    <row r="3" spans="1:3">
      <c r="A3" s="3" t="s">
        <v>168</v>
      </c>
    </row>
    <row r="4" spans="1:3">
      <c r="A4" s="4" t="s">
        <v>104</v>
      </c>
      <c r="B4" s="6" t="n">
        <v>-51516</v>
      </c>
      <c r="C4" s="6" t="n">
        <v>30450</v>
      </c>
    </row>
    <row r="5" spans="1:3">
      <c r="A5" s="3" t="s">
        <v>169</v>
      </c>
    </row>
    <row r="6" spans="1:3">
      <c r="A6" s="4" t="s">
        <v>170</v>
      </c>
      <c r="B6" s="5" t="n">
        <v>9366</v>
      </c>
      <c r="C6" s="5" t="n">
        <v>7975</v>
      </c>
    </row>
    <row r="7" spans="1:3">
      <c r="A7" s="4" t="s">
        <v>80</v>
      </c>
      <c r="B7" s="5" t="n">
        <v>39804</v>
      </c>
      <c r="C7" s="5" t="n">
        <v>518</v>
      </c>
    </row>
    <row r="8" spans="1:3">
      <c r="A8" s="4" t="s">
        <v>171</v>
      </c>
      <c r="B8" s="5" t="n">
        <v>2969</v>
      </c>
      <c r="C8" s="5" t="n">
        <v>305</v>
      </c>
    </row>
    <row r="9" spans="1:3">
      <c r="A9" s="4" t="s">
        <v>172</v>
      </c>
      <c r="B9" s="5" t="n">
        <v>-136</v>
      </c>
      <c r="C9" s="5" t="n">
        <v>89</v>
      </c>
    </row>
    <row r="10" spans="1:3">
      <c r="A10" s="4" t="s">
        <v>173</v>
      </c>
      <c r="B10" s="5" t="n">
        <v>-8818</v>
      </c>
      <c r="C10" s="5" t="n">
        <v>-795</v>
      </c>
    </row>
    <row r="11" spans="1:3">
      <c r="A11" s="4" t="s">
        <v>174</v>
      </c>
      <c r="B11" s="5" t="n">
        <v>-881549</v>
      </c>
      <c r="C11" s="5" t="n">
        <v>-445455</v>
      </c>
    </row>
    <row r="12" spans="1:3">
      <c r="A12" s="4" t="s">
        <v>175</v>
      </c>
      <c r="B12" s="5" t="n">
        <v>793428</v>
      </c>
      <c r="C12" s="5" t="n">
        <v>458503</v>
      </c>
    </row>
    <row r="13" spans="1:3">
      <c r="A13" s="4" t="s">
        <v>176</v>
      </c>
      <c r="B13" s="5" t="n">
        <v>-40538</v>
      </c>
      <c r="C13" s="5" t="n">
        <v>-20126</v>
      </c>
    </row>
    <row r="14" spans="1:3">
      <c r="A14" s="4" t="s">
        <v>177</v>
      </c>
      <c r="B14" s="5" t="n">
        <v>33488</v>
      </c>
      <c r="C14" s="5" t="n">
        <v>6912</v>
      </c>
    </row>
    <row r="15" spans="1:3">
      <c r="A15" s="4" t="s">
        <v>90</v>
      </c>
      <c r="C15" s="5" t="n">
        <v>-30728</v>
      </c>
    </row>
    <row r="16" spans="1:3">
      <c r="A16" s="4" t="s">
        <v>178</v>
      </c>
      <c r="B16" s="5" t="n">
        <v>3537</v>
      </c>
      <c r="C16" s="5" t="n">
        <v>-2707</v>
      </c>
    </row>
    <row r="17" spans="1:3">
      <c r="A17" s="4" t="s">
        <v>179</v>
      </c>
      <c r="B17" s="5" t="n">
        <v>-12802</v>
      </c>
    </row>
    <row r="18" spans="1:3">
      <c r="A18" s="4" t="s">
        <v>180</v>
      </c>
      <c r="B18" s="5" t="n">
        <v>6917</v>
      </c>
    </row>
    <row r="19" spans="1:3">
      <c r="A19" s="3" t="s">
        <v>181</v>
      </c>
    </row>
    <row r="20" spans="1:3">
      <c r="A20" s="4" t="s">
        <v>182</v>
      </c>
      <c r="B20" s="5" t="n">
        <v>17764</v>
      </c>
      <c r="C20" s="5" t="n">
        <v>2406</v>
      </c>
    </row>
    <row r="21" spans="1:3">
      <c r="A21" s="4" t="s">
        <v>183</v>
      </c>
      <c r="B21" s="5" t="n">
        <v>674</v>
      </c>
      <c r="C21" s="5" t="n">
        <v>8170</v>
      </c>
    </row>
    <row r="22" spans="1:3">
      <c r="A22" s="4" t="s">
        <v>44</v>
      </c>
      <c r="B22" s="5" t="n">
        <v>-8646</v>
      </c>
      <c r="C22" s="5" t="n">
        <v>-7814</v>
      </c>
    </row>
    <row r="23" spans="1:3">
      <c r="A23" s="4" t="s">
        <v>54</v>
      </c>
      <c r="B23" s="5" t="n">
        <v>-3954</v>
      </c>
      <c r="C23" s="5" t="n">
        <v>-6647</v>
      </c>
    </row>
    <row r="24" spans="1:3">
      <c r="A24" s="4" t="s">
        <v>184</v>
      </c>
      <c r="B24" s="5" t="n">
        <v>-100012</v>
      </c>
      <c r="C24" s="5" t="n">
        <v>1056</v>
      </c>
    </row>
    <row r="25" spans="1:3">
      <c r="A25" s="3" t="s">
        <v>185</v>
      </c>
    </row>
    <row r="26" spans="1:3">
      <c r="A26" s="4" t="s">
        <v>186</v>
      </c>
      <c r="B26" s="5" t="n">
        <v>-328509</v>
      </c>
      <c r="C26" s="5" t="n">
        <v>-245367</v>
      </c>
    </row>
    <row r="27" spans="1:3">
      <c r="A27" s="4" t="s">
        <v>187</v>
      </c>
      <c r="B27" s="5" t="n">
        <v>-52067</v>
      </c>
      <c r="C27" s="5" t="n">
        <v>-128991</v>
      </c>
    </row>
    <row r="28" spans="1:3">
      <c r="A28" s="4" t="s">
        <v>188</v>
      </c>
      <c r="B28" s="5" t="n">
        <v>-1576</v>
      </c>
    </row>
    <row r="29" spans="1:3">
      <c r="A29" s="4" t="s">
        <v>189</v>
      </c>
      <c r="B29" s="5" t="n">
        <v>-1644</v>
      </c>
    </row>
    <row r="30" spans="1:3">
      <c r="A30" s="4" t="s">
        <v>190</v>
      </c>
      <c r="B30" s="5" t="n">
        <v>3578</v>
      </c>
      <c r="C30" s="5" t="n">
        <v>5739</v>
      </c>
    </row>
    <row r="31" spans="1:3">
      <c r="A31" s="4" t="s">
        <v>191</v>
      </c>
      <c r="B31" s="5" t="n">
        <v>222868</v>
      </c>
      <c r="C31" s="5" t="n">
        <v>183800</v>
      </c>
    </row>
    <row r="32" spans="1:3">
      <c r="A32" s="4" t="s">
        <v>192</v>
      </c>
      <c r="B32" s="5" t="n">
        <v>5031</v>
      </c>
      <c r="C32" s="5" t="n">
        <v>3277</v>
      </c>
    </row>
    <row r="33" spans="1:3">
      <c r="A33" s="4" t="s">
        <v>193</v>
      </c>
      <c r="B33" s="5" t="n">
        <v>7851</v>
      </c>
      <c r="C33" s="5" t="n">
        <v>285</v>
      </c>
    </row>
    <row r="34" spans="1:3">
      <c r="A34" s="4" t="s">
        <v>194</v>
      </c>
      <c r="C34" s="5" t="n">
        <v>10822</v>
      </c>
    </row>
    <row r="35" spans="1:3">
      <c r="A35" s="4" t="s">
        <v>195</v>
      </c>
      <c r="B35" s="5" t="n">
        <v>-144468</v>
      </c>
      <c r="C35" s="5" t="n">
        <v>-170435</v>
      </c>
    </row>
    <row r="36" spans="1:3">
      <c r="A36" s="3" t="s">
        <v>196</v>
      </c>
    </row>
    <row r="37" spans="1:3">
      <c r="A37" s="4" t="s">
        <v>197</v>
      </c>
      <c r="B37" s="5" t="n">
        <v>1866732</v>
      </c>
      <c r="C37" s="5" t="n">
        <v>951342</v>
      </c>
    </row>
    <row r="38" spans="1:3">
      <c r="A38" s="4" t="s">
        <v>198</v>
      </c>
      <c r="B38" s="5" t="n">
        <v>-1356573</v>
      </c>
      <c r="C38" s="5" t="n">
        <v>-950377</v>
      </c>
    </row>
    <row r="39" spans="1:3">
      <c r="A39" s="4" t="s">
        <v>199</v>
      </c>
      <c r="C39" s="5" t="n">
        <v>355846</v>
      </c>
    </row>
    <row r="40" spans="1:3">
      <c r="A40" s="4" t="s">
        <v>200</v>
      </c>
      <c r="B40" s="5" t="n">
        <v>-125468</v>
      </c>
      <c r="C40" s="5" t="n">
        <v>-118893</v>
      </c>
    </row>
    <row r="41" spans="1:3">
      <c r="A41" s="4" t="s">
        <v>201</v>
      </c>
      <c r="B41" s="5" t="n">
        <v>-34672</v>
      </c>
      <c r="C41" s="5" t="n">
        <v>-20526</v>
      </c>
    </row>
    <row r="42" spans="1:3">
      <c r="A42" s="4" t="s">
        <v>202</v>
      </c>
      <c r="B42" s="5" t="n">
        <v>-1602</v>
      </c>
      <c r="C42" s="5" t="n">
        <v>-7538</v>
      </c>
    </row>
    <row r="43" spans="1:3">
      <c r="A43" s="4" t="s">
        <v>203</v>
      </c>
      <c r="B43" s="5" t="n">
        <v>13372</v>
      </c>
    </row>
    <row r="44" spans="1:3">
      <c r="A44" s="4" t="s">
        <v>204</v>
      </c>
      <c r="C44" s="5" t="n">
        <v>-1207</v>
      </c>
    </row>
    <row r="45" spans="1:3">
      <c r="A45" s="4" t="s">
        <v>205</v>
      </c>
      <c r="C45" s="5" t="n">
        <v>-20</v>
      </c>
    </row>
    <row r="46" spans="1:3">
      <c r="A46" s="4" t="s">
        <v>206</v>
      </c>
      <c r="B46" s="5" t="n">
        <v>-21302</v>
      </c>
      <c r="C46" s="5" t="n">
        <v>-13346</v>
      </c>
    </row>
    <row r="47" spans="1:3">
      <c r="A47" s="4" t="s">
        <v>207</v>
      </c>
      <c r="B47" s="5" t="n">
        <v>340487</v>
      </c>
      <c r="C47" s="5" t="n">
        <v>195281</v>
      </c>
    </row>
    <row r="48" spans="1:3">
      <c r="A48" s="4" t="s">
        <v>208</v>
      </c>
      <c r="B48" s="5" t="n">
        <v>96007</v>
      </c>
      <c r="C48" s="5" t="n">
        <v>25902</v>
      </c>
    </row>
    <row r="49" spans="1:3">
      <c r="A49" s="4" t="s">
        <v>209</v>
      </c>
      <c r="B49" s="5" t="n">
        <v>127980</v>
      </c>
      <c r="C49" s="5" t="n">
        <v>94970</v>
      </c>
    </row>
    <row r="50" spans="1:3">
      <c r="A50" s="4" t="s">
        <v>210</v>
      </c>
      <c r="B50" s="5" t="n">
        <v>223987</v>
      </c>
      <c r="C50" s="5" t="n">
        <v>120872</v>
      </c>
    </row>
    <row r="51" spans="1:3">
      <c r="A51" s="3" t="s">
        <v>211</v>
      </c>
    </row>
    <row r="52" spans="1:3">
      <c r="A52" s="4" t="s">
        <v>212</v>
      </c>
      <c r="B52" s="5" t="n">
        <v>44576</v>
      </c>
      <c r="C52" s="5" t="n">
        <v>34471</v>
      </c>
    </row>
    <row r="53" spans="1:3">
      <c r="A53" s="4" t="s">
        <v>213</v>
      </c>
      <c r="C53" s="5" t="n">
        <v>-3125</v>
      </c>
    </row>
    <row r="54" spans="1:3">
      <c r="A54" s="4" t="s">
        <v>144</v>
      </c>
      <c r="B54" s="5" t="n">
        <v>894</v>
      </c>
      <c r="C54" s="5" t="n">
        <v>733</v>
      </c>
    </row>
    <row r="55" spans="1:3">
      <c r="A55" s="3" t="s">
        <v>214</v>
      </c>
    </row>
    <row r="56" spans="1:3">
      <c r="A56" s="4" t="s">
        <v>215</v>
      </c>
      <c r="B56" s="5" t="n">
        <v>509</v>
      </c>
    </row>
    <row r="57" spans="1:3">
      <c r="A57" s="4" t="s">
        <v>216</v>
      </c>
      <c r="C57" s="5" t="n">
        <v>177815</v>
      </c>
    </row>
    <row r="58" spans="1:3">
      <c r="A58" s="3" t="s">
        <v>217</v>
      </c>
    </row>
    <row r="59" spans="1:3">
      <c r="A59" s="4" t="s">
        <v>141</v>
      </c>
      <c r="C59" s="5" t="n">
        <v>179321</v>
      </c>
    </row>
    <row r="60" spans="1:3">
      <c r="A60" s="4" t="s">
        <v>218</v>
      </c>
      <c r="C60" s="5" t="n">
        <v>177815</v>
      </c>
    </row>
    <row r="61" spans="1:3">
      <c r="A61" s="4" t="s">
        <v>219</v>
      </c>
      <c r="B61" s="5" t="n">
        <v>53</v>
      </c>
      <c r="C61" s="5" t="n">
        <v>233</v>
      </c>
    </row>
    <row r="62" spans="1:3">
      <c r="A62" s="3" t="s">
        <v>220</v>
      </c>
    </row>
    <row r="63" spans="1:3">
      <c r="A63" s="4" t="s">
        <v>33</v>
      </c>
      <c r="B63" s="5" t="n">
        <v>122265</v>
      </c>
      <c r="C63" s="5" t="n">
        <v>47597</v>
      </c>
    </row>
    <row r="64" spans="1:3">
      <c r="A64" s="4" t="s">
        <v>34</v>
      </c>
      <c r="B64" s="5" t="n">
        <v>93164</v>
      </c>
      <c r="C64" s="5" t="n">
        <v>29979</v>
      </c>
    </row>
    <row r="65" spans="1:3">
      <c r="A65" s="4" t="s">
        <v>221</v>
      </c>
      <c r="B65" s="5" t="n">
        <v>8558</v>
      </c>
      <c r="C65" s="5" t="n">
        <v>43296</v>
      </c>
    </row>
    <row r="66" spans="1:3">
      <c r="A66" s="4" t="s">
        <v>210</v>
      </c>
      <c r="B66" s="6" t="n">
        <v>223987</v>
      </c>
      <c r="C66" s="6" t="n">
        <v>12087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1</v>
      </c>
      <c r="C1" s="2" t="s">
        <v>497</v>
      </c>
    </row>
    <row r="2" spans="1:5">
      <c r="B2" s="2" t="s">
        <v>2</v>
      </c>
      <c r="C2" s="2" t="s">
        <v>31</v>
      </c>
      <c r="D2" s="2" t="s">
        <v>75</v>
      </c>
      <c r="E2" s="2" t="s">
        <v>592</v>
      </c>
    </row>
    <row r="3" spans="1:5">
      <c r="A3" s="3" t="s">
        <v>303</v>
      </c>
    </row>
    <row r="4" spans="1:5">
      <c r="A4" s="4" t="s">
        <v>925</v>
      </c>
      <c r="B4" s="6" t="n">
        <v>1776888</v>
      </c>
      <c r="C4" s="6" t="n">
        <v>1735493</v>
      </c>
    </row>
    <row r="5" spans="1:5">
      <c r="A5" s="4" t="s">
        <v>404</v>
      </c>
    </row>
    <row r="6" spans="1:5">
      <c r="A6" s="3" t="s">
        <v>303</v>
      </c>
    </row>
    <row r="7" spans="1:5">
      <c r="A7" s="4" t="s">
        <v>925</v>
      </c>
      <c r="B7" s="5" t="n">
        <v>8326668</v>
      </c>
      <c r="C7" s="5" t="n">
        <v>8164604</v>
      </c>
    </row>
    <row r="8" spans="1:5">
      <c r="A8" s="4" t="s">
        <v>902</v>
      </c>
      <c r="B8" s="5" t="n">
        <v>78631</v>
      </c>
      <c r="C8" s="5" t="n">
        <v>91174</v>
      </c>
      <c r="D8" s="6" t="n">
        <v>88218</v>
      </c>
      <c r="E8" s="6" t="n">
        <v>93065</v>
      </c>
    </row>
    <row r="9" spans="1:5">
      <c r="A9" s="3" t="s">
        <v>983</v>
      </c>
    </row>
    <row r="10" spans="1:5">
      <c r="A10" s="4" t="s">
        <v>969</v>
      </c>
      <c r="B10" s="5" t="n">
        <v>-4245</v>
      </c>
      <c r="C10" s="5" t="n">
        <v>-4195</v>
      </c>
    </row>
    <row r="11" spans="1:5">
      <c r="A11" s="4" t="s">
        <v>970</v>
      </c>
      <c r="B11" s="5" t="n">
        <v>-8110</v>
      </c>
      <c r="C11" s="5" t="n">
        <v>-8091</v>
      </c>
    </row>
    <row r="12" spans="1:5">
      <c r="A12" s="4" t="s">
        <v>973</v>
      </c>
      <c r="B12" s="5" t="n">
        <v>-2849</v>
      </c>
      <c r="C12" s="5" t="n">
        <v>-3450</v>
      </c>
    </row>
    <row r="13" spans="1:5">
      <c r="A13" s="4" t="s">
        <v>974</v>
      </c>
      <c r="B13" s="5" t="n">
        <v>-5501</v>
      </c>
      <c r="C13" s="5" t="n">
        <v>-6654</v>
      </c>
    </row>
    <row r="14" spans="1:5">
      <c r="A14" s="4" t="s">
        <v>984</v>
      </c>
      <c r="B14" s="5" t="n">
        <v>-1562</v>
      </c>
      <c r="C14" s="5" t="n">
        <v>-1648</v>
      </c>
    </row>
    <row r="15" spans="1:5">
      <c r="A15" s="4" t="s">
        <v>985</v>
      </c>
      <c r="B15" s="5" t="n">
        <v>-3123</v>
      </c>
      <c r="C15" s="5" t="n">
        <v>-3297</v>
      </c>
    </row>
    <row r="16" spans="1:5">
      <c r="A16" s="4" t="s">
        <v>986</v>
      </c>
    </row>
    <row r="17" spans="1:5">
      <c r="A17" s="3" t="s">
        <v>303</v>
      </c>
    </row>
    <row r="18" spans="1:5">
      <c r="A18" s="4" t="s">
        <v>925</v>
      </c>
      <c r="B18" s="5" t="n">
        <v>3536350</v>
      </c>
      <c r="C18" s="5" t="n">
        <v>3388630</v>
      </c>
    </row>
    <row r="19" spans="1:5">
      <c r="A19" s="4" t="s">
        <v>902</v>
      </c>
      <c r="B19" s="5" t="n">
        <v>33084</v>
      </c>
      <c r="C19" s="5" t="n">
        <v>37309</v>
      </c>
    </row>
    <row r="20" spans="1:5">
      <c r="A20" s="4" t="s">
        <v>987</v>
      </c>
    </row>
    <row r="21" spans="1:5">
      <c r="A21" s="3" t="s">
        <v>303</v>
      </c>
    </row>
    <row r="22" spans="1:5">
      <c r="A22" s="4" t="s">
        <v>925</v>
      </c>
      <c r="B22" s="5" t="n">
        <v>2513271</v>
      </c>
      <c r="C22" s="5" t="n">
        <v>2504993</v>
      </c>
    </row>
    <row r="23" spans="1:5">
      <c r="A23" s="4" t="s">
        <v>902</v>
      </c>
      <c r="B23" s="5" t="n">
        <v>25587</v>
      </c>
      <c r="C23" s="5" t="n">
        <v>29869</v>
      </c>
    </row>
    <row r="24" spans="1:5">
      <c r="A24" s="4" t="s">
        <v>935</v>
      </c>
    </row>
    <row r="25" spans="1:5">
      <c r="A25" s="3" t="s">
        <v>303</v>
      </c>
    </row>
    <row r="26" spans="1:5">
      <c r="A26" s="4" t="s">
        <v>925</v>
      </c>
      <c r="B26" s="5" t="n">
        <v>1193274</v>
      </c>
      <c r="C26" s="5" t="n">
        <v>1167476</v>
      </c>
    </row>
    <row r="27" spans="1:5">
      <c r="A27" s="3" t="s">
        <v>983</v>
      </c>
    </row>
    <row r="28" spans="1:5">
      <c r="A28" s="4" t="s">
        <v>969</v>
      </c>
      <c r="B28" s="5" t="n">
        <v>-287</v>
      </c>
      <c r="C28" s="5" t="n">
        <v>-285</v>
      </c>
    </row>
    <row r="29" spans="1:5">
      <c r="A29" s="4" t="s">
        <v>970</v>
      </c>
      <c r="B29" s="5" t="n">
        <v>-568</v>
      </c>
      <c r="C29" s="5" t="n">
        <v>-558</v>
      </c>
    </row>
    <row r="30" spans="1:5">
      <c r="A30" s="4" t="s">
        <v>973</v>
      </c>
      <c r="B30" s="5" t="n">
        <v>-381</v>
      </c>
      <c r="C30" s="5" t="n">
        <v>-381</v>
      </c>
    </row>
    <row r="31" spans="1:5">
      <c r="A31" s="4" t="s">
        <v>974</v>
      </c>
      <c r="B31" s="5" t="n">
        <v>-752</v>
      </c>
      <c r="C31" s="5" t="n">
        <v>-746</v>
      </c>
    </row>
    <row r="32" spans="1:5">
      <c r="A32" s="4" t="s">
        <v>937</v>
      </c>
    </row>
    <row r="33" spans="1:5">
      <c r="A33" s="3" t="s">
        <v>303</v>
      </c>
    </row>
    <row r="34" spans="1:5">
      <c r="A34" s="4" t="s">
        <v>925</v>
      </c>
      <c r="B34" s="5" t="n">
        <v>2277047</v>
      </c>
      <c r="C34" s="5" t="n">
        <v>2270981</v>
      </c>
    </row>
    <row r="35" spans="1:5">
      <c r="A35" s="4" t="s">
        <v>902</v>
      </c>
      <c r="B35" s="6" t="n">
        <v>19960</v>
      </c>
      <c r="C35" s="6" t="n">
        <v>23996</v>
      </c>
    </row>
    <row r="36" spans="1:5">
      <c r="A36" s="4" t="s">
        <v>988</v>
      </c>
    </row>
    <row r="37" spans="1:5">
      <c r="A37" s="3" t="s">
        <v>941</v>
      </c>
    </row>
    <row r="38" spans="1:5">
      <c r="A38" s="4" t="s">
        <v>942</v>
      </c>
      <c r="B38" s="4" t="s">
        <v>989</v>
      </c>
      <c r="C38" s="4" t="s">
        <v>990</v>
      </c>
    </row>
    <row r="39" spans="1:5">
      <c r="A39" s="4" t="s">
        <v>946</v>
      </c>
      <c r="B39" s="4" t="s">
        <v>991</v>
      </c>
      <c r="C39" s="4" t="s">
        <v>991</v>
      </c>
    </row>
    <row r="40" spans="1:5">
      <c r="A40" s="4" t="s">
        <v>992</v>
      </c>
      <c r="B40" s="6" t="n">
        <v>70</v>
      </c>
      <c r="C40" s="6" t="n">
        <v>70</v>
      </c>
    </row>
    <row r="41" spans="1:5">
      <c r="A41" s="4" t="s">
        <v>993</v>
      </c>
    </row>
    <row r="42" spans="1:5">
      <c r="A42" s="3" t="s">
        <v>941</v>
      </c>
    </row>
    <row r="43" spans="1:5">
      <c r="A43" s="4" t="s">
        <v>942</v>
      </c>
      <c r="B43" s="4" t="s">
        <v>943</v>
      </c>
      <c r="C43" s="4" t="s">
        <v>943</v>
      </c>
    </row>
    <row r="44" spans="1:5">
      <c r="A44" s="4" t="s">
        <v>946</v>
      </c>
      <c r="B44" s="4" t="s">
        <v>923</v>
      </c>
      <c r="C44" s="4" t="s">
        <v>923</v>
      </c>
    </row>
    <row r="45" spans="1:5">
      <c r="A45" s="4" t="s">
        <v>947</v>
      </c>
      <c r="B45" s="4" t="s">
        <v>660</v>
      </c>
      <c r="C45" s="4" t="s">
        <v>660</v>
      </c>
    </row>
    <row r="46" spans="1:5">
      <c r="A46" s="4" t="s">
        <v>994</v>
      </c>
    </row>
    <row r="47" spans="1:5">
      <c r="A47" s="3" t="s">
        <v>941</v>
      </c>
    </row>
    <row r="48" spans="1:5">
      <c r="A48" s="4" t="s">
        <v>942</v>
      </c>
      <c r="B48" s="4" t="s">
        <v>995</v>
      </c>
      <c r="C48" s="4" t="s">
        <v>996</v>
      </c>
    </row>
    <row r="49" spans="1:5">
      <c r="A49" s="4" t="s">
        <v>946</v>
      </c>
      <c r="B49" s="4" t="s">
        <v>997</v>
      </c>
      <c r="C49" s="4" t="s">
        <v>997</v>
      </c>
    </row>
    <row r="50" spans="1:5">
      <c r="A50" s="4" t="s">
        <v>992</v>
      </c>
      <c r="B50" s="6" t="n">
        <v>85</v>
      </c>
      <c r="C50" s="6" t="n">
        <v>85</v>
      </c>
    </row>
    <row r="51" spans="1:5">
      <c r="A51" s="4" t="s">
        <v>998</v>
      </c>
    </row>
    <row r="52" spans="1:5">
      <c r="A52" s="3" t="s">
        <v>941</v>
      </c>
    </row>
    <row r="53" spans="1:5">
      <c r="A53" s="4" t="s">
        <v>942</v>
      </c>
      <c r="B53" s="4" t="s">
        <v>949</v>
      </c>
      <c r="C53" s="4" t="s">
        <v>949</v>
      </c>
    </row>
    <row r="54" spans="1:5">
      <c r="A54" s="4" t="s">
        <v>946</v>
      </c>
      <c r="B54" s="4" t="s">
        <v>923</v>
      </c>
      <c r="C54" s="4" t="s">
        <v>923</v>
      </c>
    </row>
    <row r="55" spans="1:5">
      <c r="A55" s="4" t="s">
        <v>947</v>
      </c>
      <c r="B55" s="4" t="s">
        <v>950</v>
      </c>
      <c r="C55" s="4" t="s">
        <v>950</v>
      </c>
    </row>
    <row r="56" spans="1:5">
      <c r="A56" s="4" t="s">
        <v>999</v>
      </c>
    </row>
    <row r="57" spans="1:5">
      <c r="A57" s="3" t="s">
        <v>941</v>
      </c>
    </row>
    <row r="58" spans="1:5">
      <c r="A58" s="4" t="s">
        <v>942</v>
      </c>
      <c r="B58" s="4" t="s">
        <v>1000</v>
      </c>
      <c r="C58" s="4" t="s">
        <v>1001</v>
      </c>
    </row>
    <row r="59" spans="1:5">
      <c r="A59" s="4" t="s">
        <v>946</v>
      </c>
      <c r="B59" s="4" t="s">
        <v>1002</v>
      </c>
      <c r="C59" s="4" t="s">
        <v>1002</v>
      </c>
    </row>
    <row r="60" spans="1:5">
      <c r="A60" s="4" t="s">
        <v>992</v>
      </c>
      <c r="B60" s="6" t="n">
        <v>75</v>
      </c>
      <c r="C60" s="6" t="n">
        <v>75</v>
      </c>
    </row>
    <row r="61" spans="1:5">
      <c r="A61" s="4" t="s">
        <v>1003</v>
      </c>
    </row>
    <row r="62" spans="1:5">
      <c r="A62" s="3" t="s">
        <v>941</v>
      </c>
    </row>
    <row r="63" spans="1:5">
      <c r="A63" s="4" t="s">
        <v>942</v>
      </c>
      <c r="B63" s="4" t="s">
        <v>952</v>
      </c>
      <c r="C63" s="4" t="s">
        <v>953</v>
      </c>
    </row>
    <row r="64" spans="1:5">
      <c r="A64" s="4" t="s">
        <v>946</v>
      </c>
      <c r="B64" s="4" t="s">
        <v>923</v>
      </c>
      <c r="C64" s="4" t="s">
        <v>923</v>
      </c>
    </row>
    <row r="65" spans="1:5">
      <c r="A65" s="4" t="s">
        <v>947</v>
      </c>
      <c r="B65" s="4" t="s">
        <v>660</v>
      </c>
      <c r="C65" s="4" t="s">
        <v>6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75</v>
      </c>
    </row>
    <row r="3" spans="1:3">
      <c r="A3" s="3" t="s">
        <v>83</v>
      </c>
    </row>
    <row r="4" spans="1:3">
      <c r="A4" s="4" t="s">
        <v>1005</v>
      </c>
      <c r="B4" s="6" t="n">
        <v>25166</v>
      </c>
      <c r="C4" s="6" t="n">
        <v>10199</v>
      </c>
    </row>
    <row r="5" spans="1:3">
      <c r="A5" s="4" t="s">
        <v>1006</v>
      </c>
      <c r="B5" s="5" t="n">
        <v>3894</v>
      </c>
      <c r="C5" s="5" t="n">
        <v>2281</v>
      </c>
    </row>
    <row r="6" spans="1:3">
      <c r="A6" s="4" t="s">
        <v>1007</v>
      </c>
      <c r="B6" s="5" t="n">
        <v>3303</v>
      </c>
      <c r="C6" s="5" t="n">
        <v>1743</v>
      </c>
    </row>
    <row r="7" spans="1:3">
      <c r="A7" s="4" t="s">
        <v>1008</v>
      </c>
      <c r="B7" s="5" t="n">
        <v>4306</v>
      </c>
      <c r="C7" s="5" t="n">
        <v>364</v>
      </c>
    </row>
    <row r="8" spans="1:3">
      <c r="A8" s="4" t="s">
        <v>83</v>
      </c>
      <c r="B8" s="5" t="n">
        <v>36669</v>
      </c>
      <c r="C8" s="5" t="n">
        <v>14587</v>
      </c>
    </row>
    <row r="9" spans="1:3">
      <c r="A9" s="4" t="s">
        <v>95</v>
      </c>
      <c r="B9" s="6" t="n">
        <v>-20129</v>
      </c>
      <c r="C9" s="6" t="n">
        <v>-91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9</v>
      </c>
      <c r="B1" s="2" t="s">
        <v>1</v>
      </c>
    </row>
    <row r="2" spans="1:4">
      <c r="B2" s="2" t="s">
        <v>1010</v>
      </c>
      <c r="C2" s="2" t="s">
        <v>1011</v>
      </c>
      <c r="D2" s="2" t="s">
        <v>522</v>
      </c>
    </row>
    <row r="3" spans="1:4">
      <c r="A3" s="3" t="s">
        <v>1012</v>
      </c>
    </row>
    <row r="4" spans="1:4">
      <c r="A4" s="4" t="s">
        <v>1013</v>
      </c>
      <c r="C4" s="6" t="n">
        <v>2689635</v>
      </c>
    </row>
    <row r="5" spans="1:4">
      <c r="A5" s="4" t="s">
        <v>1014</v>
      </c>
      <c r="C5" s="5" t="n">
        <v>2162870</v>
      </c>
      <c r="D5" s="6" t="n">
        <v>1668460</v>
      </c>
    </row>
    <row r="6" spans="1:4">
      <c r="A6" s="4" t="s">
        <v>1015</v>
      </c>
      <c r="C6" s="5" t="n">
        <v>1698937</v>
      </c>
      <c r="D6" s="5" t="n">
        <v>1189392</v>
      </c>
    </row>
    <row r="7" spans="1:4">
      <c r="A7" s="4" t="s">
        <v>1016</v>
      </c>
    </row>
    <row r="8" spans="1:4">
      <c r="A8" s="3" t="s">
        <v>1012</v>
      </c>
    </row>
    <row r="9" spans="1:4">
      <c r="A9" s="4" t="s">
        <v>1013</v>
      </c>
      <c r="C9" s="5" t="n">
        <v>1080218</v>
      </c>
    </row>
    <row r="10" spans="1:4">
      <c r="A10" s="4" t="s">
        <v>1014</v>
      </c>
      <c r="C10" s="5" t="n">
        <v>613793</v>
      </c>
      <c r="D10" s="5" t="n">
        <v>561257</v>
      </c>
    </row>
    <row r="11" spans="1:4">
      <c r="A11" s="4" t="s">
        <v>1015</v>
      </c>
      <c r="C11" s="6" t="n">
        <v>539580</v>
      </c>
      <c r="D11" s="6" t="n">
        <v>380203</v>
      </c>
    </row>
    <row r="12" spans="1:4">
      <c r="A12" s="4" t="s">
        <v>1017</v>
      </c>
      <c r="B12" s="4" t="s">
        <v>778</v>
      </c>
      <c r="C12" s="4" t="s">
        <v>778</v>
      </c>
      <c r="D12" s="4" t="s">
        <v>920</v>
      </c>
    </row>
    <row r="13" spans="1:4">
      <c r="A13" s="4" t="s">
        <v>1018</v>
      </c>
    </row>
    <row r="14" spans="1:4">
      <c r="A14" s="3" t="s">
        <v>1012</v>
      </c>
    </row>
    <row r="15" spans="1:4">
      <c r="A15" s="4" t="s">
        <v>1013</v>
      </c>
      <c r="C15" s="6" t="n">
        <v>1609417</v>
      </c>
    </row>
    <row r="16" spans="1:4">
      <c r="A16" s="4" t="s">
        <v>1014</v>
      </c>
      <c r="C16" s="5" t="n">
        <v>1549077</v>
      </c>
      <c r="D16" s="6" t="n">
        <v>1107203</v>
      </c>
    </row>
    <row r="17" spans="1:4">
      <c r="A17" s="4" t="s">
        <v>1015</v>
      </c>
      <c r="C17" s="6" t="n">
        <v>1159357</v>
      </c>
      <c r="D17" s="6" t="n">
        <v>809189</v>
      </c>
    </row>
    <row r="18" spans="1:4">
      <c r="A18" s="4" t="s">
        <v>1017</v>
      </c>
      <c r="B18" s="4" t="s">
        <v>774</v>
      </c>
      <c r="C18" s="4" t="s">
        <v>774</v>
      </c>
      <c r="D18" s="4" t="s">
        <v>1019</v>
      </c>
    </row>
    <row r="19" spans="1:4">
      <c r="A19" s="4" t="s">
        <v>1020</v>
      </c>
    </row>
    <row r="20" spans="1:4">
      <c r="A20" s="3" t="s">
        <v>1012</v>
      </c>
    </row>
    <row r="21" spans="1:4">
      <c r="A21" s="4" t="s">
        <v>1014</v>
      </c>
      <c r="C21" s="6" t="n">
        <v>49150</v>
      </c>
      <c r="D21" s="6" t="n">
        <v>43265</v>
      </c>
    </row>
    <row r="22" spans="1:4">
      <c r="A22" s="4" t="s">
        <v>1021</v>
      </c>
    </row>
    <row r="23" spans="1:4">
      <c r="A23" s="3" t="s">
        <v>1012</v>
      </c>
    </row>
    <row r="24" spans="1:4">
      <c r="A24" s="4" t="s">
        <v>1014</v>
      </c>
      <c r="C24" s="5" t="n">
        <v>74439</v>
      </c>
      <c r="D24" s="5" t="n">
        <v>113436</v>
      </c>
    </row>
    <row r="25" spans="1:4">
      <c r="A25" s="4" t="s">
        <v>1022</v>
      </c>
    </row>
    <row r="26" spans="1:4">
      <c r="A26" s="3" t="s">
        <v>1012</v>
      </c>
    </row>
    <row r="27" spans="1:4">
      <c r="A27" s="4" t="s">
        <v>1015</v>
      </c>
      <c r="C27" s="5" t="n">
        <v>312020</v>
      </c>
      <c r="D27" s="5" t="n">
        <v>312019</v>
      </c>
    </row>
    <row r="28" spans="1:4">
      <c r="A28" s="4" t="s">
        <v>1023</v>
      </c>
    </row>
    <row r="29" spans="1:4">
      <c r="A29" s="3" t="s">
        <v>1012</v>
      </c>
    </row>
    <row r="30" spans="1:4">
      <c r="A30" s="4" t="s">
        <v>1013</v>
      </c>
      <c r="C30" s="5" t="n">
        <v>250000</v>
      </c>
    </row>
    <row r="31" spans="1:4">
      <c r="A31" s="4" t="s">
        <v>1014</v>
      </c>
      <c r="C31" s="5" t="n">
        <v>104668</v>
      </c>
    </row>
    <row r="32" spans="1:4">
      <c r="A32" s="4" t="s">
        <v>1015</v>
      </c>
      <c r="C32" s="5" t="n">
        <v>82204</v>
      </c>
      <c r="D32" s="5" t="n">
        <v>88972</v>
      </c>
    </row>
    <row r="33" spans="1:4">
      <c r="A33" s="4" t="s">
        <v>1024</v>
      </c>
    </row>
    <row r="34" spans="1:4">
      <c r="A34" s="3" t="s">
        <v>1012</v>
      </c>
    </row>
    <row r="35" spans="1:4">
      <c r="A35" s="4" t="s">
        <v>1025</v>
      </c>
      <c r="B35" s="4" t="s">
        <v>750</v>
      </c>
    </row>
    <row r="36" spans="1:4">
      <c r="A36" s="4" t="s">
        <v>1026</v>
      </c>
    </row>
    <row r="37" spans="1:4">
      <c r="A37" s="3" t="s">
        <v>1012</v>
      </c>
    </row>
    <row r="38" spans="1:4">
      <c r="A38" s="4" t="s">
        <v>1025</v>
      </c>
      <c r="B38" s="4" t="s">
        <v>1027</v>
      </c>
    </row>
    <row r="39" spans="1:4">
      <c r="A39" s="4" t="s">
        <v>1028</v>
      </c>
    </row>
    <row r="40" spans="1:4">
      <c r="A40" s="3" t="s">
        <v>1012</v>
      </c>
    </row>
    <row r="41" spans="1:4">
      <c r="A41" s="4" t="s">
        <v>1013</v>
      </c>
      <c r="C41" s="5" t="n">
        <v>400000</v>
      </c>
    </row>
    <row r="42" spans="1:4">
      <c r="A42" s="4" t="s">
        <v>1014</v>
      </c>
      <c r="C42" s="5" t="n">
        <v>423990</v>
      </c>
    </row>
    <row r="43" spans="1:4">
      <c r="A43" s="4" t="s">
        <v>1015</v>
      </c>
      <c r="C43" s="5" t="n">
        <v>297342</v>
      </c>
      <c r="D43" s="5" t="n">
        <v>250466</v>
      </c>
    </row>
    <row r="44" spans="1:4">
      <c r="A44" s="4" t="s">
        <v>1029</v>
      </c>
    </row>
    <row r="45" spans="1:4">
      <c r="A45" s="3" t="s">
        <v>1012</v>
      </c>
    </row>
    <row r="46" spans="1:4">
      <c r="A46" s="4" t="s">
        <v>1025</v>
      </c>
      <c r="B46" s="4" t="s">
        <v>1030</v>
      </c>
    </row>
    <row r="47" spans="1:4">
      <c r="A47" s="4" t="s">
        <v>1031</v>
      </c>
    </row>
    <row r="48" spans="1:4">
      <c r="A48" s="3" t="s">
        <v>1012</v>
      </c>
    </row>
    <row r="49" spans="1:4">
      <c r="A49" s="4" t="s">
        <v>1025</v>
      </c>
      <c r="B49" s="4" t="s">
        <v>920</v>
      </c>
    </row>
    <row r="50" spans="1:4">
      <c r="A50" s="4" t="s">
        <v>1032</v>
      </c>
    </row>
    <row r="51" spans="1:4">
      <c r="A51" s="3" t="s">
        <v>1012</v>
      </c>
    </row>
    <row r="52" spans="1:4">
      <c r="A52" s="4" t="s">
        <v>1013</v>
      </c>
      <c r="C52" s="5" t="n">
        <v>90507</v>
      </c>
    </row>
    <row r="53" spans="1:4">
      <c r="A53" s="4" t="s">
        <v>1014</v>
      </c>
      <c r="C53" s="5" t="n">
        <v>122070</v>
      </c>
    </row>
    <row r="54" spans="1:4">
      <c r="A54" s="4" t="s">
        <v>1015</v>
      </c>
      <c r="C54" s="5" t="n">
        <v>90507</v>
      </c>
      <c r="D54" s="5" t="n">
        <v>93715</v>
      </c>
    </row>
    <row r="55" spans="1:4">
      <c r="A55" s="4" t="s">
        <v>1033</v>
      </c>
    </row>
    <row r="56" spans="1:4">
      <c r="A56" s="3" t="s">
        <v>1012</v>
      </c>
    </row>
    <row r="57" spans="1:4">
      <c r="A57" s="4" t="s">
        <v>1025</v>
      </c>
      <c r="B57" s="4" t="s">
        <v>1034</v>
      </c>
    </row>
    <row r="58" spans="1:4">
      <c r="A58" s="4" t="s">
        <v>1035</v>
      </c>
    </row>
    <row r="59" spans="1:4">
      <c r="A59" s="3" t="s">
        <v>1012</v>
      </c>
    </row>
    <row r="60" spans="1:4">
      <c r="A60" s="4" t="s">
        <v>1025</v>
      </c>
      <c r="B60" s="4" t="s">
        <v>1036</v>
      </c>
    </row>
    <row r="61" spans="1:4">
      <c r="A61" s="4" t="s">
        <v>1037</v>
      </c>
    </row>
    <row r="62" spans="1:4">
      <c r="A62" s="3" t="s">
        <v>1012</v>
      </c>
    </row>
    <row r="63" spans="1:4">
      <c r="A63" s="4" t="s">
        <v>1013</v>
      </c>
      <c r="C63" s="5" t="n">
        <v>100000</v>
      </c>
    </row>
    <row r="64" spans="1:4">
      <c r="A64" s="4" t="s">
        <v>1014</v>
      </c>
      <c r="C64" s="5" t="n">
        <v>79524</v>
      </c>
    </row>
    <row r="65" spans="1:4">
      <c r="A65" s="4" t="s">
        <v>1015</v>
      </c>
      <c r="C65" s="5" t="n">
        <v>78726</v>
      </c>
      <c r="D65" s="5" t="n">
        <v>21513</v>
      </c>
    </row>
    <row r="66" spans="1:4">
      <c r="A66" s="4" t="s">
        <v>1038</v>
      </c>
    </row>
    <row r="67" spans="1:4">
      <c r="A67" s="3" t="s">
        <v>1012</v>
      </c>
    </row>
    <row r="68" spans="1:4">
      <c r="A68" s="4" t="s">
        <v>1025</v>
      </c>
      <c r="B68" s="4" t="s">
        <v>754</v>
      </c>
    </row>
    <row r="69" spans="1:4">
      <c r="A69" s="4" t="s">
        <v>1039</v>
      </c>
    </row>
    <row r="70" spans="1:4">
      <c r="A70" s="3" t="s">
        <v>1012</v>
      </c>
    </row>
    <row r="71" spans="1:4">
      <c r="A71" s="4" t="s">
        <v>1013</v>
      </c>
      <c r="C71" s="5" t="n">
        <v>50000</v>
      </c>
    </row>
    <row r="72" spans="1:4">
      <c r="A72" s="4" t="s">
        <v>1014</v>
      </c>
      <c r="C72" s="5" t="n">
        <v>39285</v>
      </c>
    </row>
    <row r="73" spans="1:4">
      <c r="A73" s="4" t="s">
        <v>1015</v>
      </c>
      <c r="C73" s="5" t="n">
        <v>30911</v>
      </c>
      <c r="D73" s="5" t="n">
        <v>13294</v>
      </c>
    </row>
    <row r="74" spans="1:4">
      <c r="A74" s="4" t="s">
        <v>1040</v>
      </c>
    </row>
    <row r="75" spans="1:4">
      <c r="A75" s="3" t="s">
        <v>1012</v>
      </c>
    </row>
    <row r="76" spans="1:4">
      <c r="A76" s="4" t="s">
        <v>1025</v>
      </c>
      <c r="B76" s="4" t="s">
        <v>1041</v>
      </c>
    </row>
    <row r="77" spans="1:4">
      <c r="A77" s="4" t="s">
        <v>1042</v>
      </c>
    </row>
    <row r="78" spans="1:4">
      <c r="A78" s="3" t="s">
        <v>1012</v>
      </c>
    </row>
    <row r="79" spans="1:4">
      <c r="A79" s="4" t="s">
        <v>1025</v>
      </c>
      <c r="B79" s="4" t="s">
        <v>1043</v>
      </c>
    </row>
    <row r="80" spans="1:4">
      <c r="A80" s="4" t="s">
        <v>1044</v>
      </c>
    </row>
    <row r="81" spans="1:4">
      <c r="A81" s="3" t="s">
        <v>1012</v>
      </c>
    </row>
    <row r="82" spans="1:4">
      <c r="A82" s="4" t="s">
        <v>1013</v>
      </c>
      <c r="C82" s="5" t="n">
        <v>50000</v>
      </c>
    </row>
    <row r="83" spans="1:4">
      <c r="A83" s="4" t="s">
        <v>1014</v>
      </c>
      <c r="C83" s="5" t="n">
        <v>53044</v>
      </c>
    </row>
    <row r="84" spans="1:4">
      <c r="A84" s="4" t="s">
        <v>1015</v>
      </c>
      <c r="C84" s="5" t="n">
        <v>49200</v>
      </c>
      <c r="D84" s="5" t="n">
        <v>39900</v>
      </c>
    </row>
    <row r="85" spans="1:4">
      <c r="A85" s="4" t="s">
        <v>1045</v>
      </c>
    </row>
    <row r="86" spans="1:4">
      <c r="A86" s="3" t="s">
        <v>1012</v>
      </c>
    </row>
    <row r="87" spans="1:4">
      <c r="A87" s="4" t="s">
        <v>1025</v>
      </c>
      <c r="B87" s="4" t="s">
        <v>1027</v>
      </c>
    </row>
    <row r="88" spans="1:4">
      <c r="A88" s="4" t="s">
        <v>1046</v>
      </c>
    </row>
    <row r="89" spans="1:4">
      <c r="A89" s="3" t="s">
        <v>1012</v>
      </c>
    </row>
    <row r="90" spans="1:4">
      <c r="A90" s="4" t="s">
        <v>1013</v>
      </c>
      <c r="B90" s="11" t="n">
        <v>200</v>
      </c>
      <c r="C90" s="5" t="n">
        <v>224500</v>
      </c>
    </row>
    <row r="91" spans="1:4">
      <c r="A91" s="4" t="s">
        <v>1014</v>
      </c>
      <c r="C91" s="5" t="n">
        <v>51274</v>
      </c>
    </row>
    <row r="92" spans="1:4">
      <c r="A92" s="4" t="s">
        <v>1015</v>
      </c>
      <c r="C92" s="5" t="n">
        <v>37030</v>
      </c>
      <c r="D92" s="5" t="n">
        <v>37646</v>
      </c>
    </row>
    <row r="93" spans="1:4">
      <c r="A93" s="4" t="s">
        <v>1047</v>
      </c>
    </row>
    <row r="94" spans="1:4">
      <c r="A94" s="3" t="s">
        <v>1012</v>
      </c>
    </row>
    <row r="95" spans="1:4">
      <c r="A95" s="4" t="s">
        <v>1025</v>
      </c>
      <c r="B95" s="4" t="s">
        <v>1027</v>
      </c>
    </row>
    <row r="96" spans="1:4">
      <c r="A96" s="4" t="s">
        <v>1048</v>
      </c>
    </row>
    <row r="97" spans="1:4">
      <c r="A97" s="3" t="s">
        <v>1012</v>
      </c>
    </row>
    <row r="98" spans="1:4">
      <c r="A98" s="4" t="s">
        <v>1013</v>
      </c>
      <c r="C98" s="5" t="n">
        <v>50000</v>
      </c>
    </row>
    <row r="99" spans="1:4">
      <c r="A99" s="4" t="s">
        <v>1014</v>
      </c>
      <c r="C99" s="5" t="n">
        <v>49150</v>
      </c>
    </row>
    <row r="100" spans="1:4">
      <c r="A100" s="4" t="s">
        <v>1015</v>
      </c>
      <c r="C100" s="6" t="n">
        <v>43250</v>
      </c>
      <c r="D100" s="5" t="n">
        <v>34900</v>
      </c>
    </row>
    <row r="101" spans="1:4">
      <c r="A101" s="4" t="s">
        <v>1049</v>
      </c>
    </row>
    <row r="102" spans="1:4">
      <c r="A102" s="3" t="s">
        <v>1012</v>
      </c>
    </row>
    <row r="103" spans="1:4">
      <c r="A103" s="4" t="s">
        <v>1025</v>
      </c>
      <c r="B103" s="4" t="s">
        <v>1050</v>
      </c>
    </row>
    <row r="104" spans="1:4">
      <c r="A104" s="4" t="s">
        <v>1051</v>
      </c>
    </row>
    <row r="105" spans="1:4">
      <c r="A105" s="3" t="s">
        <v>1012</v>
      </c>
    </row>
    <row r="106" spans="1:4">
      <c r="A106" s="4" t="s">
        <v>1052</v>
      </c>
      <c r="B106" s="4" t="s">
        <v>1053</v>
      </c>
      <c r="C106" s="4" t="s">
        <v>1053</v>
      </c>
    </row>
    <row r="107" spans="1:4">
      <c r="A107" s="4" t="s">
        <v>1013</v>
      </c>
      <c r="C107" s="6" t="n">
        <v>1218</v>
      </c>
    </row>
    <row r="108" spans="1:4">
      <c r="A108" s="4" t="s">
        <v>1014</v>
      </c>
      <c r="C108" s="5" t="n">
        <v>1737</v>
      </c>
    </row>
    <row r="109" spans="1:4">
      <c r="A109" s="4" t="s">
        <v>1015</v>
      </c>
      <c r="C109" s="5" t="n">
        <v>1218</v>
      </c>
      <c r="D109" s="5" t="n">
        <v>1354</v>
      </c>
    </row>
    <row r="110" spans="1:4">
      <c r="A110" s="4" t="s">
        <v>1054</v>
      </c>
    </row>
    <row r="111" spans="1:4">
      <c r="A111" s="3" t="s">
        <v>1012</v>
      </c>
    </row>
    <row r="112" spans="1:4">
      <c r="A112" s="4" t="s">
        <v>1013</v>
      </c>
      <c r="C112" s="5" t="n">
        <v>100000</v>
      </c>
    </row>
    <row r="113" spans="1:4">
      <c r="A113" s="4" t="s">
        <v>1014</v>
      </c>
      <c r="C113" s="5" t="n">
        <v>82991</v>
      </c>
    </row>
    <row r="114" spans="1:4">
      <c r="A114" s="4" t="s">
        <v>1015</v>
      </c>
      <c r="C114" s="5" t="n">
        <v>77926</v>
      </c>
      <c r="D114" s="5" t="n">
        <v>56822</v>
      </c>
    </row>
    <row r="115" spans="1:4">
      <c r="A115" s="4" t="s">
        <v>1055</v>
      </c>
    </row>
    <row r="116" spans="1:4">
      <c r="A116" s="3" t="s">
        <v>1012</v>
      </c>
    </row>
    <row r="117" spans="1:4">
      <c r="A117" s="4" t="s">
        <v>1025</v>
      </c>
      <c r="B117" s="4" t="s">
        <v>1056</v>
      </c>
    </row>
    <row r="118" spans="1:4">
      <c r="A118" s="4" t="s">
        <v>1057</v>
      </c>
    </row>
    <row r="119" spans="1:4">
      <c r="A119" s="3" t="s">
        <v>1012</v>
      </c>
    </row>
    <row r="120" spans="1:4">
      <c r="A120" s="4" t="s">
        <v>1013</v>
      </c>
      <c r="C120" s="5" t="n">
        <v>150000</v>
      </c>
    </row>
    <row r="121" spans="1:4">
      <c r="A121" s="4" t="s">
        <v>1014</v>
      </c>
      <c r="C121" s="5" t="n">
        <v>78585</v>
      </c>
    </row>
    <row r="122" spans="1:4">
      <c r="A122" s="4" t="s">
        <v>1015</v>
      </c>
      <c r="C122" s="5" t="n">
        <v>76358</v>
      </c>
      <c r="D122" s="5" t="n">
        <v>52151</v>
      </c>
    </row>
    <row r="123" spans="1:4">
      <c r="A123" s="4" t="s">
        <v>1058</v>
      </c>
    </row>
    <row r="124" spans="1:4">
      <c r="A124" s="3" t="s">
        <v>1012</v>
      </c>
    </row>
    <row r="125" spans="1:4">
      <c r="A125" s="4" t="s">
        <v>1013</v>
      </c>
      <c r="C125" s="5" t="n">
        <v>50000</v>
      </c>
    </row>
    <row r="126" spans="1:4">
      <c r="A126" s="4" t="s">
        <v>1014</v>
      </c>
      <c r="C126" s="5" t="n">
        <v>17885</v>
      </c>
    </row>
    <row r="127" spans="1:4">
      <c r="A127" s="4" t="s">
        <v>1015</v>
      </c>
      <c r="C127" s="5" t="n">
        <v>16143</v>
      </c>
      <c r="D127" s="5" t="n">
        <v>15343</v>
      </c>
    </row>
    <row r="128" spans="1:4">
      <c r="A128" s="4" t="s">
        <v>1059</v>
      </c>
    </row>
    <row r="129" spans="1:4">
      <c r="A129" s="3" t="s">
        <v>1012</v>
      </c>
    </row>
    <row r="130" spans="1:4">
      <c r="A130" s="4" t="s">
        <v>1013</v>
      </c>
      <c r="C130" s="5" t="n">
        <v>40000</v>
      </c>
    </row>
    <row r="131" spans="1:4">
      <c r="A131" s="4" t="s">
        <v>1014</v>
      </c>
      <c r="C131" s="5" t="n">
        <v>36697</v>
      </c>
    </row>
    <row r="132" spans="1:4">
      <c r="A132" s="4" t="s">
        <v>1015</v>
      </c>
      <c r="C132" s="6" t="n">
        <v>34228</v>
      </c>
      <c r="D132" s="5" t="n">
        <v>5823</v>
      </c>
    </row>
    <row r="133" spans="1:4">
      <c r="A133" s="4" t="s">
        <v>1060</v>
      </c>
    </row>
    <row r="134" spans="1:4">
      <c r="A134" s="3" t="s">
        <v>1012</v>
      </c>
    </row>
    <row r="135" spans="1:4">
      <c r="A135" s="4" t="s">
        <v>1025</v>
      </c>
      <c r="B135" s="4" t="s">
        <v>669</v>
      </c>
    </row>
    <row r="136" spans="1:4">
      <c r="A136" s="4" t="s">
        <v>1061</v>
      </c>
    </row>
    <row r="137" spans="1:4">
      <c r="A137" s="3" t="s">
        <v>1012</v>
      </c>
    </row>
    <row r="138" spans="1:4">
      <c r="A138" s="4" t="s">
        <v>1052</v>
      </c>
      <c r="B138" s="4" t="s">
        <v>1062</v>
      </c>
      <c r="C138" s="4" t="s">
        <v>1062</v>
      </c>
    </row>
    <row r="139" spans="1:4">
      <c r="A139" s="4" t="s">
        <v>1013</v>
      </c>
      <c r="C139" s="6" t="n">
        <v>14500</v>
      </c>
    </row>
    <row r="140" spans="1:4">
      <c r="A140" s="4" t="s">
        <v>1014</v>
      </c>
      <c r="C140" s="5" t="n">
        <v>18953</v>
      </c>
    </row>
    <row r="141" spans="1:4">
      <c r="A141" s="4" t="s">
        <v>1015</v>
      </c>
      <c r="C141" s="5" t="n">
        <v>12386</v>
      </c>
      <c r="D141" s="5" t="n">
        <v>12485</v>
      </c>
    </row>
    <row r="142" spans="1:4">
      <c r="A142" s="4" t="s">
        <v>1063</v>
      </c>
    </row>
    <row r="143" spans="1:4">
      <c r="A143" s="3" t="s">
        <v>1012</v>
      </c>
    </row>
    <row r="144" spans="1:4">
      <c r="A144" s="4" t="s">
        <v>1013</v>
      </c>
      <c r="C144" s="5" t="n">
        <v>500000</v>
      </c>
    </row>
    <row r="145" spans="1:4">
      <c r="A145" s="4" t="s">
        <v>1014</v>
      </c>
      <c r="C145" s="5" t="n">
        <v>305046</v>
      </c>
    </row>
    <row r="146" spans="1:4">
      <c r="A146" s="4" t="s">
        <v>1015</v>
      </c>
      <c r="C146" s="5" t="n">
        <v>246417</v>
      </c>
      <c r="D146" s="5" t="n">
        <v>124718</v>
      </c>
    </row>
    <row r="147" spans="1:4">
      <c r="A147" s="4" t="s">
        <v>1064</v>
      </c>
    </row>
    <row r="148" spans="1:4">
      <c r="A148" s="3" t="s">
        <v>1012</v>
      </c>
    </row>
    <row r="149" spans="1:4">
      <c r="A149" s="4" t="s">
        <v>1025</v>
      </c>
      <c r="B149" s="4" t="s">
        <v>1065</v>
      </c>
    </row>
    <row r="150" spans="1:4">
      <c r="A150" s="4" t="s">
        <v>1066</v>
      </c>
    </row>
    <row r="151" spans="1:4">
      <c r="A151" s="3" t="s">
        <v>1012</v>
      </c>
    </row>
    <row r="152" spans="1:4">
      <c r="A152" s="4" t="s">
        <v>1025</v>
      </c>
      <c r="B152" s="4" t="s">
        <v>1067</v>
      </c>
    </row>
    <row r="153" spans="1:4">
      <c r="A153" s="4" t="s">
        <v>1068</v>
      </c>
    </row>
    <row r="154" spans="1:4">
      <c r="A154" s="3" t="s">
        <v>1012</v>
      </c>
    </row>
    <row r="155" spans="1:4">
      <c r="A155" s="4" t="s">
        <v>1013</v>
      </c>
      <c r="C155" s="5" t="n">
        <v>55275</v>
      </c>
    </row>
    <row r="156" spans="1:4">
      <c r="A156" s="4" t="s">
        <v>1014</v>
      </c>
      <c r="C156" s="5" t="n">
        <v>76566</v>
      </c>
    </row>
    <row r="157" spans="1:4">
      <c r="A157" s="4" t="s">
        <v>1015</v>
      </c>
      <c r="C157" s="5" t="n">
        <v>55275</v>
      </c>
      <c r="D157" s="5" t="n">
        <v>56189</v>
      </c>
    </row>
    <row r="158" spans="1:4">
      <c r="A158" s="4" t="s">
        <v>1069</v>
      </c>
    </row>
    <row r="159" spans="1:4">
      <c r="A159" s="3" t="s">
        <v>1012</v>
      </c>
    </row>
    <row r="160" spans="1:4">
      <c r="A160" s="4" t="s">
        <v>1025</v>
      </c>
      <c r="B160" s="4" t="s">
        <v>1070</v>
      </c>
    </row>
    <row r="161" spans="1:4">
      <c r="A161" s="4" t="s">
        <v>1071</v>
      </c>
    </row>
    <row r="162" spans="1:4">
      <c r="A162" s="3" t="s">
        <v>1012</v>
      </c>
    </row>
    <row r="163" spans="1:4">
      <c r="A163" s="4" t="s">
        <v>1025</v>
      </c>
      <c r="B163" s="4" t="s">
        <v>1072</v>
      </c>
    </row>
    <row r="164" spans="1:4">
      <c r="A164" s="4" t="s">
        <v>1073</v>
      </c>
    </row>
    <row r="165" spans="1:4">
      <c r="A165" s="3" t="s">
        <v>1012</v>
      </c>
    </row>
    <row r="166" spans="1:4">
      <c r="A166" s="4" t="s">
        <v>1013</v>
      </c>
      <c r="C166" s="5" t="n">
        <v>425000</v>
      </c>
    </row>
    <row r="167" spans="1:4">
      <c r="A167" s="4" t="s">
        <v>1014</v>
      </c>
      <c r="C167" s="5" t="n">
        <v>472064</v>
      </c>
    </row>
    <row r="168" spans="1:4">
      <c r="A168" s="4" t="s">
        <v>1015</v>
      </c>
      <c r="C168" s="5" t="n">
        <v>331181</v>
      </c>
      <c r="D168" s="5" t="n">
        <v>141356</v>
      </c>
    </row>
    <row r="169" spans="1:4">
      <c r="A169" s="4" t="s">
        <v>1074</v>
      </c>
    </row>
    <row r="170" spans="1:4">
      <c r="A170" s="3" t="s">
        <v>1012</v>
      </c>
    </row>
    <row r="171" spans="1:4">
      <c r="A171" s="4" t="s">
        <v>1025</v>
      </c>
      <c r="B171" s="4" t="s">
        <v>750</v>
      </c>
    </row>
    <row r="172" spans="1:4">
      <c r="A172" s="4" t="s">
        <v>1075</v>
      </c>
    </row>
    <row r="173" spans="1:4">
      <c r="A173" s="3" t="s">
        <v>1012</v>
      </c>
    </row>
    <row r="174" spans="1:4">
      <c r="A174" s="4" t="s">
        <v>1025</v>
      </c>
      <c r="B174" s="4" t="s">
        <v>1076</v>
      </c>
    </row>
    <row r="175" spans="1:4">
      <c r="A175" s="4" t="s">
        <v>1077</v>
      </c>
    </row>
    <row r="176" spans="1:4">
      <c r="A176" s="3" t="s">
        <v>1012</v>
      </c>
    </row>
    <row r="177" spans="1:4">
      <c r="A177" s="4" t="s">
        <v>1013</v>
      </c>
      <c r="C177" s="5" t="n">
        <v>47612</v>
      </c>
    </row>
    <row r="178" spans="1:4">
      <c r="A178" s="4" t="s">
        <v>1014</v>
      </c>
      <c r="C178" s="5" t="n">
        <v>52173</v>
      </c>
    </row>
    <row r="179" spans="1:4">
      <c r="A179" s="4" t="s">
        <v>1015</v>
      </c>
      <c r="C179" s="5" t="n">
        <v>47612</v>
      </c>
      <c r="D179" s="5" t="n">
        <v>44730</v>
      </c>
    </row>
    <row r="180" spans="1:4">
      <c r="A180" s="4" t="s">
        <v>1078</v>
      </c>
    </row>
    <row r="181" spans="1:4">
      <c r="A181" s="3" t="s">
        <v>1012</v>
      </c>
    </row>
    <row r="182" spans="1:4">
      <c r="A182" s="4" t="s">
        <v>1025</v>
      </c>
      <c r="B182" s="4" t="s">
        <v>1079</v>
      </c>
    </row>
    <row r="183" spans="1:4">
      <c r="A183" s="4" t="s">
        <v>1080</v>
      </c>
    </row>
    <row r="184" spans="1:4">
      <c r="A184" s="3" t="s">
        <v>1012</v>
      </c>
    </row>
    <row r="185" spans="1:4">
      <c r="A185" s="4" t="s">
        <v>1025</v>
      </c>
      <c r="B185" s="4" t="s">
        <v>1081</v>
      </c>
    </row>
    <row r="186" spans="1:4">
      <c r="A186" s="4" t="s">
        <v>1082</v>
      </c>
    </row>
    <row r="187" spans="1:4">
      <c r="A187" s="3" t="s">
        <v>1012</v>
      </c>
    </row>
    <row r="188" spans="1:4">
      <c r="A188" s="4" t="s">
        <v>1013</v>
      </c>
      <c r="C188" s="5" t="n">
        <v>34886</v>
      </c>
    </row>
    <row r="189" spans="1:4">
      <c r="A189" s="4" t="s">
        <v>1014</v>
      </c>
      <c r="C189" s="5" t="n">
        <v>33968</v>
      </c>
    </row>
    <row r="190" spans="1:4">
      <c r="A190" s="4" t="s">
        <v>1015</v>
      </c>
      <c r="C190" s="5" t="n">
        <v>34886</v>
      </c>
      <c r="D190" s="5" t="n">
        <v>38954</v>
      </c>
    </row>
    <row r="191" spans="1:4">
      <c r="A191" s="4" t="s">
        <v>1083</v>
      </c>
    </row>
    <row r="192" spans="1:4">
      <c r="A192" s="3" t="s">
        <v>1012</v>
      </c>
    </row>
    <row r="193" spans="1:4">
      <c r="A193" s="4" t="s">
        <v>1025</v>
      </c>
      <c r="B193" s="4" t="s">
        <v>1084</v>
      </c>
    </row>
    <row r="194" spans="1:4">
      <c r="A194" s="4" t="s">
        <v>1085</v>
      </c>
    </row>
    <row r="195" spans="1:4">
      <c r="A195" s="3" t="s">
        <v>1012</v>
      </c>
    </row>
    <row r="196" spans="1:4">
      <c r="A196" s="4" t="s">
        <v>1025</v>
      </c>
      <c r="B196" s="4" t="s">
        <v>1086</v>
      </c>
    </row>
    <row r="197" spans="1:4">
      <c r="A197" s="4" t="s">
        <v>1087</v>
      </c>
    </row>
    <row r="198" spans="1:4">
      <c r="A198" s="3" t="s">
        <v>1012</v>
      </c>
    </row>
    <row r="199" spans="1:4">
      <c r="A199" s="4" t="s">
        <v>1013</v>
      </c>
      <c r="C199" s="5" t="n">
        <v>56137</v>
      </c>
    </row>
    <row r="200" spans="1:4">
      <c r="A200" s="4" t="s">
        <v>1014</v>
      </c>
      <c r="C200" s="5" t="n">
        <v>63200</v>
      </c>
    </row>
    <row r="201" spans="1:4">
      <c r="A201" s="4" t="s">
        <v>1015</v>
      </c>
      <c r="C201" s="6" t="n">
        <v>56137</v>
      </c>
      <c r="D201" s="6" t="n">
        <v>59061</v>
      </c>
    </row>
    <row r="202" spans="1:4">
      <c r="A202" s="4" t="s">
        <v>1088</v>
      </c>
    </row>
    <row r="203" spans="1:4">
      <c r="A203" s="3" t="s">
        <v>1012</v>
      </c>
    </row>
    <row r="204" spans="1:4">
      <c r="A204" s="4" t="s">
        <v>1025</v>
      </c>
      <c r="B204" s="4" t="s">
        <v>1089</v>
      </c>
    </row>
    <row r="205" spans="1:4">
      <c r="A205" s="4" t="s">
        <v>1090</v>
      </c>
    </row>
    <row r="206" spans="1:4">
      <c r="A206" s="3" t="s">
        <v>1012</v>
      </c>
    </row>
    <row r="207" spans="1:4">
      <c r="A207" s="4" t="s">
        <v>1025</v>
      </c>
      <c r="B207" s="4" t="s">
        <v>109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1</v>
      </c>
    </row>
    <row r="2" spans="1:3">
      <c r="A2" s="3" t="s">
        <v>1093</v>
      </c>
    </row>
    <row r="3" spans="1:3">
      <c r="A3" s="4" t="s">
        <v>1014</v>
      </c>
      <c r="B3" s="6" t="n">
        <v>2162870</v>
      </c>
      <c r="C3" s="6" t="n">
        <v>1668460</v>
      </c>
    </row>
    <row r="4" spans="1:3">
      <c r="A4" s="4" t="s">
        <v>1016</v>
      </c>
    </row>
    <row r="5" spans="1:3">
      <c r="A5" s="3" t="s">
        <v>1093</v>
      </c>
    </row>
    <row r="6" spans="1:3">
      <c r="A6" s="4" t="s">
        <v>1014</v>
      </c>
      <c r="B6" s="5" t="n">
        <v>613793</v>
      </c>
      <c r="C6" s="5" t="n">
        <v>561257</v>
      </c>
    </row>
    <row r="7" spans="1:3">
      <c r="A7" s="4" t="s">
        <v>1018</v>
      </c>
    </row>
    <row r="8" spans="1:3">
      <c r="A8" s="3" t="s">
        <v>1093</v>
      </c>
    </row>
    <row r="9" spans="1:3">
      <c r="A9" s="4" t="s">
        <v>1014</v>
      </c>
      <c r="B9" s="5" t="n">
        <v>1549077</v>
      </c>
      <c r="C9" s="5" t="n">
        <v>1107203</v>
      </c>
    </row>
    <row r="10" spans="1:3">
      <c r="A10" s="4" t="s">
        <v>1094</v>
      </c>
    </row>
    <row r="11" spans="1:3">
      <c r="A11" s="3" t="s">
        <v>1093</v>
      </c>
    </row>
    <row r="12" spans="1:3">
      <c r="A12" s="4" t="s">
        <v>1014</v>
      </c>
      <c r="B12" s="5" t="n">
        <v>492646</v>
      </c>
      <c r="C12" s="5" t="n">
        <v>436738</v>
      </c>
    </row>
    <row r="13" spans="1:3">
      <c r="A13" s="4" t="s">
        <v>1095</v>
      </c>
    </row>
    <row r="14" spans="1:3">
      <c r="A14" s="3" t="s">
        <v>1093</v>
      </c>
    </row>
    <row r="15" spans="1:3">
      <c r="A15" s="4" t="s">
        <v>1014</v>
      </c>
      <c r="B15" s="5" t="n">
        <v>1201100</v>
      </c>
      <c r="C15" s="5" t="n">
        <v>721887</v>
      </c>
    </row>
    <row r="16" spans="1:3">
      <c r="A16" s="4" t="s">
        <v>1096</v>
      </c>
    </row>
    <row r="17" spans="1:3">
      <c r="A17" s="3" t="s">
        <v>1093</v>
      </c>
    </row>
    <row r="18" spans="1:3">
      <c r="A18" s="4" t="s">
        <v>1014</v>
      </c>
      <c r="B18" s="5" t="n">
        <v>53044</v>
      </c>
      <c r="C18" s="5" t="n">
        <v>61304</v>
      </c>
    </row>
    <row r="19" spans="1:3">
      <c r="A19" s="4" t="s">
        <v>1020</v>
      </c>
    </row>
    <row r="20" spans="1:3">
      <c r="A20" s="3" t="s">
        <v>1093</v>
      </c>
    </row>
    <row r="21" spans="1:3">
      <c r="A21" s="4" t="s">
        <v>1014</v>
      </c>
      <c r="B21" s="5" t="n">
        <v>49150</v>
      </c>
      <c r="C21" s="5" t="n">
        <v>43265</v>
      </c>
    </row>
    <row r="22" spans="1:3">
      <c r="A22" s="4" t="s">
        <v>1097</v>
      </c>
    </row>
    <row r="23" spans="1:3">
      <c r="A23" s="3" t="s">
        <v>1093</v>
      </c>
    </row>
    <row r="24" spans="1:3">
      <c r="A24" s="4" t="s">
        <v>1014</v>
      </c>
      <c r="B24" s="5" t="n">
        <v>18953</v>
      </c>
      <c r="C24" s="5" t="n">
        <v>19950</v>
      </c>
    </row>
    <row r="25" spans="1:3">
      <c r="A25" s="4" t="s">
        <v>1021</v>
      </c>
    </row>
    <row r="26" spans="1:3">
      <c r="A26" s="3" t="s">
        <v>1093</v>
      </c>
    </row>
    <row r="27" spans="1:3">
      <c r="A27" s="4" t="s">
        <v>1014</v>
      </c>
      <c r="B27" s="5" t="n">
        <v>74439</v>
      </c>
      <c r="C27" s="5" t="n">
        <v>113436</v>
      </c>
    </row>
    <row r="28" spans="1:3">
      <c r="A28" s="4" t="s">
        <v>1098</v>
      </c>
    </row>
    <row r="29" spans="1:3">
      <c r="A29" s="3" t="s">
        <v>1093</v>
      </c>
    </row>
    <row r="30" spans="1:3">
      <c r="A30" s="4" t="s">
        <v>1014</v>
      </c>
      <c r="B30" s="6" t="n">
        <v>273538</v>
      </c>
      <c r="C30" s="6" t="n">
        <v>2718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1"/>
    <col customWidth="1" max="6" min="6" width="25"/>
    <col customWidth="1" max="7" min="7" width="21"/>
    <col customWidth="1" max="8" min="8" width="21"/>
    <col customWidth="1" max="9" min="9" width="21"/>
    <col customWidth="1" max="10" min="10" width="21"/>
  </cols>
  <sheetData>
    <row r="1" spans="1:10">
      <c r="A1" s="1" t="s">
        <v>1099</v>
      </c>
      <c r="B1" s="2" t="s">
        <v>1100</v>
      </c>
      <c r="C1" s="2" t="s">
        <v>1101</v>
      </c>
      <c r="D1" s="2" t="s">
        <v>1102</v>
      </c>
      <c r="E1" s="2" t="s">
        <v>1103</v>
      </c>
      <c r="F1" s="2" t="s">
        <v>867</v>
      </c>
      <c r="G1" s="2" t="s">
        <v>522</v>
      </c>
      <c r="H1" s="2" t="s">
        <v>1104</v>
      </c>
      <c r="I1" s="2" t="s">
        <v>1105</v>
      </c>
      <c r="J1" s="2" t="s">
        <v>1106</v>
      </c>
    </row>
    <row r="2" spans="1:10">
      <c r="A2" s="3" t="s">
        <v>1107</v>
      </c>
    </row>
    <row r="3" spans="1:10">
      <c r="A3" s="4" t="s">
        <v>1108</v>
      </c>
      <c r="F3" s="6" t="n">
        <v>-2440000</v>
      </c>
      <c r="G3" s="6" t="n">
        <v>-2046000</v>
      </c>
    </row>
    <row r="4" spans="1:10">
      <c r="A4" s="4" t="s">
        <v>1109</v>
      </c>
      <c r="F4" s="5" t="n">
        <v>179387000</v>
      </c>
      <c r="G4" s="5" t="n">
        <v>179289000</v>
      </c>
    </row>
    <row r="5" spans="1:10">
      <c r="A5" s="4" t="s">
        <v>1110</v>
      </c>
      <c r="F5" s="5" t="n">
        <v>150074000</v>
      </c>
      <c r="G5" s="5" t="n">
        <v>149986000</v>
      </c>
    </row>
    <row r="6" spans="1:10">
      <c r="A6" s="4" t="s">
        <v>1111</v>
      </c>
      <c r="F6" s="5" t="n">
        <v>111310000</v>
      </c>
      <c r="G6" s="6" t="n">
        <v>111040000</v>
      </c>
    </row>
    <row r="7" spans="1:10">
      <c r="A7" s="4" t="s">
        <v>1112</v>
      </c>
      <c r="F7" s="5" t="n">
        <v>440771000</v>
      </c>
    </row>
    <row r="8" spans="1:10">
      <c r="A8" s="4" t="s">
        <v>1113</v>
      </c>
      <c r="F8" s="5" t="n">
        <v>1352000</v>
      </c>
    </row>
    <row r="9" spans="1:10">
      <c r="A9" s="3" t="s">
        <v>1114</v>
      </c>
    </row>
    <row r="10" spans="1:10">
      <c r="A10" s="4" t="s">
        <v>977</v>
      </c>
      <c r="F10" s="5" t="n">
        <v>50000000</v>
      </c>
    </row>
    <row r="11" spans="1:10">
      <c r="A11" s="4" t="s">
        <v>978</v>
      </c>
      <c r="F11" s="5" t="n">
        <v>180000000</v>
      </c>
    </row>
    <row r="12" spans="1:10">
      <c r="A12" s="4" t="s">
        <v>979</v>
      </c>
      <c r="F12" s="5" t="n">
        <v>115000000</v>
      </c>
    </row>
    <row r="13" spans="1:10">
      <c r="A13" s="4" t="s">
        <v>981</v>
      </c>
      <c r="F13" s="5" t="n">
        <v>104250000</v>
      </c>
    </row>
    <row r="14" spans="1:10">
      <c r="A14" s="4" t="s">
        <v>1115</v>
      </c>
      <c r="F14" s="5" t="n">
        <v>449250000</v>
      </c>
    </row>
    <row r="15" spans="1:10">
      <c r="A15" s="4" t="s">
        <v>1116</v>
      </c>
      <c r="F15" s="5" t="n">
        <v>-8479000</v>
      </c>
    </row>
    <row r="16" spans="1:10">
      <c r="A16" s="4" t="s">
        <v>1112</v>
      </c>
      <c r="F16" s="5" t="n">
        <v>440771000</v>
      </c>
    </row>
    <row r="17" spans="1:10">
      <c r="A17" s="4" t="s">
        <v>1117</v>
      </c>
    </row>
    <row r="18" spans="1:10">
      <c r="A18" s="3" t="s">
        <v>1107</v>
      </c>
    </row>
    <row r="19" spans="1:10">
      <c r="A19" s="4" t="s">
        <v>1118</v>
      </c>
      <c r="B19" s="4" t="s">
        <v>1119</v>
      </c>
    </row>
    <row r="20" spans="1:10">
      <c r="A20" s="4" t="s">
        <v>1120</v>
      </c>
    </row>
    <row r="21" spans="1:10">
      <c r="A21" s="3" t="s">
        <v>1107</v>
      </c>
    </row>
    <row r="22" spans="1:10">
      <c r="A22" s="4" t="s">
        <v>1121</v>
      </c>
      <c r="F22" s="6" t="n">
        <v>180000000</v>
      </c>
    </row>
    <row r="23" spans="1:10">
      <c r="A23" s="4" t="s">
        <v>1122</v>
      </c>
      <c r="F23" s="4" t="s">
        <v>965</v>
      </c>
    </row>
    <row r="24" spans="1:10">
      <c r="A24" s="4" t="s">
        <v>1123</v>
      </c>
      <c r="F24" s="6" t="n">
        <v>1479000</v>
      </c>
    </row>
    <row r="25" spans="1:10">
      <c r="A25" s="4" t="s">
        <v>1108</v>
      </c>
      <c r="F25" s="5" t="n">
        <v>-2092000</v>
      </c>
    </row>
    <row r="26" spans="1:10">
      <c r="A26" s="4" t="s">
        <v>1109</v>
      </c>
      <c r="F26" s="5" t="n">
        <v>179387000</v>
      </c>
    </row>
    <row r="27" spans="1:10">
      <c r="A27" s="4" t="s">
        <v>1124</v>
      </c>
    </row>
    <row r="28" spans="1:10">
      <c r="A28" s="3" t="s">
        <v>1107</v>
      </c>
    </row>
    <row r="29" spans="1:10">
      <c r="A29" s="4" t="s">
        <v>1121</v>
      </c>
      <c r="E29" s="6" t="n">
        <v>115000000</v>
      </c>
      <c r="F29" s="6" t="n">
        <v>115000000</v>
      </c>
    </row>
    <row r="30" spans="1:10">
      <c r="A30" s="4" t="s">
        <v>1122</v>
      </c>
      <c r="E30" s="4" t="s">
        <v>799</v>
      </c>
      <c r="F30" s="4" t="s">
        <v>799</v>
      </c>
    </row>
    <row r="31" spans="1:10">
      <c r="A31" s="4" t="s">
        <v>1125</v>
      </c>
      <c r="E31" s="12" t="n">
        <v>1.4997</v>
      </c>
    </row>
    <row r="32" spans="1:10">
      <c r="A32" s="4" t="s">
        <v>1126</v>
      </c>
      <c r="E32" s="6" t="n">
        <v>25</v>
      </c>
    </row>
    <row r="33" spans="1:10">
      <c r="A33" s="4" t="s">
        <v>1127</v>
      </c>
      <c r="E33" s="8" t="n">
        <v>16.67</v>
      </c>
    </row>
    <row r="34" spans="1:10">
      <c r="A34" s="4" t="s">
        <v>1118</v>
      </c>
      <c r="E34" s="4" t="s">
        <v>658</v>
      </c>
    </row>
    <row r="35" spans="1:10">
      <c r="A35" s="4" t="s">
        <v>1128</v>
      </c>
      <c r="F35" s="5" t="n">
        <v>30</v>
      </c>
    </row>
    <row r="36" spans="1:10">
      <c r="A36" s="4" t="s">
        <v>1129</v>
      </c>
      <c r="F36" s="4" t="s">
        <v>1130</v>
      </c>
    </row>
    <row r="37" spans="1:10">
      <c r="A37" s="4" t="s">
        <v>1131</v>
      </c>
      <c r="F37" s="4" t="s">
        <v>1132</v>
      </c>
    </row>
    <row r="38" spans="1:10">
      <c r="A38" s="4" t="s">
        <v>1133</v>
      </c>
      <c r="E38" s="6" t="n">
        <v>112700000</v>
      </c>
    </row>
    <row r="39" spans="1:10">
      <c r="A39" s="4" t="s">
        <v>1134</v>
      </c>
      <c r="E39" s="6" t="n">
        <v>2300000</v>
      </c>
    </row>
    <row r="40" spans="1:10">
      <c r="A40" s="4" t="s">
        <v>1135</v>
      </c>
      <c r="F40" s="6" t="n">
        <v>-1352000</v>
      </c>
    </row>
    <row r="41" spans="1:10">
      <c r="A41" s="4" t="s">
        <v>1108</v>
      </c>
      <c r="F41" s="5" t="n">
        <v>-2338000</v>
      </c>
    </row>
    <row r="42" spans="1:10">
      <c r="A42" s="4" t="s">
        <v>1111</v>
      </c>
      <c r="F42" s="6" t="n">
        <v>111310000</v>
      </c>
    </row>
    <row r="43" spans="1:10">
      <c r="A43" s="4" t="s">
        <v>1136</v>
      </c>
    </row>
    <row r="44" spans="1:10">
      <c r="A44" s="3" t="s">
        <v>1107</v>
      </c>
    </row>
    <row r="45" spans="1:10">
      <c r="A45" s="4" t="s">
        <v>1137</v>
      </c>
      <c r="F45" s="4" t="s">
        <v>1138</v>
      </c>
    </row>
    <row r="46" spans="1:10">
      <c r="A46" s="4" t="s">
        <v>1139</v>
      </c>
      <c r="F46" s="5" t="n">
        <v>20</v>
      </c>
    </row>
    <row r="47" spans="1:10">
      <c r="A47" s="4" t="s">
        <v>1140</v>
      </c>
      <c r="F47" s="4" t="s">
        <v>1141</v>
      </c>
    </row>
    <row r="48" spans="1:10">
      <c r="A48" s="4" t="s">
        <v>1142</v>
      </c>
    </row>
    <row r="49" spans="1:10">
      <c r="A49" s="3" t="s">
        <v>1107</v>
      </c>
    </row>
    <row r="50" spans="1:10">
      <c r="A50" s="4" t="s">
        <v>1143</v>
      </c>
      <c r="F50" s="4" t="s">
        <v>1144</v>
      </c>
    </row>
    <row r="51" spans="1:10">
      <c r="A51" s="4" t="s">
        <v>1145</v>
      </c>
    </row>
    <row r="52" spans="1:10">
      <c r="A52" s="3" t="s">
        <v>1107</v>
      </c>
    </row>
    <row r="53" spans="1:10">
      <c r="A53" s="4" t="s">
        <v>1123</v>
      </c>
      <c r="F53" s="6" t="n">
        <v>420000</v>
      </c>
    </row>
    <row r="54" spans="1:10">
      <c r="A54" s="4" t="s">
        <v>1108</v>
      </c>
      <c r="F54" s="5" t="n">
        <v>-4596000</v>
      </c>
    </row>
    <row r="55" spans="1:10">
      <c r="A55" s="4" t="s">
        <v>1110</v>
      </c>
      <c r="F55" s="5" t="n">
        <v>150074000</v>
      </c>
    </row>
    <row r="56" spans="1:10">
      <c r="A56" s="4" t="s">
        <v>1146</v>
      </c>
    </row>
    <row r="57" spans="1:10">
      <c r="A57" s="3" t="s">
        <v>1107</v>
      </c>
    </row>
    <row r="58" spans="1:10">
      <c r="A58" s="4" t="s">
        <v>1121</v>
      </c>
      <c r="D58" s="6" t="n">
        <v>50000000</v>
      </c>
      <c r="F58" s="6" t="n">
        <v>50000000</v>
      </c>
    </row>
    <row r="59" spans="1:10">
      <c r="A59" s="4" t="s">
        <v>1122</v>
      </c>
      <c r="D59" s="4" t="s">
        <v>1147</v>
      </c>
      <c r="F59" s="4" t="s">
        <v>1147</v>
      </c>
    </row>
    <row r="60" spans="1:10">
      <c r="A60" s="4" t="s">
        <v>1148</v>
      </c>
    </row>
    <row r="61" spans="1:10">
      <c r="A61" s="3" t="s">
        <v>1107</v>
      </c>
    </row>
    <row r="62" spans="1:10">
      <c r="A62" s="4" t="s">
        <v>1118</v>
      </c>
      <c r="C62" s="4" t="s">
        <v>1119</v>
      </c>
      <c r="D62" s="4" t="s">
        <v>1119</v>
      </c>
    </row>
    <row r="63" spans="1:10">
      <c r="A63" s="4" t="s">
        <v>1149</v>
      </c>
    </row>
    <row r="64" spans="1:10">
      <c r="A64" s="3" t="s">
        <v>1107</v>
      </c>
    </row>
    <row r="65" spans="1:10">
      <c r="A65" s="4" t="s">
        <v>1118</v>
      </c>
      <c r="D65" s="4" t="s">
        <v>658</v>
      </c>
    </row>
    <row r="66" spans="1:10">
      <c r="A66" s="4" t="s">
        <v>1150</v>
      </c>
    </row>
    <row r="67" spans="1:10">
      <c r="A67" s="3" t="s">
        <v>1107</v>
      </c>
    </row>
    <row r="68" spans="1:10">
      <c r="A68" s="4" t="s">
        <v>1121</v>
      </c>
      <c r="B68" s="6" t="n">
        <v>57500000</v>
      </c>
      <c r="F68" s="6" t="n">
        <v>104250000</v>
      </c>
      <c r="H68" s="6" t="n">
        <v>45000000</v>
      </c>
    </row>
    <row r="69" spans="1:10">
      <c r="A69" s="4" t="s">
        <v>1122</v>
      </c>
      <c r="B69" s="4" t="s">
        <v>1151</v>
      </c>
      <c r="F69" s="4" t="s">
        <v>1151</v>
      </c>
    </row>
    <row r="70" spans="1:10">
      <c r="A70" s="4" t="s">
        <v>1152</v>
      </c>
      <c r="B70" s="6" t="n">
        <v>55300000</v>
      </c>
    </row>
    <row r="71" spans="1:10">
      <c r="A71" s="4" t="s">
        <v>1153</v>
      </c>
    </row>
    <row r="72" spans="1:10">
      <c r="A72" s="3" t="s">
        <v>1107</v>
      </c>
    </row>
    <row r="73" spans="1:10">
      <c r="A73" s="4" t="s">
        <v>1118</v>
      </c>
      <c r="B73" s="4" t="s">
        <v>1119</v>
      </c>
    </row>
    <row r="74" spans="1:10">
      <c r="A74" s="4" t="s">
        <v>1154</v>
      </c>
    </row>
    <row r="75" spans="1:10">
      <c r="A75" s="3" t="s">
        <v>1107</v>
      </c>
    </row>
    <row r="76" spans="1:10">
      <c r="A76" s="4" t="s">
        <v>1118</v>
      </c>
      <c r="B76" s="4" t="s">
        <v>658</v>
      </c>
    </row>
    <row r="77" spans="1:10">
      <c r="A77" s="4" t="s">
        <v>1155</v>
      </c>
    </row>
    <row r="78" spans="1:10">
      <c r="A78" s="3" t="s">
        <v>1107</v>
      </c>
    </row>
    <row r="79" spans="1:10">
      <c r="A79" s="4" t="s">
        <v>1152</v>
      </c>
      <c r="B79" s="6" t="n">
        <v>7500000</v>
      </c>
    </row>
    <row r="80" spans="1:10">
      <c r="A80" s="4" t="s">
        <v>1156</v>
      </c>
    </row>
    <row r="81" spans="1:10">
      <c r="A81" s="3" t="s">
        <v>1107</v>
      </c>
    </row>
    <row r="82" spans="1:10">
      <c r="A82" s="4" t="s">
        <v>1121</v>
      </c>
      <c r="I82" s="6" t="n">
        <v>40000000</v>
      </c>
      <c r="J82" s="6" t="n">
        <v>140000000</v>
      </c>
    </row>
    <row r="83" spans="1:10">
      <c r="A83" s="4" t="s">
        <v>1122</v>
      </c>
      <c r="I83" s="4" t="s">
        <v>965</v>
      </c>
      <c r="J83" s="4" t="s">
        <v>965</v>
      </c>
    </row>
    <row r="84" spans="1:10">
      <c r="A84" s="4" t="s">
        <v>1157</v>
      </c>
      <c r="I84" s="4" t="s">
        <v>11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158</v>
      </c>
      <c r="B1" s="2" t="s">
        <v>1</v>
      </c>
      <c r="C1" s="2" t="s">
        <v>497</v>
      </c>
    </row>
    <row r="2" spans="1:3">
      <c r="B2" s="2" t="s">
        <v>2</v>
      </c>
      <c r="C2" s="2" t="s">
        <v>31</v>
      </c>
    </row>
    <row r="3" spans="1:3">
      <c r="A3" s="4" t="s">
        <v>1159</v>
      </c>
      <c r="B3" s="6" t="n">
        <v>457032</v>
      </c>
      <c r="C3" s="6" t="n">
        <v>485461</v>
      </c>
    </row>
    <row r="4" spans="1:3">
      <c r="A4" s="4" t="s">
        <v>51</v>
      </c>
    </row>
    <row r="5" spans="1:3">
      <c r="A5" s="4" t="s">
        <v>1159</v>
      </c>
      <c r="B5" s="6" t="n">
        <v>457032</v>
      </c>
      <c r="C5" s="6" t="n">
        <v>485461</v>
      </c>
    </row>
    <row r="6" spans="1:3">
      <c r="A6" s="4" t="s">
        <v>1160</v>
      </c>
    </row>
    <row r="7" spans="1:3">
      <c r="A7" s="4" t="s">
        <v>1161</v>
      </c>
      <c r="B7" s="4" t="s">
        <v>1162</v>
      </c>
      <c r="C7" s="4" t="s">
        <v>1163</v>
      </c>
    </row>
    <row r="8" spans="1:3">
      <c r="A8" s="4" t="s">
        <v>1164</v>
      </c>
    </row>
    <row r="9" spans="1:3">
      <c r="A9" s="4" t="s">
        <v>1161</v>
      </c>
      <c r="B9" s="4" t="s">
        <v>663</v>
      </c>
      <c r="C9" s="4" t="s">
        <v>663</v>
      </c>
    </row>
    <row r="10" spans="1:3">
      <c r="A10" s="4" t="s">
        <v>1165</v>
      </c>
    </row>
    <row r="11" spans="1:3">
      <c r="A11" s="4" t="s">
        <v>1161</v>
      </c>
      <c r="B11" s="4" t="s">
        <v>1147</v>
      </c>
      <c r="C11" s="4" t="s">
        <v>9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1</v>
      </c>
    </row>
    <row r="2" spans="1:3">
      <c r="A2" s="3" t="s">
        <v>1167</v>
      </c>
    </row>
    <row r="3" spans="1:3">
      <c r="A3" s="4" t="s">
        <v>24</v>
      </c>
      <c r="B3" s="6" t="n">
        <v>314</v>
      </c>
    </row>
    <row r="4" spans="1:3">
      <c r="A4" s="4" t="s">
        <v>977</v>
      </c>
      <c r="B4" s="5" t="n">
        <v>1326</v>
      </c>
    </row>
    <row r="5" spans="1:3">
      <c r="A5" s="4" t="s">
        <v>978</v>
      </c>
      <c r="B5" s="5" t="n">
        <v>2369</v>
      </c>
    </row>
    <row r="6" spans="1:3">
      <c r="A6" s="4" t="s">
        <v>979</v>
      </c>
      <c r="B6" s="5" t="n">
        <v>3329</v>
      </c>
    </row>
    <row r="7" spans="1:3">
      <c r="A7" s="4" t="s">
        <v>980</v>
      </c>
      <c r="B7" s="5" t="n">
        <v>4614</v>
      </c>
    </row>
    <row r="8" spans="1:3">
      <c r="A8" s="4" t="s">
        <v>981</v>
      </c>
      <c r="B8" s="5" t="n">
        <v>445080</v>
      </c>
    </row>
    <row r="9" spans="1:3">
      <c r="A9" s="4" t="s">
        <v>134</v>
      </c>
      <c r="B9" s="5" t="n">
        <v>457032</v>
      </c>
    </row>
    <row r="10" spans="1:3">
      <c r="A10" s="4" t="s">
        <v>51</v>
      </c>
    </row>
    <row r="11" spans="1:3">
      <c r="A11" s="3" t="s">
        <v>1167</v>
      </c>
    </row>
    <row r="12" spans="1:3">
      <c r="A12" s="4" t="s">
        <v>1168</v>
      </c>
      <c r="B12" s="6" t="n">
        <v>458600</v>
      </c>
      <c r="C12" s="6" t="n">
        <v>487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1</v>
      </c>
    </row>
    <row r="2" spans="1:3">
      <c r="A2" s="3" t="s">
        <v>328</v>
      </c>
    </row>
    <row r="3" spans="1:3">
      <c r="A3" s="4" t="s">
        <v>1170</v>
      </c>
      <c r="B3" s="6" t="n">
        <v>1776888</v>
      </c>
      <c r="C3" s="6" t="n">
        <v>1735493</v>
      </c>
    </row>
    <row r="4" spans="1:3">
      <c r="A4" s="4" t="s">
        <v>1171</v>
      </c>
      <c r="B4" s="5" t="n">
        <v>7200</v>
      </c>
      <c r="C4" s="5" t="n">
        <v>7300</v>
      </c>
    </row>
    <row r="5" spans="1:3">
      <c r="A5" s="4" t="s">
        <v>65</v>
      </c>
    </row>
    <row r="6" spans="1:3">
      <c r="A6" s="3" t="s">
        <v>328</v>
      </c>
    </row>
    <row r="7" spans="1:3">
      <c r="A7" s="4" t="s">
        <v>1170</v>
      </c>
      <c r="B7" s="5" t="n">
        <v>1718560</v>
      </c>
      <c r="C7" s="5" t="n">
        <v>1845886</v>
      </c>
    </row>
    <row r="8" spans="1:3">
      <c r="A8" s="4" t="s">
        <v>1172</v>
      </c>
      <c r="B8" s="6" t="n">
        <v>1684898</v>
      </c>
      <c r="C8" s="6" t="n">
        <v>1807883</v>
      </c>
    </row>
    <row r="9" spans="1:3">
      <c r="A9" s="4" t="s">
        <v>1173</v>
      </c>
      <c r="B9" s="4" t="s">
        <v>911</v>
      </c>
      <c r="C9" s="4" t="s">
        <v>748</v>
      </c>
    </row>
    <row r="10" spans="1:3">
      <c r="A10" s="4" t="s">
        <v>1174</v>
      </c>
    </row>
    <row r="11" spans="1:3">
      <c r="A11" s="3" t="s">
        <v>328</v>
      </c>
    </row>
    <row r="12" spans="1:3">
      <c r="A12" s="4" t="s">
        <v>1170</v>
      </c>
      <c r="B12" s="6" t="n">
        <v>6131</v>
      </c>
      <c r="C12" s="6" t="n">
        <v>6399</v>
      </c>
    </row>
    <row r="13" spans="1:3">
      <c r="A13" s="4" t="s">
        <v>1172</v>
      </c>
      <c r="B13" s="6" t="n">
        <v>6131</v>
      </c>
      <c r="C13" s="6" t="n">
        <v>6399</v>
      </c>
    </row>
    <row r="14" spans="1:3">
      <c r="A14" s="4" t="s">
        <v>1173</v>
      </c>
      <c r="B14" s="4" t="s">
        <v>1175</v>
      </c>
      <c r="C14" s="4" t="s">
        <v>1175</v>
      </c>
    </row>
    <row r="15" spans="1:3">
      <c r="A15" s="4" t="s">
        <v>1176</v>
      </c>
    </row>
    <row r="16" spans="1:3">
      <c r="A16" s="3" t="s">
        <v>328</v>
      </c>
    </row>
    <row r="17" spans="1:3">
      <c r="A17" s="4" t="s">
        <v>1170</v>
      </c>
      <c r="B17" s="6" t="n">
        <v>117876</v>
      </c>
      <c r="C17" s="6" t="n">
        <v>131032</v>
      </c>
    </row>
    <row r="18" spans="1:3">
      <c r="A18" s="4" t="s">
        <v>1172</v>
      </c>
      <c r="B18" s="6" t="n">
        <v>117876</v>
      </c>
      <c r="C18" s="6" t="n">
        <v>129007</v>
      </c>
    </row>
    <row r="19" spans="1:3">
      <c r="A19" s="4" t="s">
        <v>1173</v>
      </c>
      <c r="B19" s="4" t="s">
        <v>904</v>
      </c>
      <c r="C19" s="4" t="s">
        <v>904</v>
      </c>
    </row>
    <row r="20" spans="1:3">
      <c r="A20" s="4" t="s">
        <v>1177</v>
      </c>
    </row>
    <row r="21" spans="1:3">
      <c r="A21" s="3" t="s">
        <v>328</v>
      </c>
    </row>
    <row r="22" spans="1:3">
      <c r="A22" s="4" t="s">
        <v>1170</v>
      </c>
      <c r="B22" s="6" t="n">
        <v>38679</v>
      </c>
      <c r="C22" s="6" t="n">
        <v>42309</v>
      </c>
    </row>
    <row r="23" spans="1:3">
      <c r="A23" s="4" t="s">
        <v>1172</v>
      </c>
      <c r="B23" s="6" t="n">
        <v>37958</v>
      </c>
      <c r="C23" s="6" t="n">
        <v>41486</v>
      </c>
    </row>
    <row r="24" spans="1:3">
      <c r="A24" s="4" t="s">
        <v>1173</v>
      </c>
      <c r="B24" s="4" t="s">
        <v>1178</v>
      </c>
      <c r="C24" s="4" t="s">
        <v>774</v>
      </c>
    </row>
    <row r="25" spans="1:3">
      <c r="A25" s="4" t="s">
        <v>1179</v>
      </c>
    </row>
    <row r="26" spans="1:3">
      <c r="A26" s="3" t="s">
        <v>328</v>
      </c>
    </row>
    <row r="27" spans="1:3">
      <c r="A27" s="4" t="s">
        <v>1170</v>
      </c>
      <c r="B27" s="6" t="n">
        <v>114938</v>
      </c>
      <c r="C27" s="6" t="n">
        <v>138235</v>
      </c>
    </row>
    <row r="28" spans="1:3">
      <c r="A28" s="4" t="s">
        <v>1172</v>
      </c>
      <c r="B28" s="6" t="n">
        <v>113166</v>
      </c>
      <c r="C28" s="6" t="n">
        <v>136212</v>
      </c>
    </row>
    <row r="29" spans="1:3">
      <c r="A29" s="4" t="s">
        <v>1173</v>
      </c>
      <c r="B29" s="4" t="s">
        <v>913</v>
      </c>
      <c r="C29" s="4" t="s">
        <v>913</v>
      </c>
    </row>
    <row r="30" spans="1:3">
      <c r="A30" s="4" t="s">
        <v>1180</v>
      </c>
    </row>
    <row r="31" spans="1:3">
      <c r="A31" s="3" t="s">
        <v>328</v>
      </c>
    </row>
    <row r="32" spans="1:3">
      <c r="A32" s="4" t="s">
        <v>1170</v>
      </c>
      <c r="B32" s="6" t="n">
        <v>210516</v>
      </c>
      <c r="C32" s="6" t="n">
        <v>219617</v>
      </c>
    </row>
    <row r="33" spans="1:3">
      <c r="A33" s="4" t="s">
        <v>1172</v>
      </c>
      <c r="B33" s="6" t="n">
        <v>207679</v>
      </c>
      <c r="C33" s="6" t="n">
        <v>216981</v>
      </c>
    </row>
    <row r="34" spans="1:3">
      <c r="A34" s="4" t="s">
        <v>1173</v>
      </c>
      <c r="B34" s="4" t="s">
        <v>778</v>
      </c>
      <c r="C34" s="4" t="s">
        <v>778</v>
      </c>
    </row>
    <row r="35" spans="1:3">
      <c r="A35" s="4" t="s">
        <v>1181</v>
      </c>
    </row>
    <row r="36" spans="1:3">
      <c r="A36" s="3" t="s">
        <v>328</v>
      </c>
    </row>
    <row r="37" spans="1:3">
      <c r="A37" s="4" t="s">
        <v>1170</v>
      </c>
      <c r="B37" s="6" t="n">
        <v>18406</v>
      </c>
      <c r="C37" s="6" t="n">
        <v>18626</v>
      </c>
    </row>
    <row r="38" spans="1:3">
      <c r="A38" s="4" t="s">
        <v>1172</v>
      </c>
      <c r="B38" s="6" t="n">
        <v>18411</v>
      </c>
      <c r="C38" s="6" t="n">
        <v>18632</v>
      </c>
    </row>
    <row r="39" spans="1:3">
      <c r="A39" s="4" t="s">
        <v>1173</v>
      </c>
      <c r="B39" s="4" t="s">
        <v>1182</v>
      </c>
      <c r="C39" s="4" t="s">
        <v>677</v>
      </c>
    </row>
    <row r="40" spans="1:3">
      <c r="A40" s="4" t="s">
        <v>1183</v>
      </c>
    </row>
    <row r="41" spans="1:3">
      <c r="A41" s="3" t="s">
        <v>328</v>
      </c>
    </row>
    <row r="42" spans="1:3">
      <c r="A42" s="4" t="s">
        <v>1170</v>
      </c>
      <c r="B42" s="6" t="n">
        <v>60344</v>
      </c>
      <c r="C42" s="6" t="n">
        <v>64239</v>
      </c>
    </row>
    <row r="43" spans="1:3">
      <c r="A43" s="4" t="s">
        <v>1172</v>
      </c>
      <c r="B43" s="6" t="n">
        <v>57772</v>
      </c>
      <c r="C43" s="6" t="n">
        <v>61443</v>
      </c>
    </row>
    <row r="44" spans="1:3">
      <c r="A44" s="4" t="s">
        <v>1173</v>
      </c>
      <c r="B44" s="4" t="s">
        <v>1050</v>
      </c>
      <c r="C44" s="4" t="s">
        <v>1050</v>
      </c>
    </row>
    <row r="45" spans="1:3">
      <c r="A45" s="4" t="s">
        <v>1184</v>
      </c>
    </row>
    <row r="46" spans="1:3">
      <c r="A46" s="3" t="s">
        <v>328</v>
      </c>
    </row>
    <row r="47" spans="1:3">
      <c r="A47" s="4" t="s">
        <v>1170</v>
      </c>
      <c r="B47" s="6" t="n">
        <v>27295</v>
      </c>
      <c r="C47" s="6" t="n">
        <v>32269</v>
      </c>
    </row>
    <row r="48" spans="1:3">
      <c r="A48" s="4" t="s">
        <v>1172</v>
      </c>
      <c r="B48" s="6" t="n">
        <v>25927</v>
      </c>
      <c r="C48" s="6" t="n">
        <v>30777</v>
      </c>
    </row>
    <row r="49" spans="1:3">
      <c r="A49" s="4" t="s">
        <v>1173</v>
      </c>
      <c r="B49" s="4" t="s">
        <v>911</v>
      </c>
      <c r="C49" s="4" t="s">
        <v>913</v>
      </c>
    </row>
    <row r="50" spans="1:3">
      <c r="A50" s="4" t="s">
        <v>1185</v>
      </c>
    </row>
    <row r="51" spans="1:3">
      <c r="A51" s="3" t="s">
        <v>328</v>
      </c>
    </row>
    <row r="52" spans="1:3">
      <c r="A52" s="4" t="s">
        <v>1170</v>
      </c>
      <c r="B52" s="6" t="n">
        <v>114670</v>
      </c>
      <c r="C52" s="6" t="n">
        <v>121179</v>
      </c>
    </row>
    <row r="53" spans="1:3">
      <c r="A53" s="4" t="s">
        <v>1172</v>
      </c>
      <c r="B53" s="6" t="n">
        <v>111058</v>
      </c>
      <c r="C53" s="6" t="n">
        <v>117428</v>
      </c>
    </row>
    <row r="54" spans="1:3">
      <c r="A54" s="4" t="s">
        <v>1173</v>
      </c>
      <c r="B54" s="4" t="s">
        <v>746</v>
      </c>
      <c r="C54" s="4" t="s">
        <v>746</v>
      </c>
    </row>
    <row r="55" spans="1:3">
      <c r="A55" s="4" t="s">
        <v>1186</v>
      </c>
    </row>
    <row r="56" spans="1:3">
      <c r="A56" s="3" t="s">
        <v>328</v>
      </c>
    </row>
    <row r="57" spans="1:3">
      <c r="A57" s="4" t="s">
        <v>1170</v>
      </c>
      <c r="B57" s="6" t="n">
        <v>282994</v>
      </c>
      <c r="C57" s="6" t="n">
        <v>309296</v>
      </c>
    </row>
    <row r="58" spans="1:3">
      <c r="A58" s="4" t="s">
        <v>1172</v>
      </c>
      <c r="B58" s="6" t="n">
        <v>273342</v>
      </c>
      <c r="C58" s="6" t="n">
        <v>299273</v>
      </c>
    </row>
    <row r="59" spans="1:3">
      <c r="A59" s="4" t="s">
        <v>1173</v>
      </c>
      <c r="B59" s="4" t="s">
        <v>692</v>
      </c>
      <c r="C59" s="4" t="s">
        <v>692</v>
      </c>
    </row>
    <row r="60" spans="1:3">
      <c r="A60" s="4" t="s">
        <v>1187</v>
      </c>
    </row>
    <row r="61" spans="1:3">
      <c r="A61" s="3" t="s">
        <v>328</v>
      </c>
    </row>
    <row r="62" spans="1:3">
      <c r="A62" s="4" t="s">
        <v>1170</v>
      </c>
      <c r="B62" s="6" t="n">
        <v>378765</v>
      </c>
      <c r="C62" s="6" t="n">
        <v>379400</v>
      </c>
    </row>
    <row r="63" spans="1:3">
      <c r="A63" s="4" t="s">
        <v>1172</v>
      </c>
      <c r="B63" s="6" t="n">
        <v>371539</v>
      </c>
      <c r="C63" s="6" t="n">
        <v>371939</v>
      </c>
    </row>
    <row r="64" spans="1:3">
      <c r="A64" s="4" t="s">
        <v>1173</v>
      </c>
      <c r="B64" s="4" t="s">
        <v>776</v>
      </c>
      <c r="C64" s="4" t="s">
        <v>776</v>
      </c>
    </row>
    <row r="65" spans="1:3">
      <c r="A65" s="4" t="s">
        <v>1188</v>
      </c>
    </row>
    <row r="66" spans="1:3">
      <c r="A66" s="3" t="s">
        <v>328</v>
      </c>
    </row>
    <row r="67" spans="1:3">
      <c r="A67" s="4" t="s">
        <v>1170</v>
      </c>
      <c r="B67" s="6" t="n">
        <v>80042</v>
      </c>
      <c r="C67" s="6" t="n">
        <v>115381</v>
      </c>
    </row>
    <row r="68" spans="1:3">
      <c r="A68" s="4" t="s">
        <v>1172</v>
      </c>
      <c r="B68" s="6" t="n">
        <v>79202</v>
      </c>
      <c r="C68" s="6" t="n">
        <v>114057</v>
      </c>
    </row>
    <row r="69" spans="1:3">
      <c r="A69" s="4" t="s">
        <v>1173</v>
      </c>
      <c r="B69" s="4" t="s">
        <v>801</v>
      </c>
      <c r="C69" s="4" t="s">
        <v>691</v>
      </c>
    </row>
    <row r="70" spans="1:3">
      <c r="A70" s="4" t="s">
        <v>1189</v>
      </c>
    </row>
    <row r="71" spans="1:3">
      <c r="A71" s="3" t="s">
        <v>328</v>
      </c>
    </row>
    <row r="72" spans="1:3">
      <c r="A72" s="4" t="s">
        <v>1170</v>
      </c>
      <c r="B72" s="6" t="n">
        <v>267904</v>
      </c>
      <c r="C72" s="6" t="n">
        <v>267904</v>
      </c>
    </row>
    <row r="73" spans="1:3">
      <c r="A73" s="4" t="s">
        <v>1172</v>
      </c>
      <c r="B73" s="6" t="n">
        <v>264837</v>
      </c>
      <c r="C73" s="6" t="n">
        <v>264249</v>
      </c>
    </row>
    <row r="74" spans="1:3">
      <c r="A74" s="4" t="s">
        <v>1173</v>
      </c>
      <c r="B74" s="4" t="s">
        <v>1190</v>
      </c>
      <c r="C74" s="4" t="s">
        <v>11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2</v>
      </c>
      <c r="C1" s="2" t="s">
        <v>31</v>
      </c>
      <c r="D1" s="2" t="s">
        <v>75</v>
      </c>
    </row>
    <row r="2" spans="1:4">
      <c r="A2" s="3" t="s">
        <v>32</v>
      </c>
    </row>
    <row r="3" spans="1:4">
      <c r="A3" s="4" t="s">
        <v>33</v>
      </c>
      <c r="B3" s="6" t="n">
        <v>122265</v>
      </c>
      <c r="C3" s="6" t="n">
        <v>67928</v>
      </c>
      <c r="D3" s="6" t="n">
        <v>47597</v>
      </c>
    </row>
    <row r="4" spans="1:4">
      <c r="A4" s="4" t="s">
        <v>34</v>
      </c>
      <c r="B4" s="5" t="n">
        <v>93164</v>
      </c>
      <c r="C4" s="5" t="n">
        <v>51728</v>
      </c>
      <c r="D4" s="6" t="n">
        <v>29979</v>
      </c>
    </row>
    <row r="5" spans="1:4">
      <c r="A5" s="4" t="s">
        <v>297</v>
      </c>
      <c r="B5" s="5" t="n">
        <v>306328</v>
      </c>
      <c r="C5" s="5" t="n">
        <v>188077</v>
      </c>
    </row>
    <row r="6" spans="1:4">
      <c r="A6" s="4" t="s">
        <v>553</v>
      </c>
      <c r="B6" s="5" t="n">
        <v>11383</v>
      </c>
      <c r="C6" s="5" t="n">
        <v>10583</v>
      </c>
    </row>
    <row r="7" spans="1:4">
      <c r="A7" s="4" t="s">
        <v>43</v>
      </c>
      <c r="B7" s="5" t="n">
        <v>48292</v>
      </c>
      <c r="C7" s="5" t="n">
        <v>58573</v>
      </c>
    </row>
    <row r="8" spans="1:4">
      <c r="A8" s="4" t="s">
        <v>45</v>
      </c>
      <c r="B8" s="5" t="n">
        <v>5270050</v>
      </c>
      <c r="C8" s="5" t="n">
        <v>4977018</v>
      </c>
    </row>
    <row r="9" spans="1:4">
      <c r="A9" s="3" t="s">
        <v>46</v>
      </c>
    </row>
    <row r="10" spans="1:4">
      <c r="A10" s="4" t="s">
        <v>47</v>
      </c>
      <c r="B10" s="5" t="n">
        <v>1698937</v>
      </c>
      <c r="C10" s="5" t="n">
        <v>1189392</v>
      </c>
    </row>
    <row r="11" spans="1:4">
      <c r="A11" s="4" t="s">
        <v>55</v>
      </c>
      <c r="B11" s="5" t="n">
        <v>4494491</v>
      </c>
      <c r="C11" s="5" t="n">
        <v>4132234</v>
      </c>
    </row>
    <row r="12" spans="1:4">
      <c r="A12" s="4" t="s">
        <v>65</v>
      </c>
    </row>
    <row r="13" spans="1:4">
      <c r="A13" s="3" t="s">
        <v>32</v>
      </c>
    </row>
    <row r="14" spans="1:4">
      <c r="A14" s="4" t="s">
        <v>45</v>
      </c>
      <c r="B14" s="5" t="n">
        <v>2229517</v>
      </c>
      <c r="C14" s="5" t="n">
        <v>2378486</v>
      </c>
    </row>
    <row r="15" spans="1:4">
      <c r="A15" s="3" t="s">
        <v>46</v>
      </c>
    </row>
    <row r="16" spans="1:4">
      <c r="A16" s="4" t="s">
        <v>47</v>
      </c>
      <c r="B16" s="5" t="n">
        <v>1692074</v>
      </c>
      <c r="C16" s="5" t="n">
        <v>1815154</v>
      </c>
    </row>
    <row r="17" spans="1:4">
      <c r="A17" s="4" t="s">
        <v>65</v>
      </c>
    </row>
    <row r="18" spans="1:4">
      <c r="A18" s="3" t="s">
        <v>32</v>
      </c>
    </row>
    <row r="19" spans="1:4">
      <c r="A19" s="4" t="s">
        <v>289</v>
      </c>
      <c r="B19" s="5" t="n">
        <v>2195177</v>
      </c>
      <c r="C19" s="5" t="n">
        <v>2326199</v>
      </c>
    </row>
    <row r="20" spans="1:4">
      <c r="A20" s="4" t="s">
        <v>1192</v>
      </c>
    </row>
    <row r="21" spans="1:4">
      <c r="A21" s="3" t="s">
        <v>32</v>
      </c>
    </row>
    <row r="22" spans="1:4">
      <c r="A22" s="4" t="s">
        <v>33</v>
      </c>
      <c r="B22" s="5" t="n">
        <v>20</v>
      </c>
      <c r="C22" s="5" t="n">
        <v>23</v>
      </c>
    </row>
    <row r="23" spans="1:4">
      <c r="A23" s="4" t="s">
        <v>34</v>
      </c>
      <c r="B23" s="5" t="n">
        <v>8538</v>
      </c>
      <c r="C23" s="5" t="n">
        <v>8301</v>
      </c>
    </row>
    <row r="24" spans="1:4">
      <c r="A24" s="4" t="s">
        <v>297</v>
      </c>
      <c r="B24" s="5" t="n">
        <v>4017</v>
      </c>
      <c r="C24" s="5" t="n">
        <v>4434</v>
      </c>
    </row>
    <row r="25" spans="1:4">
      <c r="A25" s="4" t="s">
        <v>316</v>
      </c>
      <c r="B25" s="5" t="n">
        <v>10279</v>
      </c>
      <c r="C25" s="5" t="n">
        <v>27964</v>
      </c>
    </row>
    <row r="26" spans="1:4">
      <c r="A26" s="4" t="s">
        <v>553</v>
      </c>
      <c r="B26" s="5" t="n">
        <v>11486</v>
      </c>
      <c r="C26" s="5" t="n">
        <v>11565</v>
      </c>
    </row>
    <row r="27" spans="1:4">
      <c r="A27" s="4" t="s">
        <v>45</v>
      </c>
      <c r="B27" s="5" t="n">
        <v>2229517</v>
      </c>
      <c r="C27" s="5" t="n">
        <v>2378486</v>
      </c>
    </row>
    <row r="28" spans="1:4">
      <c r="A28" s="3" t="s">
        <v>46</v>
      </c>
    </row>
    <row r="29" spans="1:4">
      <c r="A29" s="4" t="s">
        <v>47</v>
      </c>
      <c r="B29" s="5" t="n">
        <v>1692074</v>
      </c>
      <c r="C29" s="5" t="n">
        <v>1815154</v>
      </c>
    </row>
    <row r="30" spans="1:4">
      <c r="A30" s="4" t="s">
        <v>55</v>
      </c>
      <c r="B30" s="5" t="n">
        <v>1692074</v>
      </c>
      <c r="C30" s="5" t="n">
        <v>1815154</v>
      </c>
    </row>
    <row r="31" spans="1:4">
      <c r="A31" s="4" t="s">
        <v>1193</v>
      </c>
    </row>
    <row r="32" spans="1:4">
      <c r="A32" s="3" t="s">
        <v>32</v>
      </c>
    </row>
    <row r="33" spans="1:4">
      <c r="A33" s="4" t="s">
        <v>289</v>
      </c>
      <c r="B33" s="6" t="n">
        <v>2195177</v>
      </c>
      <c r="C33" s="6" t="n">
        <v>23261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1</v>
      </c>
    </row>
    <row r="2" spans="1:3">
      <c r="A2" s="3" t="s">
        <v>1195</v>
      </c>
    </row>
    <row r="3" spans="1:3">
      <c r="A3" s="4" t="s">
        <v>37</v>
      </c>
      <c r="B3" s="6" t="n">
        <v>78540</v>
      </c>
      <c r="C3" s="6" t="n">
        <v>92466</v>
      </c>
    </row>
    <row r="4" spans="1:3">
      <c r="A4" s="4" t="s">
        <v>39</v>
      </c>
      <c r="B4" s="5" t="n">
        <v>53379</v>
      </c>
      <c r="C4" s="5" t="n">
        <v>58850</v>
      </c>
    </row>
    <row r="5" spans="1:3">
      <c r="A5" s="4" t="s">
        <v>438</v>
      </c>
    </row>
    <row r="6" spans="1:3">
      <c r="A6" s="3" t="s">
        <v>1195</v>
      </c>
    </row>
    <row r="7" spans="1:3">
      <c r="A7" s="4" t="s">
        <v>37</v>
      </c>
      <c r="B7" s="5" t="n">
        <v>55685</v>
      </c>
      <c r="C7" s="5" t="n">
        <v>66108</v>
      </c>
    </row>
    <row r="8" spans="1:3">
      <c r="A8" s="4" t="s">
        <v>39</v>
      </c>
      <c r="B8" s="5" t="n">
        <v>53379</v>
      </c>
      <c r="C8" s="5" t="n">
        <v>58850</v>
      </c>
    </row>
    <row r="9" spans="1:3">
      <c r="A9" s="4" t="s">
        <v>1196</v>
      </c>
      <c r="B9" s="5" t="n">
        <v>109064</v>
      </c>
      <c r="C9" s="5" t="n">
        <v>124958</v>
      </c>
    </row>
    <row r="10" spans="1:3">
      <c r="A10" s="3" t="s">
        <v>1197</v>
      </c>
    </row>
    <row r="11" spans="1:3">
      <c r="A11" s="4" t="s">
        <v>37</v>
      </c>
      <c r="B11" s="5" t="n">
        <v>55685</v>
      </c>
      <c r="C11" s="5" t="n">
        <v>66108</v>
      </c>
    </row>
    <row r="12" spans="1:3">
      <c r="A12" s="4" t="s">
        <v>306</v>
      </c>
      <c r="B12" s="5" t="n">
        <v>53379</v>
      </c>
      <c r="C12" s="5" t="n">
        <v>58850</v>
      </c>
    </row>
    <row r="13" spans="1:3">
      <c r="A13" s="4" t="s">
        <v>1198</v>
      </c>
      <c r="B13" s="6" t="n">
        <v>109064</v>
      </c>
      <c r="C13" s="6" t="n">
        <v>1249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2:47Z</dcterms:created>
  <dcterms:modified xmlns:dcterms="http://purl.org/dc/terms/" xmlns:xsi="http://www.w3.org/2001/XMLSchema-instance" xsi:type="dcterms:W3CDTF">2020-05-11T16:12:47Z</dcterms:modified>
</cp:coreProperties>
</file>